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BCN Bancorp, Inc." sheetId="8" r:id="rId8"/>
    <s:sheet name="Basis of Presentation" sheetId="9" r:id="rId9"/>
    <s:sheet name="Stock-Based Compensation" sheetId="10" r:id="rId10"/>
    <s:sheet name="Earnings Per Share (&quot;EPS&quot;)" sheetId="11" r:id="rId11"/>
    <s:sheet name="Securities Available for Sale" sheetId="12" r:id="rId12"/>
    <s:sheet name="Loans Receivable and Allowance " sheetId="13" r:id="rId13"/>
    <s:sheet name="Borrowings" sheetId="14" r:id="rId14"/>
    <s:sheet name="Derivative Financial Instrument" sheetId="15" r:id="rId15"/>
    <s:sheet name="Subordinated Debentures" sheetId="16" r:id="rId16"/>
    <s:sheet name="Intangible Assets" sheetId="17" r:id="rId17"/>
    <s:sheet name="Income Taxes" sheetId="18" r:id="rId18"/>
    <s:sheet name="Fair Value Measurements" sheetId="19" r:id="rId19"/>
    <s:sheet name="Stockholders' Equity" sheetId="20" r:id="rId20"/>
    <s:sheet name="Regulatory Matters" sheetId="21" r:id="rId21"/>
    <s:sheet name="Subsequent Events" sheetId="22" r:id="rId22"/>
    <s:sheet name="Basis of Presentation Basis of " sheetId="23" r:id="rId23"/>
    <s:sheet name="Stock-Based Compensation (Table" sheetId="24" r:id="rId24"/>
    <s:sheet name="Earnings Per Share (Tables)" sheetId="25" r:id="rId25"/>
    <s:sheet name="Securities Available for Sale (" sheetId="26" r:id="rId26"/>
    <s:sheet name="Loans Receivable and Allowanc27" sheetId="27" r:id="rId27"/>
    <s:sheet name="Borrowings (Tables)" sheetId="28" r:id="rId28"/>
    <s:sheet name="Derivative Financial Instrume29" sheetId="29" r:id="rId29"/>
    <s:sheet name="Subordinated Debentures (Tables" sheetId="30" r:id="rId30"/>
    <s:sheet name="Intangible Assets (Tables)" sheetId="31" r:id="rId31"/>
    <s:sheet name="Fair Value Measurements (Tables" sheetId="32" r:id="rId32"/>
    <s:sheet name="Stockholders_ Equity (Tables)" sheetId="33" r:id="rId33"/>
    <s:sheet name="Regulatory Matters (Tables)" sheetId="34" r:id="rId34"/>
    <s:sheet name="Stock-Based Compensation - Plan" sheetId="35" r:id="rId35"/>
    <s:sheet name="Stock-Based Compensation - Stoc" sheetId="36" r:id="rId36"/>
    <s:sheet name="Stock-Based Compensation - Rest" sheetId="37" r:id="rId37"/>
    <s:sheet name="Earnings Per Share (Details)" sheetId="38" r:id="rId38"/>
    <s:sheet name="Securities Available for Sale39" sheetId="39" r:id="rId39"/>
    <s:sheet name="Securities Available for Sale -" sheetId="40" r:id="rId40"/>
    <s:sheet name="Securities Available for Sale41" sheetId="41" r:id="rId41"/>
    <s:sheet name="Securities Available for Sale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Borrowings - Maturities of FHLB" sheetId="54" r:id="rId54"/>
    <s:sheet name="Borrowings - Narrative (Details" sheetId="55" r:id="rId55"/>
    <s:sheet name="Derivative Financial Instrume56" sheetId="56" r:id="rId56"/>
    <s:sheet name="Subordinated Debentures - Summa" sheetId="57" r:id="rId57"/>
    <s:sheet name="Subordinated Debentures - Narra" sheetId="58" r:id="rId58"/>
    <s:sheet name="Intangible Assets - Intangible " sheetId="59" r:id="rId59"/>
    <s:sheet name="Intangible Assets - Servicing A" sheetId="60" r:id="rId60"/>
    <s:sheet name="Income Taxes (Details)" sheetId="61" r:id="rId61"/>
    <s:sheet name="Fair Value Measurements - Asset" sheetId="62" r:id="rId62"/>
    <s:sheet name="Fair Value Measurements - Rollf" sheetId="63" r:id="rId63"/>
    <s:sheet name="Fair Value Measurements - Ass64" sheetId="64" r:id="rId64"/>
    <s:sheet name="Fair Value Measurements - Total" sheetId="65" r:id="rId65"/>
    <s:sheet name="Fair Value Measurements - Carry" sheetId="66" r:id="rId66"/>
    <s:sheet name="Stockholders' Equity - Discussi" sheetId="67" r:id="rId67"/>
    <s:sheet name="Stockholders' Equity - Stockhol" sheetId="68" r:id="rId68"/>
    <s:sheet name="Regulatory Matters (Details)"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1181">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Hope Bancor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5</t>
  </si>
  <si>
    <t>Statement of Financial Position [Abstract]</t>
  </si>
  <si>
    <t>Other Investments</t>
  </si>
  <si>
    <t>Cash and cash equivalents:</t>
  </si>
  <si>
    <t>Cash and due from banks</t>
  </si>
  <si>
    <t>Interest bearing deposits in other banks</t>
  </si>
  <si>
    <t>Total cash and cash equivalents</t>
  </si>
  <si>
    <t>Securities available for sale, at fair value</t>
  </si>
  <si>
    <t>Loans held for sale, at the lower of cost or fair value</t>
  </si>
  <si>
    <t>Loans receivable (net of allowance for loan losses of $76,425 and $76,408 at June 30, 2016 and December 31, 2015, respectively)</t>
  </si>
  <si>
    <t>Other real estate owned (“OREO”), net</t>
  </si>
  <si>
    <t>Federal Home Loan Bank (“FHLB”) stock, at cost</t>
  </si>
  <si>
    <t>Premises and equipment (net of accumulated depreciation and amortization of $36,598 and $35,792 at June 30, 2016 and December 31, 2015, respectively)</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t>
  </si>
  <si>
    <t>Other assets</t>
  </si>
  <si>
    <t>Total assets</t>
  </si>
  <si>
    <t>LIABILITIES:</t>
  </si>
  <si>
    <t>Noninterest bearing</t>
  </si>
  <si>
    <t>Interest bearing:</t>
  </si>
  <si>
    <t>Money market and NOW accounts</t>
  </si>
  <si>
    <t>Savings deposits</t>
  </si>
  <si>
    <t>Time deposits of $100,000 or more</t>
  </si>
  <si>
    <t>Other time deposits</t>
  </si>
  <si>
    <t>Total deposits</t>
  </si>
  <si>
    <t>FHLB advances</t>
  </si>
  <si>
    <t>Subordinated debentures</t>
  </si>
  <si>
    <t>Accrued interest payable</t>
  </si>
  <si>
    <t>Acceptances outstanding</t>
  </si>
  <si>
    <t>Other liabilities</t>
  </si>
  <si>
    <t>Total liabilities</t>
  </si>
  <si>
    <t>STOCKHOLDERS’ EQUITY:</t>
  </si>
  <si>
    <t>Common stock, $0.001 par value; authorized 150,000,000 shares at June 30, 2016 and December 31, 2015; issued and outstanding, 79,606,821 and 79,566,356 shares at June 30, 2016 and December 31, 2015, respectively</t>
  </si>
  <si>
    <t>Additional paid-in capital</t>
  </si>
  <si>
    <t>Retained earnings</t>
  </si>
  <si>
    <t>Accumulated other comprehensive income (loss), net</t>
  </si>
  <si>
    <t>Total stockholders’ equity</t>
  </si>
  <si>
    <t>Total liabilities and stockholders’ equity</t>
  </si>
  <si>
    <t>Condensed Consolidated Statements Of Financial Condition (Parenthetical) - USD ($) $ in Thousands</t>
  </si>
  <si>
    <t>Loans receivable, allowance</t>
  </si>
  <si>
    <t>Premises and equipment, accumulated depreciation and amortization</t>
  </si>
  <si>
    <t>Common stock, par value (in dollars per share)</t>
  </si>
  <si>
    <t>Common stock, shares authorized</t>
  </si>
  <si>
    <t>Common stock, shares issued</t>
  </si>
  <si>
    <t>Common stock, shares outstanding</t>
  </si>
  <si>
    <t>Condensed Consolidated Statements Of Income - USD ($) $ in Thousands</t>
  </si>
  <si>
    <t>3 Months Ended</t>
  </si>
  <si>
    <t>Jun. 30, 2015</t>
  </si>
  <si>
    <t>INTEREST INCOME:</t>
  </si>
  <si>
    <t>Interest and fees on loans</t>
  </si>
  <si>
    <t>Interest on securities</t>
  </si>
  <si>
    <t>Interest on federal funds sold and other investments</t>
  </si>
  <si>
    <t>Total interest income</t>
  </si>
  <si>
    <t>INTEREST EXPENSE:</t>
  </si>
  <si>
    <t>Interest on deposits</t>
  </si>
  <si>
    <t>Interest on FHLB advances</t>
  </si>
  <si>
    <t>Interest on other borrowing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Other income and fees</t>
  </si>
  <si>
    <t>Net gains on sales of SBA loans</t>
  </si>
  <si>
    <t>Net gains on sales of other loans</t>
  </si>
  <si>
    <t>Net gains on sales of securities available for sale</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Credit related expenses</t>
  </si>
  <si>
    <t>OREO expense</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densed Consolidated Statements Of Comprehensive Income - USD ($) $ in Thousands</t>
  </si>
  <si>
    <t>Statement of Comprehensive Income [Abstract]</t>
  </si>
  <si>
    <t>Net income</t>
  </si>
  <si>
    <t>Other comprehensive income:</t>
  </si>
  <si>
    <t>Unrealized gains (losses) on securities available for sale and interest only strips</t>
  </si>
  <si>
    <t>Reclassification adjustments for gains realized in income</t>
  </si>
  <si>
    <t>Tax expense (benefit)</t>
  </si>
  <si>
    <t>Change in unrealized gains or losses on securities available for sale and interest only strips</t>
  </si>
  <si>
    <t>Total comprehensive income</t>
  </si>
  <si>
    <t>Condensed Consolidated Statements Of Changes In Stockholders' Equity - USD ($) $ in Thousands</t>
  </si>
  <si>
    <t>Total</t>
  </si>
  <si>
    <t>Common Stock</t>
  </si>
  <si>
    <t>Additional Paid-in Capital [Member]</t>
  </si>
  <si>
    <t>Balance at Dec. 31, 2014</t>
  </si>
  <si>
    <t>Balance, shares at Dec. 31, 2014</t>
  </si>
  <si>
    <t>Increase (Decrease) in Stockholders' Equity [Roll Forward]</t>
  </si>
  <si>
    <t>Issuance of additional shares pursuant to various stock plans</t>
  </si>
  <si>
    <t>Issuance of additional shares pursuant to various stock plans, shares</t>
  </si>
  <si>
    <t>Tax effect of stock plans</t>
  </si>
  <si>
    <t>Stock-based compensation</t>
  </si>
  <si>
    <t>Issuance of share in exchange for Foster common stock</t>
  </si>
  <si>
    <t>Cash dividends declared on common stock</t>
  </si>
  <si>
    <t>Comprehensive income:</t>
  </si>
  <si>
    <t>Other comprehensive income (loss)</t>
  </si>
  <si>
    <t>Balance at Jun. 30, 2015</t>
  </si>
  <si>
    <t>Balance, shares at Jun. 30, 2015</t>
  </si>
  <si>
    <t>Balance at Dec. 31, 2015</t>
  </si>
  <si>
    <t>Balance, shares at Dec. 31, 2015</t>
  </si>
  <si>
    <t>Balance at Jun. 30, 2016</t>
  </si>
  <si>
    <t>Balance, shares at Jun. 30, 2016</t>
  </si>
  <si>
    <t>Condensed Consolidated Statements Of Cash Flows - USD ($) $ in Thousands</t>
  </si>
  <si>
    <t>CASH FLOWS FROM OPERATING ACTIVITIES</t>
  </si>
  <si>
    <t>Adjustments to reconcile net income to net cash from operating activities:</t>
  </si>
  <si>
    <t>Depreciation, amortization, net of discount accretion</t>
  </si>
  <si>
    <t>Stock-based compensation expense</t>
  </si>
  <si>
    <t>Provision for loan losses</t>
  </si>
  <si>
    <t>Valuation adjustment of OREO</t>
  </si>
  <si>
    <t>Proceeds from sales of loans held for sale</t>
  </si>
  <si>
    <t>Originations of loans held for sale</t>
  </si>
  <si>
    <t>Net gains on sales of SBA and other loans</t>
  </si>
  <si>
    <t>Net change in BOLI</t>
  </si>
  <si>
    <t>Net gains on sales of OREO</t>
  </si>
  <si>
    <t>Gain (Loss) on Disposition of Assets</t>
  </si>
  <si>
    <t>Servicing Asset at Amortized Cost, Additions</t>
  </si>
  <si>
    <t>Change in accrued interest receivable</t>
  </si>
  <si>
    <t>Change in deferred income taxes, net</t>
  </si>
  <si>
    <t>Change in investments in affordable housing partnership</t>
  </si>
  <si>
    <t>Change in other assets</t>
  </si>
  <si>
    <t>Change in accrued interest payable</t>
  </si>
  <si>
    <t>Change in other liabilities</t>
  </si>
  <si>
    <t>Net cash provided by operating activities</t>
  </si>
  <si>
    <t>CASH FLOWS FROM INVESTING ACTIVITIES</t>
  </si>
  <si>
    <t>Net change in loans receivable</t>
  </si>
  <si>
    <t>Proceeds from sales of securities available for sale</t>
  </si>
  <si>
    <t>Proceeds from sales of OREO</t>
  </si>
  <si>
    <t>Proceeds from Sale of Other Loans Held-for-sale</t>
  </si>
  <si>
    <t>Proceeds from sales and disposals of equipment</t>
  </si>
  <si>
    <t>Purchase of premises and equipment</t>
  </si>
  <si>
    <t>Payments to Acquire Other Investments</t>
  </si>
  <si>
    <t>Payments to Acquire Federal Home Loan Bank Stock</t>
  </si>
  <si>
    <t>Purchase of securities available for sale</t>
  </si>
  <si>
    <t>Redemption of FHLB stock</t>
  </si>
  <si>
    <t>Proceeds from matured or paid-down securities available for sale and other investments</t>
  </si>
  <si>
    <t>Net cash used in investing activities</t>
  </si>
  <si>
    <t>CASH FLOWS FROM FINANCING ACTIVITIES</t>
  </si>
  <si>
    <t>Net change in deposits</t>
  </si>
  <si>
    <t>Proceeds from FHLB advances</t>
  </si>
  <si>
    <t>Repayment of FHLB advances</t>
  </si>
  <si>
    <t>Redemption of common stock warrant</t>
  </si>
  <si>
    <t>Cash dividends paid on Common Stock</t>
  </si>
  <si>
    <t>Issuance of additional stock pursuant to various stock plans</t>
  </si>
  <si>
    <t>Adjustments to Additional Paid in Capital, Income Tax Benefit from Share-based Compensation</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other loans held for sale</t>
  </si>
  <si>
    <t>BBCN Bancorp, Inc.</t>
  </si>
  <si>
    <t>Organization, Consolidation and Presentation of Financial Statements [Abstract]</t>
  </si>
  <si>
    <t>Hope Bancorp, Inc. Effective at the close of business on July 29, 2016 (the “Effective Time”), Hope Bancorp, Inc. (previously known as BBCN Bancorp, Inc., the “Company”) completed its previously-announced merger with Wilshire Bancorp, Inc. (“Wilshire”) pursuant to the Agreement and Plan of Merger, dated as of December 7, 2015, by and between the Company and Wilshire (the “Merger Agreement”). At the Effective Time, Wilshire merged with and into the Company, with Company being the surviving corporation (the “Merger”). At the Effective Time, the Company changed its name to “Hope Bancorp, Inc.” and changed its ticker symbol to “HOPE”. This quarterly report on Form 10-Q covers the interim period ended June 30, 2016. Accordingly, the financial information presented herein does not include the balances or operations of Wilshire. Hope Bancorp, Inc. (“Hope Bancorp” on a parent-only basis and the “Company” on a consolidated basis), headquartered in Los Angeles, California, is the holding company for Bank of Hope (the “Bank”, previously known as BBCN Bank). As of June 30, 2016, the Bank operated branches in California, New Jersey, and the New York City, Chicago, Seattle and Washington, D.C. metropolitan areas, as well as loan production offices in Atlanta, Annandale, Dallas, Denver, Portland, Seattle, and Northern California. The Company is a corporation organized under the laws of the state of Delaware and a bank holding company registered under the Bank Holding Company Act of 1956, as amended.</t>
  </si>
  <si>
    <t>Basis of Presentation</t>
  </si>
  <si>
    <t>Basis Of Presentation [Abstract]</t>
  </si>
  <si>
    <t>Basis of Presentation The condensed consolidated financial statements included herein have been prepared without an audit, pursuant to the rules and regulations of the Securities and Exchange Commission (the “SEC”), except for the Condensed Consolidated Statement of Financial Condition as of December 31, 2015 which was derived from audited financial statements included in the Company’s 2015 Annual Report on Form 10-K. Certain information and footnote disclosures normally included in consolidated financial statements prepared in accordance with accounting principles generally accepted in the United States of America have been condensed or omitted pursuant to such SEC rules and regulations. The condensed consolidated financial statements include the accounts of Hope Bancorp and its wholly owned subsidiaries, principally Bank of Hope. All intercompany transactions and balances have been eliminated in consolidation. The Company has made all adjustments, consisting solely of normal accruals, that in the opinion of management, are necessary to fairly present the Company’s financial position at June 30, 2016 and the results of operations for the three and six months then ended.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 These unaudited condensed consolidated financial statements should be read along with the audited consolidated financial statements and accompanying notes included in the Company’s 2015 Annual Report on Form 10-K. Recent Accounting Pronouncements: FASB ASU No. 2015-05, Intangibles-Goodwill and Other-Internal-Use Software (Subtopic 350-40): Customer’s Accounting or Fees Paid in a Cloud Computing Arrangement.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ly with other licenses of intangible assets. The amendments became effective for annual periods and interim periods within those annual periods beginning after December 15, 2015. The adoption of ASU 2015-05 did not have a significant impact on the Company’s financial statements. FASB ASU No. 2015-10, Technical Corrections and Improvements. The amendments in ASU 2015-10 represent changes to clarify the Codification, correct unintended application of guidance, or make minor improvements to the Codification that are not expected to have significant effect on current accounting practice or create a significant administrative cost to most entities. The amendments that require transition guidance became effective for fiscal years and interim periods within those fiscal years beginning after December 15, 2015. The adoption of ASU 2015-10 did not have a significant impact on the Company’s financial statements. FASB ASU No. 2015-16, Business Combinations (Topic 805): Simplifying the Accounting for Measurement-Period Adjustments. The FASB issued guidance that requires an acquirer in a business combination to recognize adjustments to estimated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became effective for fiscal years and interim periods within those fiscal years beginning after December 15, 2015. The adoption of ASU 2015-16 did not have a significant impact on the Company’s financial statements. FASB ASU No. 2015-17, Income Taxes (Topic 740): Balance Sheet Classification of Deferred Taxes. The amendments eliminate the current requirement for organizations to present deferred tax liabilities and assets as current and noncurrent in a classified balance sheet. Instead, organizations will be required to classify all deferred tax assets and liabilities as noncurrent. The amendments become effective for fiscal years and interim periods within those fiscal years beginning after December 15, 2016. The adoption of ASU 2015-17 is not expected to have a significant impact on the Company’s consolidated financial statements. FASB ASU No. 2016-01, Financial Instruments─Overall (Subtopic 825-10): Recognition and Measurement of Financial Assets and Financial Liabilities. The amendments require equity investments (except those accounted for under the equity method of accounting, or those that result in consolidation of the investee) to be measured at fair value with changes in fair value recognized in net income. The amendments become effective for fiscal years beginning after December 15, 2017. The adoption of ASU 2016-01 is not expected to have a significant impact on the Company’s consolidated financial statements. FASB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pending adoption of the new standard on its consolidated financial statements. FASB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become effective for fiscal years beginning after December 15, 2016, and interim periods within those fiscal years and early adoption is permitted. The Company is currently in the process of evaluating the impact of the pending adoption of the new standard on its consolidated financial statements. FASB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amendments become effective for fiscal years and interim periods within those fiscal years beginning after December 15, 2017. The Company is currently in the process of evaluating the impact of the pending adoption of the new standard on its consolidated financial statements. FASB ASU No. 2016-09, Compensation - Stock Compensation (Topic 718): Improvements to Employee Share-Based Payment Accounting. The amendments require recognition of all excess tax benefits and tax deficiencies through income tax expense or benefit in the income statement. Other amendments in ASU 2016-09 include guidance on the classification of share based payment transactions in the statement of cash flows and an option to account for forfeitures of share-based awards as they occur rather than estimating the compensation cost based on the number of awards that are expected to vest. The amendments become effective for annual periods beginning after December 15, 2016, and interim periods within those annual periods. The Company is currently in the process of evaluating the impact of the pending adoption of the new standard on its consolidated financial statements. FASB ASU No. 2016-12, Revenue from Contracts with Customers (Topic 606): Narrow-Scope Improvements and Practical Expedients. The amendments provide clarity and simplification to the transition guidance from the previously issued ASU 2014-09. ASU 2016-12 provides narrow scope improvements to assessing the collectability criterion, the presentation of sales and other similar taxes, non-cash consideration, contract modifications, completed contracts, and technical corrections. The amendments become effective for annual periods, and interim periods within those fiscal years, beginning after December 15, 2017. The Company is currently in the process of evaluating the impact of the pending adoption of the new standard on its consolidated financial statements. FASB ASU No. 2016-13, Financial Instruments - Credit Losses (Topic 326): Measurement of Credit Losses on Financial Instrument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become effective for fiscal years and interim periods within those fiscal years beginning after December 15, 2019. The Company is currently in the process of evaluating the impact of the pending adoption of the new standard on its consolidated financial statements.</t>
  </si>
  <si>
    <t>Stock-Based Compensation</t>
  </si>
  <si>
    <t>Disclosure of Compensation Related Costs, Share-based Payments [Abstract]</t>
  </si>
  <si>
    <t>Stock-Based Compensation The Company has a stock-based incentive plan (the “2007 Plan”). The 2007 Plan, approved by the Company’s stockholders on May 31, 2007, was amended and restated on July 25, 2007 and again on December 1, 2011. The 2007 Plan provides for grants of stock options, stock appreciation rights (“SARs”), restricted stock, performance shares and performance units (sometimes referred to individually or collectively as “awards”) to non-employee directors, officers, employees and consultants of the Company. Stock options may be either incentive stock options (“ISOs”), as defined in Section 422 of the Internal Revenue Code of 1986, as amended (the “Code”), or nonqualified stock options (“NQSOs”). The 2007 Plan gives the Company flexibility to (i) attract and retain qualified non-employee directors, executives and other key employees and consultants with appropriate equity-based awards; (ii) motivate high levels of performance; (iii) recognize employee contributions to the Company’s success; and (iv) align the interests of the 2007 Plan participants with those of the Company’s stockholders. The exercise price for shares under an ISO may not be less than 100% of fair market value on the date the award is granted under Code Section 422. Similarly, under the terms of the 2007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07 Plan. ISOs, SARs and NQSOs have vesting periods of three to five years and have 10 -year contractual terms. Restricted stock, performance shares, and performance units will be granted with a restriction period of not less than one year from the grant date for performance-based awards and not more than three years from the grant date for time-based vesting of grants. Compensation expense for awards is recognized over the vesting period. The Company has another stock-based incentive plan, the 2006 Stock Incentive Plan, adopted April 12, 2006, as amended and restated June 13, 2007 (the “2006 Plan”). The 2006 Plan provides for the granting of incentive stock options to officers and employees and non-qualified stock options and restricted stock awards to employees (including officers) and non-employee directors. The option prices of all options granted under the 2006 Plan may not be less than 100% of the fair market value at the date of grant. All options granted generally vest at the rate of 20% per year except that the options granted to the non-employee directors vest at the rate of 33% per year. All options not exercised generally expire ten years after the date of grant. Under the 2007 Plan and 2006 Plan, 2,559,938 shares were available for future grants as of June 30, 2016 . The total shares reserved for issuance will serve as the underlying value for all equity awards under the 2007 Plan and 2006 Plan.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under the 2007 Plan and 2006 Plan for the six months ended June 30, 2016 : Number of Shares Weighted- Average Exercise Price Per Share Weighted- Average Remaining Contractual Life (Years) Aggregate Intrinsic Value Outstanding - January 1, 2016 457,851 $ 19.29 Granted 30,660 16.12 Expired (24,585 ) 19.12 Outstanding - June 30, 2016 463,926 $ 19.09 2.66 $ — Options exercisable - June 30, 2016 335,266 $ 20.32 2.66 $ — The following is a summary of restricted stock and performance unit activity under the 2007 Plan and 2006 Plan for the six months ended June 30, 2016 : Number of Shares Weighted- Average Grant Date Fair Value Outstanding - January 1, 2016 107,049 $ 13.72 Vested (46,286 ) 11.98 Forfeited (2,163 ) 10.42 Outstanding - June 30, 2016 58,600 $ 15.21 The total fair value of restricted performance units vested for the six months ended June 30, 2016 and 2015 was $ 675 thousand and $725 thousand , respectively. The amount charged against income related to stock-based payment arrangements was $ 76 thousand and $ 420 thousand for the three months ended June 30, 2016 and 2015 , respectively. For the six months ended June 30, 2016 and 2015, $98 thousand and $628 thousand , respectively, of stock-based payment arrangements were charged against income. The income tax benefit recognized was $ 32 thousand and $ 168 thousand for the three months ended June 30, 2016 and 2015 , respectively, and the amount recognized was $40 thousand and $251 thousand for the six months ended June 30, 2016 and 2015, respectively. At June 30, 2016 , the unrecognized compensation expense related to non-vested stock option grants was $ 365 thousand which is expected to be recognized over a weighted average vesting period of 2.83 years. At June 30, 2016 , the unrecognized compensation expense related to non-vested restricted units and performance units was $776 thousand which is expected to be recognized over a weighted average vesting period of 2.86 years.</t>
  </si>
  <si>
    <t>Earnings Per Share ("EPS")</t>
  </si>
  <si>
    <t>Earnings Per Share [Abstract]</t>
  </si>
  <si>
    <t>Earnings Per Share (“EPS”) Basic EPS does not reflect the possibility of dilution that could result from the issuance of additional shares of common stock upon exercise or conversion of outstanding securities, and is computed by dividing net income by the weighted average number of common shares outstanding for the period. Diluted EPS reflects the potential dilution that could occur if stock options or other contracts to issue common stock were exercised or converted to common stock that would then share in our earnings. For the three months ended June 30, 2016 , stock options and restricted shares awards for 451,670 shares of common stock were excluded in computing diluted earnings per common share because they were antidilutive. For the six months ended June 30, 2016, stock options and restricted share awards for 445,113 shares were excluded in computing diluted earnings per share because they were anti-dilutive. Additionally, warrants issued pursuant to the Company’s participation in the U.S. Treasury’s TARP Capital Purchase Plan, to purchase 19,552 shares and 19,013 shares of common stock were antidilutive and excluded for the three and six months ended June 30, 2016 and 2015 , respectively. The following tables show the computation of basic and diluted EPS for the three and six months ended June 30, 2016 and 2015 . Three Months Ended June 30, 2016 2015 Net Income (Numerator) Weighted-Average Shares (Denominator) Per Share (Amount) Net Income (Numerator) Weighted-Average Shares Per Share (Amount) (In thousands, except share and per share data) Basic EPS - common stock $ 23,390 79,604,673 $ 0.29 $ 22,941 79,549,097 $ 0.29 Effect of dilutive securities: Stock options and restricted stock 30,089 20,778 Common stock warrants — 38,530 Diluted EPS - common stock $ 23,390 79,634,762 $ 0.29 $ 22,941 79,608,405 $ 0.29 Six Months Ended June 30, 2016 2015 Net Income (Numerator) Weighted-Average Shares Per Share (Amount) Net Income (Numerator) Weighted-Average Shares Per Share (Amount) (In thousands, except share and per share data) Basic EPS - common stock $ 47,013 79,595,599 $ 0.59 $ 44,299 79,539,789 $ 0.56 Effect of Dilutive Securities: Stock Options and Performance Units 30,074 24,155 Common stock warrants — 46,712 Diluted EPS - common stock $ 47,013 79,625,673 $ 0.59 $ 44,299 79,610,656 $ 0.56</t>
  </si>
  <si>
    <t>Securities Available for Sale</t>
  </si>
  <si>
    <t>Available-for-sale Securities [Abstract]</t>
  </si>
  <si>
    <t>Securities Available for Sale The following is a summary of securities available for sale as of the dates indicated: At June 30, 2016 Amortized Cost Gross Unrealized Gains Gross Unrealized Losses Estimated Fair Value (In thousands) Debt securities: U.S. Government agency and U.S. Government sponsored enterprises Collateralized mortgage obligations $ 524,406 $ 7,259 $ (185 ) $ 531,480 Mortgage-backed securities 494,930 10,266 (186 ) 505,010 Trust preferred securities 4,553 — (840 ) 3,713 Municipal bonds 43,895 2,307 (2 ) 46,200 Total debt securities 1,067,784 19,832 (1,213 ) 1,086,403 Mutual funds 13,425 116 — 13,541 $ 1,081,209 $ 19,948 $ (1,213 ) $ 1,099,944 At December 31, 2015 Amortized Cost Gross Unrealized Gains Gross Unrealized Losses Estimated Fair Value (In thousands) Debt securities: U.S. Government agency and U.S. Government sponsored enterprises Collateralized mortgage obligations $ 454,096 $ 839 $ (4,955 ) $ 449,980 Mortgage-backed securities 497,889 3,003 (2,845 ) 498,047 Trust preferred securities 4,545 — (796 ) 3,749 Municipal bonds 44,105 1,406 — 45,511 Total debt securities 1,000,635 5,248 (8,596 ) 997,287 Mutual funds 13,425 — (156 ) 13,269 $ 1,014,060 $ 5,248 $ (8,752 ) $ 1,010,556 As of June 30, 2016 and December 31, 2015 , there were no holdings of securities of any one issuer, other than the U.S. Government and its agencies, in an amount greater than 10% of stockholders’ equity. For the three months ended June 30, 2016 and 2015 , $6.6 million of unrealized gains and $8.4 million of unrealized losses, respectively, were included in accumulated other comprehensive income (loss). For the six months ended June 30, 2016 and 2015, $22.2 million of unrealized gains and $3.2 million of unrealized losses, respectively, were included in accumulated other comprehensive income (loss). There were no gains or losses reclassified out of accumulated other comprehensive income (loss) for the three months ended June 30, 2016 and 2015. A total of $0 and $424 thousand of net gains on sales of securities were reclassified out of accumulated other comprehensive income (loss) into earnings for the six months ended June 30, 2016 and 2015 , respectively. The proceeds from sales of securities and the associated gross gains and losses recorded in earnings are listed below: Three Months Ended June 30, Six Months Ended June 30, 2016 2015 2016 2015 (In thousands) Proceeds $ — $ — $ — $ 22,510 Gross gains — — — 437 Gross losses — — — (13 ) The amortized cost and estimated fair value of investment securities at June 30, 2016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 $ — Due after one year through five years 2,306 2,477 Due after five years through ten years 29,010 30,423 Due after ten years 17,132 17,014 U.S. Government agency and U.S. Government sponsored enterprises Collateralized mortgage obligations 524,406 531,479 Mortgage-backed securities 494,930 505,010 Mutual funds 13,425 13,541 $ 1,081,209 $ 1,099,944 Securities with carrying values of approximately $ 380.6 million and $ 359.6 million at June 30, 2016 and December 31, 2015 , respectively, were pledged to secure public deposits, various borrowings and for other purposes as required or permitted by law. The following tables show our investments’ gross unrealized losses and estimated fair value, aggregated by investment category and the length of time that the individual securities have been in a continuous unrealized loss position as of the dates indicated. As of June 30, 2016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1 $ 15,337 $ (44 ) 4 $ 41,563 $ (141 ) 5 $ 56,900 $ (185 ) Mortgage-backed securities* 4 7,747 (46 ) 4 30,313 (140 ) 8 38,060 (186 ) Trust preferred securities — — — 1 3,713 (840 ) 1 3,713 (840 ) Municipal bonds 1 535 (2 ) — — — 1 535 (2 ) Mutual funds — — — — — — — — — 6 $ 23,619 $ (92 ) 9 $ 75,589 $ (1,121 ) 15 $ 99,208 $ (1,213 ) * Investments in U.S. Government agency and U.S. Government sponsored enterprises As of December 31,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31 $ 300,202 $ (2,611 ) 8 $ 70,857 $ (2,344 ) 39 $ 371,059 $ (4,955 ) Mortgage-backed securities* 28 247,160 (1,487 ) 3 27,947 (1,358 ) 31 275,107 (2,845 ) Trust Preferred securities — — — 1 3,750 (796 ) 1 3,750 (796 ) Municipal bonds 1 127 — — — — 1 127 — Mutual funds 1 13,269 (156 ) — — — 1 13,269 (156 ) 61 $ 560,758 $ (4,254 ) 12 $ 102,554 $ (4,498 ) 73 $ 663,312 $ (8,752 )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and management’s intention to sell, or whether it is more likely than not that management will be required to sell a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backed securities and trust preferred securities that were in a continuous unrealized loss position for twelve months or longer as of June 30, 2016 . The trust preferred securities at June 30, 2016 had an amortized cost of $4.6 million and an unrealized loss of $ 840 thousand at June 30, 2016 . The trust preferred securities are scheduled to mature in May 2047. These securities were rated investment grade and there were no credit quality concerns with the obligor. The collateralized mortgage obligations and mortgage-backed securities in a continuous loss position for twelve months or longer had an unrealized loss of $141 thousand and $140 thousand , respectively at June 30, 2016 . These securities were issued by U.S. Government agency and U.S. Government sponsored enterprises and have high credit ratings of “AA” grade or better. Interest on the trust preferred securities and the U.S. Government agency and U.S. Government sponsored enterprise investments have been paid as agreed, and management believes this will continue in the future and that the securities will be repaid in full as scheduled. The market value declines for these securities were primarily due to movements in interest rates and are not reflective of management’s expectations of the Company’s ability to fully recover these investments, which may be at maturity. For these reasons, no OTTI was recognized on the trust preferred securities and the U.S. Government agency and U.S. Government sponsored collateralized mortgage obligations and mortgage-backed securities that are in an unrealized loss position at June 30, 2016 . The Company considers the losses on the investments in unrealized loss positions at June 30, 2016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t>
  </si>
  <si>
    <t>Loans Receivable and Allowance for Loan Losses</t>
  </si>
  <si>
    <t>Receivables [Abstract]</t>
  </si>
  <si>
    <t>Loans Receivable and Allowance for Loan Losses The following is a summary of loans receivable by major category: June 30, 2016 December 31, 2015 (In thousands) Loan portfolio composition Real estate loans: Residential $ 39,403 $ 33,797 Commercial &amp; industrial 5,158,900 4,912,655 Construction 132,712 123,030 Total real estate loans 5,331,015 5,069,482 Commercial business 1,027,194 980,153 Trade finance 84,025 99,163 Consumer and other 145,182 102,573 Total loans outstanding 6,587,416 6,251,371 Less: deferred loan fees (3,179 ) (3,030 ) Loans receivable 6,584,237 6,248,341 Less: allowance for loan losses (76,425 ) (76,408 ) Loans receivable, net of allowance for loan losses $ 6,507,812 $ 6,171,933 The loan portfolio is made up of four segments: real estate loans, commercial business, trade finance and consumer and other. These segments are further segregated between loans accounted for under the amortized cost method (“Legacy Loans”) and acquired loans that were originally recorded at fair value with no carryover of the related pre-acquisition allowance for loan losses (“Acquired Loans”). Acquired Loans are further segregated between Acquired Credit Impaired Loans (loans with credit deterioration on the acquisition date and accounted for under ASC 310-30, or “ACILs”) and Acquired Performing Loans (loans that were pass graded on the acquisition date and the fair value adjustment is amortized over the contractual life under ASC 310-20, or “APLs”). The following table presents changes in the accretable discount on the ACILs for the three and six months ended June 30, 2016 and 2015 : Three Months Ended June 30, Six Months Ended June 30, 2016 2015 2016 2015 (In thousands) Balance at beginning of period $ 22,097 $ 22,645 $ 23,777 $ 24,051 Additions due to acquisitions during the period — — — — Accretion (2,474 ) (3,096 ) (5,503 ) (6,232 ) Changes in expected cash flows 527 1,840 1,876 3,570 Balance at end of period $ 20,150 $ 21,389 $ 20,150 $ 21,389 On the acquisition date, the amount by which the undiscounted expected cash flows exceed the estimated fair value of the ACILs is the “accretable yield.” The accretable yield is then measured at each financial reporting date and represents the difference between the remaining undiscounted expected cash flows and the current carrying value of the loans. The accretable yield will change from period to period due to the following: 1) estimates of the remaining life of acquired loans will affect the amount of future interest income; 2) indices for variable rates of interest on ACILs may change; and 3) estimates of the amount of the contractual principal and interest that will not be collected (nonaccretable difference) may change. The following tables detail the activity in the allowance for loan losses by portfolio segment for the three and six months ended June 30, 2016 and 2015 : Legacy Acquired Total Real Estate Commercial Business Trade Finance Consumer and Other Real Estate Commercial Business Trade Finance Consumer and Other (In thousands) Three Months Ended June 30, 2016 Balance, beginning of period $ 42,115 $ 19,048 $ 2,085 $ 768 $ 12,626 $ 154 $ — $ 60 $ 76,856 Provision (credit) for loan losses 1,375 (798 ) 364 123 187 (42 ) — (9 ) 1,200 Loans charged off — (2,005 ) — (50 ) (207 ) (33 ) — — (2,295 ) Recoveries of charge offs 176 331 — 85 1 69 — 2 664 Balance, end of period $ 43,666 $ 16,576 $ 2,449 $ 926 $ 12,607 $ 148 $ — $ 53 $ 76,425 Six Months Ended June 30, 2016 Balance, beginning of period $ 42,829 $ 16,332 $ 3,592 $ 556 $ 12,823 $ 214 $ — $ 62 $ 76,408 Provision (credit) for loan losses 157 2,349 (1,143 ) 399 105 (154 ) — (13 ) 1,700 Loans charged off (19 ) (2,626 ) — (115 ) (323 ) (33 ) — — (3,116 ) Recoveries of charge offs 699 521 — 86 2 121 — 4 1,433 Balance, end of period $ 43,666 $ 16,576 $ 2,449 $ 926 $ 12,607 $ 148 $ — $ 53 $ 76,425 Legacy Acquired Total Real Estate Commercial Business Trade Finance Consumer and Other Real Estate Commercial Business Trade Finance Consumer and Other (In thousands) Three Months Ended June 30, 2015 Balance, beginning of period $ 35,772 $ 16,168 $ 3,041 $ 416 $ 13,724 $ 422 $ — $ 51 $ 69,594 Provision (credit) for loan losses 1,224 (751 ) (522 ) 521 280 240 — 8 1,000 Loans charged off (61 ) (448 ) (759 ) — (13 ) (170 ) — — (1,451 ) Recoveries of charge offs 61 809 — 92 — 8 — 5 975 Balance, end of period $ 36,996 $ 15,778 $ 1,760 $ 1,029 $ 13,991 $ 500 $ — $ 64 $ 70,118 Six Months Ended June 30, 2015 Balance, beginning of period $ 38,775 $ 15,986 $ 3,456 $ 427 $ 8,573 $ 485 $ — $ 56 $ 67,758 Provision (credit) for loan losses (2,398 ) (773 ) (709 ) 523 5,590 262 — 5 2,500 Loans charged off (242 ) (899 ) (987 ) (15 ) (172 ) (257 ) — (4 ) (2,576 ) Recoveries of charge offs 861 1,464 — 94 — 10 — 7 2,436 Balance, end of period $ 36,996 $ 15,778 $ 1,760 $ 1,029 $ 13,991 $ 500 $ — $ 64 $ 70,118 The following tables disaggregate the allowance for loan losses and the loans outstanding by impairment methodology at June 30, 2016 and December 31, 2015 : June 30, 2016 Legacy Acquired Total Real Estate Commercial Business Trade Finance Consumer and Other Real Estate Commercial Business Trade Finance Consumer and Other (In thousands) Allowance for loan losses: Individually evaluated for impairment $ 1,896 $ 5,052 $ 1,522 $ 69 $ 100 $ 95 $ — $ — $ 8,734 Collectively evaluated for impairment 41,770 11,524 927 857 558 53 — 53 55,742 ACILs — — — — 11,949 — — — 11,949 Total $ 43,666 $ 16,576 $ 2,449 $ 926 $ 12,607 $ 148 $ — $ 53 $ 76,425 Loans outstanding: Individually evaluated for impairment $ 60,744 $ 48,800 $ 8,942 $ 769 $ 15,754 $ 1,100 $ — $ 446 $ 136,555 Collectively evaluated for impairment 5,051,436 946,106 75,083 107,537 138,260 14,028 — 18,615 6,351,065 ACILs — — — — 64,821 17,160 — 17,815 99,796 Total $ 5,112,180 $ 994,906 $ 84,025 $ 108,306 $ 218,835 $ 32,288 $ — $ 36,876 $ 6,587,416 December 31, 2015 Legacy Acquired Total Real Estate Commercial Business Trade Finance Consumer and Other Real Estate Commercial Business Trade Finance Consumer and Other (In thousands) Allowance for loan losses: Individually evaluated for impairment $ 1,663 $ 4,188 $ 2,603 $ — $ 225 $ 128 $ — $ — $ 8,807 Collectively evaluated for impairment 41,166 12,144 989 556 616 86 — 62 55,619 ACILs — — — — 11,982 — — — 11,982 Total $ 42,829 $ 16,332 $ 3,592 $ 556 $ 12,823 $ 214 $ — $ 62 $ 76,408 Loans outstanding: Individually evaluated for impairment $ 63,376 $ 40,352 $ 12,548 $ 812 $ 19,109 $ 1,235 $ — $ 658 $ 138,090 Collectively evaluated for impairment 4,717,300 896,041 86,615 60,570 200,753 22,660 — 20,533 6,004,472 ACILs — — — — 68,944 19,865 — 20,000 108,809 Total $ 4,780,676 $ 936,393 $ 99,163 $ 61,382 $ 288,806 $ 43,760 $ — $ 41,191 $ 6,251,371 As of June 30, 2016 and December 31, 2015 , the liability for unfunded commitments was $ 1.5 million and $2.0 million , respectively. For the three months ended June 30, 2016 and 2015 , the recognized credit for losses related to unfunded commitments was $109 thousand and $95 thousand , respectively. For the six months ended June 30, 2016 and 2015, the recognized benefit provision for credit losses related to unfunded commitments was $461 thousand and $146 thousand , respectively. The recorded investment in individually impaired loans was as follows: June 30, 2016 December 31, 2015 (In thousands) With allocated allowance Without charge off $ 65,372 $ 77,922 With charge off 260 155 With no allocated allowance Without charge off 67,169 57,585 With charge off 3,754 2,428 Allowance on impaired loans (8,734 ) (8,807 ) Impaired loans, net of allowance $ 127,821 $ 129,283 The following tables detail impaired loans (Legacy and APLs that became impaired subsequent to being acquired) as of June 30, 2016 and December 31, 2015, for the three and six months ended June 30, 2016 and 2015 , and for the year ended December 31, 2015 . Loans with no related allowance for loan losses are believed by management to have adequate collateral securing their carrying value. As of June 30, 2016 For the Six Months Ended June 30, 2016 For the Three Months Ended June 30, 2016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419 1,562 73 1,614 — 1,486 — Hotel &amp; motel 1,324 1,324 125 3,515 32 2,925 16 Gas station &amp; car wash 1,058 1,067 311 1,052 19 794 9 Mixed use 209 735 5 445 3 386 2 Industrial &amp; warehouse 547 547 — 555 12 552 6 Other 24,191 24,437 1,481 24,372 550 24,257 274 Real estate—construction — — — — — — — Commercial business 31,697 32,396 5,148 34,393 481 35,826 271 Trade finance 4,491 4,509 1,522 8,373 57 6,286 16 Consumer and other 696 696 69 317 17 408 10 $ 65,632 $ 67,273 $ 8,734 $ 74,636 $ 1,171 $ 72,920 $ 604 With no related allowance: Real estate—residential $ — $ — $ — $ — $ — $ — $ — Real estate—commercial Retail 9,152 9,813 — 10,454 160 10,029 79 Hotel &amp; motel 9,738 13,782 — 8,479 98 8,922 49 Gas station &amp; car wash 4,960 8,861 — 4,763 50 5,268 25 Mixed use 2,316 2,576 — 2,348 24 2,331 12 Industrial &amp; warehouse 11,106 12,585 — 10,294 179 10,957 89 Other 9,178 10,553 — 11,534 85 10,676 43 Real estate—construction 1,300 1,441 — 1,337 — 1,321 — Commercial business 18,203 21,152 — 12,034 281 13,022 140 Trade finance 4,451 4,451 — 1,484 109 2,225 56 Consumer and other 519 576 — 991 1 820 — $ 70,923 $ 85,790 $ — $ 63,718 $ 987 $ 65,571 $ 493 Total $ 136,555 $ 153,063 $ 8,734 $ 138,354 $ 2,158 $ 138,491 $ 1,097 * Unpaid contractual principal balance less charge offs, interest applied to principal and purchase discounts. For the Six Months Ended June 30, 2015 For the Three Months Ended June 30, 2015 Total Impaired Loans Average Recorded Investment* Interest Income Recognized during Impairment Average Recorded Investment* Interest Income Recognized during Impairment (In thousands) With related allowance: Real estate—residential $ — $ — $ — $ — Real estate—commercial Retail 4,411 88 4,165 44 Hotel &amp; motel 12,134 258 11,500 129 Gas station &amp; car wash 1,479 29 1,266 15 Mixed use 481 — 481 — Industrial &amp; warehouse 4,489 84 5,678 42 Other 8,823 176 8,344 88 Real estate—construction — — — — Commercial business 32,453 579 30,030 286 Trade finance 4,678 108 4,990 54 Consumer and other 209 — 314 — $ 69,157 $ 1,322 $ 66,768 $ 658 With no related allowance: Real estate—residential $ — $ — $ — $ — Real estate—commercial Retail 10,260 167 9,536 84 Hotel &amp; motel 6,122 7 6,187 3 Gas station &amp; car wash 3,391 22 3,739 11 Mixed use 2,356 21 2,740 10 Industrial &amp; warehouse 11,033 154 9,362 77 Other 8,730 77 9,554 40 Real estate—construction 1,000 — 740 — Commercial business 8,104 81 9,502 41 Trade finance 1,643 — 1,524 — Consumer and other 1,064 13 1,066 7 $ 53,703 $ 542 $ 53,950 $ 273 Total $ 122,860 $ 1,864 $ 120,718 $ 931 * Unpaid contractual principal balance less charge offs, interest applied to principal and purchase discounts. As of June 30, 2016 For the Six Months Ended June 30, 2016 For the Three Months Ended June 30, 2016 Impaired APL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037 1,140 65 1,125 — 1,103 — Hotel &amp; motel — — — — — — — Gas station &amp; car wash — — — 339 — — — Mixed use 139 139 2 375 3 316 2 Industrial &amp; warehouse — — — — — — — Other 346 350 33 318 9 324 4 Real estate—construction — — — — — — — Commercial business 426 489 96 526 6 506 3 Trade finance — — — — — — — Consumer and other 159 159 — 53 4 80 2 $ 2,107 $ 2,277 $ 196 $ 2,736 $ 22 $ 2,329 $ 11 With no related allowance: Real estate—residential $ — $ — $ — $ — $ — $ — $ — Real estate—commercial Retail 2,483 2,638 — 2,542 52 2,491 26 Hotel &amp; motel 5,055 7,335 — 6,273 7 5,903 3 Gas station &amp; car wash 1,592 1,836 — 1,458 50 1,593 25 Mixed use 271 282 — 272 5 271 3 Industrial &amp; warehouse 1,085 1,325 — 1,103 5 1,090 2 Other 3,746 4,575 — 3,799 26 3,761 13 Real estate—construction — — — — — — — Commercial business 674 981 — 673 17 675 8 Trade finance — — — — — — — Consumer and other 286 335 — 467 1 371 — $ 15,192 $ 19,307 $ — $ 16,587 $ 163 $ 16,155 $ 80 Total $ 17,299 $ 21,584 $ 196 $ 19,323 $ 185 $ 18,484 $ 91 * Unpaid contractual principal balance less charge offs, interest applied to principal and purchase discounts. For the Six Months Ended June 30, 2015 For the Three Months Ended June 30, 2015 Impaired APLs Average Recorded Investment* Interest Income Recognized during Impairment Average Recorded Investment* Interest Income Recognized during Impairment (In thousands) With related allowance: Real estate—residential $ — $ — $ — $ — Real estate—commercial Retail 2,278 74 2,591 37 Hotel &amp; motel — — — — Gas station &amp; car wash 1,398 29 1,215 15 Mixed use 352 — 352 — Industrial &amp; warehouse 120 — 180 — Other 1,123 8 803 4 Real estate—construction — — — — Commercial business 721 9 697 4 Trade finance — — — — Consumer and other 1 — 1 — $ 5,993 $ 120 $ 5,839 $ 60 With no related allowance: Real estate—residential $ — $ — $ — $ — Real estate—commercial Retail 2,037 7 1,476 3 Hotel &amp; motel 5,613 7 5,624 3 Gas station &amp; car wash 347 — 516 — Mixed use 167 2 251 1 Industrial &amp; warehouse 1,362 2 1,174 1 Other 4,287 21 4,426 10 Real estate—construction — — — — Commercial business 982 33 968 17 Trade finance — — — — Consumer and other 606 4 611 2 $ 15,401 $ 76 $ 15,046 $ 37 Total $ 21,394 $ 196 $ 20,885 $ 97 * Unpaid contractual principal balance less charge offs, interest applied to principal and purchase discounts. As of December 31, 2015 For the Year Ended Total Impaired Loans Recorded Investment* Unpaid Contractual Principal Balance Related Allowance Average Recorded Investment* Interest Income Recognized during Impairment (In thousands) With related allowance: Real estate—residential $ — $ — $ — $ — $ — Real estate—commercial Retail 1,871 1,984 230 3,388 — Hotel &amp; motel 4,697 4,707 158 10,512 230 Gas station &amp; car wash 1,569 1,625 47 1,542 59 Mixed use 564 1,087 13 498 9 Industrial &amp; warehouse 563 563 — 3,686 25 Other 24,603 24,851 1,440 12,585 1,110 Real estate—construction — — — — — Commercial business 31,527 31,832 4,316 31,790 998 Trade finance 12,548 12,548 2,603 6,209 527 Consumer and other 135 135 — 153 7 $ 78,077 $ 79,332 $ 8,807 $ 70,363 $ 2,965 With no related allowance: Real estate—residential $ — $ — $ — $ — $ — Real estate—commercial Retail 11,305 12,051 — 10,779 464 Hotel &amp; motel 7,592 10,180 — 6,455 93 Gas station &amp; car wash 3,754 6,435 — 3,685 107 Mixed use 2,382 2,604 — 2,375 51 Industrial &amp; warehouse 8,967 10,608 — 10,186 254 Other 13,250 14,234 — 9,355 362 Real estate—construction 1,369 1,470 — 1,153 — Commercial business 10,059 12,063 — 8,722 345 Trade finance — — — 986 — Consumer and other 1,335 1,431 — 1,177 26 $ 60,013 $ 71,076 $ — $ 54,873 $ 1,702 Total $ 138,090 $ 150,408 $ 8,807 $ 125,236 $ 4,667 * Unpaid contractual principal balance less charge offs, interest applied to principal and purchase discounts. As of December 31, 2015 For the Year Ended December 31, 2015 Impaired APLs Recorded Investment* Unpaid Contractual Principal Balance Related Allowance Average Recorded Investment* Interest Income Recognized during Impairment (In thousands) With related allowance: Real estate—residential $ — $ — $ — $ — $ — Real estate—commercial Retail 1,171 1,173 197 1,835 — Hotel &amp; motel — — — — — Gas station &amp; car wash 1,017 1,062 6 1,246 59 Mixed use 494 491 5 380 9 Industrial &amp; warehouse — — — 72 — Other 306 306 17 797 16 Real estate—construction — — — — — Commercial business 566 645 128 671 15 Trade finance — — — — — Consumer and other — — — — — $ 3,554 $ 3,677 $ 353 $ 5,001 $ 99 With no related allowance: Real estate—residential $ — $ — $ — $ — $ — Real estate—commercial Retail 2,642 2,756 — 2,301 105 Hotel &amp; motel 7,014 9,303 — 5,889 73 Gas station &amp; car wash 1,188 1,299 — 651 64 Mixed use 273 282 — 210 13 Industrial &amp; warehouse 1,127 1,298 — 1,275 9 Other 3,876 4,615 — 4,162 53 Real estate—construction — — — — — Commercial business 668 1,039 — 892 55 Trade finance — — — — — Consumer and other 658 748 — 629 7 $ 17,446 $ 21,340 $ — $ 16,009 $ 379 Total $ 21,000 $ 25,017 $ 353 $ 21,010 $ 478 * Unpaid contractual principal balance less charge offs, interest applied to principal and purchase discounts. Generally, loans are placed on nonaccrual status if principal or interest payments become 90 days past due and/or management deems the collectibility of the principal and/or interest to be in question, as well as when required by regulatory requirements.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The following tables present the aging of past due loans as of June 30, 2016 and December 31, 2015 by class of loans: As of June 30, 2016 Past Due and Accruing 30-59 Days Past Due 60-89 Days Past Due 90 or More Days Past Due Total Nonaccrual Loans (2) Total Delinquent Loans (In thousands) Legacy Loans: Real estate—residential $ — $ — $ — $ — $ — $ — Real estate—commercial Retail 449 427 — 876 2,460 3,336 Hotel &amp; motel — — — — 1,118 1,118 Gas station &amp; car wash — — — — 3,591 3,591 Mixed use — — — — 1,352 1,352 Industrial &amp; warehouse 107 — — 107 2,178 2,285 Other 220 844 — 1,064 3,035 4,099 Real estate—construction — — — — 1,300 1,300 Commercial business 1,974 126 — 2,100 12,992 15,092 Trade finance 29 — 29 58 2,886 2,944 Consumer and other 141 30 118 289 356 645 Subtotal $ 2,920 $ 1,427 $ 147 $ 4,494 $ 31,268 $ 35,762 Acquired Loans: (1) Real estate—residential $ — $ — $ — $ — $ — $ — Real estate—commercial Retail 1,220 — — 1,220 1,850 3,070 Hotel &amp; motel — — — — 4,785 4,785 Gas station &amp; car wash 1,009 — — 1,009 — 1,009 Mixed use — — — — 62 62 Industrial &amp; warehouse — — — — 950 950 Other 328 — — 328 2,625 2,953 Real estate—construction — — — — — — Commercial business 178 32 — 210 393 603 Trade finance — — — — — — Consumer and other — 313 — 313 465 778 Subtotal $ 2,735 $ 345 $ — $ 3,080 $ 11,130 $ 14,210 TOTAL $ 5,655 $ 1,772 $ 147 $ 7,574 $ 42,398 $ 49,972 (1) The Acquired Loans exclude ACILs. (2) Nonaccrual loans exclude the guaranteed portion of delinquent SBA loans that are in liquidation totaling $15.5 million . As of December 31, 2015 Past Due and Accruing 30-59 Days Past Due 60-89 Days Past Due 90 or More Days Past Due Total Nonaccrual Loans (2) Total Delinquent Loans (In Thousands) Legacy Loans: Real estate—residential $ — $ — $ — $ — $ — $ — Real estate—commercial Retail 574 — — 574 2,383 2,957 Hotel &amp; motel 854 — — 854 318 1,172 Gas station &amp; car wash — 640 330 970 2,418 3,388 Mixed use — — — — 1,407 1,407 Industrial &amp; warehouse — 110 — 110 2,275 2,385 Other — — — — 2,930 2,930 Real estate—construction — — — — 1,369 1,369 Commercial business 905 770 — 1,675 13,393 15,068 Trade finance — — — — 1,731 1,731 Consumer and other 770 158 45 973 245 1,218 Subtotal $ 3,103 $ 1,678 $ 375 $ 5,156 $ 28,469 $ 33,625 Acquired Loans: (1) Real estate—residential $ — $ — $ — $ — $ — $ — Real estate—commercial Retail 2,572 — — 2,572 2,113 4,685 Hotel &amp; motel — — — — 5,072 5,072 Gas station &amp; car wash — — — — — — Mixed use — — — — 415 415 Industrial &amp; warehouse — — — — 990 990 Other — — — — 2,684 2,684 Real estate—construction — — — — — — Commercial business 310 39 — 349 476 825 Trade finance — — — — — — Consumer and other 287 — — 287 582 869 Subtotal $ 3,169 $ 39 $ — $ 3,208 $ 12,332 $ 15,540 TOTAL $ 6,272 $ 1,717 $ 375 $ 8,364 $ 40,801 $ 49,165 (1) The Acquired Loans exclude ACILs. (2) Nonaccrual loans exclude guaranteed portion of delinquent SBA loans that are in liquidation totaling $18.7 million . Loans accounted for under ASC 310-30 are generally considered accruing and performing loans and the accretable discount is accreted to interest income over the estimated life of the loan when cash flows are reasonably estimable. Accordingly, ACILs that are contractually past due are still considered to be accruing and performing loans. The loans may be classified as nonaccrual if the timing and amount of future cash flows is not reasonably estimable.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non-homogeneous loans. This analysis is performed at least on a quarterly basis. The definitions for risk ratings are as follows: • Pass: Loans that meet a preponderance or more of the Company’s underwriting criteria and evidence an acceptable level of risk. • Special Mention: Loans that have a potential weakness that deserves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 Doubtful/Loss: Loans that have all the weaknesses inherent in those classified as substandard, with the added characteristic that the weaknesses make collection or repayment in full, on the basis of currently existing facts, conditions, and values, highly questionable and improbable. The following tables present the risk rating for Legacy Loans and Acquired Loans as of June 30, 2016 and December 31, 2015 by class of loans: As of June 30, 2016 Pass Special Mention Substandard Doubtful/Loss Total (In thousands) Legacy Loans: Real estate—residential $ 38,400 $ 459 $ — $ — $ 38,859 Real estate—commercial Retail 1,262,782 11,126 12,769 — 1,286,677 Hotel &amp; motel 1,110,109 6,900 7,320 — 1,124,329 Gas station &amp; car wash 641,800 5,785 3,591 — 651,176 Mixed use 352,364 1,174 1,518 — 355,056 Industrial &amp; warehouse 484,995 9,455 14,759 — 509,209 Other 960,608 23,423 30,131 — 1,014,162 Real estate—construction 120,196 11,216 1,300 — 132,712 Commercial business 939,420 8,792 46,586 108 994,906 Trade finance 71,552 2,454 10,019 — 84,025 Consumer and other 107,274 139 893 — 108,306 Subtotal $ 6,089,500 $ 80,923 $ 128,886 $ 108 $ 6,299,417 Acquired Loans: Real estate—residential $ 269 $ 276 $ — $ — $ 545 Real estate—commercial Retail 58,180 6,608 11,712 — 76,500 Hotel &amp; motel 13,930 2,404 13,370 — 29,704 Gas station &amp; car wash 21,123 353 5,977 — 27,453 Mixed use 13,642 6,299 3,410 8 23,359 Industrial &amp; warehouse 23,337 953 3,929 358 28,577 Other 23,115 363 9,219 — 32,697 Real estate—construction — — — — — Commercial business 17,934 797 13,471 86 32,288 Trade finance — — — — — Consumer and other 27,160 1,394 6,172 2,150 36,876 Subtotal $ 198,690 $ 19,447 $ 67,260 $ 2,602 $ 287,999 Total $ 6,288,190 $ 100,370 $ 196,146 $ 2,710 $ 6,587,416 As of December 31, 2015 Pass Special Mention Substandard Doubtful/Loss Total (In thousands) Legacy Loans: Real estate—residential $ 32,543 $ 465 $ — $ — $ 33,008 Real estate—commercial Retail 1,168,844 25,686 14,838 — 1,209,368 Hotel &amp; motel 1,009,493 789 5,937 — 1,016,219 Gas station &amp; car wash 610,749 6,192 3,758 — 620,699 Mixed use 326,902 1,191 2,610 — 330,703 Industrial &amp; warehouse 461,938 10,099 11,966 — 484,003 Other 913,304 15,805 34,537 — 963,646 Real estate—construction 121,661 — 1,369 — 123,030 Commercial business 875,989 21,886 38,505 13 936,393 Trade finance 82,797 3,818 12,548 — 99,163 Consumer and other 60,549 14 812 7 61,382 Subtotal $ 5,664,769 $ 85,945 $ 126,880 $ 20 $ 5,877,614 Acquired Loans: Real estate—residential $ 508 $ 281 $ — $ — $ 789 Real estate—commercial Retail 91,076 2,364 14,926 — 108,366 Hotel &amp; motel 21,306 4,339 13,835 — 39,480 Gas station &amp; car wash 22,231 356 6,548 — 29,135 Mixed use 14,195 6,382 3,762 — 24,339 Industrial &amp; warehouse 31,606 1,361 4,708 378 38,053 Other 38,311 366 9,967 — 48,644 Real estate—construction — — — — — Commercial business 27,413 1,149 14,835 363 43,760 Trade finance — — — — — Consumer and other 32,194 1,643 5,901 1,453 41,191 Subtotal $ 278,840 $ 18,241 $ 74,482 $ 2,194 $ 373,757 Total $ 5,943,609 $ 104,186 $ 201,362 $ 2,214 $ 6,251,371 Three Months Ended June 30, Six Months Ended June 30, 2016 2015 2016 2015 Reclassification to held for sale (In thousands) Real estate - Commercial $ — $ 235 $ — $ 685 Real estate - Construction — — — — Commercial Business — — — — Consumer — 1,088 400 1,088 Total $ — $ 1,323 $ 400 $ 1,773 The adequacy of the allowance for loan losses is determined by management based upon an evaluation and review of the credit quality of the loan portfolio, consideration of historical loan loss experience, relevant internal and external factors that affect the collection of a loan, and other pertinent factors. Migration analysis is a formula methodology derived from the Bank’s actual historical net charge off experience for each loan class (type) pool and risk grade. The migration analysis (“Migration Analysis”) is centered on the Bank’s internal credit risk rating system. Management’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migration analysis methodology described above. The loans are classified by class and risk grade and the historical loss migration is tracked for the various classes. Loss experience is quantified for a specified period and then weighted to place more significance on the most recent loss history. That loss experience is then applied to the stratified portfolio at each quarter end. For ACILs, a general loan loss allowance is provided to the extent that there has been credit deterioration since the date of acquisition.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 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our loan review system and the degree of oversight by the Directors; • Changes in the value of underlying collateral for collateral-dependent loans; • The existence and effect of any concentrations of credit and changes in the level of such concentrations; and • The effect of external factors, such as competition and legal and regulatory requirements, on the level of estimated losses in our loan portfolio. The Company also establishes specific loss allowances for loans that have identified potential credit risk conditions or circumstances related to a specific individual credit. The specific allowance amounts are determined by a method prescribed by FASB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management obtains a new appraisal to determine the amount of impairment as of the date that the loan became impaired. The appraisals are based on an “as 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recorded amount of the loan, management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Company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management bases the measurement of loan impairment on the present value of the expected future cash flows, discounted at the loan’s effective interest rate or on the fair value of the loan’s collateral if the loan is collateral dependent. Management evaluates most consumer loans for impairment on a collective basis because these loans generally have smaller balances and are homogeneous in the underwriting of terms and conditions and in the type of collateral. For ACILs, the allowance for loan losses is based upon expected cash flows for these loans. To the</t>
  </si>
  <si>
    <t>Borrowings</t>
  </si>
  <si>
    <t>Debt Disclosure [Abstract]</t>
  </si>
  <si>
    <t>Borrowings The Company maintains a secured credit facility with the FHLB against which the Bank may take advances. The borrowing capacity is limited to the lower of 25% of the Bank’s total assets or the Bank’s collateral capacity, which was $2.51 billion at June 30, 2016 and $2.36 billion at December 31, 2015 . The terms of this credit facility require the Company to pledge eligible collateral with the FHLB equal to at least 100% of outstanding advances. At June 30, 2016 and December 31, 2015 , real estate secured loans with a carrying amount of approximately $3.33 billion and $3.13 billion , respectively, were pledged as collateral for borrowings from the FHLB. At June 30, 2016 and December 31, 2015 , other than FHLB stock, no securities were pledged as collateral for borrowings from the FHLB. At June 30, 2016 and December 31, 2015 , FHLB advances were $610.4 million and $530.6 million , respectively, had a weighted average interest rate of 1.28% and 1.15% , respectively, and had various maturities through June 2021 . At June 30, 2016 and December 31, 2015 , $20.4 million and $20.6 million , respectively, of the advances were putable advances with various putable dates and strike prices. The stated rate of FHLB advances as of June 30, 2016 ranged between 0.41% and 3.67% . At June 30, 2016 , the Company had a remaining borrowing capacity of $1.90 billion . At June 30, 2016 , the contractual maturities for FHLB advances were as follows: Contractual Maturities Maturity/ Put Date (In thousands) Due within one year $ 145,000 $ 165,398 Due after one year through five years 465,398 445,000 $ 610,398 $ 610,398 In addition, as a member of the FRB system, the Bank may also borrow from the FRB of San Francisco. The maximum amount that the Bank may borrow from the FRB’s discount window is up to 95% of the outstanding principal balance of the qualifying loans and the fair value of the securities that are pledged. At June 30, 2016 , the outstanding principal balance of the qualifying loans was $735.4 million , and the collateral value of investment securities was $924 thousand . There were no borrowings outstanding against this line as of June 30, 2016 and December 31, 2015 .</t>
  </si>
  <si>
    <t>Derivative Financial Instruments (Notes)</t>
  </si>
  <si>
    <t>Derivative Financial Instruments [Abstract]</t>
  </si>
  <si>
    <t>Derivative Instruments and Hedging Activities Disclosure [Text Block]</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are recognized in the income statement in other income and fees. At June 30, 2016 , the following interest rate swaps related to our loan hedging program were outstanding: As of June 30, 2016 Interest rate swaps on loans with loan customers Notional amount (in thousands) $ 152,505 Weighted average remaining term 7.5 years Received fixed rate (weighted average) 4.37 % Pay variable rate (weighted average) 2.87 % Estimated fair value (in thousands) $ 9,092 Back to back interest rate swaps with correspondent banks Notional amount (in thousands) $ 152,505 Weighted average remaining term 7.5 years Received variable rate (weighted average) 2.87 % Pay fixed rate (weighted average) 4.37 % Estimated fair value (in thousands) $ (9,092 )</t>
  </si>
  <si>
    <t>Subordinated Debentures</t>
  </si>
  <si>
    <t>Subordinated Borrowings [Abstract]</t>
  </si>
  <si>
    <t>Subordinated Debentures At June 30, 2016 , the Company had five wholly owned subsidiary grantor trusts that had issued $46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of Hope Bancorp.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June 30, 2016 : Issuance Trust Issuance Date Trust Preferred Security Amount Carrying Value of Subordinated Debentures Rate Type Current Rate Maturity Date (Dollars in thousands) Nara Capital Trust III 6/5/2003 $ 5,000 $ 5,155 Variable 3.80 % 6/15/2033 Nara Statutory Trust IV 12/22/2003 5,000 5,155 Variable 3.48 % 1/7/2034 Nara Statutory Trust V 12/17/2003 10,000 10,310 Variable 3.61 % 12/17/2033 Nara Statutory Trust VI 3/22/2007 8,000 8,248 Variable 2.30 % 6/15/2037 Center Capital Trust I 12/30/2003 18,000 13,547 Variable 3.48 % 1/7/2034 TOTAL ISSUANCE $ 46,000 $ 42,415 The Company’s investment in the common trust securities of the issuer trusts of $1.5 million and $1.5 million at June 30, 2016 and December 31, 2015 , respectively, is included in other assets. Although the subordinated debt issued by the trusts are not included as a component of stockholders’ equity in the consolidated balance sheets, the debt is treated as capital for regulatory purposes. The trust preferred security debt issuances are includable in Tier I capital up to a maximum of 25% of capital on an aggregate basis. Any amount that exceeds 25% qualifies as Tier 2 capital.</t>
  </si>
  <si>
    <t>Intangible Assets</t>
  </si>
  <si>
    <t>Goodwill and Intangible Assets Disclosure [Abstract]</t>
  </si>
  <si>
    <t>ntangible Assets The carrying amount of the Company’s goodwill as of June 30, 2016 and December 31, 2015 was $105.4 million . There was no impairment of goodwill during the three and six months ended June 30, 2016 and 2015 . Core deposit intangible assets are amortized over their estimated lives, which range from seven to ten years. Amortization expense related to core deposit intangible assets totaled $212 thousand and $267 thousand for the three months ended June 30, 2016 and 2015 , respectively. The amortization expense related to core deposit intangible assets totaled $425 thousand and $534 thousand for the six months ended June 30, 2016 and 2015. The following table provides information regarding the core deposit intangibles at June 30, 2016 : As of June 30, 2016 Amortization period Gross Carrying Amount Accumulated Amortization (In thousands) Core deposit—Center Financial Corporation acquisition 7 years $ 4,100 $ (3,471 ) Core deposit—PIB acquisition 7 years 603 (423 ) Core deposit—Foster acquisition 10 years 2,763 (1,177 ) Total $ 7,466 $ (5,071 ) Servicing assets are recognized when SBA loans are sold with servicing retained with the income statement effect recorded in net gains on sales of SBA loans. Servicing assets are initially recorded at fair value based on the present value of the contractually specified servicing fee, net of servicing costs, over the estimated life of the loan, using a discount rate based on the related note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The changes in servicing assets for the three and six months ended June 30, 2016 and 2015 were as follows: Three Months Ended June 30, Six Months Ended June 30, 2016 2015 2016 2015 (In thousands) Balance at beginning of period $ 11,856 $ 10,529 $ 12,000 $ 10,341 Additions through originations of servicing assets 1,309 1,144 2,087 2,189 Amortization (972 ) (738 ) (1,894 ) (1,595 ) Balance at end of period $ 12,193 $ 10,935 $ 12,193 $ 10,935 The Company utilizes the discounted cash flow method to calculate the initial excess servicing assets. The inputs used in determining the fair value of the servicing assets at June 30, 2016 and December 31, 2015 are presented below. June 30, 2016 December 31, 2015 Range Range Weighted-average discount rate 5.55% ~ 6.01% 5.32% ~ 5.92% Constant prepayment rate 7.40% ~ 11.90% 7.00% ~11.90%</t>
  </si>
  <si>
    <t>Income Taxes</t>
  </si>
  <si>
    <t>Income Tax Disclosure [Abstract]</t>
  </si>
  <si>
    <t>Income Taxes The Company and its subsidiaries are subject to U.S. federal income tax, as well as state income taxes. The Company had total unrecognized tax benefits of $1.8 million and $1.8 million at June 30, 2016 and December 31, 2015 , respectively, that relate primarily to uncertainties in California enterprise zone loan interest deductions. Management believes it is reasonably possible that the unrecognized tax benefits may decrease by approximately $329 thousand in the next twelve months. The statute of limitations for the assessment of income taxes related to the consolidated Federal income tax returns is closed for all tax years up to and including 2011. The expiration of the statute of limitations for the assessment of income and franchise taxes related to the various state income and franchise tax returns varies by state. The Company is currently under examination by the California Franchise Tax Board (FTB) for the 2009, 2010, 2012, and 2013 tax years. While the outcome of the examinations is unknown, the Company expects no material adjustments. The Company recognizes interest and penalties related to income tax matters in income tax expense. The Company recorded approximately $188 thousand and $154 thousand for accrued interest and penalties at June 30, 2016 and December 31, 2015 , respectively.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June 30, 2016 .</t>
  </si>
  <si>
    <t>Fair Value Measurements</t>
  </si>
  <si>
    <t>Fair Value Disclosures [Abstract]</t>
  </si>
  <si>
    <t>Fair Value Measure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estimates of assumptions that market participants would use in pricing the asset or liability.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For commercial and industrial and asset backed loans, independent valuations may be comprised of a 20-60% discount for accounts receivable and a 50-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the Reporting Period Using June 30, 2016 Quoted Prices in Active Markets for Identical Assets (Level 1) Significant Other Observable Inputs (Level 2) Significant Unobservable Inputs (Level 3) (In thousands) Assets: Securities available for sale: GSE collateralized mortgage obligations $ 531,480 $ — $ 531,480 $ — GSE mortgage-backed securities 505,010 — 505,010 — Trust preferred securities 3,713 — 3,713 — Municipal bonds 46,200 — 44,966 1,234 Mutual funds 13,541 13,541 — — Interest rate swaps 9,092 — 9,092 — Liabilities: Interest rate swaps 9,092 — 9,092 — Fair Value Measurements at the End of the Reporting Period Using December 31, 2015 Quoted Prices in Active Markets for Identical Assets (Level 1) Significant Other Observable Inputs (Level 2) Significant Unobservable Inputs (Level 3) (In thousands) Assets: Securities available for sale: GSE collateralized mortgage obligations $ 449,980 $ — $ 449,980 $ — GSE mortgage-backed securities 498,047 — 498,047 — Trust preferred securities 3,749 — 3,749 — Municipal bonds 45,511 — 44,345 1,166 Mutual funds 13,269 13,269 — — Interest rate swaps 2,680 — 2,680 — Liabilities: Interest rate swaps 2,680 — 2,680 — There were no transfers between Level 1, 2 and 3 during the three and six months ended June 30, 2016 and 2015. There were no gains or losses recognized in earnings during the three months ended June 30, 2016 and 2015. For the six months ended June 30, 2016 and 2015, there were $0 and $424 thousand in gains recorded in earnings, respectively. The table below presents a reconciliation and income statement classification of gains and losses for all assets measured at fair value on a recurring basis using significant unobservable inputs (Level 3) for the six months ended June 30, 2016 : Six Months Ended June 30, 2016 2015 (In thousands) Beginning Balance, January 1 $ 1,166 $ 1,178 Total gains or (losses) included in other comprehensive income 68 (32 ) Ending Balance, June 30 $ 1,234 $ 1,146 Assets measured at fair value on a non-recurring basis are summarized below: Fair Value Measurements at the End of the Reporting Period Using June 30, 2016 Quoted Prices in Active Markets for Identical Assets (Level 1) Significant Other Observable Inputs (Level 2) Significant Unobservable Inputs (Level 3) (In thousands) Assets: Impaired loans at fair value: Real estate loans $ 39,661 $ — $ — $ 39,661 Commercial business 16,230 — — 16,230 Trade finance 4,451 — — 4,451 Consumer 161 — — 161 Loans held for sale, net 307 — 307 — OREO 6,964 — — 6,964 Fair Value Measurements at the End of the Reporting Period Using December 31, 2015 Quoted Prices in Active Markets for Identical Assets (Level 1) Significant Other Observable Inputs (Level 2) Significant Unobservable Inputs (Level 3) (In thousands) Assets: Impaired loans at fair value: Real estate loans $ 18,251 $ — $ — $ 18,251 Commercial business 9,366 — — 9,366 Trade Finance 15,540 — — 15,540 Consumer 391 — — 391 Loans held for sale, net 348 — 348 — OREO 18,308 — — 18,308 For assets measured at fair value on a non-recurring basis, the total net gains (losses), which include charge offs, recoveries, specific reserves, and gains and losses on sales recognized are summarized below: For the Three Months Ended June 30, For the Six Months Ended June 30, 2016 2015 2016 2015 (In thousands) Assets: Impaired loans at fair value: Real estate loans $ (58 ) $ (89 ) $ 251 $ 445 Commercial business (176 ) 1,650 (2,848 ) 2,924 Trade Finance (215 ) 315 1,081 5 Consumer (32 ) 712 (94 ) 700 Loans held for sale, net 43 45 43 227 OREO (668 ) 325 (1,245 ) 814 Fair Value of Financial Instruments Carrying amounts and estimated fair values of financial instruments, not previously presented, at June 30, 2016 and December 31, 2015 were as follows: June 30, 2016 Carrying Amount Estimated Fair Value Fair Value Measurement Using (In thousands) Financial Assets: Cash and cash equivalents $ 286,173 $ 286,173 Level 1 Other investments 44,465 44,579 Level 3 Loans held for sale 14,323 15,039 Level 2 Loans receivable—net 6,507,812 6,879,182 Level 3 Customers’ liabilities on acceptances 1,854 1,854 Level 2 Financial Liabilities: Noninterest bearing deposits $ 1,717,045 $ 1,717,045 Level 2 Saving and other interest bearing demand deposits 2,350,527 2,350,527 Level 2 Time deposits 2,569,950 2,574,647 Level 2 FHLB advances 610,398 618,831 Level 2 Subordinated debentures 42,415 44,100 Level 2 Bank’s liabilities on acceptances outstanding 1,854 1,854 Level 2 December 31, 2015 Carrying Amount Estimated Fair Value Fair Value Measurement Using (In thousands) Financial Assets: Cash and cash equivalents $ 298,389 $ 298,389 Level 1 Other investments 47,895 47,919 Level 3 Loans held for sale 8,273 8,669 Level 2 Loans receivable—net 6,171,933 6,559,838 Level 3 Customers’ liabilities on acceptances 1,463 1,463 Level 2 Financial Liabilities: Noninterest bearing deposits $ 1,694,427 $ 1,694,427 Level 2 Saving and other interest bearing demand deposits 2,170,748 2,170,748 Level 2 Time deposits 2,475,801 2,478,858 Level 2 FHLB advances 530,591 532,137 Level 2 Subordinated debentures 42,327 44,084 Level 2 Bank’s liabilities on acceptances outstanding 1,463 1,463 Level 2 The methods and assumptions used to estimate fair value are described as follows: The carrying amount is the estimated fair value for cash and cash equivalents, savings and other interest bearing demand deposits, customer’s and Bank’s liabilities on acceptances, noninterest bearing deposits, short-term debt, secured borrowing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The allowance for loan losses is considered to be a reasonable estimate of discount for credit quality concerns. Fair value of SBA loans held for sale is based on market quotes. For fair value of non-SBA loans held for sale, see the measurement method discussed previously. Fair value of time deposits and debt is based on current rates for similar financing. It was not practicable to determine the fair value of FRB stock or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Stockholders’ Equity and Regulatory Matters [Abstract]</t>
  </si>
  <si>
    <t>Stockholders’ Equity</t>
  </si>
  <si>
    <t>Stockholders’ Equity In June 2012, the Company redeemed all of the Fixed Rate Cumulative Perpetual Preferred Stock issued under the U.S. Treasury Department’s TARP Capital Purchase Program. The Company assumed certain warrants (related to the TARP Capital Purchase Plan) to purchase shares of the Company’s common stock. On May 20, 2015, the U.S. Treasury Department completed an auction to sell certain of its warrant positions, and the Company submitted the winning bid to repurchase an outstanding warrant to purchase 350,767 shares of the Company’s common stock. The Company repurchased this warrant for $1.2 million . As of June 30, 2016 , the U.S. Treasury Department held one remaining warrant for the purchase of 19,552 shares of the Company’s common stock. The Company’s Board of Directors declared quarterly dividends of $0.11 per common share for the second quarter of 2016 and $0.11 per common share for the second quarter of 2015. The following table presents the changes to accumulated other comprehensive income (loss) at June 30, 2016 and June 30, 2015 : June 30, 2016 June 30, 2015 (In thousands) Balance at beginning of period $ 7,155 $ 4,488 Unrealized gains (losses) on securities available for sale and interest only strips 6,603 (8,446 ) Reclassification adjustments for gains realized in income — — Tax expense (benefit) 2,784 (3,583 ) Total other comprehensive income (loss) 3,819 (4,863 ) Balance at end of period $ 10,974 $ (375 )</t>
  </si>
  <si>
    <t>Regulatory Matters</t>
  </si>
  <si>
    <t>Banking and Thrift [Abstract]</t>
  </si>
  <si>
    <t>Regulatory Matters Hope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and adverse effect on the Hope Bancorp's and the Bank’s financial statements, such as restrictions on growth or the payment of dividends or other capital distributions or management fees. Under capital adequacy guidelines and the regulatory framework for prompt corrective action, the Hope Bancorp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Hope Bancorp and the Bank on January 1, 2015 and are subject to a phase-in period through January 1, 2019. The final rules that had an impact on the Hope Bancorp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is being phased in from 2016 to 2019 and must be met to avoid limitations on the ability of the B ank to pay dividends, repurchase shares or pay discretionary bonuses. Management believes that the capital ratios for the Hope Bancorp and the Bank under Basel III will continue to exceed the well capitalized minimum capital requirements. As of June 30, 2016 , the ratios for the Hope Bancorp and the Bank are sufficient to meet the fully phased-in conservation buffer. As of June 30, 2016 and December 31, 2015 , the most recent regulatory notification categorized the Bank as “well-capitalized” under the regulatory framework for prompt corrective action. To be categorized as “well-capitalized”, the Bank must maintain minimum total risk-based, Tier I risk-based, common equity Tier 1 and Tier I leverage ratios as set forth in the table below. There are no conditions or events since the notification that management believes have changed the Bank’s category. The Company’s and the Bank’s actual capital amounts and ratios are presented in the table below: Actual Required Minimum Capital Adequacy With Capital Buffer Required Amount Ratio Amount Ratio Amount Ratio Amount Ratio (Dollars in thousands) As of June 30, 2016 Common equity tier 1 capital (to risk weighted assets): Company $ 854,438 11.66 % $ 329,827 4.50 % $ 375,636 5.125 % N/A N/A Bank $ 889,245 12.14 % $ 329,711 4.50 % $ 375,504 5.125 % $ 476,249 6.50 % Total capital (to risk-weighted assets): Company $ 973,346 13.28 % $ 586,359 8.00 % $ 632,168 8.625 % N/A N/A Bank $ 967,163 13.20 % $ 586,152 8.00 % $ 631,945 8.625 % $ 732,690 10.00 % Tier I capital (to risk-weighted assets): Company $ 895,429 12.22 % $ 439,769 6.00 % $ 485,578 6.625 % N/A N/A Bank $ 889,245 12.14 % $ 439,614 6.00 % $ 485,407 6.625 % $ 586,152 8.00 % Tier I capital (to average assets): Company $ 895,429 11.14 % $ 321,554 4.00 % N/A N/A N/A N/A Bank $ 889,245 11.06 % $ 321,551 4.00 % N/A N/A $ 401,939 5.00 % Actual Required Required Amount Ratio Amount Ratio Amount Ratio (Dollars in thousands) As of December 31, 2015 Common equity tier 1 capital (to risk weighted assets): Company $ 833,868 12.08 % $ 310,732 4.5 % N/A N/A Bank $ 866,652 12.56 % $ 310,627 4.5 % $ 448,684 6.5 % Total capital (to risk-weighted assets): Company $ 953,132 13.80 % $ 552,412 8.00 % N/A N/A Bank $ 945,013 13.69 % $ 552,226 8.00 % $ 690,283 10.00 % Tier I capital (to risk-weighted assets): Company $ 874,771 12.67 % $ 414,309 6.00 % N/A N/A Bank $ 866,652 12.56 % $ 414,170 6.00 % $ 552,226 8.00 % Tier I capital (to average assets): Company $ 874,771 11.53 % $ 303,528 4.00 % N/A N/A Bank $ 866,652 11.43 % $ 303,410 4.00 % $ 379,262 5.00 %</t>
  </si>
  <si>
    <t>Subsequent Events</t>
  </si>
  <si>
    <t>Subsequent Events [Abstract]</t>
  </si>
  <si>
    <t>Subsequent Events Effective at the close of business on July 29, 2016 (the “Effective Time”), Hope Bancorp, Inc. (previously known as BBCN Bancorp, Inc., the “Company”) completed its previously-announced merger with Wilshire Bancorp, Inc. (“Wilshire”) pursuant to the Agreement and Plan of Merger, dated as of December 7, 2015, by and between the Company and Wilshire (the “Merger Agreement”). At the Effective Time, Wilshire merged with and into the Company, with Company being the surviving corporation (the “Merger”). At the Effective Time, the Company changed its name to “Hope Bancorp, Inc.” and changed its ticker symbol to “HOPE”. Pursuant to the Merger Agreement, holders of Wilshire common stock have the right to receive 0.7034 of a share of common stock of the Company for each share of Wilshire common stock held immediately prior to the effective time of the Merger, with cash to be paid in lieu of fractional shares. At the Effective Time, (i) each outstanding option to acquire shares of Wilshire common stock was converted into a right to acquire shares of the Company’s common stock, subject to adjustments to the exercise price and number of shares issuable upon exercise of such option based on the 0.7034 exchange ratio; and (ii) each restricted share of Wilshire common stock was converted into restricted shares of the Company’s common stock, as adjusted by the 0.7034 exchange ratio. The pre-merger outstanding shares of the Company’s common stock remained outstanding and were not affected by the Merger. The transaction is valued at approximately $1.0 billion , based on the closing price of BBCN common stock on the date before our public announcement of the merger. Wilshire had total assets of approximately $4.9 billion , including $3.9 billion of gross loans receivable and $4.0 billion in deposits as of June 30, 2016.</t>
  </si>
  <si>
    <t>Basis of Presentation Basis of Presentation (Policies)</t>
  </si>
  <si>
    <t>Consolidation</t>
  </si>
  <si>
    <t>The condensed consolidated financial statements include the accounts of Hope Bancorp and its wholly owned subsidiaries, principally Bank of Hope. All intercompany transactions and balances have been eliminated in consolidation. The Company has made all adjustments, consisting solely of normal accruals, that in the opinion of management, are necessary to fairly present the Company’s financial position at June 30, 2016 and the results of operations for the three and six months then ended. Certain reclassifications have been made to prior period amounts to conform to the current year presentation. The results of operations for the interim periods are not necessarily indicative of results to be anticipated for the full year.</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change in the near term relate to the determination of the allowance and provision for loan losses, the evaluation of other than temporary impairment of investment securities, accounting for derivatives and hedging activities, the determination of the carrying value for cash surrender value of life insurance, the determination of the carrying value of goodwill and other intangible assets, accounting for deferred tax assets and related valuation allowances, the determination of the fair values of investment securities and other financial instruments, accounting for lease arrangements, accounting for incentive compensation, profit sharing and bonus payments, and the valuation of servicing assets.</t>
  </si>
  <si>
    <t>Recent Accounting Pronouncements</t>
  </si>
  <si>
    <t>Recent Accounting Pronouncements: FASB ASU No. 2015-05, Intangibles-Goodwill and Other-Internal-Use Software (Subtopic 350-40): Customer’s Accounting or Fees Paid in a Cloud Computing Arrangement.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ly with other licenses of intangible assets. The amendments became effective for annual periods and interim periods within those annual periods beginning after December 15, 2015. The adoption of ASU 2015-05 did not have a significant impact on the Company’s financial statements. FASB ASU No. 2015-10, Technical Corrections and Improvements. The amendments in ASU 2015-10 represent changes to clarify the Codification, correct unintended application of guidance, or make minor improvements to the Codification that are not expected to have significant effect on current accounting practice or create a significant administrative cost to most entities. The amendments that require transition guidance became effective for fiscal years and interim periods within those fiscal years beginning after December 15, 2015. The adoption of ASU 2015-10 did not have a significant impact on the Company’s financial statements. FASB ASU No. 2015-16, Business Combinations (Topic 805): Simplifying the Accounting for Measurement-Period Adjustments. The FASB issued guidance that requires an acquirer in a business combination to recognize adjustments to estimated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became effective for fiscal years and interim periods within those fiscal years beginning after December 15, 2015. The adoption of ASU 2015-16 did not have a significant impact on the Company’s financial statements. FASB ASU No. 2015-17, Income Taxes (Topic 740): Balance Sheet Classification of Deferred Taxes. The amendments eliminate the current requirement for organizations to present deferred tax liabilities and assets as current and noncurrent in a classified balance sheet. Instead, organizations will be required to classify all deferred tax assets and liabilities as noncurrent. The amendments become effective for fiscal years and interim periods within those fiscal years beginning after December 15, 2016. The adoption of ASU 2015-17 is not expected to have a significant impact on the Company’s consolidated financial statements. FASB ASU No. 2016-01, Financial Instruments─Overall (Subtopic 825-10): Recognition and Measurement of Financial Assets and Financial Liabilities. The amendments require equity investments (except those accounted for under the equity method of accounting, or those that result in consolidation of the investee) to be measured at fair value with changes in fair value recognized in net income. The amendments become effective for fiscal years beginning after December 15, 2017. The adoption of ASU 2016-01 is not expected to have a significant impact on the Company’s consolidated financial statements. FASB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pending adoption of the new standard on its consolidated financial statements. FASB ASU No. 2016-07, Investments - Equity Method and Joint Ventures (Topic 323): Simplifying the Transition to the Equity Method of Accounting.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become effective for fiscal years beginning after December 15, 2016, and interim periods within those fiscal years and early adoption is permitted. The Company is currently in the process of evaluating the impact of the pending adoption of the new standard on its consolidated financial statements. FASB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amendments become effective for fiscal years and interim periods within those fiscal years beginning after December 15, 2017. The Company is currently in the process of evaluating the impact of the pending adoption of the new standard on its consolidated financial statements. FASB ASU No. 2016-09, Compensation - Stock Compensation (Topic 718): Improvements to Employee Share-Based Payment Accounting. The amendments require recognition of all excess tax benefits and tax deficiencies through income tax expense or benefit in the income statement. Other amendments in ASU 2016-09 include guidance on the classification of share based payment transactions in the statement of cash flows and an option to account for forfeitures of share-based awards as they occur rather than estimating the compensation cost based on the number of awards that are expected to vest. The amendments become effective for annual periods beginning after December 15, 2016, and interim periods within those annual periods. The Company is currently in the process of evaluating the impact of the pending adoption of the new standard on its consolidated financial statements. FASB ASU No. 2016-12, Revenue from Contracts with Customers (Topic 606): Narrow-Scope Improvements and Practical Expedients. The amendments provide clarity and simplification to the transition guidance from the previously issued ASU 2014-09. ASU 2016-12 provides narrow scope improvements to assessing the collectability criterion, the presentation of sales and other similar taxes, non-cash consideration, contract modifications, completed contracts, and technical corrections. The amendments become effective for annual periods, and interim periods within those fiscal years, beginning after December 15, 2017. The Company is currently in the process of evaluating the impact of the pending adoption of the new standard on its consolidated financial statements. FASB ASU No. 2016-13, Financial Instruments - Credit Losses (Topic 326): Measurement of Credit Losses on Financial Instruments.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become effective for fiscal years and interim periods within those fiscal years beginning after December 15, 2019. The Company is currently in the process of evaluating the impact of the pending adoption of the new standard on its consolidated financial statements.</t>
  </si>
  <si>
    <t>Income taxes</t>
  </si>
  <si>
    <t>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t>
  </si>
  <si>
    <t>Stock-Based Compensation (Tables)</t>
  </si>
  <si>
    <t>Summary of Stock Option Activity Under the Plan</t>
  </si>
  <si>
    <t>The following is a summary of stock option activity under the 2007 Plan and 2006 Plan for the six months ended June 30, 2016 : Number of Shares Weighted- Average Exercise Price Per Share Weighted- Average Remaining Contractual Life (Years) Aggregate Intrinsic Value Outstanding - January 1, 2016 457,851 $ 19.29 Granted 30,660 16.12 Expired (24,585 ) 19.12 Outstanding - June 30, 2016 463,926 $ 19.09 2.66 $ — Options exercisable - June 30, 2016 335,266 $ 20.32 2.66 $ —</t>
  </si>
  <si>
    <t>Summary of Restricted and Performance Unit Activity Under the Plan</t>
  </si>
  <si>
    <t>The following is a summary of restricted stock and performance unit activity under the 2007 Plan and 2006 Plan for the six months ended June 30, 2016 : Number of Shares Weighted- Average Grant Date Fair Value Outstanding - January 1, 2016 107,049 $ 13.72 Vested (46,286 ) 11.98 Forfeited (2,163 ) 10.42 Outstanding - June 30, 2016 58,600 $ 15.21</t>
  </si>
  <si>
    <t>Earnings Per Share (Tables)</t>
  </si>
  <si>
    <t>Computation of basic and diluted EPS</t>
  </si>
  <si>
    <t>The following tables show the computation of basic and diluted EPS for the three and six months ended June 30, 2016 and 2015 . Three Months Ended June 30, 2016 2015 Net Income (Numerator) Weighted-Average Shares (Denominator) Per Share (Amount) Net Income (Numerator) Weighted-Average Shares Per Share (Amount) (In thousands, except share and per share data) Basic EPS - common stock $ 23,390 79,604,673 $ 0.29 $ 22,941 79,549,097 $ 0.29 Effect of dilutive securities: Stock options and restricted stock 30,089 20,778 Common stock warrants — 38,530 Diluted EPS - common stock $ 23,390 79,634,762 $ 0.29 $ 22,941 79,608,405 $ 0.29 Six Months Ended June 30, 2016 2015 Net Income (Numerator) Weighted-Average Shares Per Share (Amount) Net Income (Numerator) Weighted-Average Shares Per Share (Amount) (In thousands, except share and per share data) Basic EPS - common stock $ 47,013 79,595,599 $ 0.59 $ 44,299 79,539,789 $ 0.56 Effect of Dilutive Securities: Stock Options and Performance Units 30,074 24,155 Common stock warrants — 46,712 Diluted EPS - common stock $ 47,013 79,625,673 $ 0.59 $ 44,299 79,610,656 $ 0.56</t>
  </si>
  <si>
    <t>Securities Available for Sale (Tables)</t>
  </si>
  <si>
    <t>Summary of Securities Available for Sale</t>
  </si>
  <si>
    <t xml:space="preserve">The following is a summary of securities available for sale as of the dates indicated: At June 30, 2016 Amortized Cost Gross Unrealized Gains Gross Unrealized Losses Estimated Fair Value (In thousands) Debt securities: U.S. Government agency and U.S. Government sponsored enterprises Collateralized mortgage obligations $ 524,406 $ 7,259 $ (185 ) $ 531,480 Mortgage-backed securities 494,930 10,266 (186 ) 505,010 Trust preferred securities 4,553 — (840 ) 3,713 Municipal bonds 43,895 2,307 (2 ) 46,200 Total debt securities 1,067,784 19,832 (1,213 ) 1,086,403 Mutual funds 13,425 116 — 13,541 $ 1,081,209 $ 19,948 $ (1,213 ) $ 1,099,944 At December 31, 2015 Amortized Cost Gross Unrealized Gains Gross Unrealized Losses Estimated Fair Value (In thousands) Debt securities: U.S. Government agency and U.S. Government sponsored enterprises Collateralized mortgage obligations $ 454,096 $ 839 $ (4,955 ) $ 449,980 Mortgage-backed securities 497,889 3,003 (2,845 ) 498,047 Trust preferred securities 4,545 — (796 ) 3,749 Municipal bonds 44,105 1,406 — 45,511 Total debt securities 1,000,635 5,248 (8,596 ) 997,287 Mutual funds 13,425 — (156 ) 13,269 $ 1,014,060 $ 5,248 $ (8,752 ) $ 1,010,556 </t>
  </si>
  <si>
    <t>Schedule of Realized Gain (Loss)</t>
  </si>
  <si>
    <t>The proceeds from sales of securities and the associated gross gains and losses recorded in earnings are listed below: Three Months Ended June 30, Six Months Ended June 30, 2016 2015 2016 2015 (In thousands) Proceeds $ — $ — $ — $ 22,510 Gross gains — — — 437 Gross losses — — — (13 )</t>
  </si>
  <si>
    <t>Investments Classified by Contractual Maturity Date</t>
  </si>
  <si>
    <t>The amortized cost and estimated fair value of investment securities at June 30, 2016 , by contractual maturity, are shown below. Expected maturities may differ from contractual maturities because borrowers may have the right to call or prepay obligations with or without call or prepayment penalties. Securities not due at a single maturity date are shown separately. Amortized Cost Estimated Fair Value (In thousands) Available for sale: Due within one year $ — $ — Due after one year through five years 2,306 2,477 Due after five years through ten years 29,010 30,423 Due after ten years 17,132 17,014 U.S. Government agency and U.S. Government sponsored enterprises Collateralized mortgage obligations 524,406 531,479 Mortgage-backed securities 494,930 505,010 Mutual funds 13,425 13,541 $ 1,081,209 $ 1,099,944</t>
  </si>
  <si>
    <t>Schedule of Unrealized Loss on Investments</t>
  </si>
  <si>
    <t>The following tables show our investments’ gross unrealized losses and estimated fair value, aggregated by investment category and the length of time that the individual securities have been in a continuous unrealized loss position as of the dates indicated. As of June 30, 2016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1 $ 15,337 $ (44 ) 4 $ 41,563 $ (141 ) 5 $ 56,900 $ (185 ) Mortgage-backed securities* 4 7,747 (46 ) 4 30,313 (140 ) 8 38,060 (186 ) Trust preferred securities — — — 1 3,713 (840 ) 1 3,713 (840 ) Municipal bonds 1 535 (2 ) — — — 1 535 (2 ) Mutual funds — — — — — — — — — 6 $ 23,619 $ (92 ) 9 $ 75,589 $ (1,121 ) 15 $ 99,208 $ (1,213 ) * Investments in U.S. Government agency and U.S. Government sponsored enterprises As of December 31, 2015 Less than 12 months 12 months or longer Total Description of Securities Number of Securities Fair Value Gross Unrealized Losses Number of Securities Fair Value Gross Unrealized Losses Number of Securities Fair Value Gross Unrealized Losses (In thousands) Collateralized mortgage obligations* 31 $ 300,202 $ (2,611 ) 8 $ 70,857 $ (2,344 ) 39 $ 371,059 $ (4,955 ) Mortgage-backed securities* 28 247,160 (1,487 ) 3 27,947 (1,358 ) 31 275,107 (2,845 ) Trust Preferred securities — — — 1 3,750 (796 ) 1 3,750 (796 ) Municipal bonds 1 127 — — — — 1 127 — Mutual funds 1 13,269 (156 ) — — — 1 13,269 (156 ) 61 $ 560,758 $ (4,254 ) 12 $ 102,554 $ (4,498 ) 73 $ 663,312 $ (8,752 ) * Investments in U.S. Government agency and U.S. Government sponsored enterprises</t>
  </si>
  <si>
    <t>Loans Receivable and Allowance for Loan Losses (Tables)</t>
  </si>
  <si>
    <t>Summary of Loans Receivable by Major Category</t>
  </si>
  <si>
    <t>The following is a summary of loans receivable by major category: June 30, 2016 December 31, 2015 (In thousands) Loan portfolio composition Real estate loans: Residential $ 39,403 $ 33,797 Commercial &amp; industrial 5,158,900 4,912,655 Construction 132,712 123,030 Total real estate loans 5,331,015 5,069,482 Commercial business 1,027,194 980,153 Trade finance 84,025 99,163 Consumer and other 145,182 102,573 Total loans outstanding 6,587,416 6,251,371 Less: deferred loan fees (3,179 ) (3,030 ) Loans receivable 6,584,237 6,248,341 Less: allowance for loan losses (76,425 ) (76,408 ) Loans receivable, net of allowance for loan losses $ 6,507,812 $ 6,171,933</t>
  </si>
  <si>
    <t>Loans and Leases Acquired, Accretable Yield Movement Schedule</t>
  </si>
  <si>
    <t>The following table presents changes in the accretable discount on the ACILs for the three and six months ended June 30, 2016 and 2015 : Three Months Ended June 30, Six Months Ended June 30, 2016 2015 2016 2015 (In thousands) Balance at beginning of period $ 22,097 $ 22,645 $ 23,777 $ 24,051 Additions due to acquisitions during the period — — — — Accretion (2,474 ) (3,096 ) (5,503 ) (6,232 ) Changes in expected cash flows 527 1,840 1,876 3,570 Balance at end of period $ 20,150 $ 21,389 $ 20,150 $ 21,389</t>
  </si>
  <si>
    <t>Allowance for Loan Losses by Portfolio Segment</t>
  </si>
  <si>
    <t>The following tables detail the activity in the allowance for loan losses by portfolio segment for the three and six months ended June 30, 2016 and 2015 : Legacy Acquired Total Real Estate Commercial Business Trade Finance Consumer and Other Real Estate Commercial Business Trade Finance Consumer and Other (In thousands) Three Months Ended June 30, 2016 Balance, beginning of period $ 42,115 $ 19,048 $ 2,085 $ 768 $ 12,626 $ 154 $ — $ 60 $ 76,856 Provision (credit) for loan losses 1,375 (798 ) 364 123 187 (42 ) — (9 ) 1,200 Loans charged off — (2,005 ) — (50 ) (207 ) (33 ) — — (2,295 ) Recoveries of charge offs 176 331 — 85 1 69 — 2 664 Balance, end of period $ 43,666 $ 16,576 $ 2,449 $ 926 $ 12,607 $ 148 $ — $ 53 $ 76,425 Six Months Ended June 30, 2016 Balance, beginning of period $ 42,829 $ 16,332 $ 3,592 $ 556 $ 12,823 $ 214 $ — $ 62 $ 76,408 Provision (credit) for loan losses 157 2,349 (1,143 ) 399 105 (154 ) — (13 ) 1,700 Loans charged off (19 ) (2,626 ) — (115 ) (323 ) (33 ) — — (3,116 ) Recoveries of charge offs 699 521 — 86 2 121 — 4 1,433 Balance, end of period $ 43,666 $ 16,576 $ 2,449 $ 926 $ 12,607 $ 148 $ — $ 53 $ 76,425 Legacy Acquired Total Real Estate Commercial Business Trade Finance Consumer and Other Real Estate Commercial Business Trade Finance Consumer and Other (In thousands) Three Months Ended June 30, 2015 Balance, beginning of period $ 35,772 $ 16,168 $ 3,041 $ 416 $ 13,724 $ 422 $ — $ 51 $ 69,594 Provision (credit) for loan losses 1,224 (751 ) (522 ) 521 280 240 — 8 1,000 Loans charged off (61 ) (448 ) (759 ) — (13 ) (170 ) — — (1,451 ) Recoveries of charge offs 61 809 — 92 — 8 — 5 975 Balance, end of period $ 36,996 $ 15,778 $ 1,760 $ 1,029 $ 13,991 $ 500 $ — $ 64 $ 70,118 Six Months Ended June 30, 2015 Balance, beginning of period $ 38,775 $ 15,986 $ 3,456 $ 427 $ 8,573 $ 485 $ — $ 56 $ 67,758 Provision (credit) for loan losses (2,398 ) (773 ) (709 ) 523 5,590 262 — 5 2,500 Loans charged off (242 ) (899 ) (987 ) (15 ) (172 ) (257 ) — (4 ) (2,576 ) Recoveries of charge offs 861 1,464 — 94 — 10 — 7 2,436 Balance, end of period $ 36,996 $ 15,778 $ 1,760 $ 1,029 $ 13,991 $ 500 $ — $ 64 $ 70,118 The following tables disaggregate the allowance for loan losses and the loans outstanding by impairment methodology at June 30, 2016 and December 31, 2015 : June 30, 2016 Legacy Acquired Total Real Estate Commercial Business Trade Finance Consumer and Other Real Estate Commercial Business Trade Finance Consumer and Other (In thousands) Allowance for loan losses: Individually evaluated for impairment $ 1,896 $ 5,052 $ 1,522 $ 69 $ 100 $ 95 $ — $ — $ 8,734 Collectively evaluated for impairment 41,770 11,524 927 857 558 53 — 53 55,742 ACILs — — — — 11,949 — — — 11,949 Total $ 43,666 $ 16,576 $ 2,449 $ 926 $ 12,607 $ 148 $ — $ 53 $ 76,425 Loans outstanding: Individually evaluated for impairment $ 60,744 $ 48,800 $ 8,942 $ 769 $ 15,754 $ 1,100 $ — $ 446 $ 136,555 Collectively evaluated for impairment 5,051,436 946,106 75,083 107,537 138,260 14,028 — 18,615 6,351,065 ACILs — — — — 64,821 17,160 — 17,815 99,796 Total $ 5,112,180 $ 994,906 $ 84,025 $ 108,306 $ 218,835 $ 32,288 $ — $ 36,876 $ 6,587,416 December 31, 2015 Legacy Acquired Total Real Estate Commercial Business Trade Finance Consumer and Other Real Estate Commercial Business Trade Finance Consumer and Other (In thousands) Allowance for loan losses: Individually evaluated for impairment $ 1,663 $ 4,188 $ 2,603 $ — $ 225 $ 128 $ — $ — $ 8,807 Collectively evaluated for impairment 41,166 12,144 989 556 616 86 — 62 55,619 ACILs — — — — 11,982 — — — 11,982 Total $ 42,829 $ 16,332 $ 3,592 $ 556 $ 12,823 $ 214 $ — $ 62 $ 76,408 Loans outstanding: Individually evaluated for impairment $ 63,376 $ 40,352 $ 12,548 $ 812 $ 19,109 $ 1,235 $ — $ 658 $ 138,090 Collectively evaluated for impairment 4,717,300 896,041 86,615 60,570 200,753 22,660 — 20,533 6,004,472 ACILs — — — — 68,944 19,865 — 20,000 108,809 Total $ 4,780,676 $ 936,393 $ 99,163 $ 61,382 $ 288,806 $ 43,760 $ — $ 41,191 $ 6,251,371</t>
  </si>
  <si>
    <t>Impaired Financing Receivables</t>
  </si>
  <si>
    <t>The recorded investment in individually impaired loans was as follows: June 30, 2016 December 31, 2015 (In thousands) With allocated allowance Without charge off $ 65,372 $ 77,922 With charge off 260 155 With no allocated allowance Without charge off 67,169 57,585 With charge off 3,754 2,428 Allowance on impaired loans (8,734 ) (8,807 ) Impaired loans, net of allowance $ 127,821 $ 129,283 The following tables detail impaired loans (Legacy and APLs that became impaired subsequent to being acquired) as of June 30, 2016 and December 31, 2015, for the three and six months ended June 30, 2016 and 2015 , and for the year ended December 31, 2015 . Loans with no related allowance for loan losses are believed by management to have adequate collateral securing their carrying value. As of June 30, 2016 For the Six Months Ended June 30, 2016 For the Three Months Ended June 30, 2016 Total Impaired Loan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419 1,562 73 1,614 — 1,486 — Hotel &amp; motel 1,324 1,324 125 3,515 32 2,925 16 Gas station &amp; car wash 1,058 1,067 311 1,052 19 794 9 Mixed use 209 735 5 445 3 386 2 Industrial &amp; warehouse 547 547 — 555 12 552 6 Other 24,191 24,437 1,481 24,372 550 24,257 274 Real estate—construction — — — — — — — Commercial business 31,697 32,396 5,148 34,393 481 35,826 271 Trade finance 4,491 4,509 1,522 8,373 57 6,286 16 Consumer and other 696 696 69 317 17 408 10 $ 65,632 $ 67,273 $ 8,734 $ 74,636 $ 1,171 $ 72,920 $ 604 With no related allowance: Real estate—residential $ — $ — $ — $ — $ — $ — $ — Real estate—commercial Retail 9,152 9,813 — 10,454 160 10,029 79 Hotel &amp; motel 9,738 13,782 — 8,479 98 8,922 49 Gas station &amp; car wash 4,960 8,861 — 4,763 50 5,268 25 Mixed use 2,316 2,576 — 2,348 24 2,331 12 Industrial &amp; warehouse 11,106 12,585 — 10,294 179 10,957 89 Other 9,178 10,553 — 11,534 85 10,676 43 Real estate—construction 1,300 1,441 — 1,337 — 1,321 — Commercial business 18,203 21,152 — 12,034 281 13,022 140 Trade finance 4,451 4,451 — 1,484 109 2,225 56 Consumer and other 519 576 — 991 1 820 — $ 70,923 $ 85,790 $ — $ 63,718 $ 987 $ 65,571 $ 493 Total $ 136,555 $ 153,063 $ 8,734 $ 138,354 $ 2,158 $ 138,491 $ 1,097 * Unpaid contractual principal balance less charge offs, interest applied to principal and purchase discounts. For the Six Months Ended June 30, 2015 For the Three Months Ended June 30, 2015 Total Impaired Loans Average Recorded Investment* Interest Income Recognized during Impairment Average Recorded Investment* Interest Income Recognized during Impairment (In thousands) With related allowance: Real estate—residential $ — $ — $ — $ — Real estate—commercial Retail 4,411 88 4,165 44 Hotel &amp; motel 12,134 258 11,500 129 Gas station &amp; car wash 1,479 29 1,266 15 Mixed use 481 — 481 — Industrial &amp; warehouse 4,489 84 5,678 42 Other 8,823 176 8,344 88 Real estate—construction — — — — Commercial business 32,453 579 30,030 286 Trade finance 4,678 108 4,990 54 Consumer and other 209 — 314 — $ 69,157 $ 1,322 $ 66,768 $ 658 With no related allowance: Real estate—residential $ — $ — $ — $ — Real estate—commercial Retail 10,260 167 9,536 84 Hotel &amp; motel 6,122 7 6,187 3 Gas station &amp; car wash 3,391 22 3,739 11 Mixed use 2,356 21 2,740 10 Industrial &amp; warehouse 11,033 154 9,362 77 Other 8,730 77 9,554 40 Real estate—construction 1,000 — 740 — Commercial business 8,104 81 9,502 41 Trade finance 1,643 — 1,524 — Consumer and other 1,064 13 1,066 7 $ 53,703 $ 542 $ 53,950 $ 273 Total $ 122,860 $ 1,864 $ 120,718 $ 931 * Unpaid contractual principal balance less charge offs, interest applied to principal and purchase discounts. As of June 30, 2016 For the Six Months Ended June 30, 2016 For the Three Months Ended June 30, 2016 Impaired APLs Recorded Investment* Unpaid Contractual Principal Balance Related Allowance Average Recorded Investment* Interest Income Recognized during Impairment Average Recorded Investment* Interest Income Recognized during Impairment (In thousands) With related allowance: Real estate—residential $ — $ — $ — $ — $ — $ — $ — Real estate—commercial Retail 1,037 1,140 65 1,125 — 1,103 — Hotel &amp; motel — — — — — — — Gas station &amp; car wash — — — 339 — — — Mixed use 139 139 2 375 3 316 2 Industrial &amp; warehouse — — — — — — — Other 346 350 33 318 9 324 4 Real estate—construction — — — — — — — Commercial business 426 489 96 526 6 506 3 Trade finance — — — — — — — Consumer and other 159 159 — 53 4 80 2 $ 2,107 $ 2,277 $ 196 $ 2,736 $ 22 $ 2,329 $ 11 With no related allowance: Real estate—residential $ — $ — $ — $ — $ — $ — $ — Real estate—commercial Retail 2,483 2,638 — 2,542 52 2,491 26 Hotel &amp; motel 5,055 7,335 — 6,273 7 5,903 3 Gas station &amp; car wash 1,592 1,836 — 1,458 50 1,593 25 Mixed use 271 282 — 272 5 271 3 Industrial &amp; warehouse 1,085 1,325 — 1,103 5 1,090 2 Other 3,746 4,575 — 3,799 26 3,761 13 Real estate—construction — — — — — — — Commercial business 674 981 — 673 17 675 8 Trade finance — — — — — — — Consumer and other 286 335 — 467 1 371 — $ 15,192 $ 19,307 $ — $ 16,587 $ 163 $ 16,155 $ 80 Total $ 17,299 $ 21,584 $ 196 $ 19,323 $ 185 $ 18,484 $ 91 * Unpaid contractual principal balance less charge offs, interest applied to principal and purchase discounts. For the Six Months Ended June 30, 2015 For the Three Months Ended June 30, 2015 Impaired APLs Average Recorded Investment* Interest Income Recognized during Impairment Average Recorded Investment* Interest Income Recognized during Impairment (In thousands) With related allowance: Real estate—residential $ — $ — $ — $ — Real estate—commercial Retail 2,278 74 2,591 37 Hotel &amp; motel — — — — Gas station &amp; car wash 1,398 29 1,215 15 Mixed use 352 — 352 — Industrial &amp; warehouse 120 — 180 — Other 1,123 8 803 4 Real estate—construction — — — — Commercial business 721 9 697 4 Trade finance — — — — Consumer and other 1 — 1 — $ 5,993 $ 120 $ 5,839 $ 60 With no related allowance: Real estate—residential $ — $ — $ — $ — Real estate—commercial Retail 2,037 7 1,476 3 Hotel &amp; motel 5,613 7 5,624 3 Gas station &amp; car wash 347 — 516 — Mixed use 167 2 251 1 Industrial &amp; warehouse 1,362 2 1,174 1 Other 4,287 21 4,426 10 Real estate—construction — — — — Commercial business 982 33 968 17 Trade finance — — — — Consumer and other 606 4 611 2 $ 15,401 $ 76 $ 15,046 $ 37 Total $ 21,394 $ 196 $ 20,885 $ 97 * Unpaid contractual principal balance less charge offs, interest applied to principal and purchase discounts. As of December 31, 2015 For the Year Ended Total Impaired Loans Recorded Investment* Unpaid Contractual Principal Balance Related Allowance Average Recorded Investment* Interest Income Recognized during Impairment (In thousands) With related allowance: Real estate—residential $ — $ — $ — $ — $ — Real estate—commercial Retail 1,871 1,984 230 3,388 — Hotel &amp; motel 4,697 4,707 158 10,512 230 Gas station &amp; car wash 1,569 1,625 47 1,542 59 Mixed use 564 1,087 13 498 9 Industrial &amp; warehouse 563 563 — 3,686 25 Other 24,603 24,851 1,440 12,585 1,110 Real estate—construction — — — — — Commercial business 31,527 31,832 4,316 31,790 998 Trade finance 12,548 12,548 2,603 6,209 527 Consumer and other 135 135 — 153 7 $ 78,077 $ 79,332 $ 8,807 $ 70,363 $ 2,965 With no related allowance: Real estate—residential $ — $ — $ — $ — $ — Real estate—commercial Retail 11,305 12,051 — 10,779 464 Hotel &amp; motel 7,592 10,180 — 6,455 93 Gas station &amp; car wash 3,754 6,435 — 3,685 107 Mixed use 2,382 2,604 — 2,375 51 Industrial &amp; warehouse 8,967 10,608 — 10,186 254 Other 13,250 14,234 — 9,355 362 Real estate—construction 1,369 1,470 — 1,153 — Commercial business 10,059 12,063 — 8,722 345 Trade finance — — — 986 — Consumer and other 1,335 1,431 — 1,177 26 $ 60,013 $ 71,076 $ — $ 54,873 $ 1,702 Total $ 138,090 $ 150,408 $ 8,807 $ 125,236 $ 4,667 * Unpaid contractual principal balance less charge offs, interest applied to principal and purchase discounts. As of December 31, 2015 For the Year Ended December 31, 2015 Impaired APLs Recorded Investment* Unpaid Contractual Principal Balance Related Allowance Average Recorded Investment* Interest Income Recognized during Impairment (In thousands) With related allowance: Real estate—residential $ — $ — $ — $ — $ — Real estate—commercial Retail 1,171 1,173 197 1,835 — Hotel &amp; motel — — — — — Gas station &amp; car wash 1,017 1,062 6 1,246 59 Mixed use 494 491 5 380 9 Industrial &amp; warehouse — — — 72 — Other 306 306 17 797 16 Real estate—construction — — — — — Commercial business 566 645 128 671 15 Trade finance — — — — — Consumer and other — — — — — $ 3,554 $ 3,677 $ 353 $ 5,001 $ 99 With no related allowance: Real estate—residential $ — $ — $ — $ — $ — Real estate—commercial Retail 2,642 2,756 — 2,301 105 Hotel &amp; motel 7,014 9,303 — 5,889 73 Gas station &amp; car wash 1,188 1,299 — 651 64 Mixed use 273 282 — 210 13 Industrial &amp; warehouse 1,127 1,298 — 1,275 9 Other 3,876 4,615 — 4,162 53 Real estate—construction — — — — — Commercial business 668 1,039 — 892 55 Trade finance — — — — — Consumer and other 658 748 — 629 7 $ 17,446 $ 21,340 $ — $ 16,009 $ 379 Total $ 21,000 $ 25,017 $ 353 $ 21,010 $ 478 * Unpaid contractual principal balance less charge offs, interest applied to principal and purchase discounts.</t>
  </si>
  <si>
    <t>Aging of Past Due Loans</t>
  </si>
  <si>
    <t>The following tables present the aging of past due loans as of June 30, 2016 and December 31, 2015 by class of loans: As of June 30, 2016 Past Due and Accruing 30-59 Days Past Due 60-89 Days Past Due 90 or More Days Past Due Total Nonaccrual Loans (2) Total Delinquent Loans (In thousands) Legacy Loans: Real estate—residential $ — $ — $ — $ — $ — $ — Real estate—commercial Retail 449 427 — 876 2,460 3,336 Hotel &amp; motel — — — — 1,118 1,118 Gas station &amp; car wash — — — — 3,591 3,591 Mixed use — — — — 1,352 1,352 Industrial &amp; warehouse 107 — — 107 2,178 2,285 Other 220 844 — 1,064 3,035 4,099 Real estate—construction — — — — 1,300 1,300 Commercial business 1,974 126 — 2,100 12,992 15,092 Trade finance 29 — 29 58 2,886 2,944 Consumer and other 141 30 118 289 356 645 Subtotal $ 2,920 $ 1,427 $ 147 $ 4,494 $ 31,268 $ 35,762 Acquired Loans: (1) Real estate—residential $ — $ — $ — $ — $ — $ — Real estate—commercial Retail 1,220 — — 1,220 1,850 3,070 Hotel &amp; motel — — — — 4,785 4,785 Gas station &amp; car wash 1,009 — — 1,009 — 1,009 Mixed use — — — — 62 62 Industrial &amp; warehouse — — — — 950 950 Other 328 — — 328 2,625 2,953 Real estate—construction — — — — — — Commercial business 178 32 — 210 393 603 Trade finance — — — — — — Consumer and other — 313 — 313 465 778 Subtotal $ 2,735 $ 345 $ — $ 3,080 $ 11,130 $ 14,210 TOTAL $ 5,655 $ 1,772 $ 147 $ 7,574 $ 42,398 $ 49,972 (1) The Acquired Loans exclude ACILs. (2) Nonaccrual loans exclude the guaranteed portion of delinquent SBA loans that are in liquidation totaling $15.5 million . As of December 31, 2015 Past Due and Accruing 30-59 Days Past Due 60-89 Days Past Due 90 or More Days Past Due Total Nonaccrual Loans (2) Total Delinquent Loans (In Thousands) Legacy Loans: Real estate—residential $ — $ — $ — $ — $ — $ — Real estate—commercial Retail 574 — — 574 2,383 2,957 Hotel &amp; motel 854 — — 854 318 1,172 Gas station &amp; car wash — 640 330 970 2,418 3,388 Mixed use — — — — 1,407 1,407 Industrial &amp; warehouse — 110 — 110 2,275 2,385 Other — — — — 2,930 2,930 Real estate—construction — — — — 1,369 1,369 Commercial business 905 770 — 1,675 13,393 15,068 Trade finance — — — — 1,731 1,731 Consumer and other 770 158 45 973 245 1,218 Subtotal $ 3,103 $ 1,678 $ 375 $ 5,156 $ 28,469 $ 33,625 Acquired Loans: (1) Real estate—residential $ — $ — $ — $ — $ — $ — Real estate—commercial Retail 2,572 — — 2,572 2,113 4,685 Hotel &amp; motel — — — — 5,072 5,072 Gas station &amp; car wash — — — — — — Mixed use — — — — 415 415 Industrial &amp; warehouse — — — — 990 990 Other — — — — 2,684 2,684 Real estate—construction — — — — — — Commercial business 310 39 — 349 476 825 Trade finance — — — — — — Consumer and other 287 — — 287 582 869 Subtotal $ 3,169 $ 39 $ — $ 3,208 $ 12,332 $ 15,540 TOTAL $ 6,272 $ 1,717 $ 375 $ 8,364 $ 40,801 $ 49,165 (1) The Acquired Loans exclude ACILs. (2) Nonaccrual loans exclude guaranteed portion of delinquent SBA loans that are in liquidation totaling $18.7 million .</t>
  </si>
  <si>
    <t>Risk Category of Loans by Class of Loans</t>
  </si>
  <si>
    <t>The following tables present the risk rating for Legacy Loans and Acquired Loans as of June 30, 2016 and December 31, 2015 by class of loans: As of June 30, 2016 Pass Special Mention Substandard Doubtful/Loss Total (In thousands) Legacy Loans: Real estate—residential $ 38,400 $ 459 $ — $ — $ 38,859 Real estate—commercial Retail 1,262,782 11,126 12,769 — 1,286,677 Hotel &amp; motel 1,110,109 6,900 7,320 — 1,124,329 Gas station &amp; car wash 641,800 5,785 3,591 — 651,176 Mixed use 352,364 1,174 1,518 — 355,056 Industrial &amp; warehouse 484,995 9,455 14,759 — 509,209 Other 960,608 23,423 30,131 — 1,014,162 Real estate—construction 120,196 11,216 1,300 — 132,712 Commercial business 939,420 8,792 46,586 108 994,906 Trade finance 71,552 2,454 10,019 — 84,025 Consumer and other 107,274 139 893 — 108,306 Subtotal $ 6,089,500 $ 80,923 $ 128,886 $ 108 $ 6,299,417 Acquired Loans: Real estate—residential $ 269 $ 276 $ — $ — $ 545 Real estate—commercial Retail 58,180 6,608 11,712 — 76,500 Hotel &amp; motel 13,930 2,404 13,370 — 29,704 Gas station &amp; car wash 21,123 353 5,977 — 27,453 Mixed use 13,642 6,299 3,410 8 23,359 Industrial &amp; warehouse 23,337 953 3,929 358 28,577 Other 23,115 363 9,219 — 32,697 Real estate—construction — — — — — Commercial business 17,934 797 13,471 86 32,288 Trade finance — — — — — Consumer and other 27,160 1,394 6,172 2,150 36,876 Subtotal $ 198,690 $ 19,447 $ 67,260 $ 2,602 $ 287,999 Total $ 6,288,190 $ 100,370 $ 196,146 $ 2,710 $ 6,587,416 As of December 31, 2015 Pass Special Mention Substandard Doubtful/Loss Total (In thousands) Legacy Loans: Real estate—residential $ 32,543 $ 465 $ — $ — $ 33,008 Real estate—commercial Retail 1,168,844 25,686 14,838 — 1,209,368 Hotel &amp; motel 1,009,493 789 5,937 — 1,016,219 Gas station &amp; car wash 610,749 6,192 3,758 — 620,699 Mixed use 326,902 1,191 2,610 — 330,703 Industrial &amp; warehouse 461,938 10,099 11,966 — 484,003 Other 913,304 15,805 34,537 — 963,646 Real estate—construction 121,661 — 1,369 — 123,030 Commercial business 875,989 21,886 38,505 13 936,393 Trade finance 82,797 3,818 12,548 — 99,163 Consumer and other 60,549 14 812 7 61,382 Subtotal $ 5,664,769 $ 85,945 $ 126,880 $ 20 $ 5,877,614 Acquired Loans: Real estate—residential $ 508 $ 281 $ — $ — $ 789 Real estate—commercial Retail 91,076 2,364 14,926 — 108,366 Hotel &amp; motel 21,306 4,339 13,835 — 39,480 Gas station &amp; car wash 22,231 356 6,548 — 29,135 Mixed use 14,195 6,382 3,762 — 24,339 Industrial &amp; warehouse 31,606 1,361 4,708 378 38,053 Other 38,311 366 9,967 — 48,644 Real estate—construction — — — — — Commercial business 27,413 1,149 14,835 363 43,760 Trade finance — — — — — Consumer and other 32,194 1,643 5,901 1,453 41,191 Subtotal $ 278,840 $ 18,241 $ 74,482 $ 2,194 $ 373,757 Total $ 5,943,609 $ 104,186 $ 201,362 $ 2,214 $ 6,251,371</t>
  </si>
  <si>
    <t>Loans Sold From Loans Held For Investment</t>
  </si>
  <si>
    <t xml:space="preserve"> Three Months Ended June 30, Six Months Ended June 30, 2016 2015 2016 2015 Reclassification to held for sale (In thousands) Real estate - Commercial $ — $ 235 $ — $ 685 Real estate - Construction — — — — Commercial Business — — — — Consumer — 1,088 400 1,088 Total $ — $ 1,323 $ 400 $ 1,773</t>
  </si>
  <si>
    <t>Allowance for Loan Losses and Impaired Loans, Qualitative and Quantitative Analysis</t>
  </si>
  <si>
    <t>The following table presents loans by portfolio segment and impairment method at June 30, 2016 and December 31, 2015 : As of June 30, 2016 Real Estate— Residential Real Estate— Commercial Real Estate— Construction Commercial Business Trade Finance Consumer and Other Total (In thousands) Impaired loans (gross carrying value) $ — $ 75,198 $ 1,300 $ 49,900 $ 8,942 $ 1,215 $ 136,555 Specific allowance $ — $ 1,995 $ — $ 5,148 $ 1,522 $ 69 $ 8,734 Loss coverage ratio N/A 2.7 % 0.0 % 10.3 % 17.0 % 5.7 % 6.4 % Non-impaired loans $ 39,403 $ 5,083,702 $ 131,412 $ 977,294 $ 75,083 $ 143,967 $ 6,450,861 General allowance $ 136 $ 52,983 $ 1,159 $ 11,576 $ 927 $ 910 $ 67,691 Loss coverage ratio 0.3 % 1.0 % 0.9 % 1.2 % 1.2 % 0.6 % 1.0 % Total loans $ 39,403 $ 5,158,900 $ 132,712 $ 1,027,194 $ 84,025 $ 145,182 $ 6,587,416 Total allowance for loan losses $ 136 $ 54,978 $ 1,159 $ 16,724 $ 2,449 $ 979 $ 76,425 Loss coverage ratio 0.3 % 1.1 % 0.9 % 1.6 % 2.9 % 0.7 % 1.2 % As of December 31, 2015 Real Estate— Residential Real Estate— Commercial Real Estate— Construction Commercial Business Trade Finance Consumer and Other Total (In thousands) Impaired loans (gross carrying value) $ — $ 81,117 $ 1,369 $ 41,586 $ 12,548 $ 1,470 $ 138,090 Specific allowance $ — $ 1,888 $ — $ 4,316 $ 2,603 $ — $ 8,807 Loss coverage ratio N/A 2.3 % 0.0 % 10.4 % 20.7 % 0.0 % 6.4 % Non-impaired loans $ 33,797 $ 4,831,538 $ 121,661 $ 938,567 $ 86,615 $ 101,103 $ 6,113,281 General allowance $ 230 $ 52,617 $ 917 $ 12,231 $ 989 $ 617 $ 67,601 Loss coverage ratio 0.7 % 1.1 % 0.8 % 1.3 % 1.1 % 0.6 % 1.1 % Total loans $ 33,797 $ 4,912,655 $ 123,030 $ 980,153 $ 99,163 $ 102,573 $ 6,251,371 Total allowance for loan losses $ 230 $ 54,505 $ 917 $ 16,547 $ 3,592 $ 617 $ 76,408 Loss coverage ratio 0.7 % 1.1 % 0.7 % 1.7 % 3.6 % 0.6 % 1.2 %</t>
  </si>
  <si>
    <t>Troubled Debt Restructurings</t>
  </si>
  <si>
    <t>The following table presents loans by class modified as TDRs that occurred during the three and six months ended June 30, 2016 : Three Months Ended June 30, 2016 Six Months Ended June 30, 2016 Number of Loans Pre- Modification Post- Modification Number of Pre- Post- (Dollars in thousands) Legacy Loans: Real estate—commercial Retail — $ — $ — — $ — $ — Hotel &amp; motel — — — — — — Gas station &amp; car wash — — — — — — Mixed use — — — — — — Industrial &amp; warehouse — — — — — — Other — — — — — — Real estate - construction — — — — — — Commercial business 2 113 114 8 11,201 7,755 Trade finance — — — 1 2,199 1,458 Consumer and other 1 — 111 1 — 111 Subtotal 3 $ 113 $ 225 10 $ 13,400 $ 9,324 Acquired Loans: Real estate—commercial Retail — $ — $ — — $ — $ — Hotel &amp; motel — — — — — — Gas station &amp; car wash — — — — — — Mixed use — — — — — — Industrial &amp; warehouse — — — — — — Other — — — — — — Real estate—construction — — — — — — Commercial business — — — — — — Trade finance — — — — — — Consumer and other — — — 1 30 27 Subtotal — $ — $ — 1 $ 30 $ 27 Total 3 $ 113 $ 225 11 $ 13,430 $ 9,351 A summary of TDRs on accrual and nonaccrual status by type of concession as of June 30, 2016 and December 31, 2015 is presented below: As of June 30, 2016 TDRs on Accrual TDRs on Nonaccrual Total Real Estate— Commercial Commercial Business Other Total Real Estate— Commercial Commercial Business Other Total (In thousands) Payment concession $ 11,386 $ 39 $ — $ 11,425 $ 3,689 $ 1,812 $ — $ 5,501 $ 16,926 Maturity / amortization concession 3,477 20,659 6,632 30,768 1,952 7,847 3,217 13,016 43,784 Rate concession 6,650 1,847 147 8,644 5,920 431 160 6,511 15,155 Principal forgiveness — — — — — — — — $ 21,513 $ 22,545 $ 6,779 $ 50,837 $ 11,561 $ 10,090 $ 3,377 $ 25,028 $ 75,865 As of December 31, 2015 TDRs on Accrual TDRs on Nonaccrual Total Real Estate— Commercial Commercial Business Other Total Real Estate— Commercial Commercial Business Other Total (In thousands) Payment concession $ 11,604 $ 375 $ — $ 11,979 $ 3,891 $ 2,410 $ — $ 6,301 $ 18,280 Maturity / amortization concession 4,009 18,192 5,311 27,512 1,583 6,818 2,297 10,698 38,210 Rate concession 7,215 1,278 — 8,493 6,445 641 166 7,252 15,745 Principal forgiveness — — — — — — — — — $ 22,828 $ 19,845 $ 5,311 $ 47,984 $ 11,919 $ 9,869 $ 2,463 $ 24,251 $ 72,235</t>
  </si>
  <si>
    <t>Summary of Troubled Debt Restructurings with Subsequent Payment Default</t>
  </si>
  <si>
    <t>The following table presents loans by class for TDRs that have been modified within the previous twelve months and have subsequently had a payment default during the three and six months ended June 30, 2016 : Three Months Ended June 30, 2016 Six Months Ended June 30, 2016 Number of Loans Balance Number of Loans Balance (Dollars In thousands) Legacy Loans: Real estate—commercial Retail 1 $ 489 1 $ 489 Gas station &amp; car wash — — — — Industrial &amp; warehouse — — — — Other — — — — Commercial business 8 5,210 8 5,210 Trade finance 1 2,886 1 2,886 Consumer and other — — — — Subtotal 10 $ 8,585 10 $ 8,585 Acquired Loans: Real estate—commercial Retail — $ — — $ — Gas station &amp; car wash — — — — Hotel &amp; motel — — — — Mixed Use — — — — Industrial &amp; warehouse — — — — Other — — — — Commercial business — — — — Trade finance — — — — Consumer and other 1 27 1 27 Subtotal 1 $ 27 1 $ 27 11 $ 8,612 11 $ 8,612</t>
  </si>
  <si>
    <t>Covered Non-performing Assets</t>
  </si>
  <si>
    <t>The covered nonperforming assets at June 30, 2016 and December 31, 2015 were as follows: June 30, 2016 December 31, 2015 (In thousands) Covered loans on nonaccrual status $ 1,252 $ 1,118 Covered OREO 915 220 Total covered nonperforming assets $ 2,167 $ 1,338 Acquired covered loans $ 20,813 $ 22,989</t>
  </si>
  <si>
    <t>Borrowings (Tables)</t>
  </si>
  <si>
    <t>Contractual Maturities for FHLB-SF Borrowings</t>
  </si>
  <si>
    <t>At June 30, 2016 , the contractual maturities for FHLB advances were as follows: Contractual Maturities Maturity/ Put Date (In thousands) Due within one year $ 145,000 $ 165,398 Due after one year through five years 465,398 445,000 $ 610,398 $ 610,398</t>
  </si>
  <si>
    <t>Derivative Financial Instruments (Tables)</t>
  </si>
  <si>
    <t>Derivative [Line Items]</t>
  </si>
  <si>
    <t>Schedule of Other Derivatives Not Designated as Hedging Instruments, Statements of Financial Performance and Financial Position, Location [Table Text Block]</t>
  </si>
  <si>
    <t>At June 30, 2016 , the following interest rate swaps related to our loan hedging program were outstanding: As of June 30, 2016 Interest rate swaps on loans with loan customers Notional amount (in thousands) $ 152,505 Weighted average remaining term 7.5 years Received fixed rate (weighted average) 4.37 % Pay variable rate (weighted average) 2.87 % Estimated fair value (in thousands) $ 9,092 Back to back interest rate swaps with correspondent banks Notional amount (in thousands) $ 152,505 Weighted average remaining term 7.5 years Received variable rate (weighted average) 2.87 % Pay fixed rate (weighted average) 4.37 % Estimated fair value (in thousands) $ (9,092 )</t>
  </si>
  <si>
    <t>Subordinated Debentures (Tables)</t>
  </si>
  <si>
    <t>Summary of Trust Preferred Securities and Debentures</t>
  </si>
  <si>
    <t>The following table is a summary of trust preferred securities and Debentures at June 30, 2016 : Issuance Trust Issuance Date Trust Preferred Security Amount Carrying Value of Subordinated Debentures Rate Type Current Rate Maturity Date (Dollars in thousands) Nara Capital Trust III 6/5/2003 $ 5,000 $ 5,155 Variable 3.80 % 6/15/2033 Nara Statutory Trust IV 12/22/2003 5,000 5,155 Variable 3.48 % 1/7/2034 Nara Statutory Trust V 12/17/2003 10,000 10,310 Variable 3.61 % 12/17/2033 Nara Statutory Trust VI 3/22/2007 8,000 8,248 Variable 2.30 % 6/15/2037 Center Capital Trust I 12/30/2003 18,000 13,547 Variable 3.48 % 1/7/2034 TOTAL ISSUANCE $ 46,000 $ 42,415</t>
  </si>
  <si>
    <t>Intangible Assets (Tables)</t>
  </si>
  <si>
    <t>Schedule of Finite-Lived Intangible Assets</t>
  </si>
  <si>
    <t>The following table provides information regarding the core deposit intangibles at June 30, 2016 : As of June 30, 2016 Amortization period Gross Carrying Amount Accumulated Amortization (In thousands) Core deposit—Center Financial Corporation acquisition 7 years $ 4,100 $ (3,471 ) Core deposit—PIB acquisition 7 years 603 (423 ) Core deposit—Foster acquisition 10 years 2,763 (1,177 ) Total $ 7,466 $ (5,071 )</t>
  </si>
  <si>
    <t>Schedule of Servicing Assets</t>
  </si>
  <si>
    <t>The changes in servicing assets for the three and six months ended June 30, 2016 and 2015 were as follows: Three Months Ended June 30, Six Months Ended June 30, 2016 2015 2016 2015 (In thousands) Balance at beginning of period $ 11,856 $ 10,529 $ 12,000 $ 10,341 Additions through originations of servicing assets 1,309 1,144 2,087 2,189 Amortization (972 ) (738 ) (1,894 ) (1,595 ) Balance at end of period $ 12,193 $ 10,935 $ 12,193 $ 10,935</t>
  </si>
  <si>
    <t>Summary of Fair Value Inputs</t>
  </si>
  <si>
    <t>The inputs used in determining the fair value of the servicing assets at June 30, 2016 and December 31, 2015 are presented below. June 30, 2016 December 31, 2015 Range Range Weighted-average discount rate 5.55% ~ 6.01% 5.32% ~ 5.92% Constant prepayment rate 7.40% ~ 11.90% 7.00% ~11.90%</t>
  </si>
  <si>
    <t>Fair Value Measurements (Tables)</t>
  </si>
  <si>
    <t>Assets and Liabilities Measured at Fair Value on a Recurring Basis</t>
  </si>
  <si>
    <t>Assets and liabilities measured at fair value on a recurring basis are summarized below: Fair Value Measurements at the End of the Reporting Period Using June 30, 2016 Quoted Prices in Active Markets for Identical Assets (Level 1) Significant Other Observable Inputs (Level 2) Significant Unobservable Inputs (Level 3) (In thousands) Assets: Securities available for sale: GSE collateralized mortgage obligations $ 531,480 $ — $ 531,480 $ — GSE mortgage-backed securities 505,010 — 505,010 — Trust preferred securities 3,713 — 3,713 — Municipal bonds 46,200 — 44,966 1,234 Mutual funds 13,541 13,541 — — Interest rate swaps 9,092 — 9,092 — Liabilities: Interest rate swaps 9,092 — 9,092 — Fair Value Measurements at the End of the Reporting Period Using December 31, 2015 Quoted Prices in Active Markets for Identical Assets (Level 1) Significant Other Observable Inputs (Level 2) Significant Unobservable Inputs (Level 3) (In thousands) Assets: Securities available for sale: GSE collateralized mortgage obligations $ 449,980 $ — $ 449,980 $ — GSE mortgage-backed securities 498,047 — 498,047 — Trust preferred securities 3,749 — 3,749 — Municipal bonds 45,511 — 44,345 1,166 Mutual funds 13,269 13,269 — — Interest rate swaps 2,680 — 2,680 — Liabilities: Interest rate swaps 2,680 — 2,680 —</t>
  </si>
  <si>
    <t>Fair Value, Assets Measured on Recurring Basis, Unobservable Input Reconciliation [Table Text Block]</t>
  </si>
  <si>
    <t>The table below presents a reconciliation and income statement classification of gains and losses for all assets measured at fair value on a recurring basis using significant unobservable inputs (Level 3) for the six months ended June 30, 2016 : Six Months Ended June 30, 2016 2015 (In thousands) Beginning Balance, January 1 $ 1,166 $ 1,178 Total gains or (losses) included in other comprehensive income 68 (32 ) Ending Balance, June 30 $ 1,234 $ 1,146</t>
  </si>
  <si>
    <t>Assets Measured at Fair Value on a Non-recurring Basis</t>
  </si>
  <si>
    <t>Assets measured at fair value on a non-recurring basis are summarized below: Fair Value Measurements at the End of the Reporting Period Using June 30, 2016 Quoted Prices in Active Markets for Identical Assets (Level 1) Significant Other Observable Inputs (Level 2) Significant Unobservable Inputs (Level 3) (In thousands) Assets: Impaired loans at fair value: Real estate loans $ 39,661 $ — $ — $ 39,661 Commercial business 16,230 — — 16,230 Trade finance 4,451 — — 4,451 Consumer 161 — — 161 Loans held for sale, net 307 — 307 — OREO 6,964 — — 6,964 Fair Value Measurements at the End of the Reporting Period Using December 31, 2015 Quoted Prices in Active Markets for Identical Assets (Level 1) Significant Other Observable Inputs (Level 2) Significant Unobservable Inputs (Level 3) (In thousands) Assets: Impaired loans at fair value: Real estate loans $ 18,251 $ — $ — $ 18,251 Commercial business 9,366 — — 9,366 Trade Finance 15,540 — — 15,540 Consumer 391 — — 391 Loans held for sale, net 348 — 348 — OREO 18,308 — — 18,308 For assets measured at fair value on a non-recurring basis, the total net gains (losses), which include charge offs, recoveries, specific reserves, and gains and losses on sales recognized are summarized below: For the Three Months Ended June 30, For the Six Months Ended June 30, 2016 2015 2016 2015 (In thousands) Assets: Impaired loans at fair value: Real estate loans $ (58 ) $ (89 ) $ 251 $ 445 Commercial business (176 ) 1,650 (2,848 ) 2,924 Trade Finance (215 ) 315 1,081 5 Consumer (32 ) 712 (94 ) 700 Loans held for sale, net 43 45 43 227 OREO (668 ) 325 (1,245 ) 814</t>
  </si>
  <si>
    <t>Carrying Amounts and Estimated Fair Values of Financial Instruments</t>
  </si>
  <si>
    <t>Carrying amounts and estimated fair values of financial instruments, not previously presented, at June 30, 2016 and December 31, 2015 were as follows: June 30, 2016 Carrying Amount Estimated Fair Value Fair Value Measurement Using (In thousands) Financial Assets: Cash and cash equivalents $ 286,173 $ 286,173 Level 1 Other investments 44,465 44,579 Level 3 Loans held for sale 14,323 15,039 Level 2 Loans receivable—net 6,507,812 6,879,182 Level 3 Customers’ liabilities on acceptances 1,854 1,854 Level 2 Financial Liabilities: Noninterest bearing deposits $ 1,717,045 $ 1,717,045 Level 2 Saving and other interest bearing demand deposits 2,350,527 2,350,527 Level 2 Time deposits 2,569,950 2,574,647 Level 2 FHLB advances 610,398 618,831 Level 2 Subordinated debentures 42,415 44,100 Level 2 Bank’s liabilities on acceptances outstanding 1,854 1,854 Level 2 December 31, 2015 Carrying Amount Estimated Fair Value Fair Value Measurement Using (In thousands) Financial Assets: Cash and cash equivalents $ 298,389 $ 298,389 Level 1 Other investments 47,895 47,919 Level 3 Loans held for sale 8,273 8,669 Level 2 Loans receivable—net 6,171,933 6,559,838 Level 3 Customers’ liabilities on acceptances 1,463 1,463 Level 2 Financial Liabilities: Noninterest bearing deposits $ 1,694,427 $ 1,694,427 Level 2 Saving and other interest bearing demand deposits 2,170,748 2,170,748 Level 2 Time deposits 2,475,801 2,478,858 Level 2 FHLB advances 530,591 532,137 Level 2 Subordinated debentures 42,327 44,084 Level 2 Bank’s liabilities on acceptances outstanding 1,463 1,463 Level 2</t>
  </si>
  <si>
    <t>Stockholders’ Equity (Tables)</t>
  </si>
  <si>
    <t>Schedule of Accumulated Other Comprehensive Income (Loss)</t>
  </si>
  <si>
    <t xml:space="preserve">The following table presents the changes to accumulated other comprehensive income (loss) at June 30, 2016 and June 30, 2015 : </t>
  </si>
  <si>
    <t>Regulatory Matters (Tables)</t>
  </si>
  <si>
    <t>Schedule of Compliance with Regulatory Capital Requirements under Banking Regulations</t>
  </si>
  <si>
    <t xml:space="preserve"> Actual Required Minimum Capital Adequacy With Capital Buffer Required Amount Ratio Amount Ratio Amount Ratio Amount Ratio (Dollars in thousands) As of June 30, 2016 Common equity tier 1 capital (to risk weighted assets): Company $ 854,438 11.66 % $ 329,827 4.50 % $ 375,636 5.125 % N/A N/A Bank $ 889,245 12.14 % $ 329,711 4.50 % $ 375,504 5.125 % $ 476,249 6.50 % Total capital (to risk-weighted assets): Company $ 973,346 13.28 % $ 586,359 8.00 % $ 632,168 8.625 % N/A N/A Bank $ 967,163 13.20 % $ 586,152 8.00 % $ 631,945 8.625 % $ 732,690 10.00 % Tier I capital (to risk-weighted assets): Company $ 895,429 12.22 % $ 439,769 6.00 % $ 485,578 6.625 % N/A N/A Bank $ 889,245 12.14 % $ 439,614 6.00 % $ 485,407 6.625 % $ 586,152 8.00 % Tier I capital (to average assets): Company $ 895,429 11.14 % $ 321,554 4.00 % N/A N/A N/A N/A Bank $ 889,245 11.06 % $ 321,551 4.00 % N/A N/A $ 401,939 5.00 %</t>
  </si>
  <si>
    <t>Stock-Based Compensation - Plan Description (Details)</t>
  </si>
  <si>
    <t>Jun. 30, 2016shares</t>
  </si>
  <si>
    <t>Share-based Compensation Arrangement by Share-based Payment Award [Line Items]</t>
  </si>
  <si>
    <t>Number of shares available for grant (in shares)</t>
  </si>
  <si>
    <t>Minimum</t>
  </si>
  <si>
    <t>Purchase price of common stock, percent</t>
  </si>
  <si>
    <t>100.00%</t>
  </si>
  <si>
    <t>Restricted stock, performance shares and performance units | Minimum</t>
  </si>
  <si>
    <t>Restricted stock, restriction period</t>
  </si>
  <si>
    <t>1 year</t>
  </si>
  <si>
    <t>Time based vesting of grants | Maximum</t>
  </si>
  <si>
    <t>3 years</t>
  </si>
  <si>
    <t>BBCN 2007 Plan | Minimum</t>
  </si>
  <si>
    <t>BBCN 2007 Plan | Stock options and stock appreciation rights</t>
  </si>
  <si>
    <t>Contractual term</t>
  </si>
  <si>
    <t>10 years</t>
  </si>
  <si>
    <t>BBCN 2007 Plan | Stock options and stock appreciation rights | Minimum</t>
  </si>
  <si>
    <t>Award vesting period</t>
  </si>
  <si>
    <t>BBCN 2007 Plan | Stock options and stock appreciation rights | Maximum</t>
  </si>
  <si>
    <t>5 years</t>
  </si>
  <si>
    <t>2006 Plan</t>
  </si>
  <si>
    <t>Award vesting rights, percentage</t>
  </si>
  <si>
    <t>20.00%</t>
  </si>
  <si>
    <t>2006 Plan | Nonemployee director</t>
  </si>
  <si>
    <t>33.00%</t>
  </si>
  <si>
    <t>Stock-Based Compensation - Stock Option Activity (Details) - Stock options</t>
  </si>
  <si>
    <t>Jun. 30, 2016USD ($)$ / sharesshares</t>
  </si>
  <si>
    <t>Share-based Compensation Arrangement by Share-based Payment Award, Options, Outstanding [Roll Forward]</t>
  </si>
  <si>
    <t>Outstanding - beginning of period (in shares) | shares</t>
  </si>
  <si>
    <t>Granted (in shares) | shares</t>
  </si>
  <si>
    <t>Expired (in shares) | shares</t>
  </si>
  <si>
    <t>Outstanding - end of period (in shares) | shares</t>
  </si>
  <si>
    <t>Share-based Compensation Arrangement by Share-based Payment Award, Options, Outstanding, Weighted Average Exercise Price [Roll Forward]</t>
  </si>
  <si>
    <t>Outstanding - beginning of period, Weighted-Average Exercise Price Per Share (in dollars per share) | $ / shares</t>
  </si>
  <si>
    <t>Granted, Weighted-Average Exercise Price Per Share (in dollars per share) | $ / shares</t>
  </si>
  <si>
    <t>Expired, Weighted-Average Exercise Price Per Share (in dollars per share) | $ / shares</t>
  </si>
  <si>
    <t>Outstanding - end of period, Weighted-Average Exercise Price Per Share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2 years 7 months 28 days</t>
  </si>
  <si>
    <t>Options exercisable, Weighted-Average Remaining Contractual Life (Years)</t>
  </si>
  <si>
    <t>Outstanding, Aggregate Intrinsic Value | $</t>
  </si>
  <si>
    <t>Options exercisable, Aggregate Intrinsic Value | $</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ax benefit from compensation expense</t>
  </si>
  <si>
    <t>Retricted and performance unit activity</t>
  </si>
  <si>
    <t>Share-based Compensation Arrangement by Share-based Payment Award, Equity Instruments Other than Options, Nonvested, Number of Shares [Roll Forward]</t>
  </si>
  <si>
    <t>Outstanding - beginning of period (in shares)</t>
  </si>
  <si>
    <t>Vested (in shares)</t>
  </si>
  <si>
    <t>Forfeited (in shares)</t>
  </si>
  <si>
    <t>Outstanding - end of period (in shares)</t>
  </si>
  <si>
    <t>Share-based Compensation Arrangement by Share-based Payment Award, Equity Instruments Other than Options, Nonvested, Weighted Average Grant Date Fair Value [Roll Forward]</t>
  </si>
  <si>
    <t>Outstanding - beginning of period, Weighted-Average Grant Date Fair Value (in dollars per share)</t>
  </si>
  <si>
    <t>Vested, Weighted-Average Grant Date Fair Value (in dollars per share)</t>
  </si>
  <si>
    <t>Forfeited, Weighted-Average Grant Date Fair Value (in dollars per share)</t>
  </si>
  <si>
    <t>Outstanding - end of period, Weighted-Average Grant Date Fair Value (in dollars per share)</t>
  </si>
  <si>
    <t>Total compensation cost not yet recognized</t>
  </si>
  <si>
    <t>Total compensation cost not yet recognized, period for recognition</t>
  </si>
  <si>
    <t>2 years 10 months 8 days</t>
  </si>
  <si>
    <t>Performance shares</t>
  </si>
  <si>
    <t>Equity instruments other than options, vested in period</t>
  </si>
  <si>
    <t>Employee Stock Option [Member]</t>
  </si>
  <si>
    <t>2 years 9 months 28 days</t>
  </si>
  <si>
    <t>Earnings Per Share (Details) - USD ($) $ / shares in Units, $ in Thousands</t>
  </si>
  <si>
    <t>Net income (Numerator)</t>
  </si>
  <si>
    <t>Net income available to common stockholders - basic</t>
  </si>
  <si>
    <t>Net income available to common stockholders - diluted</t>
  </si>
  <si>
    <t>Shares (Denominator)</t>
  </si>
  <si>
    <t>Weighted-Average Shares (Denominator) (shares)</t>
  </si>
  <si>
    <t>Effect of Dilutive Securities:</t>
  </si>
  <si>
    <t>Stock options and performance units (shares)</t>
  </si>
  <si>
    <t>Common stock warrants (shares)</t>
  </si>
  <si>
    <t>Diluted EPS - common stock (shares)</t>
  </si>
  <si>
    <t>Per Share (Amount)</t>
  </si>
  <si>
    <t>Basic EPS - common stock (in dollars per share)</t>
  </si>
  <si>
    <t>Diluted EPS - common stock (in dollars per share)</t>
  </si>
  <si>
    <t>Stock options and restricted shares</t>
  </si>
  <si>
    <t>Antidilutive Securities Excluded from Computation of Earnings Per Share</t>
  </si>
  <si>
    <t>Antidilutive shares of common stock</t>
  </si>
  <si>
    <t>Warrants</t>
  </si>
  <si>
    <t>Securities Available for Sale (Details) - USD ($) $ in Thousands</t>
  </si>
  <si>
    <t>Schedule of Available-for-sale Securities [Line Items]</t>
  </si>
  <si>
    <t>Amortized Cost</t>
  </si>
  <si>
    <t>Gross Unrealized Gains</t>
  </si>
  <si>
    <t>Gross Unrealized Losses</t>
  </si>
  <si>
    <t>Estimated Fair Value</t>
  </si>
  <si>
    <t>Other Comprehensive Income (Loss), Reclassification Adjustment from AOCI for Sale of Securities, before Tax</t>
  </si>
  <si>
    <t>GSE collateralized mortgage obligations</t>
  </si>
  <si>
    <t>GSE mortgage-backed securities</t>
  </si>
  <si>
    <t>Trust preferred securities</t>
  </si>
  <si>
    <t>Municipal bonds</t>
  </si>
  <si>
    <t>Total Debt securities</t>
  </si>
  <si>
    <t>Mutual funds - GSE mortgage related securities</t>
  </si>
  <si>
    <t>Securities Available for Sale - Proceeds, Gains and Losses (Details) - USD ($) $ in Thousands</t>
  </si>
  <si>
    <t>Proceeds</t>
  </si>
  <si>
    <t>Gross gains</t>
  </si>
  <si>
    <t>Gross losses</t>
  </si>
  <si>
    <t>Securities Available for Sale - Amortized Cost and Estimated Fair Value (Details) - USD ($) $ in Thousands</t>
  </si>
  <si>
    <t>Available-for-sale Securities, Debt Maturities, Amortized Cost Basis, Fiscal Year Maturity [Abstract]</t>
  </si>
  <si>
    <t>Amortized Cost - Due within one year</t>
  </si>
  <si>
    <t>Amortized Cost - Due after one year through five years</t>
  </si>
  <si>
    <t>Amortized Cost - Due after five years through ten years</t>
  </si>
  <si>
    <t>Amortized Cost - Due after ten years</t>
  </si>
  <si>
    <t>Available-for-sale Securities, Debt Maturities, Fair Value, Fiscal Year Maturity [Abstract]</t>
  </si>
  <si>
    <t>Estimated Fair Value - Due within one year</t>
  </si>
  <si>
    <t>Estimated Fair Value - Due after one year through five years</t>
  </si>
  <si>
    <t>Estimated Fair Value - Due after five years through ten years</t>
  </si>
  <si>
    <t>Estimated Fair Value - Due after ten years</t>
  </si>
  <si>
    <t>Available-for-sale Securities, Restricted</t>
  </si>
  <si>
    <t>Trust Preferred Security [Member]</t>
  </si>
  <si>
    <t>Amortized Cost - no single maturity date</t>
  </si>
  <si>
    <t>Estimated Fair Value - no single maturity date</t>
  </si>
  <si>
    <t>Securities Available for Sale - Aggregate Unrealized Losses and Fair Value (Details) $ in Thousands</t>
  </si>
  <si>
    <t>12 Months Ended</t>
  </si>
  <si>
    <t>Jun. 30, 2016USD ($)security</t>
  </si>
  <si>
    <t>Jun. 30, 2015USD ($)</t>
  </si>
  <si>
    <t>Dec. 31, 2015USD ($)security</t>
  </si>
  <si>
    <t>Available-for-sale, Securities in Unrealized Loss Positions, Qualitative Disclosure, Number of Positions [Abstract]</t>
  </si>
  <si>
    <t>Number of Securities, Less than 12 months | security</t>
  </si>
  <si>
    <t>Number of Securities, 12 months or longer | security</t>
  </si>
  <si>
    <t>Number of Securities, Total | security</t>
  </si>
  <si>
    <t>Available-for-sale Securities, Continuous Unrealized Loss Position, Fair Value [Abstract]</t>
  </si>
  <si>
    <t>Fair Value - Less than 12 months</t>
  </si>
  <si>
    <t>Fair Value - 12 months or longer</t>
  </si>
  <si>
    <t>Fair Value - Total</t>
  </si>
  <si>
    <t>Available-for-sale Securities, Continuous Unrealized Loss Position, Accumulated Loss [Abstract]</t>
  </si>
  <si>
    <t>Gross Unrealized Losses - Less than 12 months</t>
  </si>
  <si>
    <t>Gross Unrealized Losses - 12 months or longer</t>
  </si>
  <si>
    <t>Gross Unrealized Losses - Total</t>
  </si>
  <si>
    <t>Unrealized gain on available-for-sale securities</t>
  </si>
  <si>
    <t>[1]</t>
  </si>
  <si>
    <t>Credit concentration risk | Stockholders' equity | Non-US Government and agency securities</t>
  </si>
  <si>
    <t>Maximum exposure to any single issuer</t>
  </si>
  <si>
    <t>10.00%</t>
  </si>
  <si>
    <t>Investments in U.S. Government agency and U.S. Government sponsored enterprises</t>
  </si>
  <si>
    <t>Loans Receivable and Allowance for Loan Losses - Schedule of Accounts, Notes, Loans and Financing Receivable (Details) $ in Thousands</t>
  </si>
  <si>
    <t>Jun. 30, 2016USD ($)segment</t>
  </si>
  <si>
    <t>Mar. 31, 2016USD ($)</t>
  </si>
  <si>
    <t>Dec. 31, 2015USD ($)</t>
  </si>
  <si>
    <t>Mar. 31, 2015USD ($)</t>
  </si>
  <si>
    <t>Dec. 31, 2014USD ($)</t>
  </si>
  <si>
    <t>Real estate loans:</t>
  </si>
  <si>
    <t>Loans</t>
  </si>
  <si>
    <t>Less: deferred loan fees</t>
  </si>
  <si>
    <t>Loans receivable</t>
  </si>
  <si>
    <t>Less: allowance for loan losses</t>
  </si>
  <si>
    <t>Loans receivable, net of allowance for loan losses</t>
  </si>
  <si>
    <t>Number of portfolio segments | segment</t>
  </si>
  <si>
    <t>Real estate loans</t>
  </si>
  <si>
    <t>Real estate loans | Residential</t>
  </si>
  <si>
    <t>Real estate loans | Commercial &amp; industrial</t>
  </si>
  <si>
    <t>Real estate loans | 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dditions due to acquisitions during the period</t>
  </si>
  <si>
    <t>Accretion</t>
  </si>
  <si>
    <t>Changes in expected cash flows</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d offs</t>
  </si>
  <si>
    <t>Balance, end of period</t>
  </si>
  <si>
    <t>Allowance for loan losses - Individually evaluated for impairment</t>
  </si>
  <si>
    <t>Allowance for loan losses - Collectively evaluated for impairment</t>
  </si>
  <si>
    <t>Allowance for loan losses - Total</t>
  </si>
  <si>
    <t>Loans outstanding - Individually evaluated for impairment</t>
  </si>
  <si>
    <t>Loans outstanding - Collectively evaluated for impairment</t>
  </si>
  <si>
    <t>Loans outstanding - ACILs</t>
  </si>
  <si>
    <t>Total loans outstanding</t>
  </si>
  <si>
    <t>Legacy</t>
  </si>
  <si>
    <t>Acquired</t>
  </si>
  <si>
    <t>Real estate</t>
  </si>
  <si>
    <t>Real estate | Legacy</t>
  </si>
  <si>
    <t>Real estate | Acquired</t>
  </si>
  <si>
    <t>Commercial business | Legacy</t>
  </si>
  <si>
    <t>Commercial business | Acquired</t>
  </si>
  <si>
    <t>Trade finance | Legacy</t>
  </si>
  <si>
    <t>Trade finance | Acquired</t>
  </si>
  <si>
    <t>Consumer and other | Legacy</t>
  </si>
  <si>
    <t>Consumer and other | Acquired</t>
  </si>
  <si>
    <t>Receivables acquired with deteriorated credit quality</t>
  </si>
  <si>
    <t>Receivables acquired with deteriorated credit quality | Real estate | Legacy</t>
  </si>
  <si>
    <t>Receivables acquired with deteriorated credit quality | Real estate | Acquired</t>
  </si>
  <si>
    <t>Receivables acquired with deteriorated credit quality | Commercial business | Legacy</t>
  </si>
  <si>
    <t>Receivables acquired with deteriorated credit quality | Commercial business | Acquired</t>
  </si>
  <si>
    <t>Receivables acquired with deteriorated credit quality | Trade finance | Legacy</t>
  </si>
  <si>
    <t>Receivables acquired with deteriorated credit quality | Trade finance | Acquired</t>
  </si>
  <si>
    <t>Receivables acquired with deteriorated credit quality | Consumer and other | Legacy</t>
  </si>
  <si>
    <t>Receivables acquired with deteriorated credit quality | Consumer and other | Acquired</t>
  </si>
  <si>
    <t>Loans Receivable and Allowance for Loan Losses - Impaired Financing Receivables (Details) - USD ($) $ in Thousands</t>
  </si>
  <si>
    <t>Impaired Loans, Recorded Investment</t>
  </si>
  <si>
    <t>Recorded Investment, With related allowance</t>
  </si>
  <si>
    <t>[2]</t>
  </si>
  <si>
    <t>Recorded Investment, With no related allowance</t>
  </si>
  <si>
    <t>Related Allowance</t>
  </si>
  <si>
    <t>Impaired Loans, net of allowance</t>
  </si>
  <si>
    <t>Total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Threshold period for loans to be placed on nonaccrual status</t>
  </si>
  <si>
    <t>90 days</t>
  </si>
  <si>
    <t>WIthout charge-offs</t>
  </si>
  <si>
    <t>With charge-offs</t>
  </si>
  <si>
    <t>[3]</t>
  </si>
  <si>
    <t>Commercial &amp; industrial | Retail</t>
  </si>
  <si>
    <t>Commercial &amp; industrial | Hotel &amp; motel</t>
  </si>
  <si>
    <t>Commercial &amp; industrial | Gas station &amp; car wash</t>
  </si>
  <si>
    <t>Commercial &amp; industrial | Mixed use</t>
  </si>
  <si>
    <t>Commercial &amp; industrial | Industrial &amp; warehouse</t>
  </si>
  <si>
    <t>Commercial &amp; industrial | Other</t>
  </si>
  <si>
    <t>Real estate | Residential</t>
  </si>
  <si>
    <t>Real estate | Residential | Acquired</t>
  </si>
  <si>
    <t>Real estate | Commercial &amp; industrial</t>
  </si>
  <si>
    <t>Real estate | Commercial &amp; industrial | Retail</t>
  </si>
  <si>
    <t>Real estate | Commercial &amp; industrial | Retail | Acquired</t>
  </si>
  <si>
    <t>Real estate | Commercial &amp; industrial | Hotel &amp; motel</t>
  </si>
  <si>
    <t>Real estate | Commercial &amp; industrial | Hotel &amp; motel | Acquired</t>
  </si>
  <si>
    <t>Real estate | Commercial &amp; industrial | Gas station &amp; car wash</t>
  </si>
  <si>
    <t>Real estate | Commercial &amp; industrial | Gas station &amp; car wash | Acquired</t>
  </si>
  <si>
    <t>Real estate | Commercial &amp; industrial | Mixed use</t>
  </si>
  <si>
    <t>Real estate | Commercial &amp; industrial | Mixed use | Acquired</t>
  </si>
  <si>
    <t>Real estate | Commercial &amp; industrial | Industrial &amp; warehouse</t>
  </si>
  <si>
    <t>Real estate | Commercial &amp; industrial | Industrial &amp; warehouse | Acquired</t>
  </si>
  <si>
    <t>Real estate | Commercial &amp; industrial | Other</t>
  </si>
  <si>
    <t>Real estate | Commercial &amp; industrial | Other | Acquired</t>
  </si>
  <si>
    <t>Real estate | Construction</t>
  </si>
  <si>
    <t>Real estate | Construction | Acquired</t>
  </si>
  <si>
    <t>Unpaid contractual principal balance less charge offs, interest applied to principal and purchase discounts.</t>
  </si>
  <si>
    <t>Loans Receivable and Allowance for Loan Losses - Past Due Financing Receivables (Details) - USD ($) $ in Thousands</t>
  </si>
  <si>
    <t>Financing Receivable, Recorded Investment, Past Due [Line Items]</t>
  </si>
  <si>
    <t>Total Past Due</t>
  </si>
  <si>
    <t>Non-accrual loans</t>
  </si>
  <si>
    <t>Total Delinquent loans</t>
  </si>
  <si>
    <t>Guaranteed portion of delinquent SBA loans excluded from Nonaccrual loans</t>
  </si>
  <si>
    <t>Legacy | Real estate | Residential</t>
  </si>
  <si>
    <t>Legacy | Real estate | Commercial &amp; industrial | Retail</t>
  </si>
  <si>
    <t>Legacy | Real estate | Commercial &amp; industrial | Hotel &amp; motel</t>
  </si>
  <si>
    <t>Legacy | Real estate | Commercial &amp; industrial | Gas station &amp; car wash</t>
  </si>
  <si>
    <t>Legacy | Real estate | Commercial &amp; industrial | Mixed use</t>
  </si>
  <si>
    <t>Legacy | Real estate | Commercial &amp; industrial | Industrial &amp; warehouse</t>
  </si>
  <si>
    <t>Legacy | Real estate | Commercial &amp; industrial | Other</t>
  </si>
  <si>
    <t>Legacy | Real estate | Construction</t>
  </si>
  <si>
    <t>Legacy | Commercial business</t>
  </si>
  <si>
    <t>Legacy | Trade finance</t>
  </si>
  <si>
    <t>Legacy | Consumer and other</t>
  </si>
  <si>
    <t>[4]</t>
  </si>
  <si>
    <t>[1],[3]</t>
  </si>
  <si>
    <t>[2],[4]</t>
  </si>
  <si>
    <t>Acquired | Real estate | Residential</t>
  </si>
  <si>
    <t>Acquired | Real estate | Commercial &amp; industrial | Retail</t>
  </si>
  <si>
    <t>Acquired | Real estate | Commercial &amp; industrial | Hotel &amp; motel</t>
  </si>
  <si>
    <t>Acquired | Real estate | Commercial &amp; industrial | Gas station &amp; car wash</t>
  </si>
  <si>
    <t>Acquired | Real estate | Commercial &amp; industrial | Mixed use</t>
  </si>
  <si>
    <t>Acquired | Real estate | Commercial &amp; industrial | Industrial &amp; warehouse</t>
  </si>
  <si>
    <t>Acquired | Real estate | Commercial &amp; industrial | Other</t>
  </si>
  <si>
    <t>Acquired | Real estate | Construction</t>
  </si>
  <si>
    <t>Acquired | Commercial business</t>
  </si>
  <si>
    <t>Acquired | Trade finance</t>
  </si>
  <si>
    <t>Acquired | Consumer and other</t>
  </si>
  <si>
    <t>30 to 59 Days Past Due</t>
  </si>
  <si>
    <t>30 to 59 Days Past Due | Legacy</t>
  </si>
  <si>
    <t>30 to 59 Days Past Due | Legacy | Real estate | Residential</t>
  </si>
  <si>
    <t>30 to 59 Days Past Due | Legacy | Real estate | Commercial &amp; industrial | Retail</t>
  </si>
  <si>
    <t>30 to 59 Days Past Due | Legacy | Real estate | Commercial &amp; industrial | Hotel &amp; motel</t>
  </si>
  <si>
    <t>30 to 59 Days Past Due | Legacy | Real estate | Commercial &amp; industrial | Gas station &amp; car wash</t>
  </si>
  <si>
    <t>30 to 59 Days Past Due | Legacy | Real estate | Commercial &amp; industrial | Mixed use</t>
  </si>
  <si>
    <t>30 to 59 Days Past Due | Legacy | Real estate | Commercial &amp; industrial | Industrial &amp; warehouse</t>
  </si>
  <si>
    <t>30 to 59 Days Past Due | Legacy | Real estate | Commercial &amp; industrial | Other</t>
  </si>
  <si>
    <t>30 to 59 Days Past Due | Legacy | Real estate | Construction</t>
  </si>
  <si>
    <t>30 to 59 Days Past Due | Legacy | Commercial business</t>
  </si>
  <si>
    <t>30 to 59 Days Past Due | Legacy | Trade finance</t>
  </si>
  <si>
    <t>30 to 59 Days Past Due | Legacy | Consumer and other</t>
  </si>
  <si>
    <t>30 to 59 Days Past Due | Acquired</t>
  </si>
  <si>
    <t>30 to 59 Days Past Due | Acquired | Real estate | Residential</t>
  </si>
  <si>
    <t>30 to 59 Days Past Due | Acquired | Real estate | Commercial &amp; industrial | Retail</t>
  </si>
  <si>
    <t>30 to 59 Days Past Due | Acquired | Real estate | Commercial &amp; industrial | Hotel &amp; motel</t>
  </si>
  <si>
    <t>30 to 59 Days Past Due | Acquired | Real estate | Commercial &amp; industrial | Gas station &amp; car wash</t>
  </si>
  <si>
    <t>30 to 59 Days Past Due | Acquired | Real estate | Commercial &amp; industrial | Mixed use</t>
  </si>
  <si>
    <t>30 to 59 Days Past Due | Acquired | Real estate | Commercial &amp; industrial | Industrial &amp; warehouse</t>
  </si>
  <si>
    <t>30 to 59 Days Past Due | Acquired | Real estate | Commercial &amp; industrial | Other</t>
  </si>
  <si>
    <t>30 to 59 Days Past Due | Acquired | Real estate | Construction</t>
  </si>
  <si>
    <t>30 to 59 Days Past Due | Acquired | Commercial business</t>
  </si>
  <si>
    <t>30 to 59 Days Past Due | Acquired | Trade finance</t>
  </si>
  <si>
    <t>30 to 59 Days Past Due | Acquired | Consumer and other</t>
  </si>
  <si>
    <t>60 to 89 Days Past Due</t>
  </si>
  <si>
    <t>60 to 89 Days Past Due | Legacy</t>
  </si>
  <si>
    <t>60 to 89 Days Past Due | Legacy | Real estate | Residential</t>
  </si>
  <si>
    <t>60 to 89 Days Past Due | Legacy | Real estate | Commercial &amp; industrial | Retail</t>
  </si>
  <si>
    <t>60 to 89 Days Past Due | Legacy | Real estate | Commercial &amp; industrial | Hotel &amp; motel</t>
  </si>
  <si>
    <t>60 to 89 Days Past Due | Legacy | Real estate | Commercial &amp; industrial | Gas station &amp; car wash</t>
  </si>
  <si>
    <t>60 to 89 Days Past Due | Legacy | Real estate | Commercial &amp; industrial | Mixed use</t>
  </si>
  <si>
    <t>60 to 89 Days Past Due | Legacy | Real estate | Commercial &amp; industrial | Industrial &amp; warehouse</t>
  </si>
  <si>
    <t>60 to 89 Days Past Due | Legacy | Real estate | Commercial &amp; industrial | Other</t>
  </si>
  <si>
    <t>60 to 89 Days Past Due | Legacy | Real estate | Construction</t>
  </si>
  <si>
    <t>60 to 89 Days Past Due | Legacy | Commercial business</t>
  </si>
  <si>
    <t>60 to 89 Days Past Due | Legacy | Trade finance</t>
  </si>
  <si>
    <t>60 to 89 Days Past Due | Legacy | Consumer and other</t>
  </si>
  <si>
    <t>60 to 89 Days Past Due | Acquired</t>
  </si>
  <si>
    <t>60 to 89 Days Past Due | Acquired | Real estate | Residential</t>
  </si>
  <si>
    <t>60 to 89 Days Past Due | Acquired | Real estate | Commercial &amp; industrial | Retail</t>
  </si>
  <si>
    <t>60 to 89 Days Past Due | Acquired | Real estate | Commercial &amp; industrial | Hotel &amp; motel</t>
  </si>
  <si>
    <t>60 to 89 Days Past Due | Acquired | Real estate | Commercial &amp; industrial | Gas station &amp; car wash</t>
  </si>
  <si>
    <t>60 to 89 Days Past Due | Acquired | Real estate | Commercial &amp; industrial | Mixed use</t>
  </si>
  <si>
    <t>60 to 89 Days Past Due | Acquired | Real estate | Commercial &amp; industrial | Industrial &amp; warehouse</t>
  </si>
  <si>
    <t>60 to 89 Days Past Due | Acquired | Real estate | Commercial &amp; industrial | Other</t>
  </si>
  <si>
    <t>60 to 89 Days Past Due | Acquired | Real estate | Construction</t>
  </si>
  <si>
    <t>60 to 89 Days Past Due | Acquired | Commercial business</t>
  </si>
  <si>
    <t>60 to 89 Days Past Due | Acquired | Trade finance</t>
  </si>
  <si>
    <t>60 to 89 Days Past Due | Acquired | Consumer and other</t>
  </si>
  <si>
    <t>90 or More Days Past Due</t>
  </si>
  <si>
    <t>90 or More Days Past Due | Legacy</t>
  </si>
  <si>
    <t>90 or More Days Past Due | Legacy | Real estate | Residential</t>
  </si>
  <si>
    <t>90 or More Days Past Due | Legacy | Real estate | Commercial &amp; industrial | Retail</t>
  </si>
  <si>
    <t>90 or More Days Past Due | Legacy | Real estate | Commercial &amp; industrial | Hotel &amp; motel</t>
  </si>
  <si>
    <t>90 or More Days Past Due | Legacy | Real estate | Commercial &amp; industrial | Gas station &amp; car wash</t>
  </si>
  <si>
    <t>90 or More Days Past Due | Legacy | Real estate | Commercial &amp; industrial | Mixed use</t>
  </si>
  <si>
    <t>90 or More Days Past Due | Legacy | Real estate | Commercial &amp; industrial | Industrial &amp; warehouse</t>
  </si>
  <si>
    <t>90 or More Days Past Due | Legacy | Real estate | Commercial &amp; industrial | Other</t>
  </si>
  <si>
    <t>90 or More Days Past Due | Legacy | Real estate | Construction</t>
  </si>
  <si>
    <t>90 or More Days Past Due | Legacy | Commercial business</t>
  </si>
  <si>
    <t>90 or More Days Past Due | Legacy | Trade finance</t>
  </si>
  <si>
    <t>90 or More Days Past Due | Legacy | Consumer and other</t>
  </si>
  <si>
    <t>90 or More Days Past Due | Acquired</t>
  </si>
  <si>
    <t>90 or More Days Past Due | Acquired | Real estate | Residential</t>
  </si>
  <si>
    <t>90 or More Days Past Due | Acquired | Real estate | Commercial &amp; industrial | Retail</t>
  </si>
  <si>
    <t>90 or More Days Past Due | Acquired | Real estate | Commercial &amp; industrial | Hotel &amp; motel</t>
  </si>
  <si>
    <t>90 or More Days Past Due | Acquired | Real estate | Commercial &amp; industrial | Gas station &amp; car wash</t>
  </si>
  <si>
    <t>90 or More Days Past Due | Acquired | Real estate | Commercial &amp; industrial | Mixed use</t>
  </si>
  <si>
    <t>90 or More Days Past Due | Acquired | Real estate | Commercial &amp; industrial | Industrial &amp; warehouse</t>
  </si>
  <si>
    <t>90 or More Days Past Due | Acquired | Real estate | Commercial &amp; industrial | Other</t>
  </si>
  <si>
    <t>90 or More Days Past Due | Acquired | Real estate | Construction</t>
  </si>
  <si>
    <t>90 or More Days Past Due | Acquired | Commercial business</t>
  </si>
  <si>
    <t>90 or More Days Past Due | Acquired | Trade finance</t>
  </si>
  <si>
    <t>90 or More Days Past Due | Acquired | Consumer and other</t>
  </si>
  <si>
    <t>Nonaccrual loans exclude the guaranteed portion of delinquent SBA loans that are in liquidation totaling $15.5 million.</t>
  </si>
  <si>
    <t>Nonaccrual loans exclude guaranteed portion of delinquent SBA loans that are in liquidation totaling $18.7 million.</t>
  </si>
  <si>
    <t>The Acquired Loans exclude ACILs.</t>
  </si>
  <si>
    <t>Loans Receivable and Allowance for Loan Losses - Financing Receivable Credit Quality Indicators (Details) - USD ($) $ in Thousands</t>
  </si>
  <si>
    <t>Financing Receivable, Recorded Investment [Line Items]</t>
  </si>
  <si>
    <t>Pass</t>
  </si>
  <si>
    <t>Special Mention</t>
  </si>
  <si>
    <t>Substandard</t>
  </si>
  <si>
    <t>Doubtful or Loss</t>
  </si>
  <si>
    <t>Legacy | Pass</t>
  </si>
  <si>
    <t>Legacy | Special Mention</t>
  </si>
  <si>
    <t>Legacy | Substandard</t>
  </si>
  <si>
    <t>Legacy | Doubtful or Loss</t>
  </si>
  <si>
    <t>Legacy | Real estate</t>
  </si>
  <si>
    <t>Legacy | Real estate | Residential | Pass</t>
  </si>
  <si>
    <t>Legacy | Real estate | Residential | Special Mention</t>
  </si>
  <si>
    <t>Legacy | Real estate | Residential | Substandard</t>
  </si>
  <si>
    <t>Legacy | Real estate | Residential | Doubtful or Loss</t>
  </si>
  <si>
    <t>Legacy | Real estate | Commercial &amp; industrial | Retail | Pass</t>
  </si>
  <si>
    <t>Legacy | Real estate | Commercial &amp; industrial | Retail | Special Mention</t>
  </si>
  <si>
    <t>Legacy | Real estate | Commercial &amp; industrial | Retail | Substandard</t>
  </si>
  <si>
    <t>Legacy | Real estate | Commercial &amp; industrial | Retail | Doubtful or Loss</t>
  </si>
  <si>
    <t>Legacy | Real estate | Commercial &amp; industrial | Hotel &amp; motel | Pass</t>
  </si>
  <si>
    <t>Legacy | Real estate | Commercial &amp; industrial | Hotel &amp; motel | Special Mention</t>
  </si>
  <si>
    <t>Legacy | Real estate | Commercial &amp; industrial | Hotel &amp; motel | Substandard</t>
  </si>
  <si>
    <t>Legacy | Real estate | Commercial &amp; industrial | Hotel &amp; motel | Doubtful or Loss</t>
  </si>
  <si>
    <t>Legacy | Real estate | Commercial &amp; industrial | Gas station &amp; car wash | Pass</t>
  </si>
  <si>
    <t>Legacy | Real estate | Commercial &amp; industrial | Gas station &amp; car wash | Special Mention</t>
  </si>
  <si>
    <t>Legacy | Real estate | Commercial &amp; industrial | Gas station &amp; car wash | Substandard</t>
  </si>
  <si>
    <t>Legacy | Real estate | Commercial &amp; industrial | Gas station &amp; car wash | Doubtful or Loss</t>
  </si>
  <si>
    <t>Legacy | Real estate | Commercial &amp; industrial | Mixed use | Pass</t>
  </si>
  <si>
    <t>Legacy | Real estate | Commercial &amp; industrial | Mixed use | Special Mention</t>
  </si>
  <si>
    <t>Legacy | Real estate | Commercial &amp; industrial | Mixed use | Substandard</t>
  </si>
  <si>
    <t>Legacy | Real estate | Commercial &amp; industrial | Mixed use | Doubtful or Loss</t>
  </si>
  <si>
    <t>Legacy | Real estate | Commercial &amp; industrial | Industrial &amp; warehouse | Pass</t>
  </si>
  <si>
    <t>Legacy | Real estate | Commercial &amp; industrial | Industrial &amp; warehouse | Special Mention</t>
  </si>
  <si>
    <t>Legacy | Real estate | Commercial &amp; industrial | Industrial &amp; warehouse | Substandard</t>
  </si>
  <si>
    <t>Legacy | Real estate | Commercial &amp; industrial | Industrial &amp; warehouse | Doubtful or Loss</t>
  </si>
  <si>
    <t>Legacy | Real estate | Commercial &amp; industrial | Other | Pass</t>
  </si>
  <si>
    <t>Legacy | Real estate | Commercial &amp; industrial | Other | Special Mention</t>
  </si>
  <si>
    <t>Legacy | Real estate | Commercial &amp; industrial | Other | Substandard</t>
  </si>
  <si>
    <t>Legacy | Real estate | Commercial &amp; industrial | Other | Doubtful or Loss</t>
  </si>
  <si>
    <t>Legacy | Real estate | Construction | Pass</t>
  </si>
  <si>
    <t>Legacy | Real estate | Construction | Special Mention</t>
  </si>
  <si>
    <t>Legacy | Real estate | Construction | Substandard</t>
  </si>
  <si>
    <t>Legacy | Real estate | Construction | Doubtful or Loss</t>
  </si>
  <si>
    <t>Legacy | Commercial business | Pass</t>
  </si>
  <si>
    <t>Legacy | Commercial business | Special Mention</t>
  </si>
  <si>
    <t>Legacy | Commercial business | Substandard</t>
  </si>
  <si>
    <t>Legacy | Commercial business | Doubtful or Loss</t>
  </si>
  <si>
    <t>Legacy | Trade finance | Pass</t>
  </si>
  <si>
    <t>Legacy | Trade finance | Special Mention</t>
  </si>
  <si>
    <t>Legacy | Trade finance | Substandard</t>
  </si>
  <si>
    <t>Legacy | Trade finance | Doubtful or Loss</t>
  </si>
  <si>
    <t>Legacy | Consumer and other | Pass</t>
  </si>
  <si>
    <t>Legacy | Consumer and other | Special Mention</t>
  </si>
  <si>
    <t>Legacy | Consumer and other | Substandard</t>
  </si>
  <si>
    <t>Legacy | Consumer and other | Doubtful or Loss</t>
  </si>
  <si>
    <t>Acquired | Pass</t>
  </si>
  <si>
    <t>Acquired | Special Mention</t>
  </si>
  <si>
    <t>Acquired | Substandard</t>
  </si>
  <si>
    <t>Acquired | Doubtful or Loss</t>
  </si>
  <si>
    <t>Acquired | Real estate</t>
  </si>
  <si>
    <t>Acquired | Real estate | Residential | Pass</t>
  </si>
  <si>
    <t>Acquired | Real estate | Residential | Special Mention</t>
  </si>
  <si>
    <t>Acquired | Real estate | Residential | Substandard</t>
  </si>
  <si>
    <t>Acquired | Real estate | Residential | Doubtful or Loss</t>
  </si>
  <si>
    <t>Acquired | Real estate | Commercial &amp; industrial | Retail | Pass</t>
  </si>
  <si>
    <t>Acquired | Real estate | Commercial &amp; industrial | Retail | Special Mention</t>
  </si>
  <si>
    <t>Acquired | Real estate | Commercial &amp; industrial | Retail | Substandard</t>
  </si>
  <si>
    <t>Acquired | Real estate | Commercial &amp; industrial | Retail | Doubtful or Loss</t>
  </si>
  <si>
    <t>Acquired | Real estate | Commercial &amp; industrial | Hotel &amp; motel | Pass</t>
  </si>
  <si>
    <t>Acquired | Real estate | Commercial &amp; industrial | Hotel &amp; motel | Special Mention</t>
  </si>
  <si>
    <t>Acquired | Real estate | Commercial &amp; industrial | Hotel &amp; motel | Substandard</t>
  </si>
  <si>
    <t>Acquired | Real estate | Commercial &amp; industrial | Hotel &amp; motel | Doubtful or Loss</t>
  </si>
  <si>
    <t>Acquired | Real estate | Commercial &amp; industrial | Gas station &amp; car wash | Pass</t>
  </si>
  <si>
    <t>Acquired | Real estate | Commercial &amp; industrial | Gas station &amp; car wash | Special Mention</t>
  </si>
  <si>
    <t>Acquired | Real estate | Commercial &amp; industrial | Gas station &amp; car wash | Substandard</t>
  </si>
  <si>
    <t>Acquired | Real estate | Commercial &amp; industrial | Gas station &amp; car wash | Doubtful or Loss</t>
  </si>
  <si>
    <t>Acquired | Real estate | Commercial &amp; industrial | Mixed use | Pass</t>
  </si>
  <si>
    <t>Acquired | Real estate | Commercial &amp; industrial | Mixed use | Special Mention</t>
  </si>
  <si>
    <t>Acquired | Real estate | Commercial &amp; industrial | Mixed use | Substandard</t>
  </si>
  <si>
    <t>Acquired | Real estate | Commercial &amp; industrial | Mixed use | Doubtful or Loss</t>
  </si>
  <si>
    <t>Acquired | Real estate | Commercial &amp; industrial | Industrial &amp; warehouse | Pass</t>
  </si>
  <si>
    <t>Acquired | Real estate | Commercial &amp; industrial | Industrial &amp; warehouse | Special Mention</t>
  </si>
  <si>
    <t>Acquired | Real estate | Commercial &amp; industrial | Industrial &amp; warehouse | Substandard</t>
  </si>
  <si>
    <t>Acquired | Real estate | Commercial &amp; industrial | Industrial &amp; warehouse | Doubtful or Loss</t>
  </si>
  <si>
    <t>Acquired | Real estate | Commercial &amp; industrial | Other | Pass</t>
  </si>
  <si>
    <t>Acquired | Real estate | Commercial &amp; industrial | Other | Special Mention</t>
  </si>
  <si>
    <t>Acquired | Real estate | Commercial &amp; industrial | Other | Substandard</t>
  </si>
  <si>
    <t>Acquired | Real estate | Commercial &amp; industrial | Other | Doubtful or Loss</t>
  </si>
  <si>
    <t>Acquired | Real estate | Construction | Pass</t>
  </si>
  <si>
    <t>Acquired | Real estate | Construction | Special Mention</t>
  </si>
  <si>
    <t>Acquired | Real estate | Construction | Substandard</t>
  </si>
  <si>
    <t>Acquired | Real estate | Construction | Doubtful or Loss</t>
  </si>
  <si>
    <t>Acquired | Commercial business | Pass</t>
  </si>
  <si>
    <t>Acquired | Commercial business | Special Mention</t>
  </si>
  <si>
    <t>Acquired | Commercial business | Substandard</t>
  </si>
  <si>
    <t>Acquired | Commercial business | Doubtful or Loss</t>
  </si>
  <si>
    <t>Acquired | Trade finance | Pass</t>
  </si>
  <si>
    <t>Acquired | Trade finance | Special Mention</t>
  </si>
  <si>
    <t>Acquired | Trade finance | Substandard</t>
  </si>
  <si>
    <t>Acquired | Trade finance | Doubtful or Loss</t>
  </si>
  <si>
    <t>Acquired | Consumer and other | Pass</t>
  </si>
  <si>
    <t>Acquired | Consumer and other | Special Mention</t>
  </si>
  <si>
    <t>Acquired | Consumer and other | Substandard</t>
  </si>
  <si>
    <t>Acquired | Consumer and other | Doubtful or Loss</t>
  </si>
  <si>
    <t>Loans Receivable and Allowance for Loan Losses - Loans Held For Investment - Reclassification to Held for Sale (Details) - USD ($) $ in Thousands</t>
  </si>
  <si>
    <t>Accounts, Notes, Loans and Financing Receivable [Line Items]</t>
  </si>
  <si>
    <t>Sale or reclassification to held for sale</t>
  </si>
  <si>
    <t>Commercial &amp; industrial</t>
  </si>
  <si>
    <t>Real Estate - Construction</t>
  </si>
  <si>
    <t>Commercial Business</t>
  </si>
  <si>
    <t>Loans Receivable and Allowance for Loan Losses - Allowance for Loans, by Portfolio Segment and Impairment Method (Details) $ in Thousands</t>
  </si>
  <si>
    <t>Jun. 30, 2016USD ($)loan</t>
  </si>
  <si>
    <t>Financing Receivable, Impaired [Line Items]</t>
  </si>
  <si>
    <t>Financing Receivable, Modifications, Subsequent Default, Number of Contracts | loan</t>
  </si>
  <si>
    <t>Loans by Portfolio Segment and Impairment Method [Abstract]</t>
  </si>
  <si>
    <t>Impaired loans (gross carrying value)</t>
  </si>
  <si>
    <t>Specific allowance</t>
  </si>
  <si>
    <t>Loss coverage ratio</t>
  </si>
  <si>
    <t>6.40%</t>
  </si>
  <si>
    <t>Non-impaired loans</t>
  </si>
  <si>
    <t>General allowance</t>
  </si>
  <si>
    <t>1.00%</t>
  </si>
  <si>
    <t>1.10%</t>
  </si>
  <si>
    <t>1.20%</t>
  </si>
  <si>
    <t>0.30%</t>
  </si>
  <si>
    <t>0.70%</t>
  </si>
  <si>
    <t>2.70%</t>
  </si>
  <si>
    <t>2.30%</t>
  </si>
  <si>
    <t>0.00%</t>
  </si>
  <si>
    <t>0.90%</t>
  </si>
  <si>
    <t>0.80%</t>
  </si>
  <si>
    <t>10.30%</t>
  </si>
  <si>
    <t>10.40%</t>
  </si>
  <si>
    <t>1.30%</t>
  </si>
  <si>
    <t>1.60%</t>
  </si>
  <si>
    <t>1.70%</t>
  </si>
  <si>
    <t>17.00%</t>
  </si>
  <si>
    <t>20.70%</t>
  </si>
  <si>
    <t>2.90%</t>
  </si>
  <si>
    <t>3.60%</t>
  </si>
  <si>
    <t>5.70%</t>
  </si>
  <si>
    <t>0.60%</t>
  </si>
  <si>
    <t>Loans Receivable and Allowance for Loan Losses - Troubled Debt Restructurings on Financing Receivables (Details) $ in Thousands</t>
  </si>
  <si>
    <t>Dec. 31, 2015USD ($)loan</t>
  </si>
  <si>
    <t>Financing Receivable, Modifications [Line Items]</t>
  </si>
  <si>
    <t>Troubled debt restructured</t>
  </si>
  <si>
    <t>Number of modified contracts | loan</t>
  </si>
  <si>
    <t>Troubled Debt Restructuring, By Loan Class</t>
  </si>
  <si>
    <t>Pre-Modification</t>
  </si>
  <si>
    <t>Post-Modification</t>
  </si>
  <si>
    <t>Troubled Debt Restructuring, By Loan Class, Modified And Subsequent Payment Default</t>
  </si>
  <si>
    <t>Balance</t>
  </si>
  <si>
    <t>Specific reserves</t>
  </si>
  <si>
    <t>Specific reserves for the TDRs</t>
  </si>
  <si>
    <t>Charge offs</t>
  </si>
  <si>
    <t>Specific reserves allocated to TDRs</t>
  </si>
  <si>
    <t>Payment concession</t>
  </si>
  <si>
    <t>Troubled Debt Restructuring Concession, Type, Maturity/ Amortization Concession [Member]</t>
  </si>
  <si>
    <t>Rate concession</t>
  </si>
  <si>
    <t>Principal forgiveness</t>
  </si>
  <si>
    <t>TDR on accrual</t>
  </si>
  <si>
    <t>TDR on accrual | Payment concession</t>
  </si>
  <si>
    <t>TDR on accrual | Troubled Debt Restructuring Concession, Type, Maturity/ Amortization Concession [Member]</t>
  </si>
  <si>
    <t>TDR on accrual | Rate concession</t>
  </si>
  <si>
    <t>TDR on accrual | Principal forgiveness</t>
  </si>
  <si>
    <t>TDR on non-accrual</t>
  </si>
  <si>
    <t>TDR on non-accrual | Payment concession</t>
  </si>
  <si>
    <t>TDR on non-accrual | Troubled Debt Restructuring Concession, Type, Maturity/ Amortization Concession [Member]</t>
  </si>
  <si>
    <t>TDR on non-accrual | Rate concession</t>
  </si>
  <si>
    <t>TDR on non-accrual | Principal forgiveness</t>
  </si>
  <si>
    <t>Commercial &amp; industrial | TDR on accrual</t>
  </si>
  <si>
    <t>Real estate | Mixed use</t>
  </si>
  <si>
    <t>Real estate | Commercial &amp; industrial | TDR on accrual</t>
  </si>
  <si>
    <t>Real estate | Commercial &amp; industrial | TDR on accrual | Payment concession</t>
  </si>
  <si>
    <t>Real estate | Commercial &amp; industrial | TDR on accrual | Troubled Debt Restructuring Concession, Type, Maturity/ Amortization Concession [Member]</t>
  </si>
  <si>
    <t>Real estate | Commercial &amp; industrial | TDR on accrual | Rate concession</t>
  </si>
  <si>
    <t>Real estate | Commercial &amp; industrial | TDR on accrual | Principal forgiveness</t>
  </si>
  <si>
    <t>Real estate | Commercial &amp; industrial | TDR on non-accrual</t>
  </si>
  <si>
    <t>Real estate | Commercial &amp; industrial | TDR on non-accrual | Payment concession</t>
  </si>
  <si>
    <t>Real estate | Commercial &amp; industrial | TDR on non-accrual | Troubled Debt Restructuring Concession, Type, Maturity/ Amortization Concession [Member]</t>
  </si>
  <si>
    <t>Real estate | Commercial &amp; industrial | TDR on non-accrual | Rate concession</t>
  </si>
  <si>
    <t>Real estate | Commercial &amp; industrial | TDR on non-accrual | Principal forgiveness</t>
  </si>
  <si>
    <t>Commercial business | TDR on accrual</t>
  </si>
  <si>
    <t>Commercial business | TDR on accrual | Payment concession</t>
  </si>
  <si>
    <t>Commercial business | TDR on accrual | Troubled Debt Restructuring Concession, Type, Maturity/ Amortization Concession [Member]</t>
  </si>
  <si>
    <t>Commercial business | TDR on accrual | Rate concession</t>
  </si>
  <si>
    <t>Commercial business | TDR on accrual | Principal forgiveness</t>
  </si>
  <si>
    <t>Commercial business | TDR on non-accrual</t>
  </si>
  <si>
    <t>Commercial business | TDR on non-accrual | Payment concession</t>
  </si>
  <si>
    <t>Commercial business | TDR on non-accrual | Troubled Debt Restructuring Concession, Type, Maturity/ Amortization Concession [Member]</t>
  </si>
  <si>
    <t>Commercial business | TDR on non-accrual | Rate concession</t>
  </si>
  <si>
    <t>Commercial business | TDR on non-accrual | Principal forgiveness</t>
  </si>
  <si>
    <t>Trade Finance and Other | TDR on accrual</t>
  </si>
  <si>
    <t>Trade Finance and Other | TDR on accrual | Payment concession</t>
  </si>
  <si>
    <t>Trade Finance and Other | TDR on accrual | Troubled Debt Restructuring Concession, Type, Maturity/ Amortization Concession [Member]</t>
  </si>
  <si>
    <t>Trade Finance and Other | TDR on accrual | Rate concession</t>
  </si>
  <si>
    <t>Trade Finance and Other | TDR on accrual | Principal forgiveness</t>
  </si>
  <si>
    <t>Trade Finance and Other | TDR on non-accrual</t>
  </si>
  <si>
    <t>Trade Finance and Other | TDR on non-accrual | Payment concession</t>
  </si>
  <si>
    <t>Trade Finance and Other | TDR on non-accrual | Troubled Debt Restructuring Concession, Type, Maturity/ Amortization Concession [Member]</t>
  </si>
  <si>
    <t>Trade Finance and Other | TDR on non-accrual | Rate concession</t>
  </si>
  <si>
    <t>Trade Finance and Other | TDR on non-accrual | Principal forgiveness</t>
  </si>
  <si>
    <t xml:space="preserve"> </t>
  </si>
  <si>
    <t>Consumer and other | TDR on accrual</t>
  </si>
  <si>
    <t>Legacy | Real estate | Payment concession</t>
  </si>
  <si>
    <t>Legacy | Real estate | Troubled Debt Restructuring Concession, Type, Maturity/ Amortization Concession [Member]</t>
  </si>
  <si>
    <t>Legacy | Real estate | Retail</t>
  </si>
  <si>
    <t>Legacy | Real estate | Hotel &amp; motel</t>
  </si>
  <si>
    <t>Legacy | Real estate | Gas station &amp; car wash</t>
  </si>
  <si>
    <t>Legacy | Real estate | Mixed use</t>
  </si>
  <si>
    <t>Legacy | Real estate | Industrial &amp; warehouse</t>
  </si>
  <si>
    <t>Legacy | Real estate | Other</t>
  </si>
  <si>
    <t>Legacy | Real estate | Commercial &amp; industrial | Rate concession</t>
  </si>
  <si>
    <t>Legacy | Commercial business | Payment concession</t>
  </si>
  <si>
    <t>Legacy | Consumer And Other Portfolio Segment [Member]</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Consumer And Other Portfolio Segment [Member]</t>
  </si>
  <si>
    <t>Loans Receivable and Allowance for Loan Losses - Covered Loans (Details) - USD ($) $ in Thousands</t>
  </si>
  <si>
    <t>Covered Nonperforming Assets</t>
  </si>
  <si>
    <t>Covered loans on non-accrual status</t>
  </si>
  <si>
    <t>Covered other real estate owned</t>
  </si>
  <si>
    <t>Total covered nonperforming assets</t>
  </si>
  <si>
    <t>Acquired covered loans</t>
  </si>
  <si>
    <t>Loans Receivable and Allowance for Loan Losses - Additional Information (Details) - USD ($) $ in Thousands</t>
  </si>
  <si>
    <t>Commitment to lend</t>
  </si>
  <si>
    <t>Recognized provision for credit losses related to unfunded commitments</t>
  </si>
  <si>
    <t>Due from Related Parties</t>
  </si>
  <si>
    <t>Borrowings - Maturities of FHLB Borrowings (Details) $ in Thousands</t>
  </si>
  <si>
    <t>Jun. 30, 2016USD ($)</t>
  </si>
  <si>
    <t>Contractual Maturities</t>
  </si>
  <si>
    <t>Extinguishment of Debt [Line Items]</t>
  </si>
  <si>
    <t>Due within one year</t>
  </si>
  <si>
    <t>Due after one year through five years</t>
  </si>
  <si>
    <t>Maturity/Put Date</t>
  </si>
  <si>
    <t>Borrowings - Narrative (Details) - USD ($)</t>
  </si>
  <si>
    <t>Debt Instrument [Line Items]</t>
  </si>
  <si>
    <t>Percent of assets</t>
  </si>
  <si>
    <t>25.00%</t>
  </si>
  <si>
    <t>Maximum borrowing capacity</t>
  </si>
  <si>
    <t>Percent outstanding advances</t>
  </si>
  <si>
    <t>Unused funds</t>
  </si>
  <si>
    <t>Percent of qualifying assets</t>
  </si>
  <si>
    <t>95.00%</t>
  </si>
  <si>
    <t>Mortgage Loans on Real Estate</t>
  </si>
  <si>
    <t>Pledged as collateral</t>
  </si>
  <si>
    <t>Securities Investment</t>
  </si>
  <si>
    <t>Asset balance used to determine maximum borrowing capacity from federal reserve bank</t>
  </si>
  <si>
    <t>Amount outstanding</t>
  </si>
  <si>
    <t>Qualifying Loans</t>
  </si>
  <si>
    <t>Putable</t>
  </si>
  <si>
    <t>Weighted Average</t>
  </si>
  <si>
    <t>FHLB advances, interest rate</t>
  </si>
  <si>
    <t>1.28%</t>
  </si>
  <si>
    <t>1.15%</t>
  </si>
  <si>
    <t>0.41%</t>
  </si>
  <si>
    <t>Maximum</t>
  </si>
  <si>
    <t>3.67%</t>
  </si>
  <si>
    <t>Derivative Financial Instruments (Details) $ in Thousands</t>
  </si>
  <si>
    <t>Jun. 30, 2016USD ($)Rate</t>
  </si>
  <si>
    <t>Derivative Instruments and Hedging Activities Disclosures [Line Items]</t>
  </si>
  <si>
    <t>Derivative, Fixed Interest Rate | Rate</t>
  </si>
  <si>
    <t>4.37%</t>
  </si>
  <si>
    <t>Derivative, Variable Interest Rate | Rate</t>
  </si>
  <si>
    <t>2.87%</t>
  </si>
  <si>
    <t>Derivative Liability, Notional Amount</t>
  </si>
  <si>
    <t>Derivative, Average Remaining Maturity</t>
  </si>
  <si>
    <t>7 years 6 months 3 days</t>
  </si>
  <si>
    <t>Interest Rate Swap [Member]</t>
  </si>
  <si>
    <t>Derivative Asset, Notional Amount</t>
  </si>
  <si>
    <t>Individual Counterparty [Member]</t>
  </si>
  <si>
    <t>Derivative, Fair Value, Net</t>
  </si>
  <si>
    <t>Corporation [Member]</t>
  </si>
  <si>
    <t>Subordinated Debentures - Summary of Trust Preferred Securities and Debentures (Details) - USD ($)</t>
  </si>
  <si>
    <t>Subordinated Borrowing [Line Items]</t>
  </si>
  <si>
    <t>Carrying Value of Subordinated Debentures Amount</t>
  </si>
  <si>
    <t>Nara Capital Trust III</t>
  </si>
  <si>
    <t>Initial Rate</t>
  </si>
  <si>
    <t>3.80%</t>
  </si>
  <si>
    <t>Nara Statutory Trust IV</t>
  </si>
  <si>
    <t>3.48%</t>
  </si>
  <si>
    <t>Nara Statutory Trust V</t>
  </si>
  <si>
    <t>3.61%</t>
  </si>
  <si>
    <t>Nara Statutory Trust VI</t>
  </si>
  <si>
    <t>Center Capital Trust I</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Subordinated Debentures - Narrative (Details) - USD ($)</t>
  </si>
  <si>
    <t>Right to defer consecutive payments of interest, maximum term</t>
  </si>
  <si>
    <t>Investment in common trust securities</t>
  </si>
  <si>
    <t>Trust Preferred Securities Subject to Mandatory Redemption</t>
  </si>
  <si>
    <t>Percent included in tier one capital, maximum</t>
  </si>
  <si>
    <t>Excess of percent threshold included in tier two capital</t>
  </si>
  <si>
    <t>Intangible Assets - Intangible Assets (Details) - USD ($)</t>
  </si>
  <si>
    <t>Finite-Lived Intangible Assets [Line Items]</t>
  </si>
  <si>
    <t>Goodwill impairment</t>
  </si>
  <si>
    <t>Gross Carrying Amount</t>
  </si>
  <si>
    <t>Accumulated Amortization</t>
  </si>
  <si>
    <t>Core Deposits</t>
  </si>
  <si>
    <t>Amortization expense related to core deposit intangible qssets</t>
  </si>
  <si>
    <t>Center Financial Corporation | Core Deposits</t>
  </si>
  <si>
    <t>Amortization period</t>
  </si>
  <si>
    <t>7 years</t>
  </si>
  <si>
    <t>Pacific International Bancorp, Inc. | Core Deposits</t>
  </si>
  <si>
    <t>Foster Bankshares Inc | Core Deposits</t>
  </si>
  <si>
    <t>Minimum | Core Deposits</t>
  </si>
  <si>
    <t>Maximum | Core Deposits</t>
  </si>
  <si>
    <t>Intangible Assets - Servicing Assets (Details) - USD ($) $ in Thousands</t>
  </si>
  <si>
    <t>Servicing Asset at Amortized Cost, Balance [Roll Forward]</t>
  </si>
  <si>
    <t>Additions through originations of servicing assets</t>
  </si>
  <si>
    <t>Amortization</t>
  </si>
  <si>
    <t>Weighted-average discount rate</t>
  </si>
  <si>
    <t>5.55%</t>
  </si>
  <si>
    <t>5.32%</t>
  </si>
  <si>
    <t>Constant prepayment rate</t>
  </si>
  <si>
    <t>7.40%</t>
  </si>
  <si>
    <t>7.00%</t>
  </si>
  <si>
    <t>6.01%</t>
  </si>
  <si>
    <t>5.92%</t>
  </si>
  <si>
    <t>11.90%</t>
  </si>
  <si>
    <t>Income Taxes (Details) - USD ($) $ in Thousands</t>
  </si>
  <si>
    <t>Unrecognized tax benefits</t>
  </si>
  <si>
    <t>Interest and penalties accrued</t>
  </si>
  <si>
    <t>Fair Value Measurements - Assets and Liabilities Measured at Fair Value, Recurring (Details) - USD ($) $ in Thousands</t>
  </si>
  <si>
    <t>Fair Value, Assets and Liabilities Measured on Recurring and Nonrecurring Basis [Line Items]</t>
  </si>
  <si>
    <t>Assets:</t>
  </si>
  <si>
    <t>Mutual funds</t>
  </si>
  <si>
    <t>Recurring basis | GSE collateralized mortgage obligations</t>
  </si>
  <si>
    <t>Recurring basis | GSE mortgage-backed securities</t>
  </si>
  <si>
    <t>Recurring basis | Trust preferred securities</t>
  </si>
  <si>
    <t>Recurring basis | Municipal bonds</t>
  </si>
  <si>
    <t>Recurring basis | Mutual funds</t>
  </si>
  <si>
    <t>Recurring basis | Quoted Prices in Active Markets for Identical Assets (Level 1)</t>
  </si>
  <si>
    <t>Derivative Asset</t>
  </si>
  <si>
    <t>Recurring basis | Quoted Prices in Active Markets for Identical Assets (Level 1) | GSE collateralized mortgage obligations</t>
  </si>
  <si>
    <t>Recurring basis | Quoted Prices in Active Markets for Identical Assets (Level 1) | GSE mortgage-backed securities</t>
  </si>
  <si>
    <t>Recurring basis | Quoted Prices in Active Markets for Identical Assets (Level 1) | Trust preferred securities</t>
  </si>
  <si>
    <t>Recurring basis | Quoted Prices in Active Markets for Identical Assets (Level 1) | Municipal bonds</t>
  </si>
  <si>
    <t>Recurring basis | Quoted Prices in Active Markets for Identical Assets (Level 1) | Mutual funds</t>
  </si>
  <si>
    <t>Recurring basis | Significant Other Observable Inputs (Level 2)</t>
  </si>
  <si>
    <t>Recurring basis | Significant Other Observable Inputs (Level 2) | GSE collateralized mortgage obligations</t>
  </si>
  <si>
    <t>Recurring basis | Significant Other Observable Inputs (Level 2) | GSE mortgage-backed securities</t>
  </si>
  <si>
    <t>Recurring basis | Significant Other Observable Inputs (Level 2) | Trust preferred securities</t>
  </si>
  <si>
    <t>Recurring basis | Significant Other Observable Inputs (Level 2) | Municipal bonds</t>
  </si>
  <si>
    <t>Recurring basis | Significant Other Observable Inputs (Level 2) | Mutual funds</t>
  </si>
  <si>
    <t>Recurring basis | Significant Unobservable Inputs (Level 3)</t>
  </si>
  <si>
    <t>Recurring basis | Significant Unobservable Inputs (Level 3) | GSE collateralized mortgage obligations</t>
  </si>
  <si>
    <t>Recurring basis | Significant Unobservable Inputs (Level 3) | GSE mortgage-backed securities</t>
  </si>
  <si>
    <t>Recurring basis | Significant Unobservable Inputs (Level 3) | Trust preferred securities</t>
  </si>
  <si>
    <t>Recurring basis | Significant Unobservable Inputs (Level 3) | Municipal bonds</t>
  </si>
  <si>
    <t>Recurring basis | Significant Unobservable Inputs (Level 3) | Mutual funds</t>
  </si>
  <si>
    <t>Estimate of Fair Value Measurement [Member] | Recurring basis</t>
  </si>
  <si>
    <t>Fair Value Measurements - Rollforward of Level 3 Assets (Details) - Municipal bonds - USD ($) $ in Thousands</t>
  </si>
  <si>
    <t>Fair Value, Assets Measured on Recurring Basis, Unobservable Input Reconciliation, Calculation [Roll Forward]</t>
  </si>
  <si>
    <t>Beginning Balance</t>
  </si>
  <si>
    <t>Total gains or (losses) included in other comprehensive income</t>
  </si>
  <si>
    <t>Ending Balance</t>
  </si>
  <si>
    <t>Fair Value Measurements - Assets Measured at Fair Value, Non-Recurring (Details) - Non-recurring basis - USD ($) $ in Thousands</t>
  </si>
  <si>
    <t>Impaired loans at fair value - Real estate loans</t>
  </si>
  <si>
    <t>Assets</t>
  </si>
  <si>
    <t>Impaired loans at fair value - Commercial business</t>
  </si>
  <si>
    <t>Impaired loans at fair value - Trade finance</t>
  </si>
  <si>
    <t>Impaired loans at fair value - Consumer</t>
  </si>
  <si>
    <t>Loans held for sale, net</t>
  </si>
  <si>
    <t>OREO</t>
  </si>
  <si>
    <t>Quoted Prices in Active Markets for Identical Assets (Level 1) | Impaired loans at fair value - Real estate loans</t>
  </si>
  <si>
    <t>Quoted Prices in Active Markets for Identical Assets (Level 1) | Impaired loans at fair value - Commercial business</t>
  </si>
  <si>
    <t>Quoted Prices in Active Markets for Identical Assets (Level 1) | Impaired loans at fair value - Trade finance</t>
  </si>
  <si>
    <t>Quoted Prices in Active Markets for Identical Assets (Level 1) | Impaired loans at fair value - Consumer</t>
  </si>
  <si>
    <t>Quoted Prices in Active Markets for Identical Assets (Level 1) | Loans held for sale, net</t>
  </si>
  <si>
    <t>Quoted Prices in Active Markets for Identical Assets (Level 1) | OREO</t>
  </si>
  <si>
    <t>Significant Other Observable Inputs (Level 2) | Impaired loans at fair value - Real estate loans</t>
  </si>
  <si>
    <t>Significant Other Observable Inputs (Level 2) | Impaired loans at fair value - Commercial business</t>
  </si>
  <si>
    <t>Significant Other Observable Inputs (Level 2) | Impaired loans at fair value - Trade finance</t>
  </si>
  <si>
    <t>Significant Other Observable Inputs (Level 2) | Impaired loans at fair value - Consumer</t>
  </si>
  <si>
    <t>Significant Other Observable Inputs (Level 2) | Loans held for sale, net</t>
  </si>
  <si>
    <t>Significant Other Observable Inputs (Level 2) | OREO</t>
  </si>
  <si>
    <t>Significant Unobservable Inputs (Level 3) | Impaired loans at fair value - Real estate loans</t>
  </si>
  <si>
    <t>Significant Unobservable Inputs (Level 3) | Impaired loans at fair value - Commercial business</t>
  </si>
  <si>
    <t>Significant Unobservable Inputs (Level 3) | Impaired loans at fair value - Trade finance</t>
  </si>
  <si>
    <t>Significant Unobservable Inputs (Level 3) | Impaired loans at fair value - Consumer</t>
  </si>
  <si>
    <t>Significant Unobservable Inputs (Level 3) | Loans held for sale, net</t>
  </si>
  <si>
    <t>Significant Unobservable Inputs (Level 3) | OREO</t>
  </si>
  <si>
    <t>Fair Value Measurements - Total Net Gains Losses on Assets Measured at Fair Value on a Non-Recurring Basis (Details) - Non-recurring basis - Change during period - USD ($) $ in Thousands</t>
  </si>
  <si>
    <t>Total gains (losses), fair value</t>
  </si>
  <si>
    <t>Fair Value Measurements - Carrying Amounts and Estimated Fair Values of Financial Instruments (Details) - USD ($) $ in Thousands</t>
  </si>
  <si>
    <t>Level 1 | Carrying Amount</t>
  </si>
  <si>
    <t>Financial Assets:</t>
  </si>
  <si>
    <t>Cash and cash equivalents</t>
  </si>
  <si>
    <t>Level 1 | Estimated Fair Value</t>
  </si>
  <si>
    <t>Level 2 | Carrying Amount</t>
  </si>
  <si>
    <t>Loans held for sale</t>
  </si>
  <si>
    <t>Customers' liabilities on acceptances</t>
  </si>
  <si>
    <t>Financial Liabilities:</t>
  </si>
  <si>
    <t>Noninterest-bearing deposits</t>
  </si>
  <si>
    <t>Saving and other interest bearing demand deposits</t>
  </si>
  <si>
    <t>Time deposits</t>
  </si>
  <si>
    <t>Bank's liabilities on acceptances outstanding</t>
  </si>
  <si>
    <t>Level 2 | Estimated Fair Value</t>
  </si>
  <si>
    <t>Level 3 | Carrying Amount</t>
  </si>
  <si>
    <t>Loans receivable - net</t>
  </si>
  <si>
    <t>Level 3 | Estimated Fair Value</t>
  </si>
  <si>
    <t>Other Investments [Member] | Level 2 | Carrying Amount</t>
  </si>
  <si>
    <t>Investments, Fair Value Disclosure</t>
  </si>
  <si>
    <t>Other Investments [Member] | Level 2 | Estimated Fair Value</t>
  </si>
  <si>
    <t>Stockholders' Equity - Discussion of Warrants (Details) - USD ($) $ / shares in Units, $ in Thousands</t>
  </si>
  <si>
    <t>May 20, 2015</t>
  </si>
  <si>
    <t>Class of Warrant or Right [Line Items]</t>
  </si>
  <si>
    <t>Dividend declared (in dollars per share)</t>
  </si>
  <si>
    <t>Potential repurchase</t>
  </si>
  <si>
    <t>Maximum number of shares callable by warrants</t>
  </si>
  <si>
    <t>Stockholders' Equity - Stockholders’ Equity (Details) - USD ($) $ in Thousands</t>
  </si>
  <si>
    <t>Mar. 31, 2016</t>
  </si>
  <si>
    <t>Mar. 31, 2015</t>
  </si>
  <si>
    <t>Accumulated other comprehensive income (loss)</t>
  </si>
  <si>
    <t>Other Comprehensive Income (Loss), Available-for-sale Securities Adjustment, before Reclassification Adjustments and Tax</t>
  </si>
  <si>
    <t>Reclassification from AOCI, Current Period, before Tax, Attributable to Parent</t>
  </si>
  <si>
    <t>Other Comprehensive Income (Loss), Tax, Portion Attributable to Parent</t>
  </si>
  <si>
    <t>Regulatory Matters (Details) - USD ($)</t>
  </si>
  <si>
    <t>Company</t>
  </si>
  <si>
    <t>Total capital (to risk-weighted assets), Amount</t>
  </si>
  <si>
    <t>Total Capital, Actual</t>
  </si>
  <si>
    <t>Total Capital, Required For Capital Adequacy Purposes</t>
  </si>
  <si>
    <t>Required for Capital Adequacy with Capital Buffer</t>
  </si>
  <si>
    <t>Tier I capital (to risk-weighted assets), Amount</t>
  </si>
  <si>
    <t>Tier I Capital, Actual (Risk Based)</t>
  </si>
  <si>
    <t>Tier I Capital, Required For Capital Adequacy Purposes</t>
  </si>
  <si>
    <t>Tier 1 Capital, Required for Capital Adequacy with Capital Buffer</t>
  </si>
  <si>
    <t>Tier I capital (to average assets), Amount</t>
  </si>
  <si>
    <t>Tier I Capital, Actual (Leverage)</t>
  </si>
  <si>
    <t>Total capital and Tier I capital (to risk-weighted assets), Ratio</t>
  </si>
  <si>
    <t>Total Capital (to Risk Weighted Assets), Actual</t>
  </si>
  <si>
    <t>13.28%</t>
  </si>
  <si>
    <t>13.80%</t>
  </si>
  <si>
    <t>Total Capital (to Risk Weighted Assets), Minimum For Capital Adequacy Purposes</t>
  </si>
  <si>
    <t>8.00%</t>
  </si>
  <si>
    <t>Total Capital (to Risk Weighted assets), Minimum Required for Capital Adequacy with Capital Buffer</t>
  </si>
  <si>
    <t>8.625%</t>
  </si>
  <si>
    <t>Tier I Capital (to Risk Weighted Assets), Actual (Risk Based)</t>
  </si>
  <si>
    <t>12.22%</t>
  </si>
  <si>
    <t>12.67%</t>
  </si>
  <si>
    <t>Tier I Capital (to Risk Weighted Assets), Minimum For Capital Adequacy Purposes (Risk Based)</t>
  </si>
  <si>
    <t>6.00%</t>
  </si>
  <si>
    <t>Tier 1 Capital (to Risk Weighted Assets), Minimum Required for Capital Adequacy with Capital Buffer</t>
  </si>
  <si>
    <t>6.625%</t>
  </si>
  <si>
    <t>Tier I capital (to average assets), Ratio</t>
  </si>
  <si>
    <t>Tier I Capital (to Average Assets), Actual (Leverage)</t>
  </si>
  <si>
    <t>11.14%</t>
  </si>
  <si>
    <t>11.53%</t>
  </si>
  <si>
    <t>Tier I Capital (to Average Assets), Minimum For Capital Adequacy Purposes (Leverage)</t>
  </si>
  <si>
    <t>4.00%</t>
  </si>
  <si>
    <t>Bank</t>
  </si>
  <si>
    <t>Required To Be Well Capitalized under Prompt Corrective Action Provisions</t>
  </si>
  <si>
    <t>Tier I Capital, Minimum to be Well Capitalized Under Prompt Corrective Action Provisions (Risk Based)</t>
  </si>
  <si>
    <t>Tier I Capital, Minimum to be Well Capitalized Under Prompt Corrective Action Provisions (Leverage)</t>
  </si>
  <si>
    <t>13.20%</t>
  </si>
  <si>
    <t>13.69%</t>
  </si>
  <si>
    <t>Total Capital (to Risk Weighted Assets), Minimum to be Well Capitalized Under Prompt Corrective Action Provisions</t>
  </si>
  <si>
    <t>12.14%</t>
  </si>
  <si>
    <t>12.56%</t>
  </si>
  <si>
    <t>Tier I Capital (to Risk Weighted Assets), Minimum to be Well Capitalized Under Prompt Corrective Action Provisions (Risk Based)</t>
  </si>
  <si>
    <t>11.06%</t>
  </si>
  <si>
    <t>11.43%</t>
  </si>
  <si>
    <t>Tier I Capital (to Average Assets), Minimum to be Well Capitalized Under Prompt Corrective Action Provisions (Leverage)</t>
  </si>
  <si>
    <t>5.00%</t>
  </si>
  <si>
    <t>Common Equity Tier 1 [Member] | Company</t>
  </si>
  <si>
    <t>11.66%</t>
  </si>
  <si>
    <t>12.08%</t>
  </si>
  <si>
    <t>4.50%</t>
  </si>
  <si>
    <t>5.125%</t>
  </si>
  <si>
    <t>Common Equity Tier 1 [Member] | Bank</t>
  </si>
  <si>
    <t>6.50%</t>
  </si>
  <si>
    <t>Subsequent Events (Details) $ in Thousands</t>
  </si>
  <si>
    <t>Jul. 29, 2016USD ($)</t>
  </si>
  <si>
    <t>Subsequent Event [Line Items]</t>
  </si>
  <si>
    <t>Deposits</t>
  </si>
  <si>
    <t>Wilshire Bancorp, Inc</t>
  </si>
  <si>
    <t>Gross loans receivable</t>
  </si>
  <si>
    <t>Wilshire Bancorp, Inc | Subsequent Event</t>
  </si>
  <si>
    <t>Common stock exchange ratio</t>
  </si>
  <si>
    <t>Value of transac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8361</v>
      </c>
    </row>
    <row r="11" spans="1:3">
      <c r="A11" s="4" t="s">
        <v>17</v>
      </c>
      <c r="B11" s="4" t="s">
        <v>18</v>
      </c>
    </row>
    <row r="12" spans="1:3">
      <c r="A12" s="4" t="s">
        <v>19</v>
      </c>
      <c r="B12" s="4" t="s">
        <v>20</v>
      </c>
    </row>
    <row r="13" spans="1:3">
      <c r="A13" s="4" t="s">
        <v>21</v>
      </c>
      <c r="C13" s="6" t="n">
        <v>79609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465</v>
      </c>
      <c r="C3" s="7" t="n">
        <v>47895</v>
      </c>
    </row>
    <row r="4" spans="1:3">
      <c r="A4" s="3" t="s">
        <v>26</v>
      </c>
    </row>
    <row r="5" spans="1:3">
      <c r="A5" s="4" t="s">
        <v>27</v>
      </c>
      <c r="B5" s="6" t="n">
        <v>96814</v>
      </c>
      <c r="C5" s="6" t="n">
        <v>94934</v>
      </c>
    </row>
    <row r="6" spans="1:3">
      <c r="A6" s="4" t="s">
        <v>28</v>
      </c>
      <c r="B6" s="6" t="n">
        <v>189359</v>
      </c>
      <c r="C6" s="6" t="n">
        <v>203455</v>
      </c>
    </row>
    <row r="7" spans="1:3">
      <c r="A7" s="4" t="s">
        <v>29</v>
      </c>
      <c r="B7" s="6" t="n">
        <v>286173</v>
      </c>
      <c r="C7" s="6" t="n">
        <v>298389</v>
      </c>
    </row>
    <row r="8" spans="1:3">
      <c r="A8" s="4" t="s">
        <v>30</v>
      </c>
      <c r="B8" s="6" t="n">
        <v>1099944</v>
      </c>
      <c r="C8" s="6" t="n">
        <v>1010556</v>
      </c>
    </row>
    <row r="9" spans="1:3">
      <c r="A9" s="4" t="s">
        <v>31</v>
      </c>
      <c r="B9" s="6" t="n">
        <v>14323</v>
      </c>
      <c r="C9" s="6" t="n">
        <v>8273</v>
      </c>
    </row>
    <row r="10" spans="1:3">
      <c r="A10" s="4" t="s">
        <v>32</v>
      </c>
      <c r="B10" s="6" t="n">
        <v>6507812</v>
      </c>
      <c r="C10" s="6" t="n">
        <v>6171933</v>
      </c>
    </row>
    <row r="11" spans="1:3">
      <c r="A11" s="4" t="s">
        <v>33</v>
      </c>
      <c r="B11" s="6" t="n">
        <v>16392</v>
      </c>
      <c r="C11" s="6" t="n">
        <v>21035</v>
      </c>
    </row>
    <row r="12" spans="1:3">
      <c r="A12" s="4" t="s">
        <v>34</v>
      </c>
      <c r="B12" s="6" t="n">
        <v>18964</v>
      </c>
      <c r="C12" s="6" t="n">
        <v>18964</v>
      </c>
    </row>
    <row r="13" spans="1:3">
      <c r="A13" s="4" t="s">
        <v>35</v>
      </c>
      <c r="B13" s="6" t="n">
        <v>37663</v>
      </c>
      <c r="C13" s="6" t="n">
        <v>34575</v>
      </c>
    </row>
    <row r="14" spans="1:3">
      <c r="A14" s="4" t="s">
        <v>36</v>
      </c>
      <c r="B14" s="6" t="n">
        <v>15787</v>
      </c>
      <c r="C14" s="6" t="n">
        <v>15195</v>
      </c>
    </row>
    <row r="15" spans="1:3">
      <c r="A15" s="4" t="s">
        <v>37</v>
      </c>
      <c r="B15" s="6" t="n">
        <v>51494</v>
      </c>
      <c r="C15" s="6" t="n">
        <v>67004</v>
      </c>
    </row>
    <row r="16" spans="1:3">
      <c r="A16" s="4" t="s">
        <v>38</v>
      </c>
      <c r="B16" s="6" t="n">
        <v>1854</v>
      </c>
      <c r="C16" s="6" t="n">
        <v>1463</v>
      </c>
    </row>
    <row r="17" spans="1:3">
      <c r="A17" s="4" t="s">
        <v>39</v>
      </c>
      <c r="B17" s="6" t="n">
        <v>47562</v>
      </c>
      <c r="C17" s="6" t="n">
        <v>47018</v>
      </c>
    </row>
    <row r="18" spans="1:3">
      <c r="A18" s="4" t="s">
        <v>40</v>
      </c>
      <c r="B18" s="6" t="n">
        <v>24029</v>
      </c>
      <c r="C18" s="6" t="n">
        <v>25014</v>
      </c>
    </row>
    <row r="19" spans="1:3">
      <c r="A19" s="4" t="s">
        <v>41</v>
      </c>
      <c r="B19" s="6" t="n">
        <v>105401</v>
      </c>
      <c r="C19" s="6" t="n">
        <v>105401</v>
      </c>
    </row>
    <row r="20" spans="1:3">
      <c r="A20" s="4" t="s">
        <v>42</v>
      </c>
      <c r="B20" s="6" t="n">
        <v>2395</v>
      </c>
      <c r="C20" s="6" t="n">
        <v>2820</v>
      </c>
    </row>
    <row r="21" spans="1:3">
      <c r="A21" s="4" t="s">
        <v>43</v>
      </c>
      <c r="B21" s="6" t="n">
        <v>12193</v>
      </c>
      <c r="C21" s="6" t="n">
        <v>12000</v>
      </c>
    </row>
    <row r="22" spans="1:3">
      <c r="A22" s="4" t="s">
        <v>44</v>
      </c>
      <c r="B22" s="6" t="n">
        <v>50375</v>
      </c>
      <c r="C22" s="6" t="n">
        <v>25113</v>
      </c>
    </row>
    <row r="23" spans="1:3">
      <c r="A23" s="4" t="s">
        <v>45</v>
      </c>
      <c r="B23" s="6" t="n">
        <v>8336826</v>
      </c>
      <c r="C23" s="6" t="n">
        <v>7912648</v>
      </c>
    </row>
    <row r="24" spans="1:3">
      <c r="A24" s="3" t="s">
        <v>46</v>
      </c>
    </row>
    <row r="25" spans="1:3">
      <c r="A25" s="4" t="s">
        <v>47</v>
      </c>
      <c r="B25" s="6" t="n">
        <v>1717045</v>
      </c>
      <c r="C25" s="6" t="n">
        <v>1694427</v>
      </c>
    </row>
    <row r="26" spans="1:3">
      <c r="A26" s="3" t="s">
        <v>48</v>
      </c>
    </row>
    <row r="27" spans="1:3">
      <c r="A27" s="4" t="s">
        <v>49</v>
      </c>
      <c r="B27" s="6" t="n">
        <v>2176978</v>
      </c>
      <c r="C27" s="6" t="n">
        <v>1983250</v>
      </c>
    </row>
    <row r="28" spans="1:3">
      <c r="A28" s="4" t="s">
        <v>50</v>
      </c>
      <c r="B28" s="6" t="n">
        <v>173549</v>
      </c>
      <c r="C28" s="6" t="n">
        <v>187498</v>
      </c>
    </row>
    <row r="29" spans="1:3">
      <c r="A29" s="4" t="s">
        <v>51</v>
      </c>
      <c r="B29" s="6" t="n">
        <v>1828649</v>
      </c>
      <c r="C29" s="6" t="n">
        <v>1772984</v>
      </c>
    </row>
    <row r="30" spans="1:3">
      <c r="A30" s="4" t="s">
        <v>52</v>
      </c>
      <c r="B30" s="6" t="n">
        <v>741301</v>
      </c>
      <c r="C30" s="6" t="n">
        <v>702817</v>
      </c>
    </row>
    <row r="31" spans="1:3">
      <c r="A31" s="4" t="s">
        <v>53</v>
      </c>
      <c r="B31" s="6" t="n">
        <v>6637522</v>
      </c>
      <c r="C31" s="6" t="n">
        <v>6340976</v>
      </c>
    </row>
    <row r="32" spans="1:3">
      <c r="A32" s="4" t="s">
        <v>54</v>
      </c>
      <c r="B32" s="6" t="n">
        <v>610398</v>
      </c>
      <c r="C32" s="6" t="n">
        <v>530591</v>
      </c>
    </row>
    <row r="33" spans="1:3">
      <c r="A33" s="4" t="s">
        <v>55</v>
      </c>
      <c r="B33" s="6" t="n">
        <v>42415</v>
      </c>
      <c r="C33" s="6" t="n">
        <v>42327</v>
      </c>
    </row>
    <row r="34" spans="1:3">
      <c r="A34" s="4" t="s">
        <v>56</v>
      </c>
      <c r="B34" s="6" t="n">
        <v>7164</v>
      </c>
      <c r="C34" s="6" t="n">
        <v>6007</v>
      </c>
    </row>
    <row r="35" spans="1:3">
      <c r="A35" s="4" t="s">
        <v>57</v>
      </c>
      <c r="B35" s="6" t="n">
        <v>1854</v>
      </c>
      <c r="C35" s="6" t="n">
        <v>1463</v>
      </c>
    </row>
    <row r="36" spans="1:3">
      <c r="A36" s="4" t="s">
        <v>58</v>
      </c>
      <c r="B36" s="6" t="n">
        <v>65733</v>
      </c>
      <c r="C36" s="6" t="n">
        <v>53189</v>
      </c>
    </row>
    <row r="37" spans="1:3">
      <c r="A37" s="4" t="s">
        <v>59</v>
      </c>
      <c r="B37" s="6" t="n">
        <v>7365086</v>
      </c>
      <c r="C37" s="6" t="n">
        <v>6974553</v>
      </c>
    </row>
    <row r="38" spans="1:3">
      <c r="A38" s="3" t="s">
        <v>60</v>
      </c>
    </row>
    <row r="39" spans="1:3">
      <c r="A39" s="4" t="s">
        <v>61</v>
      </c>
      <c r="B39" s="6" t="n">
        <v>80</v>
      </c>
      <c r="C39" s="6" t="n">
        <v>80</v>
      </c>
    </row>
    <row r="40" spans="1:3">
      <c r="A40" s="4" t="s">
        <v>62</v>
      </c>
      <c r="B40" s="6" t="n">
        <v>541688</v>
      </c>
      <c r="C40" s="6" t="n">
        <v>541596</v>
      </c>
    </row>
    <row r="41" spans="1:3">
      <c r="A41" s="4" t="s">
        <v>63</v>
      </c>
      <c r="B41" s="6" t="n">
        <v>418998</v>
      </c>
      <c r="C41" s="6" t="n">
        <v>398251</v>
      </c>
    </row>
    <row r="42" spans="1:3">
      <c r="A42" s="4" t="s">
        <v>64</v>
      </c>
      <c r="B42" s="6" t="n">
        <v>10974</v>
      </c>
      <c r="C42" s="6" t="n">
        <v>-1832</v>
      </c>
    </row>
    <row r="43" spans="1:3">
      <c r="A43" s="4" t="s">
        <v>65</v>
      </c>
      <c r="B43" s="6" t="n">
        <v>971740</v>
      </c>
      <c r="C43" s="6" t="n">
        <v>938095</v>
      </c>
    </row>
    <row r="44" spans="1:3">
      <c r="A44" s="4" t="s">
        <v>66</v>
      </c>
      <c r="B44" s="7" t="n">
        <v>8336826</v>
      </c>
      <c r="C44" s="7" t="n">
        <v>7912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3</v>
      </c>
    </row>
    <row r="2" spans="1:3">
      <c r="A2" s="3" t="s">
        <v>24</v>
      </c>
    </row>
    <row r="3" spans="1:3">
      <c r="A3" s="4" t="s">
        <v>68</v>
      </c>
      <c r="B3" s="7" t="n">
        <v>76425</v>
      </c>
      <c r="C3" s="7" t="n">
        <v>76408</v>
      </c>
    </row>
    <row r="4" spans="1:3">
      <c r="A4" s="4" t="s">
        <v>69</v>
      </c>
      <c r="B4" s="7" t="n">
        <v>36598</v>
      </c>
      <c r="C4" s="7" t="n">
        <v>34575</v>
      </c>
    </row>
    <row r="5" spans="1:3">
      <c r="A5" s="4" t="s">
        <v>70</v>
      </c>
      <c r="B5" s="8" t="n">
        <v>0.001</v>
      </c>
      <c r="C5" s="8" t="n">
        <v>0.001</v>
      </c>
    </row>
    <row r="6" spans="1:3">
      <c r="A6" s="4" t="s">
        <v>71</v>
      </c>
      <c r="B6" s="6" t="n">
        <v>150000000</v>
      </c>
      <c r="C6" s="6" t="n">
        <v>150000000</v>
      </c>
    </row>
    <row r="7" spans="1:3">
      <c r="A7" s="4" t="s">
        <v>72</v>
      </c>
      <c r="B7" s="6" t="n">
        <v>79606821</v>
      </c>
      <c r="C7" s="6" t="n">
        <v>79566356</v>
      </c>
    </row>
    <row r="8" spans="1:3">
      <c r="A8" s="4" t="s">
        <v>73</v>
      </c>
      <c r="B8" s="6" t="n">
        <v>79606821</v>
      </c>
      <c r="C8" s="6" t="n">
        <v>79566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9"/>
    <col customWidth="1" max="2" min="2" width="20"/>
  </cols>
  <sheetData>
    <row r="1" spans="1:2">
      <c r="A1" s="1" t="s">
        <v>329</v>
      </c>
      <c r="B1" s="2" t="s">
        <v>1</v>
      </c>
    </row>
    <row r="2" spans="1:2">
      <c r="B2" s="2" t="s">
        <v>330</v>
      </c>
    </row>
    <row r="3" spans="1:2">
      <c r="A3" s="3" t="s">
        <v>331</v>
      </c>
    </row>
    <row r="4" spans="1:2">
      <c r="A4" s="4" t="s">
        <v>332</v>
      </c>
      <c r="B4" s="6" t="n">
        <v>2559938</v>
      </c>
    </row>
    <row r="5" spans="1:2">
      <c r="A5" s="4" t="s">
        <v>333</v>
      </c>
    </row>
    <row r="6" spans="1:2">
      <c r="A6" s="3" t="s">
        <v>331</v>
      </c>
    </row>
    <row r="7" spans="1:2">
      <c r="A7" s="4" t="s">
        <v>334</v>
      </c>
      <c r="B7" s="4" t="s">
        <v>335</v>
      </c>
    </row>
    <row r="8" spans="1:2">
      <c r="A8" s="4" t="s">
        <v>336</v>
      </c>
    </row>
    <row r="9" spans="1:2">
      <c r="A9" s="3" t="s">
        <v>331</v>
      </c>
    </row>
    <row r="10" spans="1:2">
      <c r="A10" s="4" t="s">
        <v>337</v>
      </c>
      <c r="B10" s="4" t="s">
        <v>338</v>
      </c>
    </row>
    <row r="11" spans="1:2">
      <c r="A11" s="4" t="s">
        <v>339</v>
      </c>
    </row>
    <row r="12" spans="1:2">
      <c r="A12" s="3" t="s">
        <v>331</v>
      </c>
    </row>
    <row r="13" spans="1:2">
      <c r="A13" s="4" t="s">
        <v>337</v>
      </c>
      <c r="B13" s="4" t="s">
        <v>340</v>
      </c>
    </row>
    <row r="14" spans="1:2">
      <c r="A14" s="4" t="s">
        <v>341</v>
      </c>
    </row>
    <row r="15" spans="1:2">
      <c r="A15" s="3" t="s">
        <v>331</v>
      </c>
    </row>
    <row r="16" spans="1:2">
      <c r="A16" s="4" t="s">
        <v>334</v>
      </c>
      <c r="B16" s="4" t="s">
        <v>335</v>
      </c>
    </row>
    <row r="17" spans="1:2">
      <c r="A17" s="4" t="s">
        <v>342</v>
      </c>
    </row>
    <row r="18" spans="1:2">
      <c r="A18" s="3" t="s">
        <v>331</v>
      </c>
    </row>
    <row r="19" spans="1:2">
      <c r="A19" s="4" t="s">
        <v>343</v>
      </c>
      <c r="B19" s="4" t="s">
        <v>344</v>
      </c>
    </row>
    <row r="20" spans="1:2">
      <c r="A20" s="4" t="s">
        <v>345</v>
      </c>
    </row>
    <row r="21" spans="1:2">
      <c r="A21" s="3" t="s">
        <v>331</v>
      </c>
    </row>
    <row r="22" spans="1:2">
      <c r="A22" s="4" t="s">
        <v>346</v>
      </c>
      <c r="B22" s="4" t="s">
        <v>340</v>
      </c>
    </row>
    <row r="23" spans="1:2">
      <c r="A23" s="4" t="s">
        <v>347</v>
      </c>
    </row>
    <row r="24" spans="1:2">
      <c r="A24" s="3" t="s">
        <v>331</v>
      </c>
    </row>
    <row r="25" spans="1:2">
      <c r="A25" s="4" t="s">
        <v>346</v>
      </c>
      <c r="B25" s="4" t="s">
        <v>348</v>
      </c>
    </row>
    <row r="26" spans="1:2">
      <c r="A26" s="4" t="s">
        <v>349</v>
      </c>
    </row>
    <row r="27" spans="1:2">
      <c r="A27" s="3" t="s">
        <v>331</v>
      </c>
    </row>
    <row r="28" spans="1:2">
      <c r="A28" s="4" t="s">
        <v>350</v>
      </c>
      <c r="B28" s="4" t="s">
        <v>351</v>
      </c>
    </row>
    <row r="29" spans="1:2">
      <c r="A29" s="4" t="s">
        <v>352</v>
      </c>
    </row>
    <row r="30" spans="1:2">
      <c r="A30" s="3" t="s">
        <v>331</v>
      </c>
    </row>
    <row r="31" spans="1:2">
      <c r="A31" s="4" t="s">
        <v>343</v>
      </c>
      <c r="B31" s="4" t="s">
        <v>344</v>
      </c>
    </row>
    <row r="32" spans="1:2">
      <c r="A32" s="4" t="s">
        <v>350</v>
      </c>
      <c r="B32"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54</v>
      </c>
      <c r="B1" s="2" t="s">
        <v>1</v>
      </c>
    </row>
    <row r="2" spans="1:2">
      <c r="B2" s="2" t="s">
        <v>355</v>
      </c>
    </row>
    <row r="3" spans="1:2">
      <c r="A3" s="3" t="s">
        <v>356</v>
      </c>
    </row>
    <row r="4" spans="1:2">
      <c r="A4" s="4" t="s">
        <v>357</v>
      </c>
      <c r="B4" s="6" t="n">
        <v>457851</v>
      </c>
    </row>
    <row r="5" spans="1:2">
      <c r="A5" s="4" t="s">
        <v>358</v>
      </c>
      <c r="B5" s="6" t="n">
        <v>30660</v>
      </c>
    </row>
    <row r="6" spans="1:2">
      <c r="A6" s="4" t="s">
        <v>359</v>
      </c>
      <c r="B6" s="6" t="n">
        <v>-24585</v>
      </c>
    </row>
    <row r="7" spans="1:2">
      <c r="A7" s="4" t="s">
        <v>360</v>
      </c>
      <c r="B7" s="6" t="n">
        <v>463926</v>
      </c>
    </row>
    <row r="8" spans="1:2">
      <c r="A8" s="3" t="s">
        <v>361</v>
      </c>
    </row>
    <row r="9" spans="1:2">
      <c r="A9" s="4" t="s">
        <v>362</v>
      </c>
      <c r="B9" s="9" t="n">
        <v>19.29</v>
      </c>
    </row>
    <row r="10" spans="1:2">
      <c r="A10" s="4" t="s">
        <v>363</v>
      </c>
      <c r="B10" s="10" t="n">
        <v>16.12</v>
      </c>
    </row>
    <row r="11" spans="1:2">
      <c r="A11" s="4" t="s">
        <v>364</v>
      </c>
      <c r="B11" s="10" t="n">
        <v>19.12</v>
      </c>
    </row>
    <row r="12" spans="1:2">
      <c r="A12" s="4" t="s">
        <v>365</v>
      </c>
      <c r="B12" s="9" t="n">
        <v>19.09</v>
      </c>
    </row>
    <row r="13" spans="1:2">
      <c r="A13" s="3" t="s">
        <v>366</v>
      </c>
    </row>
    <row r="14" spans="1:2">
      <c r="A14" s="4" t="s">
        <v>367</v>
      </c>
      <c r="B14" s="6" t="n">
        <v>335266</v>
      </c>
    </row>
    <row r="15" spans="1:2">
      <c r="A15" s="4" t="s">
        <v>368</v>
      </c>
      <c r="B15" s="9" t="n">
        <v>20.32</v>
      </c>
    </row>
    <row r="16" spans="1:2">
      <c r="A16" s="4" t="s">
        <v>369</v>
      </c>
      <c r="B16" s="4" t="s">
        <v>370</v>
      </c>
    </row>
    <row r="17" spans="1:2">
      <c r="A17" s="4" t="s">
        <v>371</v>
      </c>
      <c r="B17" s="4" t="s">
        <v>370</v>
      </c>
    </row>
    <row r="18" spans="1:2">
      <c r="A18" s="4" t="s">
        <v>372</v>
      </c>
      <c r="B18" s="7" t="n">
        <v>0</v>
      </c>
    </row>
    <row r="19" spans="1:2">
      <c r="A19" s="4" t="s">
        <v>373</v>
      </c>
      <c r="B1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74</v>
      </c>
      <c r="B1" s="2" t="s">
        <v>75</v>
      </c>
      <c r="D1" s="2" t="s">
        <v>1</v>
      </c>
    </row>
    <row r="2" spans="1:5">
      <c r="B2" s="2" t="s">
        <v>2</v>
      </c>
      <c r="C2" s="2" t="s">
        <v>76</v>
      </c>
      <c r="D2" s="2" t="s">
        <v>2</v>
      </c>
      <c r="E2" s="2" t="s">
        <v>76</v>
      </c>
    </row>
    <row r="3" spans="1:5">
      <c r="A3" s="3" t="s">
        <v>375</v>
      </c>
    </row>
    <row r="4" spans="1:5">
      <c r="A4" s="4" t="s">
        <v>376</v>
      </c>
      <c r="B4" s="7" t="n">
        <v>76</v>
      </c>
      <c r="C4" s="7" t="n">
        <v>420</v>
      </c>
      <c r="D4" s="7" t="n">
        <v>98</v>
      </c>
      <c r="E4" s="7" t="n">
        <v>628</v>
      </c>
    </row>
    <row r="5" spans="1:5">
      <c r="A5" s="4" t="s">
        <v>377</v>
      </c>
      <c r="B5" s="7" t="n">
        <v>32</v>
      </c>
      <c r="C5" s="6" t="n">
        <v>200</v>
      </c>
      <c r="D5" s="7" t="n">
        <v>40</v>
      </c>
      <c r="E5" s="7" t="n">
        <v>300</v>
      </c>
    </row>
    <row r="6" spans="1:5">
      <c r="A6" s="4" t="s">
        <v>378</v>
      </c>
    </row>
    <row r="7" spans="1:5">
      <c r="A7" s="3" t="s">
        <v>379</v>
      </c>
    </row>
    <row r="8" spans="1:5">
      <c r="A8" s="4" t="s">
        <v>380</v>
      </c>
      <c r="D8" s="6" t="n">
        <v>107049</v>
      </c>
    </row>
    <row r="9" spans="1:5">
      <c r="A9" s="4" t="s">
        <v>381</v>
      </c>
      <c r="D9" s="6" t="n">
        <v>-46286</v>
      </c>
    </row>
    <row r="10" spans="1:5">
      <c r="A10" s="4" t="s">
        <v>382</v>
      </c>
      <c r="D10" s="6" t="n">
        <v>-2163</v>
      </c>
    </row>
    <row r="11" spans="1:5">
      <c r="A11" s="4" t="s">
        <v>383</v>
      </c>
      <c r="B11" s="6" t="n">
        <v>58600</v>
      </c>
      <c r="D11" s="6" t="n">
        <v>58600</v>
      </c>
    </row>
    <row r="12" spans="1:5">
      <c r="A12" s="3" t="s">
        <v>384</v>
      </c>
    </row>
    <row r="13" spans="1:5">
      <c r="A13" s="4" t="s">
        <v>385</v>
      </c>
      <c r="D13" s="9" t="n">
        <v>13.72</v>
      </c>
    </row>
    <row r="14" spans="1:5">
      <c r="A14" s="4" t="s">
        <v>386</v>
      </c>
      <c r="D14" s="10" t="n">
        <v>11.98</v>
      </c>
    </row>
    <row r="15" spans="1:5">
      <c r="A15" s="4" t="s">
        <v>387</v>
      </c>
      <c r="D15" s="10" t="n">
        <v>10.42</v>
      </c>
    </row>
    <row r="16" spans="1:5">
      <c r="A16" s="4" t="s">
        <v>388</v>
      </c>
      <c r="B16" s="9" t="n">
        <v>15.21</v>
      </c>
      <c r="D16" s="9" t="n">
        <v>15.21</v>
      </c>
    </row>
    <row r="17" spans="1:5">
      <c r="A17" s="3" t="s">
        <v>375</v>
      </c>
    </row>
    <row r="18" spans="1:5">
      <c r="A18" s="4" t="s">
        <v>389</v>
      </c>
      <c r="B18" s="7" t="n">
        <v>800</v>
      </c>
      <c r="D18" s="7" t="n">
        <v>800</v>
      </c>
    </row>
    <row r="19" spans="1:5">
      <c r="A19" s="4" t="s">
        <v>390</v>
      </c>
      <c r="D19" s="4" t="s">
        <v>391</v>
      </c>
    </row>
    <row r="20" spans="1:5">
      <c r="A20" s="4" t="s">
        <v>392</v>
      </c>
    </row>
    <row r="21" spans="1:5">
      <c r="A21" s="3" t="s">
        <v>375</v>
      </c>
    </row>
    <row r="22" spans="1:5">
      <c r="A22" s="4" t="s">
        <v>393</v>
      </c>
      <c r="B22" s="6" t="n">
        <v>675</v>
      </c>
      <c r="C22" s="7" t="n">
        <v>700</v>
      </c>
    </row>
    <row r="23" spans="1:5">
      <c r="A23" s="4" t="s">
        <v>394</v>
      </c>
    </row>
    <row r="24" spans="1:5">
      <c r="A24" s="3" t="s">
        <v>375</v>
      </c>
    </row>
    <row r="25" spans="1:5">
      <c r="A25" s="4" t="s">
        <v>389</v>
      </c>
      <c r="B25" s="7" t="n">
        <v>400</v>
      </c>
      <c r="D25" s="7" t="n">
        <v>400</v>
      </c>
    </row>
    <row r="26" spans="1:5">
      <c r="A26" s="4" t="s">
        <v>390</v>
      </c>
      <c r="D26" s="4" t="s">
        <v>3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96</v>
      </c>
      <c r="B1" s="2" t="s">
        <v>75</v>
      </c>
      <c r="D1" s="2" t="s">
        <v>1</v>
      </c>
    </row>
    <row r="2" spans="1:5">
      <c r="B2" s="2" t="s">
        <v>2</v>
      </c>
      <c r="C2" s="2" t="s">
        <v>76</v>
      </c>
      <c r="D2" s="2" t="s">
        <v>2</v>
      </c>
      <c r="E2" s="2" t="s">
        <v>76</v>
      </c>
    </row>
    <row r="3" spans="1:5">
      <c r="A3" s="3" t="s">
        <v>397</v>
      </c>
    </row>
    <row r="4" spans="1:5">
      <c r="A4" s="4" t="s">
        <v>398</v>
      </c>
      <c r="B4" s="7" t="n">
        <v>23390</v>
      </c>
      <c r="C4" s="7" t="n">
        <v>22941</v>
      </c>
      <c r="D4" s="7" t="n">
        <v>47013</v>
      </c>
      <c r="E4" s="7" t="n">
        <v>44299</v>
      </c>
    </row>
    <row r="5" spans="1:5">
      <c r="A5" s="4" t="s">
        <v>399</v>
      </c>
      <c r="B5" s="7" t="n">
        <v>23390</v>
      </c>
      <c r="C5" s="7" t="n">
        <v>22941</v>
      </c>
      <c r="D5" s="7" t="n">
        <v>47013</v>
      </c>
      <c r="E5" s="7" t="n">
        <v>44299</v>
      </c>
    </row>
    <row r="6" spans="1:5">
      <c r="A6" s="3" t="s">
        <v>400</v>
      </c>
    </row>
    <row r="7" spans="1:5">
      <c r="A7" s="4" t="s">
        <v>401</v>
      </c>
      <c r="B7" s="6" t="n">
        <v>79604673</v>
      </c>
      <c r="C7" s="6" t="n">
        <v>79549097</v>
      </c>
      <c r="D7" s="6" t="n">
        <v>79595599</v>
      </c>
      <c r="E7" s="6" t="n">
        <v>79539789</v>
      </c>
    </row>
    <row r="8" spans="1:5">
      <c r="A8" s="3" t="s">
        <v>402</v>
      </c>
    </row>
    <row r="9" spans="1:5">
      <c r="A9" s="4" t="s">
        <v>403</v>
      </c>
      <c r="B9" s="6" t="n">
        <v>30089</v>
      </c>
      <c r="C9" s="6" t="n">
        <v>20778</v>
      </c>
      <c r="D9" s="6" t="n">
        <v>30074</v>
      </c>
      <c r="E9" s="6" t="n">
        <v>24155</v>
      </c>
    </row>
    <row r="10" spans="1:5">
      <c r="A10" s="4" t="s">
        <v>404</v>
      </c>
      <c r="B10" s="6" t="n">
        <v>0</v>
      </c>
      <c r="C10" s="6" t="n">
        <v>38530</v>
      </c>
      <c r="D10" s="6" t="n">
        <v>0</v>
      </c>
      <c r="E10" s="6" t="n">
        <v>46712</v>
      </c>
    </row>
    <row r="11" spans="1:5">
      <c r="A11" s="4" t="s">
        <v>405</v>
      </c>
      <c r="B11" s="6" t="n">
        <v>79634762</v>
      </c>
      <c r="C11" s="6" t="n">
        <v>79608405</v>
      </c>
      <c r="D11" s="6" t="n">
        <v>79625673</v>
      </c>
      <c r="E11" s="6" t="n">
        <v>79610656</v>
      </c>
    </row>
    <row r="12" spans="1:5">
      <c r="A12" s="3" t="s">
        <v>406</v>
      </c>
    </row>
    <row r="13" spans="1:5">
      <c r="A13" s="4" t="s">
        <v>407</v>
      </c>
      <c r="B13" s="9" t="n">
        <v>0.29</v>
      </c>
      <c r="C13" s="9" t="n">
        <v>0.29</v>
      </c>
      <c r="D13" s="9" t="n">
        <v>0.59</v>
      </c>
      <c r="E13" s="9" t="n">
        <v>0.5600000000000001</v>
      </c>
    </row>
    <row r="14" spans="1:5">
      <c r="A14" s="4" t="s">
        <v>408</v>
      </c>
      <c r="B14" s="9" t="n">
        <v>0.29</v>
      </c>
      <c r="C14" s="9" t="n">
        <v>0.29</v>
      </c>
      <c r="D14" s="9" t="n">
        <v>0.59</v>
      </c>
      <c r="E14" s="9" t="n">
        <v>0.5600000000000001</v>
      </c>
    </row>
    <row r="15" spans="1:5">
      <c r="A15" s="4" t="s">
        <v>409</v>
      </c>
    </row>
    <row r="16" spans="1:5">
      <c r="A16" s="3" t="s">
        <v>410</v>
      </c>
    </row>
    <row r="17" spans="1:5">
      <c r="A17" s="4" t="s">
        <v>411</v>
      </c>
      <c r="B17" s="6" t="n">
        <v>451670</v>
      </c>
      <c r="D17" s="6" t="n">
        <v>445113</v>
      </c>
    </row>
    <row r="18" spans="1:5">
      <c r="A18" s="4" t="s">
        <v>412</v>
      </c>
    </row>
    <row r="19" spans="1:5">
      <c r="A19" s="3" t="s">
        <v>410</v>
      </c>
    </row>
    <row r="20" spans="1:5">
      <c r="A20" s="4" t="s">
        <v>411</v>
      </c>
      <c r="B20" s="6" t="n">
        <v>19552</v>
      </c>
      <c r="C20" s="6" t="n">
        <v>19013</v>
      </c>
      <c r="D20" s="6" t="n">
        <v>19552</v>
      </c>
      <c r="E20" s="6" t="n">
        <v>190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5</v>
      </c>
      <c r="D1" s="2" t="s">
        <v>1</v>
      </c>
    </row>
    <row r="2" spans="1:6">
      <c r="B2" s="2" t="s">
        <v>2</v>
      </c>
      <c r="C2" s="2" t="s">
        <v>76</v>
      </c>
      <c r="D2" s="2" t="s">
        <v>2</v>
      </c>
      <c r="E2" s="2" t="s">
        <v>76</v>
      </c>
      <c r="F2" s="2" t="s">
        <v>23</v>
      </c>
    </row>
    <row r="3" spans="1:6">
      <c r="A3" s="3" t="s">
        <v>414</v>
      </c>
    </row>
    <row r="4" spans="1:6">
      <c r="A4" s="4" t="s">
        <v>123</v>
      </c>
      <c r="B4" s="7" t="n">
        <v>6603</v>
      </c>
      <c r="C4" s="7" t="n">
        <v>-8446</v>
      </c>
      <c r="D4" s="7" t="n">
        <v>22194</v>
      </c>
      <c r="E4" s="7" t="n">
        <v>-3191</v>
      </c>
    </row>
    <row r="5" spans="1:6">
      <c r="A5" s="4" t="s">
        <v>415</v>
      </c>
      <c r="B5" s="6" t="n">
        <v>1081209</v>
      </c>
      <c r="D5" s="6" t="n">
        <v>1081209</v>
      </c>
      <c r="F5" s="7" t="n">
        <v>1014060</v>
      </c>
    </row>
    <row r="6" spans="1:6">
      <c r="A6" s="4" t="s">
        <v>416</v>
      </c>
      <c r="B6" s="6" t="n">
        <v>19948</v>
      </c>
      <c r="D6" s="6" t="n">
        <v>19948</v>
      </c>
      <c r="F6" s="6" t="n">
        <v>5248</v>
      </c>
    </row>
    <row r="7" spans="1:6">
      <c r="A7" s="4" t="s">
        <v>417</v>
      </c>
      <c r="B7" s="6" t="n">
        <v>-1213</v>
      </c>
      <c r="D7" s="6" t="n">
        <v>-1213</v>
      </c>
      <c r="F7" s="6" t="n">
        <v>-8752</v>
      </c>
    </row>
    <row r="8" spans="1:6">
      <c r="A8" s="4" t="s">
        <v>418</v>
      </c>
      <c r="B8" s="6" t="n">
        <v>1099944</v>
      </c>
      <c r="D8" s="6" t="n">
        <v>1099944</v>
      </c>
      <c r="F8" s="6" t="n">
        <v>1010556</v>
      </c>
    </row>
    <row r="9" spans="1:6">
      <c r="A9" s="4" t="s">
        <v>419</v>
      </c>
      <c r="B9" s="6" t="n">
        <v>0</v>
      </c>
      <c r="C9" s="7" t="n">
        <v>0</v>
      </c>
      <c r="D9" s="6" t="n">
        <v>0</v>
      </c>
      <c r="E9" s="7" t="n">
        <v>424</v>
      </c>
    </row>
    <row r="10" spans="1:6">
      <c r="A10" s="4" t="s">
        <v>420</v>
      </c>
    </row>
    <row r="11" spans="1:6">
      <c r="A11" s="3" t="s">
        <v>414</v>
      </c>
    </row>
    <row r="12" spans="1:6">
      <c r="A12" s="4" t="s">
        <v>415</v>
      </c>
      <c r="B12" s="6" t="n">
        <v>524406</v>
      </c>
      <c r="D12" s="6" t="n">
        <v>524406</v>
      </c>
      <c r="F12" s="6" t="n">
        <v>454096</v>
      </c>
    </row>
    <row r="13" spans="1:6">
      <c r="A13" s="4" t="s">
        <v>416</v>
      </c>
      <c r="B13" s="6" t="n">
        <v>7259</v>
      </c>
      <c r="D13" s="6" t="n">
        <v>7259</v>
      </c>
      <c r="F13" s="6" t="n">
        <v>839</v>
      </c>
    </row>
    <row r="14" spans="1:6">
      <c r="A14" s="4" t="s">
        <v>417</v>
      </c>
      <c r="B14" s="6" t="n">
        <v>-185</v>
      </c>
      <c r="D14" s="6" t="n">
        <v>-185</v>
      </c>
      <c r="F14" s="6" t="n">
        <v>-4955</v>
      </c>
    </row>
    <row r="15" spans="1:6">
      <c r="A15" s="4" t="s">
        <v>418</v>
      </c>
      <c r="B15" s="6" t="n">
        <v>531480</v>
      </c>
      <c r="D15" s="6" t="n">
        <v>531480</v>
      </c>
      <c r="F15" s="6" t="n">
        <v>449980</v>
      </c>
    </row>
    <row r="16" spans="1:6">
      <c r="A16" s="4" t="s">
        <v>421</v>
      </c>
    </row>
    <row r="17" spans="1:6">
      <c r="A17" s="3" t="s">
        <v>414</v>
      </c>
    </row>
    <row r="18" spans="1:6">
      <c r="A18" s="4" t="s">
        <v>415</v>
      </c>
      <c r="B18" s="6" t="n">
        <v>494930</v>
      </c>
      <c r="D18" s="6" t="n">
        <v>494930</v>
      </c>
      <c r="F18" s="6" t="n">
        <v>497889</v>
      </c>
    </row>
    <row r="19" spans="1:6">
      <c r="A19" s="4" t="s">
        <v>416</v>
      </c>
      <c r="B19" s="6" t="n">
        <v>10266</v>
      </c>
      <c r="D19" s="6" t="n">
        <v>10266</v>
      </c>
      <c r="F19" s="6" t="n">
        <v>3003</v>
      </c>
    </row>
    <row r="20" spans="1:6">
      <c r="A20" s="4" t="s">
        <v>417</v>
      </c>
      <c r="B20" s="6" t="n">
        <v>-186</v>
      </c>
      <c r="D20" s="6" t="n">
        <v>-186</v>
      </c>
      <c r="F20" s="6" t="n">
        <v>-2845</v>
      </c>
    </row>
    <row r="21" spans="1:6">
      <c r="A21" s="4" t="s">
        <v>418</v>
      </c>
      <c r="B21" s="6" t="n">
        <v>505010</v>
      </c>
      <c r="D21" s="6" t="n">
        <v>505010</v>
      </c>
      <c r="F21" s="6" t="n">
        <v>498047</v>
      </c>
    </row>
    <row r="22" spans="1:6">
      <c r="A22" s="4" t="s">
        <v>422</v>
      </c>
    </row>
    <row r="23" spans="1:6">
      <c r="A23" s="3" t="s">
        <v>414</v>
      </c>
    </row>
    <row r="24" spans="1:6">
      <c r="A24" s="4" t="s">
        <v>415</v>
      </c>
      <c r="B24" s="6" t="n">
        <v>4553</v>
      </c>
      <c r="D24" s="6" t="n">
        <v>4553</v>
      </c>
      <c r="F24" s="6" t="n">
        <v>4545</v>
      </c>
    </row>
    <row r="25" spans="1:6">
      <c r="A25" s="4" t="s">
        <v>416</v>
      </c>
      <c r="B25" s="6" t="n">
        <v>0</v>
      </c>
      <c r="D25" s="6" t="n">
        <v>0</v>
      </c>
      <c r="F25" s="6" t="n">
        <v>0</v>
      </c>
    </row>
    <row r="26" spans="1:6">
      <c r="A26" s="4" t="s">
        <v>417</v>
      </c>
      <c r="B26" s="6" t="n">
        <v>-840</v>
      </c>
      <c r="D26" s="6" t="n">
        <v>-840</v>
      </c>
      <c r="F26" s="6" t="n">
        <v>-796</v>
      </c>
    </row>
    <row r="27" spans="1:6">
      <c r="A27" s="4" t="s">
        <v>418</v>
      </c>
      <c r="B27" s="6" t="n">
        <v>3713</v>
      </c>
      <c r="D27" s="6" t="n">
        <v>3713</v>
      </c>
      <c r="F27" s="6" t="n">
        <v>3749</v>
      </c>
    </row>
    <row r="28" spans="1:6">
      <c r="A28" s="4" t="s">
        <v>423</v>
      </c>
    </row>
    <row r="29" spans="1:6">
      <c r="A29" s="3" t="s">
        <v>414</v>
      </c>
    </row>
    <row r="30" spans="1:6">
      <c r="A30" s="4" t="s">
        <v>415</v>
      </c>
      <c r="B30" s="6" t="n">
        <v>43895</v>
      </c>
      <c r="D30" s="6" t="n">
        <v>43895</v>
      </c>
      <c r="F30" s="6" t="n">
        <v>44105</v>
      </c>
    </row>
    <row r="31" spans="1:6">
      <c r="A31" s="4" t="s">
        <v>416</v>
      </c>
      <c r="B31" s="6" t="n">
        <v>2307</v>
      </c>
      <c r="D31" s="6" t="n">
        <v>2307</v>
      </c>
      <c r="F31" s="6" t="n">
        <v>1406</v>
      </c>
    </row>
    <row r="32" spans="1:6">
      <c r="A32" s="4" t="s">
        <v>417</v>
      </c>
      <c r="B32" s="6" t="n">
        <v>-2</v>
      </c>
      <c r="D32" s="6" t="n">
        <v>-2</v>
      </c>
      <c r="F32" s="6" t="n">
        <v>0</v>
      </c>
    </row>
    <row r="33" spans="1:6">
      <c r="A33" s="4" t="s">
        <v>418</v>
      </c>
      <c r="B33" s="6" t="n">
        <v>46200</v>
      </c>
      <c r="D33" s="6" t="n">
        <v>46200</v>
      </c>
      <c r="F33" s="6" t="n">
        <v>45511</v>
      </c>
    </row>
    <row r="34" spans="1:6">
      <c r="A34" s="4" t="s">
        <v>424</v>
      </c>
    </row>
    <row r="35" spans="1:6">
      <c r="A35" s="3" t="s">
        <v>414</v>
      </c>
    </row>
    <row r="36" spans="1:6">
      <c r="A36" s="4" t="s">
        <v>415</v>
      </c>
      <c r="B36" s="6" t="n">
        <v>1067784</v>
      </c>
      <c r="D36" s="6" t="n">
        <v>1067784</v>
      </c>
      <c r="F36" s="6" t="n">
        <v>1000635</v>
      </c>
    </row>
    <row r="37" spans="1:6">
      <c r="A37" s="4" t="s">
        <v>416</v>
      </c>
      <c r="B37" s="6" t="n">
        <v>19832</v>
      </c>
      <c r="D37" s="6" t="n">
        <v>19832</v>
      </c>
      <c r="F37" s="6" t="n">
        <v>5248</v>
      </c>
    </row>
    <row r="38" spans="1:6">
      <c r="A38" s="4" t="s">
        <v>417</v>
      </c>
      <c r="B38" s="6" t="n">
        <v>-1213</v>
      </c>
      <c r="D38" s="6" t="n">
        <v>-1213</v>
      </c>
      <c r="F38" s="6" t="n">
        <v>-8596</v>
      </c>
    </row>
    <row r="39" spans="1:6">
      <c r="A39" s="4" t="s">
        <v>418</v>
      </c>
      <c r="B39" s="6" t="n">
        <v>1086403</v>
      </c>
      <c r="D39" s="6" t="n">
        <v>1086403</v>
      </c>
      <c r="F39" s="6" t="n">
        <v>997287</v>
      </c>
    </row>
    <row r="40" spans="1:6">
      <c r="A40" s="4" t="s">
        <v>425</v>
      </c>
    </row>
    <row r="41" spans="1:6">
      <c r="A41" s="3" t="s">
        <v>414</v>
      </c>
    </row>
    <row r="42" spans="1:6">
      <c r="A42" s="4" t="s">
        <v>415</v>
      </c>
      <c r="B42" s="6" t="n">
        <v>13425</v>
      </c>
      <c r="D42" s="6" t="n">
        <v>13425</v>
      </c>
      <c r="F42" s="6" t="n">
        <v>13425</v>
      </c>
    </row>
    <row r="43" spans="1:6">
      <c r="A43" s="4" t="s">
        <v>416</v>
      </c>
      <c r="B43" s="6" t="n">
        <v>116</v>
      </c>
      <c r="D43" s="6" t="n">
        <v>116</v>
      </c>
      <c r="F43" s="6" t="n">
        <v>0</v>
      </c>
    </row>
    <row r="44" spans="1:6">
      <c r="A44" s="4" t="s">
        <v>417</v>
      </c>
      <c r="B44" s="6" t="n">
        <v>0</v>
      </c>
      <c r="D44" s="6" t="n">
        <v>0</v>
      </c>
      <c r="F44" s="6" t="n">
        <v>-156</v>
      </c>
    </row>
    <row r="45" spans="1:6">
      <c r="A45" s="4" t="s">
        <v>418</v>
      </c>
      <c r="B45" s="7" t="n">
        <v>13541</v>
      </c>
      <c r="D45" s="7" t="n">
        <v>13541</v>
      </c>
      <c r="F45" s="7" t="n">
        <v>132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7086</v>
      </c>
      <c r="C4" s="7" t="n">
        <v>71249</v>
      </c>
      <c r="D4" s="7" t="n">
        <v>154204</v>
      </c>
      <c r="E4" s="7" t="n">
        <v>140888</v>
      </c>
    </row>
    <row r="5" spans="1:5">
      <c r="A5" s="4" t="s">
        <v>79</v>
      </c>
      <c r="B5" s="6" t="n">
        <v>5729</v>
      </c>
      <c r="C5" s="6" t="n">
        <v>4203</v>
      </c>
      <c r="D5" s="6" t="n">
        <v>11406</v>
      </c>
      <c r="E5" s="6" t="n">
        <v>8409</v>
      </c>
    </row>
    <row r="6" spans="1:5">
      <c r="A6" s="4" t="s">
        <v>80</v>
      </c>
      <c r="B6" s="6" t="n">
        <v>719</v>
      </c>
      <c r="C6" s="6" t="n">
        <v>1623</v>
      </c>
      <c r="D6" s="6" t="n">
        <v>1385</v>
      </c>
      <c r="E6" s="6" t="n">
        <v>2332</v>
      </c>
    </row>
    <row r="7" spans="1:5">
      <c r="A7" s="4" t="s">
        <v>81</v>
      </c>
      <c r="B7" s="6" t="n">
        <v>83534</v>
      </c>
      <c r="C7" s="6" t="n">
        <v>77075</v>
      </c>
      <c r="D7" s="6" t="n">
        <v>166995</v>
      </c>
      <c r="E7" s="6" t="n">
        <v>151629</v>
      </c>
    </row>
    <row r="8" spans="1:5">
      <c r="A8" s="3" t="s">
        <v>82</v>
      </c>
    </row>
    <row r="9" spans="1:5">
      <c r="A9" s="4" t="s">
        <v>83</v>
      </c>
      <c r="B9" s="6" t="n">
        <v>10352</v>
      </c>
      <c r="C9" s="6" t="n">
        <v>7970</v>
      </c>
      <c r="D9" s="6" t="n">
        <v>20259</v>
      </c>
      <c r="E9" s="6" t="n">
        <v>15724</v>
      </c>
    </row>
    <row r="10" spans="1:5">
      <c r="A10" s="4" t="s">
        <v>84</v>
      </c>
      <c r="B10" s="6" t="n">
        <v>1686</v>
      </c>
      <c r="C10" s="6" t="n">
        <v>1327</v>
      </c>
      <c r="D10" s="6" t="n">
        <v>3209</v>
      </c>
      <c r="E10" s="6" t="n">
        <v>2624</v>
      </c>
    </row>
    <row r="11" spans="1:5">
      <c r="A11" s="4" t="s">
        <v>85</v>
      </c>
      <c r="B11" s="6" t="n">
        <v>432</v>
      </c>
      <c r="C11" s="6" t="n">
        <v>387</v>
      </c>
      <c r="D11" s="6" t="n">
        <v>856</v>
      </c>
      <c r="E11" s="6" t="n">
        <v>767</v>
      </c>
    </row>
    <row r="12" spans="1:5">
      <c r="A12" s="4" t="s">
        <v>86</v>
      </c>
      <c r="B12" s="6" t="n">
        <v>12470</v>
      </c>
      <c r="C12" s="6" t="n">
        <v>9684</v>
      </c>
      <c r="D12" s="6" t="n">
        <v>24324</v>
      </c>
      <c r="E12" s="6" t="n">
        <v>19115</v>
      </c>
    </row>
    <row r="13" spans="1:5">
      <c r="A13" s="4" t="s">
        <v>87</v>
      </c>
      <c r="B13" s="6" t="n">
        <v>71064</v>
      </c>
      <c r="C13" s="6" t="n">
        <v>67391</v>
      </c>
      <c r="D13" s="6" t="n">
        <v>142671</v>
      </c>
      <c r="E13" s="6" t="n">
        <v>132514</v>
      </c>
    </row>
    <row r="14" spans="1:5">
      <c r="A14" s="4" t="s">
        <v>88</v>
      </c>
      <c r="B14" s="6" t="n">
        <v>1200</v>
      </c>
      <c r="C14" s="6" t="n">
        <v>1000</v>
      </c>
      <c r="D14" s="6" t="n">
        <v>1700</v>
      </c>
      <c r="E14" s="6" t="n">
        <v>2500</v>
      </c>
    </row>
    <row r="15" spans="1:5">
      <c r="A15" s="4" t="s">
        <v>89</v>
      </c>
      <c r="B15" s="6" t="n">
        <v>69864</v>
      </c>
      <c r="C15" s="6" t="n">
        <v>66391</v>
      </c>
      <c r="D15" s="6" t="n">
        <v>140971</v>
      </c>
      <c r="E15" s="6" t="n">
        <v>130014</v>
      </c>
    </row>
    <row r="16" spans="1:5">
      <c r="A16" s="3" t="s">
        <v>90</v>
      </c>
    </row>
    <row r="17" spans="1:5">
      <c r="A17" s="4" t="s">
        <v>91</v>
      </c>
      <c r="B17" s="6" t="n">
        <v>2902</v>
      </c>
      <c r="C17" s="6" t="n">
        <v>3030</v>
      </c>
      <c r="D17" s="6" t="n">
        <v>5585</v>
      </c>
      <c r="E17" s="6" t="n">
        <v>6092</v>
      </c>
    </row>
    <row r="18" spans="1:5">
      <c r="A18" s="4" t="s">
        <v>92</v>
      </c>
      <c r="B18" s="6" t="n">
        <v>816</v>
      </c>
      <c r="C18" s="6" t="n">
        <v>1005</v>
      </c>
      <c r="D18" s="6" t="n">
        <v>1591</v>
      </c>
      <c r="E18" s="6" t="n">
        <v>1818</v>
      </c>
    </row>
    <row r="19" spans="1:5">
      <c r="A19" s="4" t="s">
        <v>93</v>
      </c>
      <c r="B19" s="6" t="n">
        <v>589</v>
      </c>
      <c r="C19" s="6" t="n">
        <v>855</v>
      </c>
      <c r="D19" s="6" t="n">
        <v>1280</v>
      </c>
      <c r="E19" s="6" t="n">
        <v>1575</v>
      </c>
    </row>
    <row r="20" spans="1:5">
      <c r="A20" s="4" t="s">
        <v>94</v>
      </c>
      <c r="B20" s="6" t="n">
        <v>893</v>
      </c>
      <c r="C20" s="6" t="n">
        <v>871</v>
      </c>
      <c r="D20" s="6" t="n">
        <v>1807</v>
      </c>
      <c r="E20" s="6" t="n">
        <v>1633</v>
      </c>
    </row>
    <row r="21" spans="1:5">
      <c r="A21" s="4" t="s">
        <v>95</v>
      </c>
      <c r="B21" s="6" t="n">
        <v>2429</v>
      </c>
      <c r="C21" s="6" t="n">
        <v>1558</v>
      </c>
      <c r="D21" s="6" t="n">
        <v>4316</v>
      </c>
      <c r="E21" s="6" t="n">
        <v>3599</v>
      </c>
    </row>
    <row r="22" spans="1:5">
      <c r="A22" s="4" t="s">
        <v>96</v>
      </c>
      <c r="B22" s="6" t="n">
        <v>3035</v>
      </c>
      <c r="C22" s="6" t="n">
        <v>3119</v>
      </c>
      <c r="D22" s="6" t="n">
        <v>4860</v>
      </c>
      <c r="E22" s="6" t="n">
        <v>6163</v>
      </c>
    </row>
    <row r="23" spans="1:5">
      <c r="A23" s="4" t="s">
        <v>97</v>
      </c>
      <c r="B23" s="6" t="n">
        <v>43</v>
      </c>
      <c r="C23" s="6" t="n">
        <v>45</v>
      </c>
      <c r="D23" s="6" t="n">
        <v>43</v>
      </c>
      <c r="E23" s="6" t="n">
        <v>227</v>
      </c>
    </row>
    <row r="24" spans="1:5">
      <c r="A24" s="4" t="s">
        <v>98</v>
      </c>
      <c r="B24" s="6" t="n">
        <v>0</v>
      </c>
      <c r="C24" s="6" t="n">
        <v>0</v>
      </c>
      <c r="D24" s="6" t="n">
        <v>0</v>
      </c>
      <c r="E24" s="6" t="n">
        <v>424</v>
      </c>
    </row>
    <row r="25" spans="1:5">
      <c r="A25" s="4" t="s">
        <v>99</v>
      </c>
      <c r="B25" s="6" t="n">
        <v>10707</v>
      </c>
      <c r="C25" s="6" t="n">
        <v>10483</v>
      </c>
      <c r="D25" s="6" t="n">
        <v>19482</v>
      </c>
      <c r="E25" s="6" t="n">
        <v>21531</v>
      </c>
    </row>
    <row r="26" spans="1:5">
      <c r="A26" s="3" t="s">
        <v>100</v>
      </c>
    </row>
    <row r="27" spans="1:5">
      <c r="A27" s="4" t="s">
        <v>101</v>
      </c>
      <c r="B27" s="6" t="n">
        <v>21757</v>
      </c>
      <c r="C27" s="6" t="n">
        <v>20932</v>
      </c>
      <c r="D27" s="6" t="n">
        <v>43326</v>
      </c>
      <c r="E27" s="6" t="n">
        <v>42113</v>
      </c>
    </row>
    <row r="28" spans="1:5">
      <c r="A28" s="4" t="s">
        <v>102</v>
      </c>
      <c r="B28" s="6" t="n">
        <v>4920</v>
      </c>
      <c r="C28" s="6" t="n">
        <v>4810</v>
      </c>
      <c r="D28" s="6" t="n">
        <v>9737</v>
      </c>
      <c r="E28" s="6" t="n">
        <v>9502</v>
      </c>
    </row>
    <row r="29" spans="1:5">
      <c r="A29" s="4" t="s">
        <v>103</v>
      </c>
      <c r="B29" s="6" t="n">
        <v>2337</v>
      </c>
      <c r="C29" s="6" t="n">
        <v>2323</v>
      </c>
      <c r="D29" s="6" t="n">
        <v>4624</v>
      </c>
      <c r="E29" s="6" t="n">
        <v>4586</v>
      </c>
    </row>
    <row r="30" spans="1:5">
      <c r="A30" s="4" t="s">
        <v>104</v>
      </c>
      <c r="B30" s="6" t="n">
        <v>1402</v>
      </c>
      <c r="C30" s="6" t="n">
        <v>1484</v>
      </c>
      <c r="D30" s="6" t="n">
        <v>2538</v>
      </c>
      <c r="E30" s="6" t="n">
        <v>2875</v>
      </c>
    </row>
    <row r="31" spans="1:5">
      <c r="A31" s="4" t="s">
        <v>105</v>
      </c>
      <c r="B31" s="6" t="n">
        <v>2129</v>
      </c>
      <c r="C31" s="6" t="n">
        <v>2463</v>
      </c>
      <c r="D31" s="6" t="n">
        <v>4300</v>
      </c>
      <c r="E31" s="6" t="n">
        <v>4812</v>
      </c>
    </row>
    <row r="32" spans="1:5">
      <c r="A32" s="4" t="s">
        <v>106</v>
      </c>
      <c r="B32" s="6" t="n">
        <v>1273</v>
      </c>
      <c r="C32" s="6" t="n">
        <v>1253</v>
      </c>
      <c r="D32" s="6" t="n">
        <v>2356</v>
      </c>
      <c r="E32" s="6" t="n">
        <v>2677</v>
      </c>
    </row>
    <row r="33" spans="1:5">
      <c r="A33" s="4" t="s">
        <v>107</v>
      </c>
      <c r="B33" s="6" t="n">
        <v>1095</v>
      </c>
      <c r="C33" s="6" t="n">
        <v>909</v>
      </c>
      <c r="D33" s="6" t="n">
        <v>2133</v>
      </c>
      <c r="E33" s="6" t="n">
        <v>2021</v>
      </c>
    </row>
    <row r="34" spans="1:5">
      <c r="A34" s="4" t="s">
        <v>108</v>
      </c>
      <c r="B34" s="6" t="n">
        <v>911</v>
      </c>
      <c r="C34" s="6" t="n">
        <v>669</v>
      </c>
      <c r="D34" s="6" t="n">
        <v>1332</v>
      </c>
      <c r="E34" s="6" t="n">
        <v>1525</v>
      </c>
    </row>
    <row r="35" spans="1:5">
      <c r="A35" s="4" t="s">
        <v>109</v>
      </c>
      <c r="B35" s="6" t="n">
        <v>133</v>
      </c>
      <c r="C35" s="6" t="n">
        <v>1221</v>
      </c>
      <c r="D35" s="6" t="n">
        <v>1561</v>
      </c>
      <c r="E35" s="6" t="n">
        <v>2398</v>
      </c>
    </row>
    <row r="36" spans="1:5">
      <c r="A36" s="4" t="s">
        <v>110</v>
      </c>
      <c r="B36" s="6" t="n">
        <v>1533</v>
      </c>
      <c r="C36" s="6" t="n">
        <v>26</v>
      </c>
      <c r="D36" s="6" t="n">
        <v>2740</v>
      </c>
      <c r="E36" s="6" t="n">
        <v>78</v>
      </c>
    </row>
    <row r="37" spans="1:5">
      <c r="A37" s="4" t="s">
        <v>111</v>
      </c>
      <c r="B37" s="6" t="n">
        <v>2858</v>
      </c>
      <c r="C37" s="6" t="n">
        <v>2523</v>
      </c>
      <c r="D37" s="6" t="n">
        <v>5750</v>
      </c>
      <c r="E37" s="6" t="n">
        <v>5103</v>
      </c>
    </row>
    <row r="38" spans="1:5">
      <c r="A38" s="4" t="s">
        <v>112</v>
      </c>
      <c r="B38" s="6" t="n">
        <v>40348</v>
      </c>
      <c r="C38" s="6" t="n">
        <v>38613</v>
      </c>
      <c r="D38" s="6" t="n">
        <v>80397</v>
      </c>
      <c r="E38" s="6" t="n">
        <v>77690</v>
      </c>
    </row>
    <row r="39" spans="1:5">
      <c r="A39" s="4" t="s">
        <v>113</v>
      </c>
      <c r="B39" s="6" t="n">
        <v>40223</v>
      </c>
      <c r="C39" s="6" t="n">
        <v>38261</v>
      </c>
      <c r="D39" s="6" t="n">
        <v>80056</v>
      </c>
      <c r="E39" s="6" t="n">
        <v>73855</v>
      </c>
    </row>
    <row r="40" spans="1:5">
      <c r="A40" s="4" t="s">
        <v>114</v>
      </c>
      <c r="B40" s="6" t="n">
        <v>16833</v>
      </c>
      <c r="C40" s="6" t="n">
        <v>15320</v>
      </c>
      <c r="D40" s="6" t="n">
        <v>33043</v>
      </c>
      <c r="E40" s="6" t="n">
        <v>29556</v>
      </c>
    </row>
    <row r="41" spans="1:5">
      <c r="A41" s="4" t="s">
        <v>115</v>
      </c>
      <c r="B41" s="7" t="n">
        <v>23390</v>
      </c>
      <c r="C41" s="7" t="n">
        <v>22941</v>
      </c>
      <c r="D41" s="7" t="n">
        <v>47013</v>
      </c>
      <c r="E41" s="7" t="n">
        <v>44299</v>
      </c>
    </row>
    <row r="42" spans="1:5">
      <c r="A42" s="3" t="s">
        <v>116</v>
      </c>
    </row>
    <row r="43" spans="1:5">
      <c r="A43" s="4" t="s">
        <v>117</v>
      </c>
      <c r="B43" s="9" t="n">
        <v>0.29</v>
      </c>
      <c r="C43" s="9" t="n">
        <v>0.29</v>
      </c>
      <c r="D43" s="9" t="n">
        <v>0.59</v>
      </c>
      <c r="E43" s="9" t="n">
        <v>0.5600000000000001</v>
      </c>
    </row>
    <row r="44" spans="1:5">
      <c r="A44" s="4" t="s">
        <v>118</v>
      </c>
      <c r="B44" s="9" t="n">
        <v>0.29</v>
      </c>
      <c r="C44" s="9" t="n">
        <v>0.29</v>
      </c>
      <c r="D44" s="9" t="n">
        <v>0.59</v>
      </c>
      <c r="E44" s="9"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75</v>
      </c>
      <c r="D1" s="2" t="s">
        <v>1</v>
      </c>
    </row>
    <row r="2" spans="1:5">
      <c r="B2" s="2" t="s">
        <v>2</v>
      </c>
      <c r="C2" s="2" t="s">
        <v>76</v>
      </c>
      <c r="D2" s="2" t="s">
        <v>2</v>
      </c>
      <c r="E2" s="2" t="s">
        <v>76</v>
      </c>
    </row>
    <row r="3" spans="1:5">
      <c r="A3" s="3" t="s">
        <v>214</v>
      </c>
    </row>
    <row r="4" spans="1:5">
      <c r="A4" s="4" t="s">
        <v>123</v>
      </c>
      <c r="B4" s="7" t="n">
        <v>6603</v>
      </c>
      <c r="C4" s="7" t="n">
        <v>-8446</v>
      </c>
      <c r="D4" s="7" t="n">
        <v>22194</v>
      </c>
      <c r="E4" s="7" t="n">
        <v>-3191</v>
      </c>
    </row>
    <row r="5" spans="1:5">
      <c r="A5" s="4" t="s">
        <v>124</v>
      </c>
      <c r="B5" s="6" t="n">
        <v>0</v>
      </c>
      <c r="C5" s="6" t="n">
        <v>0</v>
      </c>
      <c r="D5" s="6" t="n">
        <v>0</v>
      </c>
      <c r="E5" s="6" t="n">
        <v>-424</v>
      </c>
    </row>
    <row r="6" spans="1:5">
      <c r="A6" s="4" t="s">
        <v>427</v>
      </c>
      <c r="B6" s="6" t="n">
        <v>0</v>
      </c>
      <c r="C6" s="6" t="n">
        <v>0</v>
      </c>
      <c r="D6" s="6" t="n">
        <v>0</v>
      </c>
      <c r="E6" s="6" t="n">
        <v>22510</v>
      </c>
    </row>
    <row r="7" spans="1:5">
      <c r="A7" s="4" t="s">
        <v>428</v>
      </c>
      <c r="B7" s="6" t="n">
        <v>0</v>
      </c>
      <c r="C7" s="6" t="n">
        <v>0</v>
      </c>
      <c r="D7" s="6" t="n">
        <v>0</v>
      </c>
      <c r="E7" s="6" t="n">
        <v>437</v>
      </c>
    </row>
    <row r="8" spans="1:5">
      <c r="A8" s="4" t="s">
        <v>429</v>
      </c>
      <c r="B8" s="7" t="n">
        <v>0</v>
      </c>
      <c r="C8" s="7" t="n">
        <v>0</v>
      </c>
      <c r="D8" s="7" t="n">
        <v>0</v>
      </c>
      <c r="E8" s="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0</v>
      </c>
    </row>
    <row r="4" spans="1:3">
      <c r="A4" s="4" t="s">
        <v>433</v>
      </c>
      <c r="B4" s="6" t="n">
        <v>2306</v>
      </c>
    </row>
    <row r="5" spans="1:3">
      <c r="A5" s="4" t="s">
        <v>434</v>
      </c>
      <c r="B5" s="6" t="n">
        <v>29010</v>
      </c>
    </row>
    <row r="6" spans="1:3">
      <c r="A6" s="4" t="s">
        <v>435</v>
      </c>
      <c r="B6" s="6" t="n">
        <v>17132</v>
      </c>
    </row>
    <row r="7" spans="1:3">
      <c r="A7" s="4" t="s">
        <v>415</v>
      </c>
      <c r="B7" s="6" t="n">
        <v>1081209</v>
      </c>
      <c r="C7" s="7" t="n">
        <v>1014060</v>
      </c>
    </row>
    <row r="8" spans="1:3">
      <c r="A8" s="3" t="s">
        <v>436</v>
      </c>
    </row>
    <row r="9" spans="1:3">
      <c r="A9" s="4" t="s">
        <v>437</v>
      </c>
      <c r="B9" s="6" t="n">
        <v>0</v>
      </c>
    </row>
    <row r="10" spans="1:3">
      <c r="A10" s="4" t="s">
        <v>438</v>
      </c>
      <c r="B10" s="6" t="n">
        <v>2477</v>
      </c>
    </row>
    <row r="11" spans="1:3">
      <c r="A11" s="4" t="s">
        <v>439</v>
      </c>
      <c r="B11" s="6" t="n">
        <v>30423</v>
      </c>
    </row>
    <row r="12" spans="1:3">
      <c r="A12" s="4" t="s">
        <v>440</v>
      </c>
      <c r="B12" s="6" t="n">
        <v>17014</v>
      </c>
    </row>
    <row r="13" spans="1:3">
      <c r="A13" s="4" t="s">
        <v>418</v>
      </c>
      <c r="B13" s="6" t="n">
        <v>1099944</v>
      </c>
      <c r="C13" s="6" t="n">
        <v>1010556</v>
      </c>
    </row>
    <row r="14" spans="1:3">
      <c r="A14" s="4" t="s">
        <v>441</v>
      </c>
      <c r="B14" s="6" t="n">
        <v>380600</v>
      </c>
      <c r="C14" s="6" t="n">
        <v>359600</v>
      </c>
    </row>
    <row r="15" spans="1:3">
      <c r="A15" s="4" t="s">
        <v>442</v>
      </c>
    </row>
    <row r="16" spans="1:3">
      <c r="A16" s="3" t="s">
        <v>431</v>
      </c>
    </row>
    <row r="17" spans="1:3">
      <c r="A17" s="4" t="s">
        <v>415</v>
      </c>
      <c r="B17" s="6" t="n">
        <v>4553</v>
      </c>
      <c r="C17" s="6" t="n">
        <v>4545</v>
      </c>
    </row>
    <row r="18" spans="1:3">
      <c r="A18" s="3" t="s">
        <v>436</v>
      </c>
    </row>
    <row r="19" spans="1:3">
      <c r="A19" s="4" t="s">
        <v>418</v>
      </c>
      <c r="B19" s="6" t="n">
        <v>3713</v>
      </c>
      <c r="C19" s="6" t="n">
        <v>3749</v>
      </c>
    </row>
    <row r="20" spans="1:3">
      <c r="A20" s="4" t="s">
        <v>420</v>
      </c>
    </row>
    <row r="21" spans="1:3">
      <c r="A21" s="3" t="s">
        <v>431</v>
      </c>
    </row>
    <row r="22" spans="1:3">
      <c r="A22" s="4" t="s">
        <v>443</v>
      </c>
      <c r="B22" s="6" t="n">
        <v>524406</v>
      </c>
    </row>
    <row r="23" spans="1:3">
      <c r="A23" s="4" t="s">
        <v>415</v>
      </c>
      <c r="B23" s="6" t="n">
        <v>524406</v>
      </c>
      <c r="C23" s="6" t="n">
        <v>454096</v>
      </c>
    </row>
    <row r="24" spans="1:3">
      <c r="A24" s="3" t="s">
        <v>436</v>
      </c>
    </row>
    <row r="25" spans="1:3">
      <c r="A25" s="4" t="s">
        <v>444</v>
      </c>
      <c r="B25" s="6" t="n">
        <v>531479</v>
      </c>
    </row>
    <row r="26" spans="1:3">
      <c r="A26" s="4" t="s">
        <v>418</v>
      </c>
      <c r="B26" s="6" t="n">
        <v>531480</v>
      </c>
      <c r="C26" s="6" t="n">
        <v>449980</v>
      </c>
    </row>
    <row r="27" spans="1:3">
      <c r="A27" s="4" t="s">
        <v>421</v>
      </c>
    </row>
    <row r="28" spans="1:3">
      <c r="A28" s="3" t="s">
        <v>431</v>
      </c>
    </row>
    <row r="29" spans="1:3">
      <c r="A29" s="4" t="s">
        <v>443</v>
      </c>
      <c r="B29" s="6" t="n">
        <v>494930</v>
      </c>
    </row>
    <row r="30" spans="1:3">
      <c r="A30" s="4" t="s">
        <v>415</v>
      </c>
      <c r="B30" s="6" t="n">
        <v>494930</v>
      </c>
      <c r="C30" s="6" t="n">
        <v>497889</v>
      </c>
    </row>
    <row r="31" spans="1:3">
      <c r="A31" s="3" t="s">
        <v>436</v>
      </c>
    </row>
    <row r="32" spans="1:3">
      <c r="A32" s="4" t="s">
        <v>444</v>
      </c>
      <c r="B32" s="6" t="n">
        <v>505010</v>
      </c>
    </row>
    <row r="33" spans="1:3">
      <c r="A33" s="4" t="s">
        <v>418</v>
      </c>
      <c r="B33" s="6" t="n">
        <v>505010</v>
      </c>
      <c r="C33" s="6" t="n">
        <v>498047</v>
      </c>
    </row>
    <row r="34" spans="1:3">
      <c r="A34" s="4" t="s">
        <v>425</v>
      </c>
    </row>
    <row r="35" spans="1:3">
      <c r="A35" s="3" t="s">
        <v>431</v>
      </c>
    </row>
    <row r="36" spans="1:3">
      <c r="A36" s="4" t="s">
        <v>443</v>
      </c>
      <c r="B36" s="6" t="n">
        <v>13425</v>
      </c>
    </row>
    <row r="37" spans="1:3">
      <c r="A37" s="4" t="s">
        <v>415</v>
      </c>
      <c r="B37" s="6" t="n">
        <v>13425</v>
      </c>
      <c r="C37" s="6" t="n">
        <v>13425</v>
      </c>
    </row>
    <row r="38" spans="1:3">
      <c r="A38" s="3" t="s">
        <v>436</v>
      </c>
    </row>
    <row r="39" spans="1:3">
      <c r="A39" s="4" t="s">
        <v>444</v>
      </c>
      <c r="B39" s="6" t="n">
        <v>13541</v>
      </c>
    </row>
    <row r="40" spans="1:3">
      <c r="A40" s="4" t="s">
        <v>418</v>
      </c>
      <c r="B40" s="7" t="n">
        <v>13541</v>
      </c>
      <c r="C40" s="7" t="n">
        <v>132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s>
  <sheetData>
    <row r="1" spans="1:7">
      <c r="A1" s="1" t="s">
        <v>445</v>
      </c>
      <c r="C1" s="2" t="s">
        <v>75</v>
      </c>
      <c r="E1" s="2" t="s">
        <v>1</v>
      </c>
      <c r="G1" s="2" t="s">
        <v>446</v>
      </c>
    </row>
    <row r="2" spans="1:7">
      <c r="C2" s="2" t="s">
        <v>447</v>
      </c>
      <c r="D2" s="2" t="s">
        <v>448</v>
      </c>
      <c r="E2" s="2" t="s">
        <v>447</v>
      </c>
      <c r="F2" s="2" t="s">
        <v>448</v>
      </c>
      <c r="G2" s="2" t="s">
        <v>449</v>
      </c>
    </row>
    <row r="3" spans="1:7">
      <c r="A3" s="3" t="s">
        <v>450</v>
      </c>
    </row>
    <row r="4" spans="1:7">
      <c r="A4" s="4" t="s">
        <v>451</v>
      </c>
      <c r="C4" s="6" t="n">
        <v>6</v>
      </c>
      <c r="E4" s="6" t="n">
        <v>6</v>
      </c>
      <c r="G4" s="6" t="n">
        <v>61</v>
      </c>
    </row>
    <row r="5" spans="1:7">
      <c r="A5" s="4" t="s">
        <v>452</v>
      </c>
      <c r="C5" s="6" t="n">
        <v>9</v>
      </c>
      <c r="E5" s="6" t="n">
        <v>9</v>
      </c>
      <c r="G5" s="6" t="n">
        <v>12</v>
      </c>
    </row>
    <row r="6" spans="1:7">
      <c r="A6" s="4" t="s">
        <v>453</v>
      </c>
      <c r="C6" s="6" t="n">
        <v>15</v>
      </c>
      <c r="E6" s="6" t="n">
        <v>15</v>
      </c>
      <c r="G6" s="6" t="n">
        <v>73</v>
      </c>
    </row>
    <row r="7" spans="1:7">
      <c r="A7" s="3" t="s">
        <v>454</v>
      </c>
    </row>
    <row r="8" spans="1:7">
      <c r="A8" s="4" t="s">
        <v>455</v>
      </c>
      <c r="C8" s="7" t="n">
        <v>23619</v>
      </c>
      <c r="E8" s="7" t="n">
        <v>23619</v>
      </c>
      <c r="G8" s="7" t="n">
        <v>560758</v>
      </c>
    </row>
    <row r="9" spans="1:7">
      <c r="A9" s="4" t="s">
        <v>456</v>
      </c>
      <c r="C9" s="6" t="n">
        <v>75589</v>
      </c>
      <c r="E9" s="6" t="n">
        <v>75589</v>
      </c>
      <c r="G9" s="6" t="n">
        <v>102554</v>
      </c>
    </row>
    <row r="10" spans="1:7">
      <c r="A10" s="4" t="s">
        <v>457</v>
      </c>
      <c r="C10" s="6" t="n">
        <v>99208</v>
      </c>
      <c r="E10" s="6" t="n">
        <v>99208</v>
      </c>
      <c r="G10" s="6" t="n">
        <v>663312</v>
      </c>
    </row>
    <row r="11" spans="1:7">
      <c r="A11" s="3" t="s">
        <v>458</v>
      </c>
    </row>
    <row r="12" spans="1:7">
      <c r="A12" s="4" t="s">
        <v>459</v>
      </c>
      <c r="C12" s="6" t="n">
        <v>-92</v>
      </c>
      <c r="E12" s="6" t="n">
        <v>-92</v>
      </c>
      <c r="G12" s="6" t="n">
        <v>-4254</v>
      </c>
    </row>
    <row r="13" spans="1:7">
      <c r="A13" s="4" t="s">
        <v>460</v>
      </c>
      <c r="C13" s="6" t="n">
        <v>-1121</v>
      </c>
      <c r="E13" s="6" t="n">
        <v>-1121</v>
      </c>
      <c r="G13" s="6" t="n">
        <v>-4498</v>
      </c>
    </row>
    <row r="14" spans="1:7">
      <c r="A14" s="4" t="s">
        <v>461</v>
      </c>
      <c r="C14" s="6" t="n">
        <v>-1213</v>
      </c>
      <c r="E14" s="6" t="n">
        <v>-1213</v>
      </c>
      <c r="G14" s="7" t="n">
        <v>-8752</v>
      </c>
    </row>
    <row r="15" spans="1:7">
      <c r="A15" s="4" t="s">
        <v>462</v>
      </c>
      <c r="C15" s="6" t="n">
        <v>6603</v>
      </c>
      <c r="D15" s="7" t="n">
        <v>-8446</v>
      </c>
      <c r="E15" s="6" t="n">
        <v>22194</v>
      </c>
      <c r="F15" s="7" t="n">
        <v>-3191</v>
      </c>
    </row>
    <row r="16" spans="1:7">
      <c r="A16" s="4" t="s">
        <v>124</v>
      </c>
      <c r="C16" s="7" t="n">
        <v>0</v>
      </c>
      <c r="D16" s="7" t="n">
        <v>0</v>
      </c>
      <c r="E16" s="7" t="n">
        <v>0</v>
      </c>
      <c r="F16" s="7" t="n">
        <v>-424</v>
      </c>
    </row>
    <row r="17" spans="1:7">
      <c r="A17" s="4" t="s">
        <v>420</v>
      </c>
    </row>
    <row r="18" spans="1:7">
      <c r="A18" s="3" t="s">
        <v>450</v>
      </c>
    </row>
    <row r="19" spans="1:7">
      <c r="A19" s="4" t="s">
        <v>451</v>
      </c>
      <c r="B19" s="4" t="s">
        <v>463</v>
      </c>
      <c r="C19" s="6" t="n">
        <v>1</v>
      </c>
      <c r="E19" s="6" t="n">
        <v>1</v>
      </c>
      <c r="G19" s="6" t="n">
        <v>31</v>
      </c>
    </row>
    <row r="20" spans="1:7">
      <c r="A20" s="4" t="s">
        <v>452</v>
      </c>
      <c r="B20" s="4" t="s">
        <v>463</v>
      </c>
      <c r="C20" s="6" t="n">
        <v>4</v>
      </c>
      <c r="E20" s="6" t="n">
        <v>4</v>
      </c>
      <c r="G20" s="6" t="n">
        <v>8</v>
      </c>
    </row>
    <row r="21" spans="1:7">
      <c r="A21" s="4" t="s">
        <v>453</v>
      </c>
      <c r="B21" s="4" t="s">
        <v>463</v>
      </c>
      <c r="C21" s="6" t="n">
        <v>5</v>
      </c>
      <c r="E21" s="6" t="n">
        <v>5</v>
      </c>
      <c r="G21" s="6" t="n">
        <v>39</v>
      </c>
    </row>
    <row r="22" spans="1:7">
      <c r="A22" s="3" t="s">
        <v>454</v>
      </c>
    </row>
    <row r="23" spans="1:7">
      <c r="A23" s="4" t="s">
        <v>455</v>
      </c>
      <c r="B23" s="4" t="s">
        <v>463</v>
      </c>
      <c r="C23" s="7" t="n">
        <v>15337</v>
      </c>
      <c r="E23" s="7" t="n">
        <v>15337</v>
      </c>
      <c r="G23" s="7" t="n">
        <v>300202</v>
      </c>
    </row>
    <row r="24" spans="1:7">
      <c r="A24" s="4" t="s">
        <v>456</v>
      </c>
      <c r="B24" s="4" t="s">
        <v>463</v>
      </c>
      <c r="C24" s="6" t="n">
        <v>41563</v>
      </c>
      <c r="E24" s="6" t="n">
        <v>41563</v>
      </c>
      <c r="G24" s="6" t="n">
        <v>70857</v>
      </c>
    </row>
    <row r="25" spans="1:7">
      <c r="A25" s="4" t="s">
        <v>457</v>
      </c>
      <c r="B25" s="4" t="s">
        <v>463</v>
      </c>
      <c r="C25" s="6" t="n">
        <v>56900</v>
      </c>
      <c r="E25" s="6" t="n">
        <v>56900</v>
      </c>
      <c r="G25" s="6" t="n">
        <v>371059</v>
      </c>
    </row>
    <row r="26" spans="1:7">
      <c r="A26" s="3" t="s">
        <v>458</v>
      </c>
    </row>
    <row r="27" spans="1:7">
      <c r="A27" s="4" t="s">
        <v>459</v>
      </c>
      <c r="B27" s="4" t="s">
        <v>463</v>
      </c>
      <c r="C27" s="6" t="n">
        <v>-44</v>
      </c>
      <c r="E27" s="6" t="n">
        <v>-44</v>
      </c>
      <c r="G27" s="6" t="n">
        <v>-2611</v>
      </c>
    </row>
    <row r="28" spans="1:7">
      <c r="A28" s="4" t="s">
        <v>460</v>
      </c>
      <c r="B28" s="4" t="s">
        <v>463</v>
      </c>
      <c r="C28" s="6" t="n">
        <v>-141</v>
      </c>
      <c r="E28" s="6" t="n">
        <v>-141</v>
      </c>
      <c r="G28" s="6" t="n">
        <v>-2344</v>
      </c>
    </row>
    <row r="29" spans="1:7">
      <c r="A29" s="4" t="s">
        <v>461</v>
      </c>
      <c r="B29" s="4" t="s">
        <v>463</v>
      </c>
      <c r="C29" s="7" t="n">
        <v>-185</v>
      </c>
      <c r="E29" s="7" t="n">
        <v>-185</v>
      </c>
      <c r="G29" s="7" t="n">
        <v>-4955</v>
      </c>
    </row>
    <row r="30" spans="1:7">
      <c r="A30" s="4" t="s">
        <v>421</v>
      </c>
    </row>
    <row r="31" spans="1:7">
      <c r="A31" s="3" t="s">
        <v>450</v>
      </c>
    </row>
    <row r="32" spans="1:7">
      <c r="A32" s="4" t="s">
        <v>451</v>
      </c>
      <c r="B32" s="4" t="s">
        <v>463</v>
      </c>
      <c r="C32" s="6" t="n">
        <v>4</v>
      </c>
      <c r="E32" s="6" t="n">
        <v>4</v>
      </c>
      <c r="G32" s="6" t="n">
        <v>28</v>
      </c>
    </row>
    <row r="33" spans="1:7">
      <c r="A33" s="4" t="s">
        <v>452</v>
      </c>
      <c r="B33" s="4" t="s">
        <v>463</v>
      </c>
      <c r="C33" s="6" t="n">
        <v>4</v>
      </c>
      <c r="E33" s="6" t="n">
        <v>4</v>
      </c>
      <c r="G33" s="6" t="n">
        <v>3</v>
      </c>
    </row>
    <row r="34" spans="1:7">
      <c r="A34" s="4" t="s">
        <v>453</v>
      </c>
      <c r="B34" s="4" t="s">
        <v>463</v>
      </c>
      <c r="C34" s="6" t="n">
        <v>8</v>
      </c>
      <c r="E34" s="6" t="n">
        <v>8</v>
      </c>
      <c r="G34" s="6" t="n">
        <v>31</v>
      </c>
    </row>
    <row r="35" spans="1:7">
      <c r="A35" s="3" t="s">
        <v>454</v>
      </c>
    </row>
    <row r="36" spans="1:7">
      <c r="A36" s="4" t="s">
        <v>455</v>
      </c>
      <c r="B36" s="4" t="s">
        <v>463</v>
      </c>
      <c r="C36" s="7" t="n">
        <v>7747</v>
      </c>
      <c r="E36" s="7" t="n">
        <v>7747</v>
      </c>
      <c r="G36" s="7" t="n">
        <v>247160</v>
      </c>
    </row>
    <row r="37" spans="1:7">
      <c r="A37" s="4" t="s">
        <v>456</v>
      </c>
      <c r="B37" s="4" t="s">
        <v>463</v>
      </c>
      <c r="C37" s="6" t="n">
        <v>30313</v>
      </c>
      <c r="E37" s="6" t="n">
        <v>30313</v>
      </c>
      <c r="G37" s="6" t="n">
        <v>27947</v>
      </c>
    </row>
    <row r="38" spans="1:7">
      <c r="A38" s="4" t="s">
        <v>457</v>
      </c>
      <c r="B38" s="4" t="s">
        <v>463</v>
      </c>
      <c r="C38" s="6" t="n">
        <v>38060</v>
      </c>
      <c r="E38" s="6" t="n">
        <v>38060</v>
      </c>
      <c r="G38" s="6" t="n">
        <v>275107</v>
      </c>
    </row>
    <row r="39" spans="1:7">
      <c r="A39" s="3" t="s">
        <v>458</v>
      </c>
    </row>
    <row r="40" spans="1:7">
      <c r="A40" s="4" t="s">
        <v>459</v>
      </c>
      <c r="B40" s="4" t="s">
        <v>463</v>
      </c>
      <c r="C40" s="6" t="n">
        <v>-46</v>
      </c>
      <c r="E40" s="6" t="n">
        <v>-46</v>
      </c>
      <c r="G40" s="6" t="n">
        <v>-1487</v>
      </c>
    </row>
    <row r="41" spans="1:7">
      <c r="A41" s="4" t="s">
        <v>460</v>
      </c>
      <c r="B41" s="4" t="s">
        <v>463</v>
      </c>
      <c r="C41" s="6" t="n">
        <v>-140</v>
      </c>
      <c r="E41" s="6" t="n">
        <v>-140</v>
      </c>
      <c r="G41" s="6" t="n">
        <v>-1358</v>
      </c>
    </row>
    <row r="42" spans="1:7">
      <c r="A42" s="4" t="s">
        <v>461</v>
      </c>
      <c r="B42" s="4" t="s">
        <v>463</v>
      </c>
      <c r="C42" s="7" t="n">
        <v>-186</v>
      </c>
      <c r="E42" s="7" t="n">
        <v>-186</v>
      </c>
      <c r="G42" s="7" t="n">
        <v>-2845</v>
      </c>
    </row>
    <row r="43" spans="1:7">
      <c r="A43" s="4" t="s">
        <v>422</v>
      </c>
    </row>
    <row r="44" spans="1:7">
      <c r="A44" s="3" t="s">
        <v>450</v>
      </c>
    </row>
    <row r="45" spans="1:7">
      <c r="A45" s="4" t="s">
        <v>451</v>
      </c>
      <c r="C45" s="6" t="n">
        <v>0</v>
      </c>
      <c r="E45" s="6" t="n">
        <v>0</v>
      </c>
      <c r="G45" s="6" t="n">
        <v>0</v>
      </c>
    </row>
    <row r="46" spans="1:7">
      <c r="A46" s="4" t="s">
        <v>452</v>
      </c>
      <c r="C46" s="6" t="n">
        <v>1</v>
      </c>
      <c r="E46" s="6" t="n">
        <v>1</v>
      </c>
      <c r="G46" s="6" t="n">
        <v>1</v>
      </c>
    </row>
    <row r="47" spans="1:7">
      <c r="A47" s="4" t="s">
        <v>453</v>
      </c>
      <c r="C47" s="6" t="n">
        <v>1</v>
      </c>
      <c r="E47" s="6" t="n">
        <v>1</v>
      </c>
      <c r="G47" s="6" t="n">
        <v>1</v>
      </c>
    </row>
    <row r="48" spans="1:7">
      <c r="A48" s="3" t="s">
        <v>454</v>
      </c>
    </row>
    <row r="49" spans="1:7">
      <c r="A49" s="4" t="s">
        <v>455</v>
      </c>
      <c r="C49" s="7" t="n">
        <v>0</v>
      </c>
      <c r="E49" s="7" t="n">
        <v>0</v>
      </c>
      <c r="G49" s="7" t="n">
        <v>0</v>
      </c>
    </row>
    <row r="50" spans="1:7">
      <c r="A50" s="4" t="s">
        <v>456</v>
      </c>
      <c r="C50" s="6" t="n">
        <v>3713</v>
      </c>
      <c r="E50" s="6" t="n">
        <v>3713</v>
      </c>
      <c r="G50" s="6" t="n">
        <v>3750</v>
      </c>
    </row>
    <row r="51" spans="1:7">
      <c r="A51" s="4" t="s">
        <v>457</v>
      </c>
      <c r="C51" s="6" t="n">
        <v>3713</v>
      </c>
      <c r="E51" s="6" t="n">
        <v>3713</v>
      </c>
      <c r="G51" s="6" t="n">
        <v>3750</v>
      </c>
    </row>
    <row r="52" spans="1:7">
      <c r="A52" s="3" t="s">
        <v>458</v>
      </c>
    </row>
    <row r="53" spans="1:7">
      <c r="A53" s="4" t="s">
        <v>459</v>
      </c>
      <c r="C53" s="6" t="n">
        <v>0</v>
      </c>
      <c r="E53" s="6" t="n">
        <v>0</v>
      </c>
      <c r="G53" s="6" t="n">
        <v>0</v>
      </c>
    </row>
    <row r="54" spans="1:7">
      <c r="A54" s="4" t="s">
        <v>460</v>
      </c>
      <c r="C54" s="6" t="n">
        <v>-840</v>
      </c>
      <c r="E54" s="6" t="n">
        <v>-840</v>
      </c>
      <c r="G54" s="6" t="n">
        <v>-796</v>
      </c>
    </row>
    <row r="55" spans="1:7">
      <c r="A55" s="4" t="s">
        <v>461</v>
      </c>
      <c r="C55" s="7" t="n">
        <v>-840</v>
      </c>
      <c r="E55" s="7" t="n">
        <v>-840</v>
      </c>
      <c r="G55" s="7" t="n">
        <v>-796</v>
      </c>
    </row>
    <row r="56" spans="1:7">
      <c r="A56" s="4" t="s">
        <v>423</v>
      </c>
    </row>
    <row r="57" spans="1:7">
      <c r="A57" s="3" t="s">
        <v>450</v>
      </c>
    </row>
    <row r="58" spans="1:7">
      <c r="A58" s="4" t="s">
        <v>451</v>
      </c>
      <c r="C58" s="6" t="n">
        <v>1</v>
      </c>
      <c r="E58" s="6" t="n">
        <v>1</v>
      </c>
      <c r="G58" s="6" t="n">
        <v>1</v>
      </c>
    </row>
    <row r="59" spans="1:7">
      <c r="A59" s="4" t="s">
        <v>452</v>
      </c>
      <c r="C59" s="6" t="n">
        <v>0</v>
      </c>
      <c r="E59" s="6" t="n">
        <v>0</v>
      </c>
      <c r="G59" s="6" t="n">
        <v>0</v>
      </c>
    </row>
    <row r="60" spans="1:7">
      <c r="A60" s="4" t="s">
        <v>453</v>
      </c>
      <c r="C60" s="6" t="n">
        <v>1</v>
      </c>
      <c r="E60" s="6" t="n">
        <v>1</v>
      </c>
      <c r="G60" s="6" t="n">
        <v>1</v>
      </c>
    </row>
    <row r="61" spans="1:7">
      <c r="A61" s="3" t="s">
        <v>454</v>
      </c>
    </row>
    <row r="62" spans="1:7">
      <c r="A62" s="4" t="s">
        <v>455</v>
      </c>
      <c r="C62" s="7" t="n">
        <v>535</v>
      </c>
      <c r="E62" s="7" t="n">
        <v>535</v>
      </c>
      <c r="G62" s="7" t="n">
        <v>127</v>
      </c>
    </row>
    <row r="63" spans="1:7">
      <c r="A63" s="4" t="s">
        <v>456</v>
      </c>
      <c r="C63" s="6" t="n">
        <v>0</v>
      </c>
      <c r="E63" s="6" t="n">
        <v>0</v>
      </c>
      <c r="G63" s="6" t="n">
        <v>0</v>
      </c>
    </row>
    <row r="64" spans="1:7">
      <c r="A64" s="4" t="s">
        <v>457</v>
      </c>
      <c r="C64" s="6" t="n">
        <v>535</v>
      </c>
      <c r="E64" s="6" t="n">
        <v>535</v>
      </c>
      <c r="G64" s="6" t="n">
        <v>127</v>
      </c>
    </row>
    <row r="65" spans="1:7">
      <c r="A65" s="3" t="s">
        <v>458</v>
      </c>
    </row>
    <row r="66" spans="1:7">
      <c r="A66" s="4" t="s">
        <v>459</v>
      </c>
      <c r="C66" s="6" t="n">
        <v>-2</v>
      </c>
      <c r="E66" s="6" t="n">
        <v>-2</v>
      </c>
      <c r="G66" s="6" t="n">
        <v>0</v>
      </c>
    </row>
    <row r="67" spans="1:7">
      <c r="A67" s="4" t="s">
        <v>460</v>
      </c>
      <c r="C67" s="6" t="n">
        <v>0</v>
      </c>
      <c r="E67" s="6" t="n">
        <v>0</v>
      </c>
      <c r="G67" s="6" t="n">
        <v>0</v>
      </c>
    </row>
    <row r="68" spans="1:7">
      <c r="A68" s="4" t="s">
        <v>461</v>
      </c>
      <c r="C68" s="7" t="n">
        <v>-2</v>
      </c>
      <c r="E68" s="7" t="n">
        <v>-2</v>
      </c>
      <c r="G68" s="7" t="n">
        <v>0</v>
      </c>
    </row>
    <row r="69" spans="1:7">
      <c r="A69" s="4" t="s">
        <v>425</v>
      </c>
    </row>
    <row r="70" spans="1:7">
      <c r="A70" s="3" t="s">
        <v>450</v>
      </c>
    </row>
    <row r="71" spans="1:7">
      <c r="A71" s="4" t="s">
        <v>451</v>
      </c>
      <c r="C71" s="6" t="n">
        <v>0</v>
      </c>
      <c r="E71" s="6" t="n">
        <v>0</v>
      </c>
      <c r="G71" s="6" t="n">
        <v>1</v>
      </c>
    </row>
    <row r="72" spans="1:7">
      <c r="A72" s="4" t="s">
        <v>452</v>
      </c>
      <c r="C72" s="6" t="n">
        <v>0</v>
      </c>
      <c r="E72" s="6" t="n">
        <v>0</v>
      </c>
      <c r="G72" s="6" t="n">
        <v>0</v>
      </c>
    </row>
    <row r="73" spans="1:7">
      <c r="A73" s="4" t="s">
        <v>453</v>
      </c>
      <c r="C73" s="6" t="n">
        <v>0</v>
      </c>
      <c r="E73" s="6" t="n">
        <v>0</v>
      </c>
      <c r="G73" s="6" t="n">
        <v>1</v>
      </c>
    </row>
    <row r="74" spans="1:7">
      <c r="A74" s="3" t="s">
        <v>454</v>
      </c>
    </row>
    <row r="75" spans="1:7">
      <c r="A75" s="4" t="s">
        <v>455</v>
      </c>
      <c r="C75" s="7" t="n">
        <v>0</v>
      </c>
      <c r="E75" s="7" t="n">
        <v>0</v>
      </c>
      <c r="G75" s="7" t="n">
        <v>13269</v>
      </c>
    </row>
    <row r="76" spans="1:7">
      <c r="A76" s="4" t="s">
        <v>456</v>
      </c>
      <c r="C76" s="6" t="n">
        <v>0</v>
      </c>
      <c r="E76" s="6" t="n">
        <v>0</v>
      </c>
      <c r="G76" s="6" t="n">
        <v>0</v>
      </c>
    </row>
    <row r="77" spans="1:7">
      <c r="A77" s="4" t="s">
        <v>457</v>
      </c>
      <c r="C77" s="6" t="n">
        <v>0</v>
      </c>
      <c r="E77" s="6" t="n">
        <v>0</v>
      </c>
      <c r="G77" s="6" t="n">
        <v>13269</v>
      </c>
    </row>
    <row r="78" spans="1:7">
      <c r="A78" s="3" t="s">
        <v>458</v>
      </c>
    </row>
    <row r="79" spans="1:7">
      <c r="A79" s="4" t="s">
        <v>459</v>
      </c>
      <c r="C79" s="6" t="n">
        <v>0</v>
      </c>
      <c r="E79" s="6" t="n">
        <v>0</v>
      </c>
      <c r="G79" s="6" t="n">
        <v>-156</v>
      </c>
    </row>
    <row r="80" spans="1:7">
      <c r="A80" s="4" t="s">
        <v>460</v>
      </c>
      <c r="C80" s="6" t="n">
        <v>0</v>
      </c>
      <c r="E80" s="6" t="n">
        <v>0</v>
      </c>
      <c r="G80" s="6" t="n">
        <v>0</v>
      </c>
    </row>
    <row r="81" spans="1:7">
      <c r="A81" s="4" t="s">
        <v>461</v>
      </c>
      <c r="C81" s="7" t="n">
        <v>0</v>
      </c>
      <c r="E81" s="7" t="n">
        <v>0</v>
      </c>
      <c r="G81" s="7" t="n">
        <v>-156</v>
      </c>
    </row>
    <row r="82" spans="1:7">
      <c r="A82" s="4" t="s">
        <v>464</v>
      </c>
    </row>
    <row r="83" spans="1:7">
      <c r="A83" s="3" t="s">
        <v>458</v>
      </c>
    </row>
    <row r="84" spans="1:7">
      <c r="A84" s="4" t="s">
        <v>465</v>
      </c>
      <c r="E84" s="4" t="s">
        <v>466</v>
      </c>
      <c r="G84" s="4" t="s">
        <v>466</v>
      </c>
    </row>
    <row r="85" spans="1:7">
      <c r="A85" t="n"/>
    </row>
    <row r="86" spans="1:7">
      <c r="A86" s="4" t="s">
        <v>463</v>
      </c>
      <c r="B86" s="4" t="s">
        <v>467</v>
      </c>
    </row>
  </sheetData>
  <mergeCells count="5">
    <mergeCell ref="A1:B2"/>
    <mergeCell ref="C1:D1"/>
    <mergeCell ref="E1:F1"/>
    <mergeCell ref="A85:F85"/>
    <mergeCell ref="B86:F8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68</v>
      </c>
      <c r="B1" s="2" t="s">
        <v>1</v>
      </c>
    </row>
    <row r="2" spans="1:7">
      <c r="B2" s="2" t="s">
        <v>469</v>
      </c>
      <c r="C2" s="2" t="s">
        <v>470</v>
      </c>
      <c r="D2" s="2" t="s">
        <v>471</v>
      </c>
      <c r="E2" s="2" t="s">
        <v>448</v>
      </c>
      <c r="F2" s="2" t="s">
        <v>472</v>
      </c>
      <c r="G2" s="2" t="s">
        <v>473</v>
      </c>
    </row>
    <row r="3" spans="1:7">
      <c r="A3" s="3" t="s">
        <v>474</v>
      </c>
    </row>
    <row r="4" spans="1:7">
      <c r="A4" s="4" t="s">
        <v>475</v>
      </c>
      <c r="B4" s="7" t="n">
        <v>6587416</v>
      </c>
      <c r="D4" s="7" t="n">
        <v>6251371</v>
      </c>
    </row>
    <row r="5" spans="1:7">
      <c r="A5" s="4" t="s">
        <v>476</v>
      </c>
      <c r="B5" s="6" t="n">
        <v>-3179</v>
      </c>
      <c r="D5" s="6" t="n">
        <v>-3030</v>
      </c>
    </row>
    <row r="6" spans="1:7">
      <c r="A6" s="4" t="s">
        <v>477</v>
      </c>
      <c r="B6" s="6" t="n">
        <v>6584237</v>
      </c>
      <c r="D6" s="6" t="n">
        <v>6248341</v>
      </c>
    </row>
    <row r="7" spans="1:7">
      <c r="A7" s="4" t="s">
        <v>478</v>
      </c>
      <c r="B7" s="6" t="n">
        <v>-76425</v>
      </c>
      <c r="C7" s="7" t="n">
        <v>-76856</v>
      </c>
      <c r="D7" s="6" t="n">
        <v>-76408</v>
      </c>
      <c r="E7" s="7" t="n">
        <v>-70118</v>
      </c>
      <c r="F7" s="7" t="n">
        <v>-69594</v>
      </c>
      <c r="G7" s="7" t="n">
        <v>-67758</v>
      </c>
    </row>
    <row r="8" spans="1:7">
      <c r="A8" s="4" t="s">
        <v>479</v>
      </c>
      <c r="B8" s="7" t="n">
        <v>6507812</v>
      </c>
      <c r="D8" s="6" t="n">
        <v>6171933</v>
      </c>
    </row>
    <row r="9" spans="1:7">
      <c r="A9" s="4" t="s">
        <v>480</v>
      </c>
      <c r="B9" s="6" t="n">
        <v>4</v>
      </c>
    </row>
    <row r="10" spans="1:7">
      <c r="A10" s="4" t="s">
        <v>481</v>
      </c>
    </row>
    <row r="11" spans="1:7">
      <c r="A11" s="3" t="s">
        <v>474</v>
      </c>
    </row>
    <row r="12" spans="1:7">
      <c r="A12" s="4" t="s">
        <v>475</v>
      </c>
      <c r="B12" s="7" t="n">
        <v>5331015</v>
      </c>
      <c r="D12" s="6" t="n">
        <v>5069482</v>
      </c>
    </row>
    <row r="13" spans="1:7">
      <c r="A13" s="4" t="s">
        <v>482</v>
      </c>
    </row>
    <row r="14" spans="1:7">
      <c r="A14" s="3" t="s">
        <v>474</v>
      </c>
    </row>
    <row r="15" spans="1:7">
      <c r="A15" s="4" t="s">
        <v>475</v>
      </c>
      <c r="B15" s="6" t="n">
        <v>39403</v>
      </c>
      <c r="D15" s="6" t="n">
        <v>33797</v>
      </c>
    </row>
    <row r="16" spans="1:7">
      <c r="A16" s="4" t="s">
        <v>478</v>
      </c>
      <c r="B16" s="6" t="n">
        <v>-136</v>
      </c>
      <c r="D16" s="6" t="n">
        <v>-230</v>
      </c>
    </row>
    <row r="17" spans="1:7">
      <c r="A17" s="4" t="s">
        <v>483</v>
      </c>
    </row>
    <row r="18" spans="1:7">
      <c r="A18" s="3" t="s">
        <v>474</v>
      </c>
    </row>
    <row r="19" spans="1:7">
      <c r="A19" s="4" t="s">
        <v>475</v>
      </c>
      <c r="B19" s="6" t="n">
        <v>5158900</v>
      </c>
      <c r="D19" s="6" t="n">
        <v>4912655</v>
      </c>
    </row>
    <row r="20" spans="1:7">
      <c r="A20" s="4" t="s">
        <v>478</v>
      </c>
      <c r="B20" s="6" t="n">
        <v>-54978</v>
      </c>
      <c r="D20" s="6" t="n">
        <v>-54505</v>
      </c>
    </row>
    <row r="21" spans="1:7">
      <c r="A21" s="4" t="s">
        <v>484</v>
      </c>
    </row>
    <row r="22" spans="1:7">
      <c r="A22" s="3" t="s">
        <v>474</v>
      </c>
    </row>
    <row r="23" spans="1:7">
      <c r="A23" s="4" t="s">
        <v>475</v>
      </c>
      <c r="B23" s="6" t="n">
        <v>132712</v>
      </c>
      <c r="D23" s="6" t="n">
        <v>123030</v>
      </c>
    </row>
    <row r="24" spans="1:7">
      <c r="A24" s="4" t="s">
        <v>478</v>
      </c>
      <c r="B24" s="6" t="n">
        <v>-1159</v>
      </c>
      <c r="D24" s="6" t="n">
        <v>-917</v>
      </c>
    </row>
    <row r="25" spans="1:7">
      <c r="A25" s="4" t="s">
        <v>485</v>
      </c>
    </row>
    <row r="26" spans="1:7">
      <c r="A26" s="3" t="s">
        <v>474</v>
      </c>
    </row>
    <row r="27" spans="1:7">
      <c r="A27" s="4" t="s">
        <v>475</v>
      </c>
      <c r="B27" s="6" t="n">
        <v>1027194</v>
      </c>
      <c r="D27" s="6" t="n">
        <v>980153</v>
      </c>
    </row>
    <row r="28" spans="1:7">
      <c r="A28" s="4" t="s">
        <v>478</v>
      </c>
      <c r="B28" s="6" t="n">
        <v>-16724</v>
      </c>
      <c r="D28" s="6" t="n">
        <v>-16547</v>
      </c>
    </row>
    <row r="29" spans="1:7">
      <c r="A29" s="4" t="s">
        <v>486</v>
      </c>
    </row>
    <row r="30" spans="1:7">
      <c r="A30" s="3" t="s">
        <v>474</v>
      </c>
    </row>
    <row r="31" spans="1:7">
      <c r="A31" s="4" t="s">
        <v>475</v>
      </c>
      <c r="B31" s="6" t="n">
        <v>84025</v>
      </c>
      <c r="D31" s="6" t="n">
        <v>99163</v>
      </c>
    </row>
    <row r="32" spans="1:7">
      <c r="A32" s="4" t="s">
        <v>478</v>
      </c>
      <c r="B32" s="6" t="n">
        <v>-2449</v>
      </c>
      <c r="D32" s="6" t="n">
        <v>-3592</v>
      </c>
    </row>
    <row r="33" spans="1:7">
      <c r="A33" s="4" t="s">
        <v>487</v>
      </c>
    </row>
    <row r="34" spans="1:7">
      <c r="A34" s="3" t="s">
        <v>474</v>
      </c>
    </row>
    <row r="35" spans="1:7">
      <c r="A35" s="4" t="s">
        <v>475</v>
      </c>
      <c r="B35" s="6" t="n">
        <v>145182</v>
      </c>
      <c r="D35" s="6" t="n">
        <v>102573</v>
      </c>
    </row>
    <row r="36" spans="1:7">
      <c r="A36" s="4" t="s">
        <v>478</v>
      </c>
      <c r="B36" s="7" t="n">
        <v>-979</v>
      </c>
      <c r="D36" s="7" t="n">
        <v>-6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3" t="s">
        <v>489</v>
      </c>
    </row>
    <row r="4" spans="1:5">
      <c r="A4" s="4" t="s">
        <v>490</v>
      </c>
      <c r="B4" s="7" t="n">
        <v>22097</v>
      </c>
      <c r="C4" s="7" t="n">
        <v>22645</v>
      </c>
      <c r="D4" s="7" t="n">
        <v>23777</v>
      </c>
      <c r="E4" s="7" t="n">
        <v>24051</v>
      </c>
    </row>
    <row r="5" spans="1:5">
      <c r="A5" s="4" t="s">
        <v>491</v>
      </c>
      <c r="B5" s="6" t="n">
        <v>0</v>
      </c>
      <c r="C5" s="6" t="n">
        <v>0</v>
      </c>
      <c r="D5" s="6" t="n">
        <v>0</v>
      </c>
      <c r="E5" s="6" t="n">
        <v>0</v>
      </c>
    </row>
    <row r="6" spans="1:5">
      <c r="A6" s="4" t="s">
        <v>492</v>
      </c>
      <c r="B6" s="6" t="n">
        <v>-2474</v>
      </c>
      <c r="C6" s="6" t="n">
        <v>-3096</v>
      </c>
      <c r="D6" s="6" t="n">
        <v>-5503</v>
      </c>
      <c r="E6" s="6" t="n">
        <v>-6232</v>
      </c>
    </row>
    <row r="7" spans="1:5">
      <c r="A7" s="4" t="s">
        <v>493</v>
      </c>
      <c r="B7" s="6" t="n">
        <v>527</v>
      </c>
      <c r="C7" s="6" t="n">
        <v>1840</v>
      </c>
      <c r="D7" s="6" t="n">
        <v>1876</v>
      </c>
      <c r="E7" s="6" t="n">
        <v>3570</v>
      </c>
    </row>
    <row r="8" spans="1:5">
      <c r="A8" s="4" t="s">
        <v>494</v>
      </c>
      <c r="B8" s="7" t="n">
        <v>20150</v>
      </c>
      <c r="C8" s="7" t="n">
        <v>21389</v>
      </c>
      <c r="D8" s="7" t="n">
        <v>20150</v>
      </c>
      <c r="E8" s="7" t="n">
        <v>21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5</v>
      </c>
      <c r="B1" s="2" t="s">
        <v>75</v>
      </c>
      <c r="D1" s="2" t="s">
        <v>1</v>
      </c>
    </row>
    <row r="2" spans="1:7">
      <c r="B2" s="2" t="s">
        <v>2</v>
      </c>
      <c r="C2" s="2" t="s">
        <v>76</v>
      </c>
      <c r="D2" s="2" t="s">
        <v>2</v>
      </c>
      <c r="E2" s="2" t="s">
        <v>76</v>
      </c>
      <c r="F2" s="2" t="s">
        <v>2</v>
      </c>
      <c r="G2" s="2" t="s">
        <v>23</v>
      </c>
    </row>
    <row r="3" spans="1:7">
      <c r="A3" s="3" t="s">
        <v>279</v>
      </c>
    </row>
    <row r="4" spans="1:7">
      <c r="A4" s="4" t="s">
        <v>496</v>
      </c>
      <c r="B4" s="7" t="n">
        <v>76856</v>
      </c>
      <c r="C4" s="7" t="n">
        <v>69594</v>
      </c>
      <c r="D4" s="7" t="n">
        <v>76408</v>
      </c>
      <c r="E4" s="7" t="n">
        <v>67758</v>
      </c>
    </row>
    <row r="5" spans="1:7">
      <c r="A5" s="4" t="s">
        <v>497</v>
      </c>
      <c r="B5" s="6" t="n">
        <v>1200</v>
      </c>
      <c r="C5" s="6" t="n">
        <v>1000</v>
      </c>
      <c r="D5" s="6" t="n">
        <v>1700</v>
      </c>
      <c r="E5" s="6" t="n">
        <v>2500</v>
      </c>
    </row>
    <row r="6" spans="1:7">
      <c r="A6" s="4" t="s">
        <v>498</v>
      </c>
      <c r="B6" s="6" t="n">
        <v>-2295</v>
      </c>
      <c r="C6" s="6" t="n">
        <v>-1451</v>
      </c>
      <c r="D6" s="6" t="n">
        <v>-3116</v>
      </c>
      <c r="E6" s="6" t="n">
        <v>-2576</v>
      </c>
    </row>
    <row r="7" spans="1:7">
      <c r="A7" s="4" t="s">
        <v>499</v>
      </c>
      <c r="B7" s="6" t="n">
        <v>664</v>
      </c>
      <c r="C7" s="6" t="n">
        <v>975</v>
      </c>
      <c r="D7" s="6" t="n">
        <v>1433</v>
      </c>
      <c r="E7" s="6" t="n">
        <v>2436</v>
      </c>
    </row>
    <row r="8" spans="1:7">
      <c r="A8" s="4" t="s">
        <v>500</v>
      </c>
      <c r="B8" s="6" t="n">
        <v>76425</v>
      </c>
      <c r="C8" s="6" t="n">
        <v>70118</v>
      </c>
      <c r="D8" s="6" t="n">
        <v>76425</v>
      </c>
      <c r="E8" s="6" t="n">
        <v>70118</v>
      </c>
    </row>
    <row r="9" spans="1:7">
      <c r="A9" s="4" t="s">
        <v>501</v>
      </c>
      <c r="F9" s="7" t="n">
        <v>8734</v>
      </c>
      <c r="G9" s="7" t="n">
        <v>8807</v>
      </c>
    </row>
    <row r="10" spans="1:7">
      <c r="A10" s="4" t="s">
        <v>502</v>
      </c>
      <c r="F10" s="6" t="n">
        <v>55742</v>
      </c>
      <c r="G10" s="6" t="n">
        <v>55619</v>
      </c>
    </row>
    <row r="11" spans="1:7">
      <c r="A11" s="4" t="s">
        <v>503</v>
      </c>
      <c r="B11" s="6" t="n">
        <v>76856</v>
      </c>
      <c r="C11" s="6" t="n">
        <v>69594</v>
      </c>
      <c r="D11" s="6" t="n">
        <v>76408</v>
      </c>
      <c r="E11" s="6" t="n">
        <v>67758</v>
      </c>
      <c r="F11" s="6" t="n">
        <v>76425</v>
      </c>
      <c r="G11" s="6" t="n">
        <v>76408</v>
      </c>
    </row>
    <row r="12" spans="1:7">
      <c r="A12" s="4" t="s">
        <v>504</v>
      </c>
      <c r="F12" s="6" t="n">
        <v>136555</v>
      </c>
      <c r="G12" s="6" t="n">
        <v>138090</v>
      </c>
    </row>
    <row r="13" spans="1:7">
      <c r="A13" s="4" t="s">
        <v>505</v>
      </c>
      <c r="F13" s="6" t="n">
        <v>6351065</v>
      </c>
      <c r="G13" s="6" t="n">
        <v>6004472</v>
      </c>
    </row>
    <row r="14" spans="1:7">
      <c r="A14" s="4" t="s">
        <v>506</v>
      </c>
      <c r="F14" s="6" t="n">
        <v>6507812</v>
      </c>
      <c r="G14" s="6" t="n">
        <v>6171933</v>
      </c>
    </row>
    <row r="15" spans="1:7">
      <c r="A15" s="4" t="s">
        <v>507</v>
      </c>
      <c r="F15" s="6" t="n">
        <v>6587416</v>
      </c>
      <c r="G15" s="6" t="n">
        <v>6251371</v>
      </c>
    </row>
    <row r="16" spans="1:7">
      <c r="A16" s="4" t="s">
        <v>508</v>
      </c>
    </row>
    <row r="17" spans="1:7">
      <c r="A17" s="3" t="s">
        <v>279</v>
      </c>
    </row>
    <row r="18" spans="1:7">
      <c r="A18" s="4" t="s">
        <v>507</v>
      </c>
      <c r="F18" s="6" t="n">
        <v>6299417</v>
      </c>
      <c r="G18" s="6" t="n">
        <v>5877614</v>
      </c>
    </row>
    <row r="19" spans="1:7">
      <c r="A19" s="4" t="s">
        <v>509</v>
      </c>
    </row>
    <row r="20" spans="1:7">
      <c r="A20" s="3" t="s">
        <v>279</v>
      </c>
    </row>
    <row r="21" spans="1:7">
      <c r="A21" s="4" t="s">
        <v>507</v>
      </c>
      <c r="F21" s="6" t="n">
        <v>287999</v>
      </c>
      <c r="G21" s="6" t="n">
        <v>373757</v>
      </c>
    </row>
    <row r="22" spans="1:7">
      <c r="A22" s="4" t="s">
        <v>510</v>
      </c>
    </row>
    <row r="23" spans="1:7">
      <c r="A23" s="3" t="s">
        <v>279</v>
      </c>
    </row>
    <row r="24" spans="1:7">
      <c r="A24" s="4" t="s">
        <v>507</v>
      </c>
      <c r="F24" s="6" t="n">
        <v>5331015</v>
      </c>
      <c r="G24" s="6" t="n">
        <v>5069482</v>
      </c>
    </row>
    <row r="25" spans="1:7">
      <c r="A25" s="4" t="s">
        <v>511</v>
      </c>
    </row>
    <row r="26" spans="1:7">
      <c r="A26" s="3" t="s">
        <v>279</v>
      </c>
    </row>
    <row r="27" spans="1:7">
      <c r="A27" s="4" t="s">
        <v>496</v>
      </c>
      <c r="B27" s="6" t="n">
        <v>42115</v>
      </c>
      <c r="C27" s="6" t="n">
        <v>35772</v>
      </c>
      <c r="D27" s="6" t="n">
        <v>42829</v>
      </c>
      <c r="E27" s="6" t="n">
        <v>38775</v>
      </c>
    </row>
    <row r="28" spans="1:7">
      <c r="A28" s="4" t="s">
        <v>497</v>
      </c>
      <c r="B28" s="6" t="n">
        <v>1375</v>
      </c>
      <c r="C28" s="6" t="n">
        <v>1224</v>
      </c>
      <c r="D28" s="6" t="n">
        <v>157</v>
      </c>
      <c r="E28" s="6" t="n">
        <v>-2398</v>
      </c>
    </row>
    <row r="29" spans="1:7">
      <c r="A29" s="4" t="s">
        <v>498</v>
      </c>
      <c r="B29" s="6" t="n">
        <v>0</v>
      </c>
      <c r="C29" s="6" t="n">
        <v>-61</v>
      </c>
      <c r="D29" s="6" t="n">
        <v>-19</v>
      </c>
      <c r="E29" s="6" t="n">
        <v>-242</v>
      </c>
    </row>
    <row r="30" spans="1:7">
      <c r="A30" s="4" t="s">
        <v>499</v>
      </c>
      <c r="B30" s="6" t="n">
        <v>176</v>
      </c>
      <c r="C30" s="6" t="n">
        <v>61</v>
      </c>
      <c r="D30" s="6" t="n">
        <v>699</v>
      </c>
      <c r="E30" s="6" t="n">
        <v>861</v>
      </c>
    </row>
    <row r="31" spans="1:7">
      <c r="A31" s="4" t="s">
        <v>500</v>
      </c>
      <c r="B31" s="6" t="n">
        <v>43666</v>
      </c>
      <c r="C31" s="6" t="n">
        <v>36996</v>
      </c>
      <c r="D31" s="6" t="n">
        <v>43666</v>
      </c>
      <c r="E31" s="6" t="n">
        <v>36996</v>
      </c>
    </row>
    <row r="32" spans="1:7">
      <c r="A32" s="4" t="s">
        <v>501</v>
      </c>
      <c r="F32" s="6" t="n">
        <v>1896</v>
      </c>
      <c r="G32" s="6" t="n">
        <v>1663</v>
      </c>
    </row>
    <row r="33" spans="1:7">
      <c r="A33" s="4" t="s">
        <v>502</v>
      </c>
      <c r="F33" s="6" t="n">
        <v>41770</v>
      </c>
      <c r="G33" s="6" t="n">
        <v>41166</v>
      </c>
    </row>
    <row r="34" spans="1:7">
      <c r="A34" s="4" t="s">
        <v>503</v>
      </c>
      <c r="B34" s="6" t="n">
        <v>42115</v>
      </c>
      <c r="C34" s="6" t="n">
        <v>35772</v>
      </c>
      <c r="D34" s="6" t="n">
        <v>42829</v>
      </c>
      <c r="E34" s="6" t="n">
        <v>38775</v>
      </c>
      <c r="F34" s="6" t="n">
        <v>43666</v>
      </c>
      <c r="G34" s="6" t="n">
        <v>42829</v>
      </c>
    </row>
    <row r="35" spans="1:7">
      <c r="A35" s="4" t="s">
        <v>504</v>
      </c>
      <c r="F35" s="6" t="n">
        <v>60744</v>
      </c>
      <c r="G35" s="6" t="n">
        <v>63376</v>
      </c>
    </row>
    <row r="36" spans="1:7">
      <c r="A36" s="4" t="s">
        <v>505</v>
      </c>
      <c r="F36" s="6" t="n">
        <v>5051436</v>
      </c>
      <c r="G36" s="6" t="n">
        <v>4717300</v>
      </c>
    </row>
    <row r="37" spans="1:7">
      <c r="A37" s="4" t="s">
        <v>507</v>
      </c>
      <c r="F37" s="6" t="n">
        <v>5112180</v>
      </c>
      <c r="G37" s="6" t="n">
        <v>4780676</v>
      </c>
    </row>
    <row r="38" spans="1:7">
      <c r="A38" s="4" t="s">
        <v>512</v>
      </c>
    </row>
    <row r="39" spans="1:7">
      <c r="A39" s="3" t="s">
        <v>279</v>
      </c>
    </row>
    <row r="40" spans="1:7">
      <c r="A40" s="4" t="s">
        <v>496</v>
      </c>
      <c r="B40" s="6" t="n">
        <v>12626</v>
      </c>
      <c r="C40" s="6" t="n">
        <v>13724</v>
      </c>
      <c r="D40" s="6" t="n">
        <v>12823</v>
      </c>
      <c r="E40" s="6" t="n">
        <v>8573</v>
      </c>
    </row>
    <row r="41" spans="1:7">
      <c r="A41" s="4" t="s">
        <v>497</v>
      </c>
      <c r="B41" s="6" t="n">
        <v>187</v>
      </c>
      <c r="C41" s="6" t="n">
        <v>280</v>
      </c>
      <c r="D41" s="6" t="n">
        <v>105</v>
      </c>
      <c r="E41" s="6" t="n">
        <v>5590</v>
      </c>
    </row>
    <row r="42" spans="1:7">
      <c r="A42" s="4" t="s">
        <v>498</v>
      </c>
      <c r="B42" s="6" t="n">
        <v>-207</v>
      </c>
      <c r="C42" s="6" t="n">
        <v>-13</v>
      </c>
      <c r="D42" s="6" t="n">
        <v>-323</v>
      </c>
      <c r="E42" s="6" t="n">
        <v>-172</v>
      </c>
    </row>
    <row r="43" spans="1:7">
      <c r="A43" s="4" t="s">
        <v>499</v>
      </c>
      <c r="B43" s="6" t="n">
        <v>1</v>
      </c>
      <c r="C43" s="6" t="n">
        <v>0</v>
      </c>
      <c r="D43" s="6" t="n">
        <v>2</v>
      </c>
      <c r="E43" s="6" t="n">
        <v>0</v>
      </c>
    </row>
    <row r="44" spans="1:7">
      <c r="A44" s="4" t="s">
        <v>500</v>
      </c>
      <c r="B44" s="6" t="n">
        <v>12607</v>
      </c>
      <c r="C44" s="6" t="n">
        <v>13991</v>
      </c>
      <c r="D44" s="6" t="n">
        <v>12607</v>
      </c>
      <c r="E44" s="6" t="n">
        <v>13991</v>
      </c>
    </row>
    <row r="45" spans="1:7">
      <c r="A45" s="4" t="s">
        <v>501</v>
      </c>
      <c r="F45" s="6" t="n">
        <v>100</v>
      </c>
      <c r="G45" s="6" t="n">
        <v>225</v>
      </c>
    </row>
    <row r="46" spans="1:7">
      <c r="A46" s="4" t="s">
        <v>502</v>
      </c>
      <c r="F46" s="6" t="n">
        <v>558</v>
      </c>
      <c r="G46" s="6" t="n">
        <v>616</v>
      </c>
    </row>
    <row r="47" spans="1:7">
      <c r="A47" s="4" t="s">
        <v>503</v>
      </c>
      <c r="B47" s="6" t="n">
        <v>12626</v>
      </c>
      <c r="C47" s="6" t="n">
        <v>13724</v>
      </c>
      <c r="D47" s="6" t="n">
        <v>12823</v>
      </c>
      <c r="E47" s="6" t="n">
        <v>8573</v>
      </c>
      <c r="F47" s="6" t="n">
        <v>12607</v>
      </c>
      <c r="G47" s="6" t="n">
        <v>12823</v>
      </c>
    </row>
    <row r="48" spans="1:7">
      <c r="A48" s="4" t="s">
        <v>504</v>
      </c>
      <c r="F48" s="6" t="n">
        <v>15754</v>
      </c>
      <c r="G48" s="6" t="n">
        <v>19109</v>
      </c>
    </row>
    <row r="49" spans="1:7">
      <c r="A49" s="4" t="s">
        <v>505</v>
      </c>
      <c r="F49" s="6" t="n">
        <v>138260</v>
      </c>
      <c r="G49" s="6" t="n">
        <v>200753</v>
      </c>
    </row>
    <row r="50" spans="1:7">
      <c r="A50" s="4" t="s">
        <v>507</v>
      </c>
      <c r="F50" s="6" t="n">
        <v>218835</v>
      </c>
      <c r="G50" s="6" t="n">
        <v>288806</v>
      </c>
    </row>
    <row r="51" spans="1:7">
      <c r="A51" s="4" t="s">
        <v>485</v>
      </c>
    </row>
    <row r="52" spans="1:7">
      <c r="A52" s="3" t="s">
        <v>279</v>
      </c>
    </row>
    <row r="53" spans="1:7">
      <c r="A53" s="4" t="s">
        <v>496</v>
      </c>
      <c r="D53" s="6" t="n">
        <v>16547</v>
      </c>
    </row>
    <row r="54" spans="1:7">
      <c r="A54" s="4" t="s">
        <v>500</v>
      </c>
      <c r="B54" s="6" t="n">
        <v>16724</v>
      </c>
      <c r="D54" s="6" t="n">
        <v>16724</v>
      </c>
    </row>
    <row r="55" spans="1:7">
      <c r="A55" s="4" t="s">
        <v>503</v>
      </c>
      <c r="B55" s="6" t="n">
        <v>16724</v>
      </c>
      <c r="D55" s="6" t="n">
        <v>16547</v>
      </c>
      <c r="F55" s="6" t="n">
        <v>16724</v>
      </c>
      <c r="G55" s="6" t="n">
        <v>16547</v>
      </c>
    </row>
    <row r="56" spans="1:7">
      <c r="A56" s="4" t="s">
        <v>507</v>
      </c>
      <c r="F56" s="6" t="n">
        <v>1027194</v>
      </c>
      <c r="G56" s="6" t="n">
        <v>980153</v>
      </c>
    </row>
    <row r="57" spans="1:7">
      <c r="A57" s="4" t="s">
        <v>513</v>
      </c>
    </row>
    <row r="58" spans="1:7">
      <c r="A58" s="3" t="s">
        <v>279</v>
      </c>
    </row>
    <row r="59" spans="1:7">
      <c r="A59" s="4" t="s">
        <v>496</v>
      </c>
      <c r="B59" s="6" t="n">
        <v>19048</v>
      </c>
      <c r="C59" s="6" t="n">
        <v>16168</v>
      </c>
      <c r="D59" s="6" t="n">
        <v>16332</v>
      </c>
      <c r="E59" s="6" t="n">
        <v>15986</v>
      </c>
    </row>
    <row r="60" spans="1:7">
      <c r="A60" s="4" t="s">
        <v>497</v>
      </c>
      <c r="B60" s="6" t="n">
        <v>-798</v>
      </c>
      <c r="C60" s="6" t="n">
        <v>-751</v>
      </c>
      <c r="D60" s="6" t="n">
        <v>2349</v>
      </c>
      <c r="E60" s="6" t="n">
        <v>-773</v>
      </c>
    </row>
    <row r="61" spans="1:7">
      <c r="A61" s="4" t="s">
        <v>498</v>
      </c>
      <c r="B61" s="6" t="n">
        <v>-2005</v>
      </c>
      <c r="C61" s="6" t="n">
        <v>-448</v>
      </c>
      <c r="D61" s="6" t="n">
        <v>-2626</v>
      </c>
      <c r="E61" s="6" t="n">
        <v>-899</v>
      </c>
    </row>
    <row r="62" spans="1:7">
      <c r="A62" s="4" t="s">
        <v>499</v>
      </c>
      <c r="B62" s="6" t="n">
        <v>331</v>
      </c>
      <c r="C62" s="6" t="n">
        <v>809</v>
      </c>
      <c r="D62" s="6" t="n">
        <v>521</v>
      </c>
      <c r="E62" s="6" t="n">
        <v>1464</v>
      </c>
    </row>
    <row r="63" spans="1:7">
      <c r="A63" s="4" t="s">
        <v>500</v>
      </c>
      <c r="B63" s="6" t="n">
        <v>16576</v>
      </c>
      <c r="C63" s="6" t="n">
        <v>15778</v>
      </c>
      <c r="D63" s="6" t="n">
        <v>16576</v>
      </c>
      <c r="E63" s="6" t="n">
        <v>15778</v>
      </c>
    </row>
    <row r="64" spans="1:7">
      <c r="A64" s="4" t="s">
        <v>501</v>
      </c>
      <c r="F64" s="6" t="n">
        <v>5052</v>
      </c>
      <c r="G64" s="6" t="n">
        <v>4188</v>
      </c>
    </row>
    <row r="65" spans="1:7">
      <c r="A65" s="4" t="s">
        <v>502</v>
      </c>
      <c r="F65" s="6" t="n">
        <v>11524</v>
      </c>
      <c r="G65" s="6" t="n">
        <v>12144</v>
      </c>
    </row>
    <row r="66" spans="1:7">
      <c r="A66" s="4" t="s">
        <v>503</v>
      </c>
      <c r="B66" s="6" t="n">
        <v>19048</v>
      </c>
      <c r="C66" s="6" t="n">
        <v>16168</v>
      </c>
      <c r="D66" s="6" t="n">
        <v>16332</v>
      </c>
      <c r="E66" s="6" t="n">
        <v>15986</v>
      </c>
      <c r="F66" s="6" t="n">
        <v>16576</v>
      </c>
      <c r="G66" s="6" t="n">
        <v>16332</v>
      </c>
    </row>
    <row r="67" spans="1:7">
      <c r="A67" s="4" t="s">
        <v>504</v>
      </c>
      <c r="F67" s="6" t="n">
        <v>48800</v>
      </c>
      <c r="G67" s="6" t="n">
        <v>40352</v>
      </c>
    </row>
    <row r="68" spans="1:7">
      <c r="A68" s="4" t="s">
        <v>505</v>
      </c>
      <c r="F68" s="6" t="n">
        <v>946106</v>
      </c>
      <c r="G68" s="6" t="n">
        <v>896041</v>
      </c>
    </row>
    <row r="69" spans="1:7">
      <c r="A69" s="4" t="s">
        <v>507</v>
      </c>
      <c r="F69" s="6" t="n">
        <v>994906</v>
      </c>
      <c r="G69" s="6" t="n">
        <v>936393</v>
      </c>
    </row>
    <row r="70" spans="1:7">
      <c r="A70" s="4" t="s">
        <v>514</v>
      </c>
    </row>
    <row r="71" spans="1:7">
      <c r="A71" s="3" t="s">
        <v>279</v>
      </c>
    </row>
    <row r="72" spans="1:7">
      <c r="A72" s="4" t="s">
        <v>496</v>
      </c>
      <c r="B72" s="6" t="n">
        <v>154</v>
      </c>
      <c r="C72" s="6" t="n">
        <v>422</v>
      </c>
      <c r="D72" s="6" t="n">
        <v>214</v>
      </c>
      <c r="E72" s="6" t="n">
        <v>485</v>
      </c>
    </row>
    <row r="73" spans="1:7">
      <c r="A73" s="4" t="s">
        <v>497</v>
      </c>
      <c r="B73" s="6" t="n">
        <v>-42</v>
      </c>
      <c r="C73" s="6" t="n">
        <v>240</v>
      </c>
      <c r="D73" s="6" t="n">
        <v>-154</v>
      </c>
      <c r="E73" s="6" t="n">
        <v>262</v>
      </c>
    </row>
    <row r="74" spans="1:7">
      <c r="A74" s="4" t="s">
        <v>498</v>
      </c>
      <c r="B74" s="6" t="n">
        <v>-33</v>
      </c>
      <c r="C74" s="6" t="n">
        <v>-170</v>
      </c>
      <c r="D74" s="6" t="n">
        <v>-33</v>
      </c>
      <c r="E74" s="6" t="n">
        <v>-257</v>
      </c>
    </row>
    <row r="75" spans="1:7">
      <c r="A75" s="4" t="s">
        <v>499</v>
      </c>
      <c r="B75" s="6" t="n">
        <v>69</v>
      </c>
      <c r="C75" s="6" t="n">
        <v>8</v>
      </c>
      <c r="D75" s="6" t="n">
        <v>121</v>
      </c>
      <c r="E75" s="6" t="n">
        <v>10</v>
      </c>
    </row>
    <row r="76" spans="1:7">
      <c r="A76" s="4" t="s">
        <v>500</v>
      </c>
      <c r="B76" s="6" t="n">
        <v>148</v>
      </c>
      <c r="C76" s="6" t="n">
        <v>500</v>
      </c>
      <c r="D76" s="6" t="n">
        <v>148</v>
      </c>
      <c r="E76" s="6" t="n">
        <v>500</v>
      </c>
    </row>
    <row r="77" spans="1:7">
      <c r="A77" s="4" t="s">
        <v>501</v>
      </c>
      <c r="F77" s="6" t="n">
        <v>95</v>
      </c>
      <c r="G77" s="6" t="n">
        <v>128</v>
      </c>
    </row>
    <row r="78" spans="1:7">
      <c r="A78" s="4" t="s">
        <v>502</v>
      </c>
      <c r="F78" s="6" t="n">
        <v>53</v>
      </c>
      <c r="G78" s="6" t="n">
        <v>86</v>
      </c>
    </row>
    <row r="79" spans="1:7">
      <c r="A79" s="4" t="s">
        <v>503</v>
      </c>
      <c r="B79" s="6" t="n">
        <v>154</v>
      </c>
      <c r="C79" s="6" t="n">
        <v>422</v>
      </c>
      <c r="D79" s="6" t="n">
        <v>214</v>
      </c>
      <c r="E79" s="6" t="n">
        <v>485</v>
      </c>
      <c r="F79" s="6" t="n">
        <v>148</v>
      </c>
      <c r="G79" s="6" t="n">
        <v>214</v>
      </c>
    </row>
    <row r="80" spans="1:7">
      <c r="A80" s="4" t="s">
        <v>504</v>
      </c>
      <c r="F80" s="6" t="n">
        <v>1100</v>
      </c>
      <c r="G80" s="6" t="n">
        <v>1235</v>
      </c>
    </row>
    <row r="81" spans="1:7">
      <c r="A81" s="4" t="s">
        <v>505</v>
      </c>
      <c r="F81" s="6" t="n">
        <v>14028</v>
      </c>
      <c r="G81" s="6" t="n">
        <v>22660</v>
      </c>
    </row>
    <row r="82" spans="1:7">
      <c r="A82" s="4" t="s">
        <v>507</v>
      </c>
      <c r="F82" s="6" t="n">
        <v>32288</v>
      </c>
      <c r="G82" s="6" t="n">
        <v>43760</v>
      </c>
    </row>
    <row r="83" spans="1:7">
      <c r="A83" s="4" t="s">
        <v>486</v>
      </c>
    </row>
    <row r="84" spans="1:7">
      <c r="A84" s="3" t="s">
        <v>279</v>
      </c>
    </row>
    <row r="85" spans="1:7">
      <c r="A85" s="4" t="s">
        <v>496</v>
      </c>
      <c r="D85" s="6" t="n">
        <v>3592</v>
      </c>
    </row>
    <row r="86" spans="1:7">
      <c r="A86" s="4" t="s">
        <v>500</v>
      </c>
      <c r="B86" s="6" t="n">
        <v>2449</v>
      </c>
      <c r="D86" s="6" t="n">
        <v>2449</v>
      </c>
    </row>
    <row r="87" spans="1:7">
      <c r="A87" s="4" t="s">
        <v>503</v>
      </c>
      <c r="B87" s="6" t="n">
        <v>2449</v>
      </c>
      <c r="D87" s="6" t="n">
        <v>3592</v>
      </c>
      <c r="F87" s="6" t="n">
        <v>2449</v>
      </c>
      <c r="G87" s="6" t="n">
        <v>3592</v>
      </c>
    </row>
    <row r="88" spans="1:7">
      <c r="A88" s="4" t="s">
        <v>507</v>
      </c>
      <c r="F88" s="6" t="n">
        <v>84025</v>
      </c>
      <c r="G88" s="6" t="n">
        <v>99163</v>
      </c>
    </row>
    <row r="89" spans="1:7">
      <c r="A89" s="4" t="s">
        <v>515</v>
      </c>
    </row>
    <row r="90" spans="1:7">
      <c r="A90" s="3" t="s">
        <v>279</v>
      </c>
    </row>
    <row r="91" spans="1:7">
      <c r="A91" s="4" t="s">
        <v>496</v>
      </c>
      <c r="B91" s="6" t="n">
        <v>2085</v>
      </c>
      <c r="C91" s="6" t="n">
        <v>3041</v>
      </c>
      <c r="D91" s="6" t="n">
        <v>3592</v>
      </c>
      <c r="E91" s="6" t="n">
        <v>3456</v>
      </c>
    </row>
    <row r="92" spans="1:7">
      <c r="A92" s="4" t="s">
        <v>497</v>
      </c>
      <c r="B92" s="6" t="n">
        <v>364</v>
      </c>
      <c r="C92" s="6" t="n">
        <v>-522</v>
      </c>
      <c r="D92" s="6" t="n">
        <v>-1143</v>
      </c>
      <c r="E92" s="6" t="n">
        <v>-709</v>
      </c>
    </row>
    <row r="93" spans="1:7">
      <c r="A93" s="4" t="s">
        <v>498</v>
      </c>
      <c r="B93" s="6" t="n">
        <v>0</v>
      </c>
      <c r="C93" s="6" t="n">
        <v>-759</v>
      </c>
      <c r="D93" s="6" t="n">
        <v>0</v>
      </c>
      <c r="E93" s="6" t="n">
        <v>-987</v>
      </c>
    </row>
    <row r="94" spans="1:7">
      <c r="A94" s="4" t="s">
        <v>499</v>
      </c>
      <c r="B94" s="6" t="n">
        <v>0</v>
      </c>
      <c r="C94" s="6" t="n">
        <v>0</v>
      </c>
      <c r="D94" s="6" t="n">
        <v>0</v>
      </c>
      <c r="E94" s="6" t="n">
        <v>0</v>
      </c>
    </row>
    <row r="95" spans="1:7">
      <c r="A95" s="4" t="s">
        <v>500</v>
      </c>
      <c r="B95" s="6" t="n">
        <v>2449</v>
      </c>
      <c r="C95" s="6" t="n">
        <v>1760</v>
      </c>
      <c r="D95" s="6" t="n">
        <v>2449</v>
      </c>
      <c r="E95" s="6" t="n">
        <v>1760</v>
      </c>
    </row>
    <row r="96" spans="1:7">
      <c r="A96" s="4" t="s">
        <v>501</v>
      </c>
      <c r="F96" s="6" t="n">
        <v>1522</v>
      </c>
      <c r="G96" s="6" t="n">
        <v>2603</v>
      </c>
    </row>
    <row r="97" spans="1:7">
      <c r="A97" s="4" t="s">
        <v>502</v>
      </c>
      <c r="F97" s="6" t="n">
        <v>927</v>
      </c>
      <c r="G97" s="6" t="n">
        <v>989</v>
      </c>
    </row>
    <row r="98" spans="1:7">
      <c r="A98" s="4" t="s">
        <v>503</v>
      </c>
      <c r="B98" s="6" t="n">
        <v>2085</v>
      </c>
      <c r="C98" s="6" t="n">
        <v>3041</v>
      </c>
      <c r="D98" s="6" t="n">
        <v>3592</v>
      </c>
      <c r="E98" s="6" t="n">
        <v>3456</v>
      </c>
      <c r="F98" s="6" t="n">
        <v>2449</v>
      </c>
      <c r="G98" s="6" t="n">
        <v>3592</v>
      </c>
    </row>
    <row r="99" spans="1:7">
      <c r="A99" s="4" t="s">
        <v>504</v>
      </c>
      <c r="F99" s="6" t="n">
        <v>8942</v>
      </c>
      <c r="G99" s="6" t="n">
        <v>12548</v>
      </c>
    </row>
    <row r="100" spans="1:7">
      <c r="A100" s="4" t="s">
        <v>505</v>
      </c>
      <c r="F100" s="6" t="n">
        <v>75083</v>
      </c>
      <c r="G100" s="6" t="n">
        <v>86615</v>
      </c>
    </row>
    <row r="101" spans="1:7">
      <c r="A101" s="4" t="s">
        <v>507</v>
      </c>
      <c r="F101" s="6" t="n">
        <v>84025</v>
      </c>
      <c r="G101" s="6" t="n">
        <v>99163</v>
      </c>
    </row>
    <row r="102" spans="1:7">
      <c r="A102" s="4" t="s">
        <v>516</v>
      </c>
    </row>
    <row r="103" spans="1:7">
      <c r="A103" s="3" t="s">
        <v>279</v>
      </c>
    </row>
    <row r="104" spans="1:7">
      <c r="A104" s="4" t="s">
        <v>496</v>
      </c>
      <c r="B104" s="6" t="n">
        <v>0</v>
      </c>
      <c r="C104" s="6" t="n">
        <v>0</v>
      </c>
      <c r="D104" s="6" t="n">
        <v>0</v>
      </c>
      <c r="E104" s="6" t="n">
        <v>0</v>
      </c>
    </row>
    <row r="105" spans="1:7">
      <c r="A105" s="4" t="s">
        <v>497</v>
      </c>
      <c r="B105" s="6" t="n">
        <v>0</v>
      </c>
      <c r="C105" s="6" t="n">
        <v>0</v>
      </c>
      <c r="D105" s="6" t="n">
        <v>0</v>
      </c>
      <c r="E105" s="6" t="n">
        <v>0</v>
      </c>
    </row>
    <row r="106" spans="1:7">
      <c r="A106" s="4" t="s">
        <v>498</v>
      </c>
      <c r="B106" s="6" t="n">
        <v>0</v>
      </c>
      <c r="C106" s="6" t="n">
        <v>0</v>
      </c>
      <c r="D106" s="6" t="n">
        <v>0</v>
      </c>
      <c r="E106" s="6" t="n">
        <v>0</v>
      </c>
    </row>
    <row r="107" spans="1:7">
      <c r="A107" s="4" t="s">
        <v>499</v>
      </c>
      <c r="B107" s="6" t="n">
        <v>0</v>
      </c>
      <c r="C107" s="6" t="n">
        <v>0</v>
      </c>
      <c r="D107" s="6" t="n">
        <v>0</v>
      </c>
      <c r="E107" s="6" t="n">
        <v>0</v>
      </c>
    </row>
    <row r="108" spans="1:7">
      <c r="A108" s="4" t="s">
        <v>500</v>
      </c>
      <c r="B108" s="6" t="n">
        <v>0</v>
      </c>
      <c r="C108" s="6" t="n">
        <v>0</v>
      </c>
      <c r="D108" s="6" t="n">
        <v>0</v>
      </c>
      <c r="E108" s="6" t="n">
        <v>0</v>
      </c>
    </row>
    <row r="109" spans="1:7">
      <c r="A109" s="4" t="s">
        <v>501</v>
      </c>
      <c r="F109" s="6" t="n">
        <v>0</v>
      </c>
      <c r="G109" s="6" t="n">
        <v>0</v>
      </c>
    </row>
    <row r="110" spans="1:7">
      <c r="A110" s="4" t="s">
        <v>502</v>
      </c>
      <c r="F110" s="6" t="n">
        <v>0</v>
      </c>
      <c r="G110" s="6" t="n">
        <v>0</v>
      </c>
    </row>
    <row r="111" spans="1:7">
      <c r="A111" s="4" t="s">
        <v>503</v>
      </c>
      <c r="B111" s="6" t="n">
        <v>0</v>
      </c>
      <c r="C111" s="6" t="n">
        <v>0</v>
      </c>
      <c r="D111" s="6" t="n">
        <v>0</v>
      </c>
      <c r="E111" s="6" t="n">
        <v>0</v>
      </c>
      <c r="F111" s="6" t="n">
        <v>0</v>
      </c>
      <c r="G111" s="6" t="n">
        <v>0</v>
      </c>
    </row>
    <row r="112" spans="1:7">
      <c r="A112" s="4" t="s">
        <v>504</v>
      </c>
      <c r="F112" s="6" t="n">
        <v>0</v>
      </c>
      <c r="G112" s="6" t="n">
        <v>0</v>
      </c>
    </row>
    <row r="113" spans="1:7">
      <c r="A113" s="4" t="s">
        <v>505</v>
      </c>
      <c r="F113" s="6" t="n">
        <v>0</v>
      </c>
      <c r="G113" s="6" t="n">
        <v>0</v>
      </c>
    </row>
    <row r="114" spans="1:7">
      <c r="A114" s="4" t="s">
        <v>507</v>
      </c>
      <c r="F114" s="6" t="n">
        <v>0</v>
      </c>
      <c r="G114" s="6" t="n">
        <v>0</v>
      </c>
    </row>
    <row r="115" spans="1:7">
      <c r="A115" s="4" t="s">
        <v>487</v>
      </c>
    </row>
    <row r="116" spans="1:7">
      <c r="A116" s="3" t="s">
        <v>279</v>
      </c>
    </row>
    <row r="117" spans="1:7">
      <c r="A117" s="4" t="s">
        <v>496</v>
      </c>
      <c r="D117" s="6" t="n">
        <v>617</v>
      </c>
    </row>
    <row r="118" spans="1:7">
      <c r="A118" s="4" t="s">
        <v>500</v>
      </c>
      <c r="B118" s="6" t="n">
        <v>979</v>
      </c>
      <c r="D118" s="6" t="n">
        <v>979</v>
      </c>
    </row>
    <row r="119" spans="1:7">
      <c r="A119" s="4" t="s">
        <v>503</v>
      </c>
      <c r="B119" s="6" t="n">
        <v>979</v>
      </c>
      <c r="D119" s="6" t="n">
        <v>617</v>
      </c>
      <c r="F119" s="6" t="n">
        <v>979</v>
      </c>
      <c r="G119" s="6" t="n">
        <v>617</v>
      </c>
    </row>
    <row r="120" spans="1:7">
      <c r="A120" s="4" t="s">
        <v>507</v>
      </c>
      <c r="F120" s="6" t="n">
        <v>145182</v>
      </c>
      <c r="G120" s="6" t="n">
        <v>102573</v>
      </c>
    </row>
    <row r="121" spans="1:7">
      <c r="A121" s="4" t="s">
        <v>517</v>
      </c>
    </row>
    <row r="122" spans="1:7">
      <c r="A122" s="3" t="s">
        <v>279</v>
      </c>
    </row>
    <row r="123" spans="1:7">
      <c r="A123" s="4" t="s">
        <v>496</v>
      </c>
      <c r="B123" s="6" t="n">
        <v>768</v>
      </c>
      <c r="C123" s="6" t="n">
        <v>416</v>
      </c>
      <c r="D123" s="6" t="n">
        <v>556</v>
      </c>
      <c r="E123" s="6" t="n">
        <v>427</v>
      </c>
    </row>
    <row r="124" spans="1:7">
      <c r="A124" s="4" t="s">
        <v>497</v>
      </c>
      <c r="B124" s="6" t="n">
        <v>123</v>
      </c>
      <c r="C124" s="6" t="n">
        <v>521</v>
      </c>
      <c r="D124" s="6" t="n">
        <v>399</v>
      </c>
      <c r="E124" s="6" t="n">
        <v>523</v>
      </c>
    </row>
    <row r="125" spans="1:7">
      <c r="A125" s="4" t="s">
        <v>498</v>
      </c>
      <c r="B125" s="6" t="n">
        <v>-50</v>
      </c>
      <c r="C125" s="6" t="n">
        <v>0</v>
      </c>
      <c r="D125" s="6" t="n">
        <v>-115</v>
      </c>
      <c r="E125" s="6" t="n">
        <v>-15</v>
      </c>
    </row>
    <row r="126" spans="1:7">
      <c r="A126" s="4" t="s">
        <v>499</v>
      </c>
      <c r="B126" s="6" t="n">
        <v>85</v>
      </c>
      <c r="C126" s="6" t="n">
        <v>92</v>
      </c>
      <c r="D126" s="6" t="n">
        <v>86</v>
      </c>
      <c r="E126" s="6" t="n">
        <v>94</v>
      </c>
    </row>
    <row r="127" spans="1:7">
      <c r="A127" s="4" t="s">
        <v>500</v>
      </c>
      <c r="B127" s="6" t="n">
        <v>926</v>
      </c>
      <c r="C127" s="6" t="n">
        <v>1029</v>
      </c>
      <c r="D127" s="6" t="n">
        <v>926</v>
      </c>
      <c r="E127" s="6" t="n">
        <v>1029</v>
      </c>
    </row>
    <row r="128" spans="1:7">
      <c r="A128" s="4" t="s">
        <v>501</v>
      </c>
      <c r="F128" s="6" t="n">
        <v>69</v>
      </c>
      <c r="G128" s="6" t="n">
        <v>0</v>
      </c>
    </row>
    <row r="129" spans="1:7">
      <c r="A129" s="4" t="s">
        <v>502</v>
      </c>
      <c r="F129" s="6" t="n">
        <v>857</v>
      </c>
      <c r="G129" s="6" t="n">
        <v>556</v>
      </c>
    </row>
    <row r="130" spans="1:7">
      <c r="A130" s="4" t="s">
        <v>503</v>
      </c>
      <c r="B130" s="6" t="n">
        <v>768</v>
      </c>
      <c r="C130" s="6" t="n">
        <v>416</v>
      </c>
      <c r="D130" s="6" t="n">
        <v>556</v>
      </c>
      <c r="E130" s="6" t="n">
        <v>427</v>
      </c>
      <c r="F130" s="6" t="n">
        <v>926</v>
      </c>
      <c r="G130" s="6" t="n">
        <v>556</v>
      </c>
    </row>
    <row r="131" spans="1:7">
      <c r="A131" s="4" t="s">
        <v>504</v>
      </c>
      <c r="F131" s="6" t="n">
        <v>769</v>
      </c>
      <c r="G131" s="6" t="n">
        <v>812</v>
      </c>
    </row>
    <row r="132" spans="1:7">
      <c r="A132" s="4" t="s">
        <v>505</v>
      </c>
      <c r="F132" s="6" t="n">
        <v>107537</v>
      </c>
      <c r="G132" s="6" t="n">
        <v>60570</v>
      </c>
    </row>
    <row r="133" spans="1:7">
      <c r="A133" s="4" t="s">
        <v>507</v>
      </c>
      <c r="F133" s="6" t="n">
        <v>108306</v>
      </c>
      <c r="G133" s="6" t="n">
        <v>61382</v>
      </c>
    </row>
    <row r="134" spans="1:7">
      <c r="A134" s="4" t="s">
        <v>518</v>
      </c>
    </row>
    <row r="135" spans="1:7">
      <c r="A135" s="3" t="s">
        <v>279</v>
      </c>
    </row>
    <row r="136" spans="1:7">
      <c r="A136" s="4" t="s">
        <v>496</v>
      </c>
      <c r="B136" s="6" t="n">
        <v>60</v>
      </c>
      <c r="C136" s="6" t="n">
        <v>51</v>
      </c>
      <c r="D136" s="6" t="n">
        <v>62</v>
      </c>
      <c r="E136" s="6" t="n">
        <v>56</v>
      </c>
    </row>
    <row r="137" spans="1:7">
      <c r="A137" s="4" t="s">
        <v>497</v>
      </c>
      <c r="B137" s="6" t="n">
        <v>-9</v>
      </c>
      <c r="C137" s="6" t="n">
        <v>8</v>
      </c>
      <c r="D137" s="6" t="n">
        <v>-13</v>
      </c>
      <c r="E137" s="6" t="n">
        <v>5</v>
      </c>
    </row>
    <row r="138" spans="1:7">
      <c r="A138" s="4" t="s">
        <v>498</v>
      </c>
      <c r="B138" s="6" t="n">
        <v>0</v>
      </c>
      <c r="C138" s="6" t="n">
        <v>0</v>
      </c>
      <c r="D138" s="6" t="n">
        <v>0</v>
      </c>
      <c r="E138" s="6" t="n">
        <v>-4</v>
      </c>
    </row>
    <row r="139" spans="1:7">
      <c r="A139" s="4" t="s">
        <v>499</v>
      </c>
      <c r="B139" s="6" t="n">
        <v>2</v>
      </c>
      <c r="C139" s="6" t="n">
        <v>5</v>
      </c>
      <c r="D139" s="6" t="n">
        <v>4</v>
      </c>
      <c r="E139" s="6" t="n">
        <v>7</v>
      </c>
    </row>
    <row r="140" spans="1:7">
      <c r="A140" s="4" t="s">
        <v>500</v>
      </c>
      <c r="B140" s="6" t="n">
        <v>53</v>
      </c>
      <c r="C140" s="6" t="n">
        <v>64</v>
      </c>
      <c r="D140" s="6" t="n">
        <v>53</v>
      </c>
      <c r="E140" s="6" t="n">
        <v>64</v>
      </c>
    </row>
    <row r="141" spans="1:7">
      <c r="A141" s="4" t="s">
        <v>501</v>
      </c>
      <c r="F141" s="6" t="n">
        <v>0</v>
      </c>
      <c r="G141" s="6" t="n">
        <v>0</v>
      </c>
    </row>
    <row r="142" spans="1:7">
      <c r="A142" s="4" t="s">
        <v>502</v>
      </c>
      <c r="F142" s="6" t="n">
        <v>53</v>
      </c>
      <c r="G142" s="6" t="n">
        <v>62</v>
      </c>
    </row>
    <row r="143" spans="1:7">
      <c r="A143" s="4" t="s">
        <v>503</v>
      </c>
      <c r="B143" s="6" t="n">
        <v>60</v>
      </c>
      <c r="C143" s="7" t="n">
        <v>51</v>
      </c>
      <c r="D143" s="6" t="n">
        <v>62</v>
      </c>
      <c r="E143" s="7" t="n">
        <v>56</v>
      </c>
      <c r="F143" s="6" t="n">
        <v>53</v>
      </c>
      <c r="G143" s="6" t="n">
        <v>62</v>
      </c>
    </row>
    <row r="144" spans="1:7">
      <c r="A144" s="4" t="s">
        <v>504</v>
      </c>
      <c r="F144" s="6" t="n">
        <v>446</v>
      </c>
      <c r="G144" s="6" t="n">
        <v>658</v>
      </c>
    </row>
    <row r="145" spans="1:7">
      <c r="A145" s="4" t="s">
        <v>505</v>
      </c>
      <c r="F145" s="6" t="n">
        <v>18615</v>
      </c>
      <c r="G145" s="6" t="n">
        <v>20533</v>
      </c>
    </row>
    <row r="146" spans="1:7">
      <c r="A146" s="4" t="s">
        <v>507</v>
      </c>
      <c r="F146" s="6" t="n">
        <v>36876</v>
      </c>
      <c r="G146" s="6" t="n">
        <v>41191</v>
      </c>
    </row>
    <row r="147" spans="1:7">
      <c r="A147" s="4" t="s">
        <v>519</v>
      </c>
    </row>
    <row r="148" spans="1:7">
      <c r="A148" s="3" t="s">
        <v>279</v>
      </c>
    </row>
    <row r="149" spans="1:7">
      <c r="A149" s="4" t="s">
        <v>496</v>
      </c>
      <c r="D149" s="6" t="n">
        <v>11982</v>
      </c>
    </row>
    <row r="150" spans="1:7">
      <c r="A150" s="4" t="s">
        <v>500</v>
      </c>
      <c r="B150" s="6" t="n">
        <v>11949</v>
      </c>
      <c r="D150" s="6" t="n">
        <v>11949</v>
      </c>
    </row>
    <row r="151" spans="1:7">
      <c r="A151" s="4" t="s">
        <v>503</v>
      </c>
      <c r="B151" s="6" t="n">
        <v>11949</v>
      </c>
      <c r="D151" s="6" t="n">
        <v>11982</v>
      </c>
      <c r="F151" s="6" t="n">
        <v>11949</v>
      </c>
      <c r="G151" s="6" t="n">
        <v>11982</v>
      </c>
    </row>
    <row r="152" spans="1:7">
      <c r="A152" s="4" t="s">
        <v>506</v>
      </c>
      <c r="F152" s="6" t="n">
        <v>99796</v>
      </c>
      <c r="G152" s="6" t="n">
        <v>108809</v>
      </c>
    </row>
    <row r="153" spans="1:7">
      <c r="A153" s="4" t="s">
        <v>520</v>
      </c>
    </row>
    <row r="154" spans="1:7">
      <c r="A154" s="3" t="s">
        <v>279</v>
      </c>
    </row>
    <row r="155" spans="1:7">
      <c r="A155" s="4" t="s">
        <v>496</v>
      </c>
      <c r="D155" s="6" t="n">
        <v>0</v>
      </c>
    </row>
    <row r="156" spans="1:7">
      <c r="A156" s="4" t="s">
        <v>500</v>
      </c>
      <c r="B156" s="6" t="n">
        <v>0</v>
      </c>
      <c r="D156" s="6" t="n">
        <v>0</v>
      </c>
    </row>
    <row r="157" spans="1:7">
      <c r="A157" s="4" t="s">
        <v>503</v>
      </c>
      <c r="B157" s="6" t="n">
        <v>0</v>
      </c>
      <c r="D157" s="6" t="n">
        <v>0</v>
      </c>
      <c r="F157" s="6" t="n">
        <v>0</v>
      </c>
      <c r="G157" s="6" t="n">
        <v>0</v>
      </c>
    </row>
    <row r="158" spans="1:7">
      <c r="A158" s="4" t="s">
        <v>506</v>
      </c>
      <c r="F158" s="6" t="n">
        <v>0</v>
      </c>
      <c r="G158" s="6" t="n">
        <v>0</v>
      </c>
    </row>
    <row r="159" spans="1:7">
      <c r="A159" s="4" t="s">
        <v>521</v>
      </c>
    </row>
    <row r="160" spans="1:7">
      <c r="A160" s="3" t="s">
        <v>279</v>
      </c>
    </row>
    <row r="161" spans="1:7">
      <c r="A161" s="4" t="s">
        <v>496</v>
      </c>
      <c r="D161" s="6" t="n">
        <v>11982</v>
      </c>
    </row>
    <row r="162" spans="1:7">
      <c r="A162" s="4" t="s">
        <v>500</v>
      </c>
      <c r="B162" s="6" t="n">
        <v>11949</v>
      </c>
      <c r="D162" s="6" t="n">
        <v>11949</v>
      </c>
    </row>
    <row r="163" spans="1:7">
      <c r="A163" s="4" t="s">
        <v>503</v>
      </c>
      <c r="B163" s="6" t="n">
        <v>11949</v>
      </c>
      <c r="D163" s="6" t="n">
        <v>11982</v>
      </c>
      <c r="F163" s="6" t="n">
        <v>11949</v>
      </c>
      <c r="G163" s="6" t="n">
        <v>11982</v>
      </c>
    </row>
    <row r="164" spans="1:7">
      <c r="A164" s="4" t="s">
        <v>506</v>
      </c>
      <c r="F164" s="6" t="n">
        <v>64821</v>
      </c>
      <c r="G164" s="6" t="n">
        <v>68944</v>
      </c>
    </row>
    <row r="165" spans="1:7">
      <c r="A165" s="4" t="s">
        <v>522</v>
      </c>
    </row>
    <row r="166" spans="1:7">
      <c r="A166" s="3" t="s">
        <v>279</v>
      </c>
    </row>
    <row r="167" spans="1:7">
      <c r="A167" s="4" t="s">
        <v>496</v>
      </c>
      <c r="D167" s="6" t="n">
        <v>0</v>
      </c>
    </row>
    <row r="168" spans="1:7">
      <c r="A168" s="4" t="s">
        <v>500</v>
      </c>
      <c r="B168" s="6" t="n">
        <v>0</v>
      </c>
      <c r="D168" s="6" t="n">
        <v>0</v>
      </c>
    </row>
    <row r="169" spans="1:7">
      <c r="A169" s="4" t="s">
        <v>503</v>
      </c>
      <c r="B169" s="6" t="n">
        <v>0</v>
      </c>
      <c r="D169" s="6" t="n">
        <v>0</v>
      </c>
      <c r="F169" s="6" t="n">
        <v>0</v>
      </c>
      <c r="G169" s="6" t="n">
        <v>0</v>
      </c>
    </row>
    <row r="170" spans="1:7">
      <c r="A170" s="4" t="s">
        <v>506</v>
      </c>
      <c r="F170" s="6" t="n">
        <v>0</v>
      </c>
      <c r="G170" s="6" t="n">
        <v>0</v>
      </c>
    </row>
    <row r="171" spans="1:7">
      <c r="A171" s="4" t="s">
        <v>523</v>
      </c>
    </row>
    <row r="172" spans="1:7">
      <c r="A172" s="3" t="s">
        <v>279</v>
      </c>
    </row>
    <row r="173" spans="1:7">
      <c r="A173" s="4" t="s">
        <v>496</v>
      </c>
      <c r="D173" s="6" t="n">
        <v>0</v>
      </c>
    </row>
    <row r="174" spans="1:7">
      <c r="A174" s="4" t="s">
        <v>500</v>
      </c>
      <c r="B174" s="6" t="n">
        <v>0</v>
      </c>
      <c r="D174" s="6" t="n">
        <v>0</v>
      </c>
    </row>
    <row r="175" spans="1:7">
      <c r="A175" s="4" t="s">
        <v>503</v>
      </c>
      <c r="B175" s="6" t="n">
        <v>0</v>
      </c>
      <c r="D175" s="6" t="n">
        <v>0</v>
      </c>
      <c r="F175" s="6" t="n">
        <v>0</v>
      </c>
      <c r="G175" s="6" t="n">
        <v>0</v>
      </c>
    </row>
    <row r="176" spans="1:7">
      <c r="A176" s="4" t="s">
        <v>506</v>
      </c>
      <c r="F176" s="6" t="n">
        <v>17160</v>
      </c>
      <c r="G176" s="6" t="n">
        <v>19865</v>
      </c>
    </row>
    <row r="177" spans="1:7">
      <c r="A177" s="4" t="s">
        <v>524</v>
      </c>
    </row>
    <row r="178" spans="1:7">
      <c r="A178" s="3" t="s">
        <v>279</v>
      </c>
    </row>
    <row r="179" spans="1:7">
      <c r="A179" s="4" t="s">
        <v>496</v>
      </c>
      <c r="D179" s="6" t="n">
        <v>0</v>
      </c>
    </row>
    <row r="180" spans="1:7">
      <c r="A180" s="4" t="s">
        <v>500</v>
      </c>
      <c r="B180" s="6" t="n">
        <v>0</v>
      </c>
      <c r="D180" s="6" t="n">
        <v>0</v>
      </c>
    </row>
    <row r="181" spans="1:7">
      <c r="A181" s="4" t="s">
        <v>503</v>
      </c>
      <c r="B181" s="6" t="n">
        <v>0</v>
      </c>
      <c r="D181" s="6" t="n">
        <v>0</v>
      </c>
      <c r="F181" s="6" t="n">
        <v>0</v>
      </c>
      <c r="G181" s="6" t="n">
        <v>0</v>
      </c>
    </row>
    <row r="182" spans="1:7">
      <c r="A182" s="4" t="s">
        <v>506</v>
      </c>
      <c r="F182" s="6" t="n">
        <v>0</v>
      </c>
      <c r="G182" s="6" t="n">
        <v>0</v>
      </c>
    </row>
    <row r="183" spans="1:7">
      <c r="A183" s="4" t="s">
        <v>525</v>
      </c>
    </row>
    <row r="184" spans="1:7">
      <c r="A184" s="3" t="s">
        <v>279</v>
      </c>
    </row>
    <row r="185" spans="1:7">
      <c r="A185" s="4" t="s">
        <v>496</v>
      </c>
      <c r="D185" s="6" t="n">
        <v>0</v>
      </c>
    </row>
    <row r="186" spans="1:7">
      <c r="A186" s="4" t="s">
        <v>500</v>
      </c>
      <c r="B186" s="6" t="n">
        <v>0</v>
      </c>
      <c r="D186" s="6" t="n">
        <v>0</v>
      </c>
    </row>
    <row r="187" spans="1:7">
      <c r="A187" s="4" t="s">
        <v>503</v>
      </c>
      <c r="B187" s="6" t="n">
        <v>0</v>
      </c>
      <c r="D187" s="6" t="n">
        <v>0</v>
      </c>
      <c r="F187" s="6" t="n">
        <v>0</v>
      </c>
      <c r="G187" s="6" t="n">
        <v>0</v>
      </c>
    </row>
    <row r="188" spans="1:7">
      <c r="A188" s="4" t="s">
        <v>506</v>
      </c>
      <c r="F188" s="6" t="n">
        <v>0</v>
      </c>
      <c r="G188" s="6" t="n">
        <v>0</v>
      </c>
    </row>
    <row r="189" spans="1:7">
      <c r="A189" s="4" t="s">
        <v>526</v>
      </c>
    </row>
    <row r="190" spans="1:7">
      <c r="A190" s="3" t="s">
        <v>279</v>
      </c>
    </row>
    <row r="191" spans="1:7">
      <c r="A191" s="4" t="s">
        <v>496</v>
      </c>
      <c r="D191" s="6" t="n">
        <v>0</v>
      </c>
    </row>
    <row r="192" spans="1:7">
      <c r="A192" s="4" t="s">
        <v>500</v>
      </c>
      <c r="B192" s="6" t="n">
        <v>0</v>
      </c>
      <c r="D192" s="6" t="n">
        <v>0</v>
      </c>
    </row>
    <row r="193" spans="1:7">
      <c r="A193" s="4" t="s">
        <v>503</v>
      </c>
      <c r="B193" s="6" t="n">
        <v>0</v>
      </c>
      <c r="D193" s="6" t="n">
        <v>0</v>
      </c>
      <c r="F193" s="6" t="n">
        <v>0</v>
      </c>
      <c r="G193" s="6" t="n">
        <v>0</v>
      </c>
    </row>
    <row r="194" spans="1:7">
      <c r="A194" s="4" t="s">
        <v>506</v>
      </c>
      <c r="F194" s="6" t="n">
        <v>0</v>
      </c>
      <c r="G194" s="6" t="n">
        <v>0</v>
      </c>
    </row>
    <row r="195" spans="1:7">
      <c r="A195" s="4" t="s">
        <v>527</v>
      </c>
    </row>
    <row r="196" spans="1:7">
      <c r="A196" s="3" t="s">
        <v>279</v>
      </c>
    </row>
    <row r="197" spans="1:7">
      <c r="A197" s="4" t="s">
        <v>496</v>
      </c>
      <c r="D197" s="6" t="n">
        <v>0</v>
      </c>
    </row>
    <row r="198" spans="1:7">
      <c r="A198" s="4" t="s">
        <v>500</v>
      </c>
      <c r="B198" s="6" t="n">
        <v>0</v>
      </c>
      <c r="D198" s="6" t="n">
        <v>0</v>
      </c>
    </row>
    <row r="199" spans="1:7">
      <c r="A199" s="4" t="s">
        <v>503</v>
      </c>
      <c r="B199" s="7" t="n">
        <v>0</v>
      </c>
      <c r="D199" s="7" t="n">
        <v>0</v>
      </c>
      <c r="F199" s="6" t="n">
        <v>0</v>
      </c>
      <c r="G199" s="6" t="n">
        <v>0</v>
      </c>
    </row>
    <row r="200" spans="1:7">
      <c r="A200" s="4" t="s">
        <v>506</v>
      </c>
      <c r="F200" s="7" t="n">
        <v>17815</v>
      </c>
      <c r="G200" s="7" t="n">
        <v>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s>
  <sheetData>
    <row r="1" spans="1:12">
      <c r="A1" s="1" t="s">
        <v>528</v>
      </c>
      <c r="C1" s="2" t="s">
        <v>75</v>
      </c>
      <c r="G1" s="2" t="s">
        <v>1</v>
      </c>
      <c r="K1" s="2" t="s">
        <v>446</v>
      </c>
    </row>
    <row r="2" spans="1:12">
      <c r="C2" s="2" t="s">
        <v>2</v>
      </c>
      <c r="E2" s="2" t="s">
        <v>76</v>
      </c>
      <c r="G2" s="2" t="s">
        <v>2</v>
      </c>
      <c r="I2" s="2" t="s">
        <v>76</v>
      </c>
      <c r="K2" s="2" t="s">
        <v>23</v>
      </c>
    </row>
    <row r="3" spans="1:12">
      <c r="A3" s="3" t="s">
        <v>529</v>
      </c>
    </row>
    <row r="4" spans="1:12">
      <c r="A4" s="4" t="s">
        <v>530</v>
      </c>
      <c r="C4" s="7" t="n">
        <v>65632</v>
      </c>
      <c r="D4" s="4" t="s">
        <v>463</v>
      </c>
      <c r="G4" s="7" t="n">
        <v>65632</v>
      </c>
      <c r="H4" s="4" t="s">
        <v>463</v>
      </c>
      <c r="K4" s="7" t="n">
        <v>78077</v>
      </c>
      <c r="L4" s="4" t="s">
        <v>531</v>
      </c>
    </row>
    <row r="5" spans="1:12">
      <c r="A5" s="4" t="s">
        <v>532</v>
      </c>
      <c r="C5" s="6" t="n">
        <v>70923</v>
      </c>
      <c r="D5" s="4" t="s">
        <v>463</v>
      </c>
      <c r="G5" s="6" t="n">
        <v>70923</v>
      </c>
      <c r="H5" s="4" t="s">
        <v>463</v>
      </c>
      <c r="K5" s="6" t="n">
        <v>60013</v>
      </c>
      <c r="L5" s="4" t="s">
        <v>531</v>
      </c>
    </row>
    <row r="6" spans="1:12">
      <c r="A6" s="4" t="s">
        <v>533</v>
      </c>
      <c r="C6" s="6" t="n">
        <v>-8734</v>
      </c>
      <c r="G6" s="6" t="n">
        <v>-8734</v>
      </c>
      <c r="K6" s="6" t="n">
        <v>-8807</v>
      </c>
    </row>
    <row r="7" spans="1:12">
      <c r="A7" s="4" t="s">
        <v>534</v>
      </c>
      <c r="C7" s="6" t="n">
        <v>127821</v>
      </c>
      <c r="G7" s="6" t="n">
        <v>127821</v>
      </c>
      <c r="K7" s="6" t="n">
        <v>129283</v>
      </c>
    </row>
    <row r="8" spans="1:12">
      <c r="A8" s="4" t="s">
        <v>535</v>
      </c>
      <c r="C8" s="6" t="n">
        <v>136555</v>
      </c>
      <c r="D8" s="4" t="s">
        <v>463</v>
      </c>
      <c r="G8" s="6" t="n">
        <v>136555</v>
      </c>
      <c r="H8" s="4" t="s">
        <v>463</v>
      </c>
      <c r="K8" s="6" t="n">
        <v>138090</v>
      </c>
      <c r="L8" s="4" t="s">
        <v>531</v>
      </c>
    </row>
    <row r="9" spans="1:12">
      <c r="A9" s="3" t="s">
        <v>536</v>
      </c>
    </row>
    <row r="10" spans="1:12">
      <c r="A10" s="4" t="s">
        <v>537</v>
      </c>
      <c r="C10" s="6" t="n">
        <v>67273</v>
      </c>
      <c r="G10" s="6" t="n">
        <v>67273</v>
      </c>
      <c r="K10" s="6" t="n">
        <v>79332</v>
      </c>
    </row>
    <row r="11" spans="1:12">
      <c r="A11" s="4" t="s">
        <v>538</v>
      </c>
      <c r="C11" s="6" t="n">
        <v>85790</v>
      </c>
      <c r="G11" s="6" t="n">
        <v>85790</v>
      </c>
      <c r="K11" s="6" t="n">
        <v>71076</v>
      </c>
    </row>
    <row r="12" spans="1:12">
      <c r="A12" s="4" t="s">
        <v>539</v>
      </c>
      <c r="C12" s="6" t="n">
        <v>153063</v>
      </c>
      <c r="G12" s="6" t="n">
        <v>153063</v>
      </c>
      <c r="K12" s="6" t="n">
        <v>150408</v>
      </c>
    </row>
    <row r="13" spans="1:12">
      <c r="A13" s="3" t="s">
        <v>540</v>
      </c>
    </row>
    <row r="14" spans="1:12">
      <c r="A14" s="4" t="s">
        <v>541</v>
      </c>
      <c r="C14" s="6" t="n">
        <v>72920</v>
      </c>
      <c r="D14" s="4" t="s">
        <v>463</v>
      </c>
      <c r="E14" s="7" t="n">
        <v>66768</v>
      </c>
      <c r="F14" s="4" t="s">
        <v>463</v>
      </c>
      <c r="G14" s="6" t="n">
        <v>74636</v>
      </c>
      <c r="H14" s="4" t="s">
        <v>463</v>
      </c>
      <c r="I14" s="7" t="n">
        <v>69157</v>
      </c>
      <c r="J14" s="4" t="s">
        <v>463</v>
      </c>
      <c r="K14" s="6" t="n">
        <v>70363</v>
      </c>
      <c r="L14" s="4" t="s">
        <v>531</v>
      </c>
    </row>
    <row r="15" spans="1:12">
      <c r="A15" s="4" t="s">
        <v>542</v>
      </c>
      <c r="C15" s="6" t="n">
        <v>65571</v>
      </c>
      <c r="D15" s="4" t="s">
        <v>463</v>
      </c>
      <c r="E15" s="6" t="n">
        <v>53950</v>
      </c>
      <c r="F15" s="4" t="s">
        <v>463</v>
      </c>
      <c r="G15" s="6" t="n">
        <v>63718</v>
      </c>
      <c r="H15" s="4" t="s">
        <v>463</v>
      </c>
      <c r="I15" s="6" t="n">
        <v>53703</v>
      </c>
      <c r="J15" s="4" t="s">
        <v>463</v>
      </c>
      <c r="K15" s="6" t="n">
        <v>54873</v>
      </c>
      <c r="L15" s="4" t="s">
        <v>531</v>
      </c>
    </row>
    <row r="16" spans="1:12">
      <c r="A16" s="4" t="s">
        <v>543</v>
      </c>
      <c r="C16" s="6" t="n">
        <v>138491</v>
      </c>
      <c r="D16" s="4" t="s">
        <v>463</v>
      </c>
      <c r="E16" s="6" t="n">
        <v>120718</v>
      </c>
      <c r="F16" s="4" t="s">
        <v>463</v>
      </c>
      <c r="G16" s="6" t="n">
        <v>138354</v>
      </c>
      <c r="H16" s="4" t="s">
        <v>463</v>
      </c>
      <c r="I16" s="6" t="n">
        <v>122860</v>
      </c>
      <c r="J16" s="4" t="s">
        <v>463</v>
      </c>
      <c r="K16" s="6" t="n">
        <v>125236</v>
      </c>
      <c r="L16" s="4" t="s">
        <v>531</v>
      </c>
    </row>
    <row r="17" spans="1:12">
      <c r="A17" s="3" t="s">
        <v>544</v>
      </c>
    </row>
    <row r="18" spans="1:12">
      <c r="A18" s="4" t="s">
        <v>545</v>
      </c>
      <c r="C18" s="6" t="n">
        <v>604</v>
      </c>
      <c r="E18" s="6" t="n">
        <v>658</v>
      </c>
      <c r="G18" s="6" t="n">
        <v>1171</v>
      </c>
      <c r="I18" s="6" t="n">
        <v>1322</v>
      </c>
      <c r="K18" s="6" t="n">
        <v>2965</v>
      </c>
    </row>
    <row r="19" spans="1:12">
      <c r="A19" s="4" t="s">
        <v>546</v>
      </c>
      <c r="C19" s="6" t="n">
        <v>493</v>
      </c>
      <c r="E19" s="6" t="n">
        <v>273</v>
      </c>
      <c r="G19" s="6" t="n">
        <v>987</v>
      </c>
      <c r="I19" s="6" t="n">
        <v>542</v>
      </c>
      <c r="K19" s="6" t="n">
        <v>1702</v>
      </c>
    </row>
    <row r="20" spans="1:12">
      <c r="A20" s="4" t="s">
        <v>547</v>
      </c>
      <c r="C20" s="6" t="n">
        <v>1097</v>
      </c>
      <c r="E20" s="6" t="n">
        <v>931</v>
      </c>
      <c r="G20" s="7" t="n">
        <v>2158</v>
      </c>
      <c r="I20" s="6" t="n">
        <v>1864</v>
      </c>
      <c r="K20" s="6" t="n">
        <v>4667</v>
      </c>
    </row>
    <row r="21" spans="1:12">
      <c r="A21" s="4" t="s">
        <v>548</v>
      </c>
      <c r="G21" s="4" t="s">
        <v>549</v>
      </c>
    </row>
    <row r="22" spans="1:12">
      <c r="A22" s="4" t="s">
        <v>550</v>
      </c>
    </row>
    <row r="23" spans="1:12">
      <c r="A23" s="3" t="s">
        <v>529</v>
      </c>
    </row>
    <row r="24" spans="1:12">
      <c r="A24" s="4" t="s">
        <v>530</v>
      </c>
      <c r="C24" s="6" t="n">
        <v>65372</v>
      </c>
      <c r="G24" s="7" t="n">
        <v>65372</v>
      </c>
      <c r="K24" s="6" t="n">
        <v>77922</v>
      </c>
    </row>
    <row r="25" spans="1:12">
      <c r="A25" s="4" t="s">
        <v>532</v>
      </c>
      <c r="C25" s="6" t="n">
        <v>67169</v>
      </c>
      <c r="G25" s="6" t="n">
        <v>67169</v>
      </c>
      <c r="K25" s="6" t="n">
        <v>57585</v>
      </c>
    </row>
    <row r="26" spans="1:12">
      <c r="A26" s="4" t="s">
        <v>551</v>
      </c>
    </row>
    <row r="27" spans="1:12">
      <c r="A27" s="3" t="s">
        <v>529</v>
      </c>
    </row>
    <row r="28" spans="1:12">
      <c r="A28" s="4" t="s">
        <v>530</v>
      </c>
      <c r="C28" s="6" t="n">
        <v>260</v>
      </c>
      <c r="G28" s="6" t="n">
        <v>260</v>
      </c>
      <c r="K28" s="6" t="n">
        <v>155</v>
      </c>
    </row>
    <row r="29" spans="1:12">
      <c r="A29" s="4" t="s">
        <v>532</v>
      </c>
      <c r="C29" s="6" t="n">
        <v>3754</v>
      </c>
      <c r="G29" s="6" t="n">
        <v>3754</v>
      </c>
      <c r="K29" s="6" t="n">
        <v>2428</v>
      </c>
    </row>
    <row r="30" spans="1:12">
      <c r="A30" s="4" t="s">
        <v>509</v>
      </c>
    </row>
    <row r="31" spans="1:12">
      <c r="A31" s="3" t="s">
        <v>529</v>
      </c>
    </row>
    <row r="32" spans="1:12">
      <c r="A32" s="4" t="s">
        <v>530</v>
      </c>
      <c r="C32" s="6" t="n">
        <v>2107</v>
      </c>
      <c r="D32" s="4" t="s">
        <v>552</v>
      </c>
      <c r="G32" s="6" t="n">
        <v>2107</v>
      </c>
      <c r="H32" s="4" t="s">
        <v>552</v>
      </c>
      <c r="K32" s="6" t="n">
        <v>3554</v>
      </c>
      <c r="L32" s="4" t="s">
        <v>531</v>
      </c>
    </row>
    <row r="33" spans="1:12">
      <c r="A33" s="4" t="s">
        <v>532</v>
      </c>
      <c r="C33" s="6" t="n">
        <v>15192</v>
      </c>
      <c r="G33" s="6" t="n">
        <v>15192</v>
      </c>
      <c r="K33" s="6" t="n">
        <v>17446</v>
      </c>
      <c r="L33" s="4" t="s">
        <v>531</v>
      </c>
    </row>
    <row r="34" spans="1:12">
      <c r="A34" s="4" t="s">
        <v>533</v>
      </c>
      <c r="C34" s="6" t="n">
        <v>-196</v>
      </c>
      <c r="G34" s="6" t="n">
        <v>-196</v>
      </c>
      <c r="K34" s="6" t="n">
        <v>-353</v>
      </c>
    </row>
    <row r="35" spans="1:12">
      <c r="A35" s="4" t="s">
        <v>535</v>
      </c>
      <c r="C35" s="6" t="n">
        <v>17299</v>
      </c>
      <c r="G35" s="6" t="n">
        <v>17299</v>
      </c>
      <c r="K35" s="6" t="n">
        <v>21000</v>
      </c>
      <c r="L35" s="4" t="s">
        <v>531</v>
      </c>
    </row>
    <row r="36" spans="1:12">
      <c r="A36" s="3" t="s">
        <v>536</v>
      </c>
    </row>
    <row r="37" spans="1:12">
      <c r="A37" s="4" t="s">
        <v>537</v>
      </c>
      <c r="C37" s="6" t="n">
        <v>2277</v>
      </c>
      <c r="G37" s="6" t="n">
        <v>2277</v>
      </c>
      <c r="K37" s="6" t="n">
        <v>3677</v>
      </c>
    </row>
    <row r="38" spans="1:12">
      <c r="A38" s="4" t="s">
        <v>538</v>
      </c>
      <c r="C38" s="6" t="n">
        <v>19307</v>
      </c>
      <c r="G38" s="6" t="n">
        <v>19307</v>
      </c>
      <c r="K38" s="6" t="n">
        <v>21340</v>
      </c>
    </row>
    <row r="39" spans="1:12">
      <c r="A39" s="4" t="s">
        <v>539</v>
      </c>
      <c r="C39" s="6" t="n">
        <v>21584</v>
      </c>
      <c r="G39" s="6" t="n">
        <v>21584</v>
      </c>
      <c r="K39" s="6" t="n">
        <v>25017</v>
      </c>
    </row>
    <row r="40" spans="1:12">
      <c r="A40" s="3" t="s">
        <v>540</v>
      </c>
    </row>
    <row r="41" spans="1:12">
      <c r="A41" s="4" t="s">
        <v>541</v>
      </c>
      <c r="C41" s="6" t="n">
        <v>2329</v>
      </c>
      <c r="D41" s="4" t="s">
        <v>552</v>
      </c>
      <c r="E41" s="6" t="n">
        <v>5839</v>
      </c>
      <c r="F41" s="4" t="s">
        <v>552</v>
      </c>
      <c r="G41" s="6" t="n">
        <v>2736</v>
      </c>
      <c r="H41" s="4" t="s">
        <v>552</v>
      </c>
      <c r="I41" s="6" t="n">
        <v>5993</v>
      </c>
      <c r="J41" s="4" t="s">
        <v>552</v>
      </c>
      <c r="K41" s="6" t="n">
        <v>5001</v>
      </c>
      <c r="L41" s="4" t="s">
        <v>531</v>
      </c>
    </row>
    <row r="42" spans="1:12">
      <c r="A42" s="4" t="s">
        <v>542</v>
      </c>
      <c r="C42" s="6" t="n">
        <v>16155</v>
      </c>
      <c r="D42" s="4" t="s">
        <v>552</v>
      </c>
      <c r="E42" s="6" t="n">
        <v>15046</v>
      </c>
      <c r="F42" s="4" t="s">
        <v>552</v>
      </c>
      <c r="G42" s="6" t="n">
        <v>16587</v>
      </c>
      <c r="I42" s="6" t="n">
        <v>15401</v>
      </c>
      <c r="K42" s="6" t="n">
        <v>16009</v>
      </c>
      <c r="L42" s="4" t="s">
        <v>531</v>
      </c>
    </row>
    <row r="43" spans="1:12">
      <c r="A43" s="4" t="s">
        <v>543</v>
      </c>
      <c r="C43" s="6" t="n">
        <v>18484</v>
      </c>
      <c r="D43" s="4" t="s">
        <v>552</v>
      </c>
      <c r="E43" s="6" t="n">
        <v>20885</v>
      </c>
      <c r="F43" s="4" t="s">
        <v>552</v>
      </c>
      <c r="G43" s="6" t="n">
        <v>19323</v>
      </c>
      <c r="I43" s="6" t="n">
        <v>21394</v>
      </c>
      <c r="J43" s="4" t="s">
        <v>552</v>
      </c>
      <c r="K43" s="6" t="n">
        <v>21010</v>
      </c>
      <c r="L43" s="4" t="s">
        <v>531</v>
      </c>
    </row>
    <row r="44" spans="1:12">
      <c r="A44" s="3" t="s">
        <v>544</v>
      </c>
    </row>
    <row r="45" spans="1:12">
      <c r="A45" s="4" t="s">
        <v>545</v>
      </c>
      <c r="C45" s="6" t="n">
        <v>11</v>
      </c>
      <c r="E45" s="6" t="n">
        <v>60</v>
      </c>
      <c r="G45" s="6" t="n">
        <v>22</v>
      </c>
      <c r="I45" s="6" t="n">
        <v>120</v>
      </c>
      <c r="K45" s="6" t="n">
        <v>99</v>
      </c>
    </row>
    <row r="46" spans="1:12">
      <c r="A46" s="4" t="s">
        <v>546</v>
      </c>
      <c r="C46" s="6" t="n">
        <v>80</v>
      </c>
      <c r="E46" s="6" t="n">
        <v>37</v>
      </c>
      <c r="G46" s="6" t="n">
        <v>163</v>
      </c>
      <c r="I46" s="6" t="n">
        <v>76</v>
      </c>
      <c r="K46" s="6" t="n">
        <v>379</v>
      </c>
    </row>
    <row r="47" spans="1:12">
      <c r="A47" s="4" t="s">
        <v>547</v>
      </c>
      <c r="C47" s="6" t="n">
        <v>91</v>
      </c>
      <c r="E47" s="6" t="n">
        <v>97</v>
      </c>
      <c r="G47" s="6" t="n">
        <v>185</v>
      </c>
      <c r="I47" s="6" t="n">
        <v>196</v>
      </c>
      <c r="K47" s="6" t="n">
        <v>478</v>
      </c>
    </row>
    <row r="48" spans="1:12">
      <c r="A48" s="4" t="s">
        <v>553</v>
      </c>
    </row>
    <row r="49" spans="1:12">
      <c r="A49" s="3" t="s">
        <v>529</v>
      </c>
    </row>
    <row r="50" spans="1:12">
      <c r="A50" s="4" t="s">
        <v>530</v>
      </c>
      <c r="B50" s="4" t="s">
        <v>531</v>
      </c>
      <c r="K50" s="6" t="n">
        <v>1871</v>
      </c>
    </row>
    <row r="51" spans="1:12">
      <c r="A51" s="4" t="s">
        <v>554</v>
      </c>
    </row>
    <row r="52" spans="1:12">
      <c r="A52" s="3" t="s">
        <v>529</v>
      </c>
    </row>
    <row r="53" spans="1:12">
      <c r="A53" s="4" t="s">
        <v>532</v>
      </c>
      <c r="B53" s="4" t="s">
        <v>531</v>
      </c>
      <c r="K53" s="6" t="n">
        <v>7592</v>
      </c>
    </row>
    <row r="54" spans="1:12">
      <c r="A54" s="3" t="s">
        <v>536</v>
      </c>
    </row>
    <row r="55" spans="1:12">
      <c r="A55" s="4" t="s">
        <v>538</v>
      </c>
      <c r="K55" s="6" t="n">
        <v>10180</v>
      </c>
    </row>
    <row r="56" spans="1:12">
      <c r="A56" s="4" t="s">
        <v>555</v>
      </c>
    </row>
    <row r="57" spans="1:12">
      <c r="A57" s="3" t="s">
        <v>536</v>
      </c>
    </row>
    <row r="58" spans="1:12">
      <c r="A58" s="4" t="s">
        <v>537</v>
      </c>
      <c r="K58" s="6" t="n">
        <v>1625</v>
      </c>
    </row>
    <row r="59" spans="1:12">
      <c r="A59" s="4" t="s">
        <v>556</v>
      </c>
    </row>
    <row r="60" spans="1:12">
      <c r="A60" s="3" t="s">
        <v>536</v>
      </c>
    </row>
    <row r="61" spans="1:12">
      <c r="A61" s="4" t="s">
        <v>538</v>
      </c>
      <c r="K61" s="6" t="n">
        <v>2604</v>
      </c>
    </row>
    <row r="62" spans="1:12">
      <c r="A62" s="3" t="s">
        <v>540</v>
      </c>
    </row>
    <row r="63" spans="1:12">
      <c r="A63" s="4" t="s">
        <v>542</v>
      </c>
      <c r="B63" s="4" t="s">
        <v>531</v>
      </c>
      <c r="K63" s="6" t="n">
        <v>2375</v>
      </c>
    </row>
    <row r="64" spans="1:12">
      <c r="A64" s="3" t="s">
        <v>544</v>
      </c>
    </row>
    <row r="65" spans="1:12">
      <c r="A65" s="4" t="s">
        <v>545</v>
      </c>
      <c r="K65" s="6" t="n">
        <v>9</v>
      </c>
    </row>
    <row r="66" spans="1:12">
      <c r="A66" s="4" t="s">
        <v>546</v>
      </c>
      <c r="K66" s="6" t="n">
        <v>51</v>
      </c>
    </row>
    <row r="67" spans="1:12">
      <c r="A67" s="4" t="s">
        <v>557</v>
      </c>
    </row>
    <row r="68" spans="1:12">
      <c r="A68" s="3" t="s">
        <v>536</v>
      </c>
    </row>
    <row r="69" spans="1:12">
      <c r="A69" s="4" t="s">
        <v>537</v>
      </c>
      <c r="K69" s="6" t="n">
        <v>563</v>
      </c>
    </row>
    <row r="70" spans="1:12">
      <c r="A70" s="4" t="s">
        <v>558</v>
      </c>
    </row>
    <row r="71" spans="1:12">
      <c r="A71" s="3" t="s">
        <v>529</v>
      </c>
    </row>
    <row r="72" spans="1:12">
      <c r="A72" s="4" t="s">
        <v>533</v>
      </c>
      <c r="K72" s="6" t="n">
        <v>-1440</v>
      </c>
    </row>
    <row r="73" spans="1:12">
      <c r="A73" s="4" t="s">
        <v>559</v>
      </c>
    </row>
    <row r="74" spans="1:12">
      <c r="A74" s="3" t="s">
        <v>529</v>
      </c>
    </row>
    <row r="75" spans="1:12">
      <c r="A75" s="4" t="s">
        <v>530</v>
      </c>
      <c r="C75" s="6" t="n">
        <v>0</v>
      </c>
      <c r="D75" s="4" t="s">
        <v>463</v>
      </c>
      <c r="G75" s="6" t="n">
        <v>0</v>
      </c>
      <c r="H75" s="4" t="s">
        <v>463</v>
      </c>
      <c r="K75" s="6" t="n">
        <v>0</v>
      </c>
      <c r="L75" s="4" t="s">
        <v>531</v>
      </c>
    </row>
    <row r="76" spans="1:12">
      <c r="A76" s="4" t="s">
        <v>532</v>
      </c>
      <c r="C76" s="6" t="n">
        <v>0</v>
      </c>
      <c r="D76" s="4" t="s">
        <v>463</v>
      </c>
      <c r="G76" s="6" t="n">
        <v>0</v>
      </c>
      <c r="H76" s="4" t="s">
        <v>463</v>
      </c>
      <c r="K76" s="6" t="n">
        <v>0</v>
      </c>
      <c r="L76" s="4" t="s">
        <v>531</v>
      </c>
    </row>
    <row r="77" spans="1:12">
      <c r="A77" s="4" t="s">
        <v>533</v>
      </c>
      <c r="C77" s="6" t="n">
        <v>0</v>
      </c>
      <c r="G77" s="6" t="n">
        <v>0</v>
      </c>
      <c r="K77" s="6" t="n">
        <v>0</v>
      </c>
    </row>
    <row r="78" spans="1:12">
      <c r="A78" s="3" t="s">
        <v>536</v>
      </c>
    </row>
    <row r="79" spans="1:12">
      <c r="A79" s="4" t="s">
        <v>537</v>
      </c>
      <c r="C79" s="6" t="n">
        <v>0</v>
      </c>
      <c r="G79" s="6" t="n">
        <v>0</v>
      </c>
      <c r="K79" s="6" t="n">
        <v>0</v>
      </c>
    </row>
    <row r="80" spans="1:12">
      <c r="A80" s="4" t="s">
        <v>538</v>
      </c>
      <c r="C80" s="6" t="n">
        <v>0</v>
      </c>
      <c r="G80" s="6" t="n">
        <v>0</v>
      </c>
      <c r="K80" s="6" t="n">
        <v>0</v>
      </c>
    </row>
    <row r="81" spans="1:12">
      <c r="A81" s="3" t="s">
        <v>540</v>
      </c>
    </row>
    <row r="82" spans="1:12">
      <c r="A82" s="4" t="s">
        <v>541</v>
      </c>
      <c r="C82" s="6" t="n">
        <v>0</v>
      </c>
      <c r="D82" s="4" t="s">
        <v>463</v>
      </c>
      <c r="E82" s="6" t="n">
        <v>0</v>
      </c>
      <c r="F82" s="4" t="s">
        <v>463</v>
      </c>
      <c r="G82" s="6" t="n">
        <v>0</v>
      </c>
      <c r="H82" s="4" t="s">
        <v>463</v>
      </c>
      <c r="I82" s="6" t="n">
        <v>0</v>
      </c>
      <c r="J82" s="4" t="s">
        <v>463</v>
      </c>
      <c r="K82" s="6" t="n">
        <v>0</v>
      </c>
      <c r="L82" s="4" t="s">
        <v>531</v>
      </c>
    </row>
    <row r="83" spans="1:12">
      <c r="A83" s="4" t="s">
        <v>542</v>
      </c>
      <c r="C83" s="6" t="n">
        <v>0</v>
      </c>
      <c r="D83" s="4" t="s">
        <v>463</v>
      </c>
      <c r="E83" s="6" t="n">
        <v>0</v>
      </c>
      <c r="F83" s="4" t="s">
        <v>463</v>
      </c>
      <c r="G83" s="6" t="n">
        <v>0</v>
      </c>
      <c r="H83" s="4" t="s">
        <v>463</v>
      </c>
      <c r="I83" s="6" t="n">
        <v>0</v>
      </c>
      <c r="J83" s="4" t="s">
        <v>463</v>
      </c>
      <c r="K83" s="6" t="n">
        <v>0</v>
      </c>
      <c r="L83" s="4" t="s">
        <v>531</v>
      </c>
    </row>
    <row r="84" spans="1:12">
      <c r="A84" s="3" t="s">
        <v>544</v>
      </c>
    </row>
    <row r="85" spans="1:12">
      <c r="A85" s="4" t="s">
        <v>545</v>
      </c>
      <c r="C85" s="6" t="n">
        <v>0</v>
      </c>
      <c r="E85" s="6" t="n">
        <v>0</v>
      </c>
      <c r="G85" s="6" t="n">
        <v>0</v>
      </c>
      <c r="I85" s="6" t="n">
        <v>0</v>
      </c>
      <c r="K85" s="6" t="n">
        <v>0</v>
      </c>
    </row>
    <row r="86" spans="1:12">
      <c r="A86" s="4" t="s">
        <v>546</v>
      </c>
      <c r="C86" s="6" t="n">
        <v>0</v>
      </c>
      <c r="E86" s="6" t="n">
        <v>0</v>
      </c>
      <c r="G86" s="6" t="n">
        <v>0</v>
      </c>
      <c r="I86" s="6" t="n">
        <v>0</v>
      </c>
      <c r="K86" s="6" t="n">
        <v>0</v>
      </c>
    </row>
    <row r="87" spans="1:12">
      <c r="A87" s="4" t="s">
        <v>560</v>
      </c>
    </row>
    <row r="88" spans="1:12">
      <c r="A88" s="3" t="s">
        <v>529</v>
      </c>
    </row>
    <row r="89" spans="1:12">
      <c r="A89" s="4" t="s">
        <v>530</v>
      </c>
      <c r="C89" s="6" t="n">
        <v>0</v>
      </c>
      <c r="D89" s="4" t="s">
        <v>552</v>
      </c>
      <c r="G89" s="6" t="n">
        <v>0</v>
      </c>
      <c r="H89" s="4" t="s">
        <v>552</v>
      </c>
      <c r="K89" s="6" t="n">
        <v>0</v>
      </c>
      <c r="L89" s="4" t="s">
        <v>531</v>
      </c>
    </row>
    <row r="90" spans="1:12">
      <c r="A90" s="4" t="s">
        <v>532</v>
      </c>
      <c r="C90" s="6" t="n">
        <v>0</v>
      </c>
      <c r="D90" s="4" t="s">
        <v>552</v>
      </c>
      <c r="G90" s="6" t="n">
        <v>0</v>
      </c>
      <c r="H90" s="4" t="s">
        <v>552</v>
      </c>
      <c r="K90" s="6" t="n">
        <v>0</v>
      </c>
      <c r="L90" s="4" t="s">
        <v>531</v>
      </c>
    </row>
    <row r="91" spans="1:12">
      <c r="A91" s="4" t="s">
        <v>533</v>
      </c>
      <c r="C91" s="6" t="n">
        <v>0</v>
      </c>
      <c r="G91" s="6" t="n">
        <v>0</v>
      </c>
      <c r="K91" s="6" t="n">
        <v>0</v>
      </c>
    </row>
    <row r="92" spans="1:12">
      <c r="A92" s="3" t="s">
        <v>536</v>
      </c>
    </row>
    <row r="93" spans="1:12">
      <c r="A93" s="4" t="s">
        <v>537</v>
      </c>
      <c r="C93" s="6" t="n">
        <v>0</v>
      </c>
      <c r="G93" s="6" t="n">
        <v>0</v>
      </c>
      <c r="K93" s="6" t="n">
        <v>0</v>
      </c>
    </row>
    <row r="94" spans="1:12">
      <c r="A94" s="4" t="s">
        <v>538</v>
      </c>
      <c r="C94" s="6" t="n">
        <v>0</v>
      </c>
      <c r="G94" s="6" t="n">
        <v>0</v>
      </c>
      <c r="K94" s="6" t="n">
        <v>0</v>
      </c>
    </row>
    <row r="95" spans="1:12">
      <c r="A95" s="3" t="s">
        <v>540</v>
      </c>
    </row>
    <row r="96" spans="1:12">
      <c r="A96" s="4" t="s">
        <v>541</v>
      </c>
      <c r="C96" s="6" t="n">
        <v>0</v>
      </c>
      <c r="D96" s="4" t="s">
        <v>552</v>
      </c>
      <c r="E96" s="6" t="n">
        <v>0</v>
      </c>
      <c r="F96" s="4" t="s">
        <v>552</v>
      </c>
      <c r="G96" s="6" t="n">
        <v>0</v>
      </c>
      <c r="H96" s="4" t="s">
        <v>552</v>
      </c>
      <c r="I96" s="6" t="n">
        <v>0</v>
      </c>
      <c r="J96" s="4" t="s">
        <v>552</v>
      </c>
      <c r="K96" s="6" t="n">
        <v>0</v>
      </c>
      <c r="L96" s="4" t="s">
        <v>531</v>
      </c>
    </row>
    <row r="97" spans="1:12">
      <c r="A97" s="4" t="s">
        <v>542</v>
      </c>
      <c r="C97" s="6" t="n">
        <v>0</v>
      </c>
      <c r="D97" s="4" t="s">
        <v>552</v>
      </c>
      <c r="E97" s="6" t="n">
        <v>0</v>
      </c>
      <c r="F97" s="4" t="s">
        <v>552</v>
      </c>
      <c r="G97" s="6" t="n">
        <v>0</v>
      </c>
      <c r="H97" s="4" t="s">
        <v>552</v>
      </c>
      <c r="I97" s="6" t="n">
        <v>0</v>
      </c>
      <c r="J97" s="4" t="s">
        <v>552</v>
      </c>
      <c r="K97" s="6" t="n">
        <v>0</v>
      </c>
      <c r="L97" s="4" t="s">
        <v>531</v>
      </c>
    </row>
    <row r="98" spans="1:12">
      <c r="A98" s="3" t="s">
        <v>544</v>
      </c>
    </row>
    <row r="99" spans="1:12">
      <c r="A99" s="4" t="s">
        <v>545</v>
      </c>
      <c r="C99" s="6" t="n">
        <v>0</v>
      </c>
      <c r="E99" s="6" t="n">
        <v>0</v>
      </c>
      <c r="G99" s="6" t="n">
        <v>0</v>
      </c>
      <c r="I99" s="6" t="n">
        <v>0</v>
      </c>
      <c r="K99" s="6" t="n">
        <v>0</v>
      </c>
    </row>
    <row r="100" spans="1:12">
      <c r="A100" s="4" t="s">
        <v>546</v>
      </c>
      <c r="C100" s="6" t="n">
        <v>0</v>
      </c>
      <c r="E100" s="6" t="n">
        <v>0</v>
      </c>
      <c r="G100" s="6" t="n">
        <v>0</v>
      </c>
      <c r="I100" s="6" t="n">
        <v>0</v>
      </c>
      <c r="K100" s="6" t="n">
        <v>0</v>
      </c>
    </row>
    <row r="101" spans="1:12">
      <c r="A101" s="4" t="s">
        <v>561</v>
      </c>
    </row>
    <row r="102" spans="1:12">
      <c r="A102" s="3" t="s">
        <v>529</v>
      </c>
    </row>
    <row r="103" spans="1:12">
      <c r="A103" s="4" t="s">
        <v>533</v>
      </c>
      <c r="C103" s="6" t="n">
        <v>-1995</v>
      </c>
      <c r="G103" s="6" t="n">
        <v>-1995</v>
      </c>
      <c r="K103" s="6" t="n">
        <v>-1888</v>
      </c>
    </row>
    <row r="104" spans="1:12">
      <c r="A104" s="4" t="s">
        <v>562</v>
      </c>
    </row>
    <row r="105" spans="1:12">
      <c r="A105" s="3" t="s">
        <v>529</v>
      </c>
    </row>
    <row r="106" spans="1:12">
      <c r="A106" s="4" t="s">
        <v>530</v>
      </c>
      <c r="B106" s="4" t="s">
        <v>463</v>
      </c>
      <c r="C106" s="6" t="n">
        <v>1419</v>
      </c>
      <c r="G106" s="6" t="n">
        <v>1419</v>
      </c>
    </row>
    <row r="107" spans="1:12">
      <c r="A107" s="4" t="s">
        <v>532</v>
      </c>
      <c r="C107" s="6" t="n">
        <v>9152</v>
      </c>
      <c r="D107" s="4" t="s">
        <v>463</v>
      </c>
      <c r="G107" s="6" t="n">
        <v>9152</v>
      </c>
      <c r="H107" s="4" t="s">
        <v>463</v>
      </c>
      <c r="K107" s="6" t="n">
        <v>11305</v>
      </c>
      <c r="L107" s="4" t="s">
        <v>531</v>
      </c>
    </row>
    <row r="108" spans="1:12">
      <c r="A108" s="4" t="s">
        <v>533</v>
      </c>
      <c r="C108" s="6" t="n">
        <v>-73</v>
      </c>
      <c r="G108" s="6" t="n">
        <v>-73</v>
      </c>
      <c r="K108" s="6" t="n">
        <v>-230</v>
      </c>
    </row>
    <row r="109" spans="1:12">
      <c r="A109" s="3" t="s">
        <v>536</v>
      </c>
    </row>
    <row r="110" spans="1:12">
      <c r="A110" s="4" t="s">
        <v>537</v>
      </c>
      <c r="C110" s="6" t="n">
        <v>1562</v>
      </c>
      <c r="G110" s="6" t="n">
        <v>1562</v>
      </c>
      <c r="K110" s="6" t="n">
        <v>1984</v>
      </c>
    </row>
    <row r="111" spans="1:12">
      <c r="A111" s="4" t="s">
        <v>538</v>
      </c>
      <c r="C111" s="6" t="n">
        <v>9813</v>
      </c>
      <c r="G111" s="6" t="n">
        <v>9813</v>
      </c>
      <c r="K111" s="6" t="n">
        <v>12051</v>
      </c>
    </row>
    <row r="112" spans="1:12">
      <c r="A112" s="3" t="s">
        <v>540</v>
      </c>
    </row>
    <row r="113" spans="1:12">
      <c r="A113" s="4" t="s">
        <v>541</v>
      </c>
      <c r="C113" s="6" t="n">
        <v>1486</v>
      </c>
      <c r="D113" s="4" t="s">
        <v>463</v>
      </c>
      <c r="E113" s="6" t="n">
        <v>4165</v>
      </c>
      <c r="F113" s="4" t="s">
        <v>463</v>
      </c>
      <c r="G113" s="6" t="n">
        <v>1614</v>
      </c>
      <c r="H113" s="4" t="s">
        <v>463</v>
      </c>
      <c r="I113" s="6" t="n">
        <v>4411</v>
      </c>
      <c r="J113" s="4" t="s">
        <v>463</v>
      </c>
      <c r="K113" s="6" t="n">
        <v>3388</v>
      </c>
      <c r="L113" s="4" t="s">
        <v>531</v>
      </c>
    </row>
    <row r="114" spans="1:12">
      <c r="A114" s="4" t="s">
        <v>542</v>
      </c>
      <c r="C114" s="6" t="n">
        <v>10029</v>
      </c>
      <c r="D114" s="4" t="s">
        <v>463</v>
      </c>
      <c r="E114" s="6" t="n">
        <v>9536</v>
      </c>
      <c r="F114" s="4" t="s">
        <v>463</v>
      </c>
      <c r="G114" s="6" t="n">
        <v>10454</v>
      </c>
      <c r="H114" s="4" t="s">
        <v>463</v>
      </c>
      <c r="I114" s="6" t="n">
        <v>10260</v>
      </c>
      <c r="J114" s="4" t="s">
        <v>463</v>
      </c>
      <c r="K114" s="6" t="n">
        <v>10779</v>
      </c>
      <c r="L114" s="4" t="s">
        <v>531</v>
      </c>
    </row>
    <row r="115" spans="1:12">
      <c r="A115" s="3" t="s">
        <v>544</v>
      </c>
    </row>
    <row r="116" spans="1:12">
      <c r="A116" s="4" t="s">
        <v>545</v>
      </c>
      <c r="C116" s="6" t="n">
        <v>0</v>
      </c>
      <c r="E116" s="6" t="n">
        <v>44</v>
      </c>
      <c r="G116" s="6" t="n">
        <v>0</v>
      </c>
      <c r="I116" s="6" t="n">
        <v>88</v>
      </c>
      <c r="K116" s="6" t="n">
        <v>0</v>
      </c>
    </row>
    <row r="117" spans="1:12">
      <c r="A117" s="4" t="s">
        <v>546</v>
      </c>
      <c r="C117" s="6" t="n">
        <v>79</v>
      </c>
      <c r="E117" s="6" t="n">
        <v>84</v>
      </c>
      <c r="G117" s="6" t="n">
        <v>160</v>
      </c>
      <c r="I117" s="6" t="n">
        <v>167</v>
      </c>
      <c r="K117" s="6" t="n">
        <v>464</v>
      </c>
    </row>
    <row r="118" spans="1:12">
      <c r="A118" s="4" t="s">
        <v>563</v>
      </c>
    </row>
    <row r="119" spans="1:12">
      <c r="A119" s="3" t="s">
        <v>529</v>
      </c>
    </row>
    <row r="120" spans="1:12">
      <c r="A120" s="4" t="s">
        <v>530</v>
      </c>
      <c r="C120" s="6" t="n">
        <v>1037</v>
      </c>
      <c r="D120" s="4" t="s">
        <v>552</v>
      </c>
      <c r="G120" s="6" t="n">
        <v>1037</v>
      </c>
      <c r="H120" s="4" t="s">
        <v>552</v>
      </c>
      <c r="K120" s="6" t="n">
        <v>1171</v>
      </c>
      <c r="L120" s="4" t="s">
        <v>531</v>
      </c>
    </row>
    <row r="121" spans="1:12">
      <c r="A121" s="4" t="s">
        <v>532</v>
      </c>
      <c r="C121" s="6" t="n">
        <v>2483</v>
      </c>
      <c r="D121" s="4" t="s">
        <v>552</v>
      </c>
      <c r="G121" s="6" t="n">
        <v>2483</v>
      </c>
      <c r="H121" s="4" t="s">
        <v>552</v>
      </c>
      <c r="K121" s="6" t="n">
        <v>2642</v>
      </c>
      <c r="L121" s="4" t="s">
        <v>531</v>
      </c>
    </row>
    <row r="122" spans="1:12">
      <c r="A122" s="4" t="s">
        <v>533</v>
      </c>
      <c r="C122" s="6" t="n">
        <v>-65</v>
      </c>
      <c r="G122" s="6" t="n">
        <v>-65</v>
      </c>
      <c r="K122" s="6" t="n">
        <v>-197</v>
      </c>
    </row>
    <row r="123" spans="1:12">
      <c r="A123" s="3" t="s">
        <v>536</v>
      </c>
    </row>
    <row r="124" spans="1:12">
      <c r="A124" s="4" t="s">
        <v>537</v>
      </c>
      <c r="C124" s="6" t="n">
        <v>1140</v>
      </c>
      <c r="G124" s="6" t="n">
        <v>1140</v>
      </c>
      <c r="K124" s="6" t="n">
        <v>1173</v>
      </c>
    </row>
    <row r="125" spans="1:12">
      <c r="A125" s="4" t="s">
        <v>538</v>
      </c>
      <c r="C125" s="6" t="n">
        <v>2638</v>
      </c>
      <c r="G125" s="6" t="n">
        <v>2638</v>
      </c>
      <c r="K125" s="6" t="n">
        <v>2756</v>
      </c>
    </row>
    <row r="126" spans="1:12">
      <c r="A126" s="3" t="s">
        <v>540</v>
      </c>
    </row>
    <row r="127" spans="1:12">
      <c r="A127" s="4" t="s">
        <v>541</v>
      </c>
      <c r="C127" s="6" t="n">
        <v>1103</v>
      </c>
      <c r="D127" s="4" t="s">
        <v>552</v>
      </c>
      <c r="E127" s="6" t="n">
        <v>2591</v>
      </c>
      <c r="F127" s="4" t="s">
        <v>552</v>
      </c>
      <c r="G127" s="6" t="n">
        <v>1125</v>
      </c>
      <c r="H127" s="4" t="s">
        <v>552</v>
      </c>
      <c r="I127" s="6" t="n">
        <v>2278</v>
      </c>
      <c r="J127" s="4" t="s">
        <v>552</v>
      </c>
      <c r="K127" s="6" t="n">
        <v>1835</v>
      </c>
      <c r="L127" s="4" t="s">
        <v>531</v>
      </c>
    </row>
    <row r="128" spans="1:12">
      <c r="A128" s="4" t="s">
        <v>542</v>
      </c>
      <c r="C128" s="6" t="n">
        <v>2491</v>
      </c>
      <c r="D128" s="4" t="s">
        <v>552</v>
      </c>
      <c r="E128" s="6" t="n">
        <v>1476</v>
      </c>
      <c r="F128" s="4" t="s">
        <v>552</v>
      </c>
      <c r="G128" s="6" t="n">
        <v>2542</v>
      </c>
      <c r="H128" s="4" t="s">
        <v>552</v>
      </c>
      <c r="I128" s="6" t="n">
        <v>2037</v>
      </c>
      <c r="J128" s="4" t="s">
        <v>552</v>
      </c>
      <c r="K128" s="6" t="n">
        <v>2301</v>
      </c>
      <c r="L128" s="4" t="s">
        <v>531</v>
      </c>
    </row>
    <row r="129" spans="1:12">
      <c r="A129" s="3" t="s">
        <v>544</v>
      </c>
    </row>
    <row r="130" spans="1:12">
      <c r="A130" s="4" t="s">
        <v>545</v>
      </c>
      <c r="C130" s="6" t="n">
        <v>0</v>
      </c>
      <c r="E130" s="6" t="n">
        <v>37</v>
      </c>
      <c r="G130" s="6" t="n">
        <v>0</v>
      </c>
      <c r="I130" s="6" t="n">
        <v>74</v>
      </c>
      <c r="K130" s="6" t="n">
        <v>0</v>
      </c>
    </row>
    <row r="131" spans="1:12">
      <c r="A131" s="4" t="s">
        <v>546</v>
      </c>
      <c r="C131" s="6" t="n">
        <v>26</v>
      </c>
      <c r="E131" s="6" t="n">
        <v>3</v>
      </c>
      <c r="G131" s="6" t="n">
        <v>52</v>
      </c>
      <c r="I131" s="6" t="n">
        <v>7</v>
      </c>
      <c r="K131" s="6" t="n">
        <v>105</v>
      </c>
    </row>
    <row r="132" spans="1:12">
      <c r="A132" s="4" t="s">
        <v>564</v>
      </c>
    </row>
    <row r="133" spans="1:12">
      <c r="A133" s="3" t="s">
        <v>529</v>
      </c>
    </row>
    <row r="134" spans="1:12">
      <c r="A134" s="4" t="s">
        <v>530</v>
      </c>
      <c r="C134" s="6" t="n">
        <v>1324</v>
      </c>
      <c r="D134" s="4" t="s">
        <v>463</v>
      </c>
      <c r="G134" s="6" t="n">
        <v>1324</v>
      </c>
      <c r="H134" s="4" t="s">
        <v>463</v>
      </c>
      <c r="K134" s="6" t="n">
        <v>4697</v>
      </c>
      <c r="L134" s="4" t="s">
        <v>531</v>
      </c>
    </row>
    <row r="135" spans="1:12">
      <c r="A135" s="4" t="s">
        <v>532</v>
      </c>
      <c r="B135" s="4" t="s">
        <v>463</v>
      </c>
      <c r="C135" s="6" t="n">
        <v>9738</v>
      </c>
      <c r="G135" s="6" t="n">
        <v>9738</v>
      </c>
    </row>
    <row r="136" spans="1:12">
      <c r="A136" s="4" t="s">
        <v>533</v>
      </c>
      <c r="C136" s="6" t="n">
        <v>-125</v>
      </c>
      <c r="G136" s="6" t="n">
        <v>-125</v>
      </c>
      <c r="K136" s="6" t="n">
        <v>-158</v>
      </c>
    </row>
    <row r="137" spans="1:12">
      <c r="A137" s="3" t="s">
        <v>536</v>
      </c>
    </row>
    <row r="138" spans="1:12">
      <c r="A138" s="4" t="s">
        <v>537</v>
      </c>
      <c r="C138" s="6" t="n">
        <v>1324</v>
      </c>
      <c r="G138" s="6" t="n">
        <v>1324</v>
      </c>
      <c r="K138" s="6" t="n">
        <v>4707</v>
      </c>
    </row>
    <row r="139" spans="1:12">
      <c r="A139" s="4" t="s">
        <v>538</v>
      </c>
      <c r="C139" s="6" t="n">
        <v>13782</v>
      </c>
      <c r="G139" s="6" t="n">
        <v>13782</v>
      </c>
    </row>
    <row r="140" spans="1:12">
      <c r="A140" s="3" t="s">
        <v>540</v>
      </c>
    </row>
    <row r="141" spans="1:12">
      <c r="A141" s="4" t="s">
        <v>541</v>
      </c>
      <c r="C141" s="6" t="n">
        <v>2925</v>
      </c>
      <c r="D141" s="4" t="s">
        <v>463</v>
      </c>
      <c r="E141" s="6" t="n">
        <v>11500</v>
      </c>
      <c r="F141" s="4" t="s">
        <v>463</v>
      </c>
      <c r="G141" s="6" t="n">
        <v>3515</v>
      </c>
      <c r="H141" s="4" t="s">
        <v>463</v>
      </c>
      <c r="I141" s="6" t="n">
        <v>12134</v>
      </c>
      <c r="J141" s="4" t="s">
        <v>463</v>
      </c>
      <c r="K141" s="6" t="n">
        <v>10512</v>
      </c>
      <c r="L141" s="4" t="s">
        <v>531</v>
      </c>
    </row>
    <row r="142" spans="1:12">
      <c r="A142" s="4" t="s">
        <v>542</v>
      </c>
      <c r="C142" s="6" t="n">
        <v>8922</v>
      </c>
      <c r="D142" s="4" t="s">
        <v>463</v>
      </c>
      <c r="E142" s="6" t="n">
        <v>6187</v>
      </c>
      <c r="F142" s="4" t="s">
        <v>463</v>
      </c>
      <c r="G142" s="6" t="n">
        <v>8479</v>
      </c>
      <c r="H142" s="4" t="s">
        <v>463</v>
      </c>
      <c r="I142" s="6" t="n">
        <v>6122</v>
      </c>
      <c r="J142" s="4" t="s">
        <v>463</v>
      </c>
      <c r="K142" s="6" t="n">
        <v>6455</v>
      </c>
      <c r="L142" s="4" t="s">
        <v>531</v>
      </c>
    </row>
    <row r="143" spans="1:12">
      <c r="A143" s="3" t="s">
        <v>544</v>
      </c>
    </row>
    <row r="144" spans="1:12">
      <c r="A144" s="4" t="s">
        <v>545</v>
      </c>
      <c r="C144" s="6" t="n">
        <v>16</v>
      </c>
      <c r="E144" s="6" t="n">
        <v>129</v>
      </c>
      <c r="G144" s="6" t="n">
        <v>32</v>
      </c>
      <c r="I144" s="6" t="n">
        <v>258</v>
      </c>
      <c r="K144" s="6" t="n">
        <v>230</v>
      </c>
    </row>
    <row r="145" spans="1:12">
      <c r="A145" s="4" t="s">
        <v>546</v>
      </c>
      <c r="C145" s="6" t="n">
        <v>49</v>
      </c>
      <c r="E145" s="6" t="n">
        <v>3</v>
      </c>
      <c r="G145" s="6" t="n">
        <v>98</v>
      </c>
      <c r="I145" s="6" t="n">
        <v>7</v>
      </c>
      <c r="K145" s="6" t="n">
        <v>93</v>
      </c>
    </row>
    <row r="146" spans="1:12">
      <c r="A146" s="4" t="s">
        <v>565</v>
      </c>
    </row>
    <row r="147" spans="1:12">
      <c r="A147" s="3" t="s">
        <v>529</v>
      </c>
    </row>
    <row r="148" spans="1:12">
      <c r="A148" s="4" t="s">
        <v>530</v>
      </c>
      <c r="C148" s="6" t="n">
        <v>0</v>
      </c>
      <c r="D148" s="4" t="s">
        <v>552</v>
      </c>
      <c r="G148" s="6" t="n">
        <v>0</v>
      </c>
      <c r="H148" s="4" t="s">
        <v>552</v>
      </c>
      <c r="K148" s="6" t="n">
        <v>0</v>
      </c>
      <c r="L148" s="4" t="s">
        <v>531</v>
      </c>
    </row>
    <row r="149" spans="1:12">
      <c r="A149" s="4" t="s">
        <v>532</v>
      </c>
      <c r="C149" s="6" t="n">
        <v>5055</v>
      </c>
      <c r="D149" s="4" t="s">
        <v>552</v>
      </c>
      <c r="G149" s="6" t="n">
        <v>5055</v>
      </c>
      <c r="H149" s="4" t="s">
        <v>552</v>
      </c>
      <c r="K149" s="6" t="n">
        <v>7014</v>
      </c>
      <c r="L149" s="4" t="s">
        <v>531</v>
      </c>
    </row>
    <row r="150" spans="1:12">
      <c r="A150" s="4" t="s">
        <v>533</v>
      </c>
      <c r="C150" s="6" t="n">
        <v>0</v>
      </c>
      <c r="G150" s="6" t="n">
        <v>0</v>
      </c>
      <c r="K150" s="6" t="n">
        <v>0</v>
      </c>
    </row>
    <row r="151" spans="1:12">
      <c r="A151" s="3" t="s">
        <v>536</v>
      </c>
    </row>
    <row r="152" spans="1:12">
      <c r="A152" s="4" t="s">
        <v>537</v>
      </c>
      <c r="C152" s="6" t="n">
        <v>0</v>
      </c>
      <c r="G152" s="6" t="n">
        <v>0</v>
      </c>
      <c r="K152" s="6" t="n">
        <v>0</v>
      </c>
    </row>
    <row r="153" spans="1:12">
      <c r="A153" s="4" t="s">
        <v>538</v>
      </c>
      <c r="C153" s="6" t="n">
        <v>7335</v>
      </c>
      <c r="G153" s="6" t="n">
        <v>7335</v>
      </c>
      <c r="K153" s="6" t="n">
        <v>9303</v>
      </c>
    </row>
    <row r="154" spans="1:12">
      <c r="A154" s="3" t="s">
        <v>540</v>
      </c>
    </row>
    <row r="155" spans="1:12">
      <c r="A155" s="4" t="s">
        <v>541</v>
      </c>
      <c r="C155" s="6" t="n">
        <v>0</v>
      </c>
      <c r="D155" s="4" t="s">
        <v>552</v>
      </c>
      <c r="E155" s="6" t="n">
        <v>0</v>
      </c>
      <c r="F155" s="4" t="s">
        <v>552</v>
      </c>
      <c r="G155" s="6" t="n">
        <v>0</v>
      </c>
      <c r="H155" s="4" t="s">
        <v>552</v>
      </c>
      <c r="I155" s="6" t="n">
        <v>0</v>
      </c>
      <c r="J155" s="4" t="s">
        <v>552</v>
      </c>
      <c r="K155" s="6" t="n">
        <v>0</v>
      </c>
      <c r="L155" s="4" t="s">
        <v>531</v>
      </c>
    </row>
    <row r="156" spans="1:12">
      <c r="A156" s="4" t="s">
        <v>542</v>
      </c>
      <c r="C156" s="6" t="n">
        <v>5903</v>
      </c>
      <c r="D156" s="4" t="s">
        <v>552</v>
      </c>
      <c r="E156" s="6" t="n">
        <v>5624</v>
      </c>
      <c r="F156" s="4" t="s">
        <v>552</v>
      </c>
      <c r="G156" s="6" t="n">
        <v>6273</v>
      </c>
      <c r="H156" s="4" t="s">
        <v>552</v>
      </c>
      <c r="I156" s="6" t="n">
        <v>5613</v>
      </c>
      <c r="J156" s="4" t="s">
        <v>552</v>
      </c>
      <c r="K156" s="6" t="n">
        <v>5889</v>
      </c>
      <c r="L156" s="4" t="s">
        <v>531</v>
      </c>
    </row>
    <row r="157" spans="1:12">
      <c r="A157" s="3" t="s">
        <v>544</v>
      </c>
    </row>
    <row r="158" spans="1:12">
      <c r="A158" s="4" t="s">
        <v>545</v>
      </c>
      <c r="C158" s="6" t="n">
        <v>0</v>
      </c>
      <c r="E158" s="6" t="n">
        <v>0</v>
      </c>
      <c r="G158" s="6" t="n">
        <v>0</v>
      </c>
      <c r="I158" s="6" t="n">
        <v>0</v>
      </c>
      <c r="K158" s="6" t="n">
        <v>0</v>
      </c>
    </row>
    <row r="159" spans="1:12">
      <c r="A159" s="4" t="s">
        <v>546</v>
      </c>
      <c r="C159" s="6" t="n">
        <v>3</v>
      </c>
      <c r="E159" s="6" t="n">
        <v>3</v>
      </c>
      <c r="G159" s="6" t="n">
        <v>7</v>
      </c>
      <c r="I159" s="6" t="n">
        <v>7</v>
      </c>
      <c r="K159" s="6" t="n">
        <v>73</v>
      </c>
    </row>
    <row r="160" spans="1:12">
      <c r="A160" s="4" t="s">
        <v>566</v>
      </c>
    </row>
    <row r="161" spans="1:12">
      <c r="A161" s="3" t="s">
        <v>529</v>
      </c>
    </row>
    <row r="162" spans="1:12">
      <c r="A162" s="4" t="s">
        <v>530</v>
      </c>
      <c r="C162" s="6" t="n">
        <v>1058</v>
      </c>
      <c r="D162" s="4" t="s">
        <v>463</v>
      </c>
      <c r="G162" s="6" t="n">
        <v>1058</v>
      </c>
      <c r="H162" s="4" t="s">
        <v>463</v>
      </c>
      <c r="K162" s="6" t="n">
        <v>1569</v>
      </c>
      <c r="L162" s="4" t="s">
        <v>531</v>
      </c>
    </row>
    <row r="163" spans="1:12">
      <c r="A163" s="4" t="s">
        <v>532</v>
      </c>
      <c r="C163" s="6" t="n">
        <v>4960</v>
      </c>
      <c r="D163" s="4" t="s">
        <v>463</v>
      </c>
      <c r="G163" s="6" t="n">
        <v>4960</v>
      </c>
      <c r="H163" s="4" t="s">
        <v>463</v>
      </c>
      <c r="K163" s="6" t="n">
        <v>3754</v>
      </c>
      <c r="L163" s="4" t="s">
        <v>531</v>
      </c>
    </row>
    <row r="164" spans="1:12">
      <c r="A164" s="4" t="s">
        <v>533</v>
      </c>
      <c r="C164" s="6" t="n">
        <v>-311</v>
      </c>
      <c r="G164" s="6" t="n">
        <v>-311</v>
      </c>
      <c r="K164" s="6" t="n">
        <v>-47</v>
      </c>
    </row>
    <row r="165" spans="1:12">
      <c r="A165" s="3" t="s">
        <v>536</v>
      </c>
    </row>
    <row r="166" spans="1:12">
      <c r="A166" s="4" t="s">
        <v>537</v>
      </c>
      <c r="C166" s="6" t="n">
        <v>1067</v>
      </c>
      <c r="G166" s="6" t="n">
        <v>1067</v>
      </c>
    </row>
    <row r="167" spans="1:12">
      <c r="A167" s="4" t="s">
        <v>538</v>
      </c>
      <c r="C167" s="6" t="n">
        <v>8861</v>
      </c>
      <c r="G167" s="6" t="n">
        <v>8861</v>
      </c>
      <c r="K167" s="6" t="n">
        <v>6435</v>
      </c>
    </row>
    <row r="168" spans="1:12">
      <c r="A168" s="3" t="s">
        <v>540</v>
      </c>
    </row>
    <row r="169" spans="1:12">
      <c r="A169" s="4" t="s">
        <v>541</v>
      </c>
      <c r="C169" s="6" t="n">
        <v>794</v>
      </c>
      <c r="D169" s="4" t="s">
        <v>463</v>
      </c>
      <c r="E169" s="6" t="n">
        <v>1266</v>
      </c>
      <c r="F169" s="4" t="s">
        <v>463</v>
      </c>
      <c r="G169" s="6" t="n">
        <v>1052</v>
      </c>
      <c r="H169" s="4" t="s">
        <v>463</v>
      </c>
      <c r="I169" s="6" t="n">
        <v>1479</v>
      </c>
      <c r="J169" s="4" t="s">
        <v>463</v>
      </c>
      <c r="K169" s="6" t="n">
        <v>1542</v>
      </c>
      <c r="L169" s="4" t="s">
        <v>531</v>
      </c>
    </row>
    <row r="170" spans="1:12">
      <c r="A170" s="4" t="s">
        <v>542</v>
      </c>
      <c r="C170" s="6" t="n">
        <v>5268</v>
      </c>
      <c r="D170" s="4" t="s">
        <v>463</v>
      </c>
      <c r="E170" s="6" t="n">
        <v>3739</v>
      </c>
      <c r="F170" s="4" t="s">
        <v>463</v>
      </c>
      <c r="G170" s="6" t="n">
        <v>4763</v>
      </c>
      <c r="H170" s="4" t="s">
        <v>463</v>
      </c>
      <c r="I170" s="6" t="n">
        <v>3391</v>
      </c>
      <c r="J170" s="4" t="s">
        <v>463</v>
      </c>
      <c r="K170" s="6" t="n">
        <v>3685</v>
      </c>
      <c r="L170" s="4" t="s">
        <v>531</v>
      </c>
    </row>
    <row r="171" spans="1:12">
      <c r="A171" s="3" t="s">
        <v>544</v>
      </c>
    </row>
    <row r="172" spans="1:12">
      <c r="A172" s="4" t="s">
        <v>545</v>
      </c>
      <c r="C172" s="6" t="n">
        <v>9</v>
      </c>
      <c r="E172" s="6" t="n">
        <v>15</v>
      </c>
      <c r="G172" s="6" t="n">
        <v>19</v>
      </c>
      <c r="I172" s="6" t="n">
        <v>29</v>
      </c>
      <c r="K172" s="6" t="n">
        <v>59</v>
      </c>
    </row>
    <row r="173" spans="1:12">
      <c r="A173" s="4" t="s">
        <v>546</v>
      </c>
      <c r="C173" s="6" t="n">
        <v>25</v>
      </c>
      <c r="E173" s="6" t="n">
        <v>11</v>
      </c>
      <c r="G173" s="6" t="n">
        <v>50</v>
      </c>
      <c r="I173" s="6" t="n">
        <v>22</v>
      </c>
      <c r="K173" s="6" t="n">
        <v>107</v>
      </c>
    </row>
    <row r="174" spans="1:12">
      <c r="A174" s="4" t="s">
        <v>567</v>
      </c>
    </row>
    <row r="175" spans="1:12">
      <c r="A175" s="3" t="s">
        <v>529</v>
      </c>
    </row>
    <row r="176" spans="1:12">
      <c r="A176" s="4" t="s">
        <v>530</v>
      </c>
      <c r="C176" s="6" t="n">
        <v>0</v>
      </c>
      <c r="D176" s="4" t="s">
        <v>552</v>
      </c>
      <c r="G176" s="6" t="n">
        <v>0</v>
      </c>
      <c r="H176" s="4" t="s">
        <v>552</v>
      </c>
      <c r="K176" s="6" t="n">
        <v>1017</v>
      </c>
      <c r="L176" s="4" t="s">
        <v>531</v>
      </c>
    </row>
    <row r="177" spans="1:12">
      <c r="A177" s="4" t="s">
        <v>532</v>
      </c>
      <c r="C177" s="6" t="n">
        <v>1592</v>
      </c>
      <c r="D177" s="4" t="s">
        <v>552</v>
      </c>
      <c r="G177" s="6" t="n">
        <v>1592</v>
      </c>
      <c r="H177" s="4" t="s">
        <v>552</v>
      </c>
      <c r="K177" s="6" t="n">
        <v>1188</v>
      </c>
      <c r="L177" s="4" t="s">
        <v>531</v>
      </c>
    </row>
    <row r="178" spans="1:12">
      <c r="A178" s="4" t="s">
        <v>533</v>
      </c>
      <c r="C178" s="6" t="n">
        <v>0</v>
      </c>
      <c r="G178" s="6" t="n">
        <v>0</v>
      </c>
      <c r="K178" s="6" t="n">
        <v>-6</v>
      </c>
    </row>
    <row r="179" spans="1:12">
      <c r="A179" s="3" t="s">
        <v>536</v>
      </c>
    </row>
    <row r="180" spans="1:12">
      <c r="A180" s="4" t="s">
        <v>537</v>
      </c>
      <c r="C180" s="6" t="n">
        <v>0</v>
      </c>
      <c r="G180" s="6" t="n">
        <v>0</v>
      </c>
      <c r="K180" s="6" t="n">
        <v>1062</v>
      </c>
    </row>
    <row r="181" spans="1:12">
      <c r="A181" s="4" t="s">
        <v>538</v>
      </c>
      <c r="C181" s="6" t="n">
        <v>1836</v>
      </c>
      <c r="G181" s="6" t="n">
        <v>1836</v>
      </c>
      <c r="K181" s="6" t="n">
        <v>1299</v>
      </c>
    </row>
    <row r="182" spans="1:12">
      <c r="A182" s="3" t="s">
        <v>540</v>
      </c>
    </row>
    <row r="183" spans="1:12">
      <c r="A183" s="4" t="s">
        <v>541</v>
      </c>
      <c r="C183" s="6" t="n">
        <v>0</v>
      </c>
      <c r="D183" s="4" t="s">
        <v>552</v>
      </c>
      <c r="E183" s="6" t="n">
        <v>1215</v>
      </c>
      <c r="F183" s="4" t="s">
        <v>552</v>
      </c>
      <c r="G183" s="6" t="n">
        <v>339</v>
      </c>
      <c r="H183" s="4" t="s">
        <v>552</v>
      </c>
      <c r="I183" s="6" t="n">
        <v>1398</v>
      </c>
      <c r="J183" s="4" t="s">
        <v>552</v>
      </c>
      <c r="K183" s="6" t="n">
        <v>1246</v>
      </c>
      <c r="L183" s="4" t="s">
        <v>531</v>
      </c>
    </row>
    <row r="184" spans="1:12">
      <c r="A184" s="4" t="s">
        <v>542</v>
      </c>
      <c r="C184" s="6" t="n">
        <v>1593</v>
      </c>
      <c r="D184" s="4" t="s">
        <v>552</v>
      </c>
      <c r="E184" s="6" t="n">
        <v>516</v>
      </c>
      <c r="F184" s="4" t="s">
        <v>552</v>
      </c>
      <c r="G184" s="6" t="n">
        <v>1458</v>
      </c>
      <c r="H184" s="4" t="s">
        <v>552</v>
      </c>
      <c r="I184" s="6" t="n">
        <v>347</v>
      </c>
      <c r="J184" s="4" t="s">
        <v>552</v>
      </c>
      <c r="K184" s="6" t="n">
        <v>651</v>
      </c>
      <c r="L184" s="4" t="s">
        <v>531</v>
      </c>
    </row>
    <row r="185" spans="1:12">
      <c r="A185" s="3" t="s">
        <v>544</v>
      </c>
    </row>
    <row r="186" spans="1:12">
      <c r="A186" s="4" t="s">
        <v>545</v>
      </c>
      <c r="C186" s="6" t="n">
        <v>0</v>
      </c>
      <c r="E186" s="6" t="n">
        <v>15</v>
      </c>
      <c r="G186" s="6" t="n">
        <v>0</v>
      </c>
      <c r="I186" s="6" t="n">
        <v>29</v>
      </c>
      <c r="K186" s="6" t="n">
        <v>59</v>
      </c>
    </row>
    <row r="187" spans="1:12">
      <c r="A187" s="4" t="s">
        <v>546</v>
      </c>
      <c r="C187" s="6" t="n">
        <v>25</v>
      </c>
      <c r="E187" s="6" t="n">
        <v>0</v>
      </c>
      <c r="G187" s="6" t="n">
        <v>50</v>
      </c>
      <c r="I187" s="6" t="n">
        <v>0</v>
      </c>
      <c r="K187" s="6" t="n">
        <v>64</v>
      </c>
    </row>
    <row r="188" spans="1:12">
      <c r="A188" s="4" t="s">
        <v>568</v>
      </c>
    </row>
    <row r="189" spans="1:12">
      <c r="A189" s="3" t="s">
        <v>529</v>
      </c>
    </row>
    <row r="190" spans="1:12">
      <c r="A190" s="4" t="s">
        <v>530</v>
      </c>
      <c r="C190" s="6" t="n">
        <v>209</v>
      </c>
      <c r="D190" s="4" t="s">
        <v>463</v>
      </c>
      <c r="G190" s="6" t="n">
        <v>209</v>
      </c>
      <c r="H190" s="4" t="s">
        <v>463</v>
      </c>
      <c r="K190" s="6" t="n">
        <v>564</v>
      </c>
      <c r="L190" s="4" t="s">
        <v>531</v>
      </c>
    </row>
    <row r="191" spans="1:12">
      <c r="A191" s="4" t="s">
        <v>532</v>
      </c>
      <c r="C191" s="6" t="n">
        <v>2316</v>
      </c>
      <c r="D191" s="4" t="s">
        <v>463</v>
      </c>
      <c r="G191" s="6" t="n">
        <v>2316</v>
      </c>
      <c r="H191" s="4" t="s">
        <v>463</v>
      </c>
      <c r="K191" s="6" t="n">
        <v>2382</v>
      </c>
      <c r="L191" s="4" t="s">
        <v>531</v>
      </c>
    </row>
    <row r="192" spans="1:12">
      <c r="A192" s="4" t="s">
        <v>533</v>
      </c>
      <c r="C192" s="6" t="n">
        <v>-5</v>
      </c>
      <c r="G192" s="6" t="n">
        <v>-5</v>
      </c>
      <c r="K192" s="6" t="n">
        <v>-13</v>
      </c>
    </row>
    <row r="193" spans="1:12">
      <c r="A193" s="3" t="s">
        <v>536</v>
      </c>
    </row>
    <row r="194" spans="1:12">
      <c r="A194" s="4" t="s">
        <v>537</v>
      </c>
      <c r="C194" s="6" t="n">
        <v>735</v>
      </c>
      <c r="G194" s="6" t="n">
        <v>735</v>
      </c>
      <c r="K194" s="6" t="n">
        <v>1087</v>
      </c>
    </row>
    <row r="195" spans="1:12">
      <c r="A195" s="4" t="s">
        <v>538</v>
      </c>
      <c r="C195" s="6" t="n">
        <v>2576</v>
      </c>
      <c r="G195" s="6" t="n">
        <v>2576</v>
      </c>
    </row>
    <row r="196" spans="1:12">
      <c r="A196" s="3" t="s">
        <v>540</v>
      </c>
    </row>
    <row r="197" spans="1:12">
      <c r="A197" s="4" t="s">
        <v>541</v>
      </c>
      <c r="C197" s="6" t="n">
        <v>386</v>
      </c>
      <c r="D197" s="4" t="s">
        <v>463</v>
      </c>
      <c r="E197" s="6" t="n">
        <v>481</v>
      </c>
      <c r="F197" s="4" t="s">
        <v>463</v>
      </c>
      <c r="G197" s="6" t="n">
        <v>445</v>
      </c>
      <c r="H197" s="4" t="s">
        <v>463</v>
      </c>
      <c r="I197" s="6" t="n">
        <v>481</v>
      </c>
      <c r="J197" s="4" t="s">
        <v>463</v>
      </c>
      <c r="K197" s="6" t="n">
        <v>498</v>
      </c>
      <c r="L197" s="4" t="s">
        <v>531</v>
      </c>
    </row>
    <row r="198" spans="1:12">
      <c r="A198" s="4" t="s">
        <v>542</v>
      </c>
      <c r="B198" s="4" t="s">
        <v>463</v>
      </c>
      <c r="C198" s="6" t="n">
        <v>2331</v>
      </c>
      <c r="E198" s="6" t="n">
        <v>2740</v>
      </c>
      <c r="G198" s="6" t="n">
        <v>2348</v>
      </c>
      <c r="I198" s="6" t="n">
        <v>2356</v>
      </c>
    </row>
    <row r="199" spans="1:12">
      <c r="A199" s="3" t="s">
        <v>544</v>
      </c>
    </row>
    <row r="200" spans="1:12">
      <c r="A200" s="4" t="s">
        <v>545</v>
      </c>
      <c r="C200" s="6" t="n">
        <v>2</v>
      </c>
      <c r="E200" s="6" t="n">
        <v>0</v>
      </c>
      <c r="G200" s="6" t="n">
        <v>3</v>
      </c>
      <c r="I200" s="6" t="n">
        <v>0</v>
      </c>
    </row>
    <row r="201" spans="1:12">
      <c r="A201" s="4" t="s">
        <v>546</v>
      </c>
      <c r="C201" s="6" t="n">
        <v>12</v>
      </c>
      <c r="E201" s="6" t="n">
        <v>10</v>
      </c>
      <c r="G201" s="6" t="n">
        <v>24</v>
      </c>
      <c r="I201" s="6" t="n">
        <v>21</v>
      </c>
    </row>
    <row r="202" spans="1:12">
      <c r="A202" s="4" t="s">
        <v>569</v>
      </c>
    </row>
    <row r="203" spans="1:12">
      <c r="A203" s="3" t="s">
        <v>529</v>
      </c>
    </row>
    <row r="204" spans="1:12">
      <c r="A204" s="4" t="s">
        <v>530</v>
      </c>
      <c r="C204" s="6" t="n">
        <v>139</v>
      </c>
      <c r="D204" s="4" t="s">
        <v>552</v>
      </c>
      <c r="G204" s="6" t="n">
        <v>139</v>
      </c>
      <c r="H204" s="4" t="s">
        <v>552</v>
      </c>
      <c r="K204" s="6" t="n">
        <v>494</v>
      </c>
      <c r="L204" s="4" t="s">
        <v>531</v>
      </c>
    </row>
    <row r="205" spans="1:12">
      <c r="A205" s="4" t="s">
        <v>532</v>
      </c>
      <c r="C205" s="6" t="n">
        <v>271</v>
      </c>
      <c r="D205" s="4" t="s">
        <v>552</v>
      </c>
      <c r="G205" s="6" t="n">
        <v>271</v>
      </c>
      <c r="H205" s="4" t="s">
        <v>552</v>
      </c>
      <c r="K205" s="6" t="n">
        <v>273</v>
      </c>
      <c r="L205" s="4" t="s">
        <v>531</v>
      </c>
    </row>
    <row r="206" spans="1:12">
      <c r="A206" s="4" t="s">
        <v>533</v>
      </c>
      <c r="C206" s="6" t="n">
        <v>-2</v>
      </c>
      <c r="G206" s="6" t="n">
        <v>-2</v>
      </c>
      <c r="K206" s="6" t="n">
        <v>-5</v>
      </c>
    </row>
    <row r="207" spans="1:12">
      <c r="A207" s="3" t="s">
        <v>536</v>
      </c>
    </row>
    <row r="208" spans="1:12">
      <c r="A208" s="4" t="s">
        <v>537</v>
      </c>
      <c r="C208" s="6" t="n">
        <v>139</v>
      </c>
      <c r="G208" s="6" t="n">
        <v>139</v>
      </c>
      <c r="K208" s="6" t="n">
        <v>491</v>
      </c>
    </row>
    <row r="209" spans="1:12">
      <c r="A209" s="4" t="s">
        <v>538</v>
      </c>
      <c r="C209" s="6" t="n">
        <v>282</v>
      </c>
      <c r="G209" s="6" t="n">
        <v>282</v>
      </c>
      <c r="K209" s="6" t="n">
        <v>282</v>
      </c>
    </row>
    <row r="210" spans="1:12">
      <c r="A210" s="3" t="s">
        <v>540</v>
      </c>
    </row>
    <row r="211" spans="1:12">
      <c r="A211" s="4" t="s">
        <v>541</v>
      </c>
      <c r="C211" s="6" t="n">
        <v>316</v>
      </c>
      <c r="D211" s="4" t="s">
        <v>552</v>
      </c>
      <c r="E211" s="6" t="n">
        <v>352</v>
      </c>
      <c r="F211" s="4" t="s">
        <v>552</v>
      </c>
      <c r="G211" s="6" t="n">
        <v>375</v>
      </c>
      <c r="H211" s="4" t="s">
        <v>552</v>
      </c>
      <c r="I211" s="6" t="n">
        <v>352</v>
      </c>
      <c r="J211" s="4" t="s">
        <v>552</v>
      </c>
      <c r="K211" s="6" t="n">
        <v>380</v>
      </c>
      <c r="L211" s="4" t="s">
        <v>531</v>
      </c>
    </row>
    <row r="212" spans="1:12">
      <c r="A212" s="4" t="s">
        <v>542</v>
      </c>
      <c r="C212" s="6" t="n">
        <v>271</v>
      </c>
      <c r="D212" s="4" t="s">
        <v>552</v>
      </c>
      <c r="E212" s="6" t="n">
        <v>251</v>
      </c>
      <c r="F212" s="4" t="s">
        <v>552</v>
      </c>
      <c r="G212" s="6" t="n">
        <v>272</v>
      </c>
      <c r="H212" s="4" t="s">
        <v>552</v>
      </c>
      <c r="I212" s="6" t="n">
        <v>167</v>
      </c>
      <c r="J212" s="4" t="s">
        <v>552</v>
      </c>
      <c r="K212" s="6" t="n">
        <v>210</v>
      </c>
      <c r="L212" s="4" t="s">
        <v>531</v>
      </c>
    </row>
    <row r="213" spans="1:12">
      <c r="A213" s="3" t="s">
        <v>544</v>
      </c>
    </row>
    <row r="214" spans="1:12">
      <c r="A214" s="4" t="s">
        <v>545</v>
      </c>
      <c r="C214" s="6" t="n">
        <v>2</v>
      </c>
      <c r="E214" s="6" t="n">
        <v>0</v>
      </c>
      <c r="G214" s="6" t="n">
        <v>3</v>
      </c>
      <c r="I214" s="6" t="n">
        <v>0</v>
      </c>
      <c r="K214" s="6" t="n">
        <v>9</v>
      </c>
    </row>
    <row r="215" spans="1:12">
      <c r="A215" s="4" t="s">
        <v>546</v>
      </c>
      <c r="C215" s="6" t="n">
        <v>3</v>
      </c>
      <c r="E215" s="6" t="n">
        <v>1</v>
      </c>
      <c r="G215" s="6" t="n">
        <v>5</v>
      </c>
      <c r="I215" s="6" t="n">
        <v>2</v>
      </c>
      <c r="K215" s="6" t="n">
        <v>13</v>
      </c>
    </row>
    <row r="216" spans="1:12">
      <c r="A216" s="4" t="s">
        <v>570</v>
      </c>
    </row>
    <row r="217" spans="1:12">
      <c r="A217" s="3" t="s">
        <v>529</v>
      </c>
    </row>
    <row r="218" spans="1:12">
      <c r="A218" s="4" t="s">
        <v>530</v>
      </c>
      <c r="C218" s="6" t="n">
        <v>547</v>
      </c>
      <c r="D218" s="4" t="s">
        <v>463</v>
      </c>
      <c r="G218" s="6" t="n">
        <v>547</v>
      </c>
      <c r="H218" s="4" t="s">
        <v>463</v>
      </c>
      <c r="K218" s="6" t="n">
        <v>563</v>
      </c>
      <c r="L218" s="4" t="s">
        <v>531</v>
      </c>
    </row>
    <row r="219" spans="1:12">
      <c r="A219" s="4" t="s">
        <v>532</v>
      </c>
      <c r="C219" s="6" t="n">
        <v>11106</v>
      </c>
      <c r="D219" s="4" t="s">
        <v>463</v>
      </c>
      <c r="G219" s="6" t="n">
        <v>11106</v>
      </c>
      <c r="H219" s="4" t="s">
        <v>463</v>
      </c>
      <c r="K219" s="6" t="n">
        <v>8967</v>
      </c>
      <c r="L219" s="4" t="s">
        <v>531</v>
      </c>
    </row>
    <row r="220" spans="1:12">
      <c r="A220" s="4" t="s">
        <v>533</v>
      </c>
      <c r="C220" s="6" t="n">
        <v>0</v>
      </c>
      <c r="G220" s="6" t="n">
        <v>0</v>
      </c>
      <c r="K220" s="6" t="n">
        <v>0</v>
      </c>
    </row>
    <row r="221" spans="1:12">
      <c r="A221" s="3" t="s">
        <v>536</v>
      </c>
    </row>
    <row r="222" spans="1:12">
      <c r="A222" s="4" t="s">
        <v>537</v>
      </c>
      <c r="C222" s="6" t="n">
        <v>547</v>
      </c>
      <c r="G222" s="6" t="n">
        <v>547</v>
      </c>
    </row>
    <row r="223" spans="1:12">
      <c r="A223" s="4" t="s">
        <v>538</v>
      </c>
      <c r="C223" s="6" t="n">
        <v>12585</v>
      </c>
      <c r="G223" s="6" t="n">
        <v>12585</v>
      </c>
      <c r="K223" s="6" t="n">
        <v>10608</v>
      </c>
    </row>
    <row r="224" spans="1:12">
      <c r="A224" s="3" t="s">
        <v>540</v>
      </c>
    </row>
    <row r="225" spans="1:12">
      <c r="A225" s="4" t="s">
        <v>541</v>
      </c>
      <c r="C225" s="6" t="n">
        <v>552</v>
      </c>
      <c r="D225" s="4" t="s">
        <v>463</v>
      </c>
      <c r="E225" s="6" t="n">
        <v>5678</v>
      </c>
      <c r="F225" s="4" t="s">
        <v>463</v>
      </c>
      <c r="G225" s="6" t="n">
        <v>555</v>
      </c>
      <c r="H225" s="4" t="s">
        <v>463</v>
      </c>
      <c r="I225" s="6" t="n">
        <v>4489</v>
      </c>
      <c r="J225" s="4" t="s">
        <v>463</v>
      </c>
      <c r="K225" s="6" t="n">
        <v>3686</v>
      </c>
      <c r="L225" s="4" t="s">
        <v>531</v>
      </c>
    </row>
    <row r="226" spans="1:12">
      <c r="A226" s="4" t="s">
        <v>542</v>
      </c>
      <c r="C226" s="6" t="n">
        <v>10957</v>
      </c>
      <c r="D226" s="4" t="s">
        <v>463</v>
      </c>
      <c r="E226" s="6" t="n">
        <v>9362</v>
      </c>
      <c r="F226" s="4" t="s">
        <v>463</v>
      </c>
      <c r="G226" s="6" t="n">
        <v>10294</v>
      </c>
      <c r="H226" s="4" t="s">
        <v>463</v>
      </c>
      <c r="I226" s="6" t="n">
        <v>11033</v>
      </c>
      <c r="J226" s="4" t="s">
        <v>463</v>
      </c>
      <c r="K226" s="6" t="n">
        <v>10186</v>
      </c>
      <c r="L226" s="4" t="s">
        <v>531</v>
      </c>
    </row>
    <row r="227" spans="1:12">
      <c r="A227" s="3" t="s">
        <v>544</v>
      </c>
    </row>
    <row r="228" spans="1:12">
      <c r="A228" s="4" t="s">
        <v>545</v>
      </c>
      <c r="C228" s="6" t="n">
        <v>6</v>
      </c>
      <c r="E228" s="6" t="n">
        <v>42</v>
      </c>
      <c r="G228" s="6" t="n">
        <v>12</v>
      </c>
      <c r="I228" s="6" t="n">
        <v>84</v>
      </c>
      <c r="K228" s="6" t="n">
        <v>25</v>
      </c>
    </row>
    <row r="229" spans="1:12">
      <c r="A229" s="4" t="s">
        <v>546</v>
      </c>
      <c r="C229" s="6" t="n">
        <v>89</v>
      </c>
      <c r="E229" s="6" t="n">
        <v>77</v>
      </c>
      <c r="G229" s="6" t="n">
        <v>179</v>
      </c>
      <c r="I229" s="6" t="n">
        <v>154</v>
      </c>
      <c r="K229" s="6" t="n">
        <v>254</v>
      </c>
    </row>
    <row r="230" spans="1:12">
      <c r="A230" s="4" t="s">
        <v>571</v>
      </c>
    </row>
    <row r="231" spans="1:12">
      <c r="A231" s="3" t="s">
        <v>529</v>
      </c>
    </row>
    <row r="232" spans="1:12">
      <c r="A232" s="4" t="s">
        <v>530</v>
      </c>
      <c r="C232" s="6" t="n">
        <v>0</v>
      </c>
      <c r="D232" s="4" t="s">
        <v>552</v>
      </c>
      <c r="G232" s="6" t="n">
        <v>0</v>
      </c>
      <c r="H232" s="4" t="s">
        <v>552</v>
      </c>
      <c r="K232" s="6" t="n">
        <v>0</v>
      </c>
      <c r="L232" s="4" t="s">
        <v>531</v>
      </c>
    </row>
    <row r="233" spans="1:12">
      <c r="A233" s="4" t="s">
        <v>532</v>
      </c>
      <c r="C233" s="6" t="n">
        <v>1085</v>
      </c>
      <c r="D233" s="4" t="s">
        <v>552</v>
      </c>
      <c r="G233" s="6" t="n">
        <v>1085</v>
      </c>
      <c r="H233" s="4" t="s">
        <v>552</v>
      </c>
      <c r="K233" s="6" t="n">
        <v>1127</v>
      </c>
      <c r="L233" s="4" t="s">
        <v>531</v>
      </c>
    </row>
    <row r="234" spans="1:12">
      <c r="A234" s="4" t="s">
        <v>533</v>
      </c>
      <c r="C234" s="6" t="n">
        <v>0</v>
      </c>
      <c r="G234" s="6" t="n">
        <v>0</v>
      </c>
      <c r="K234" s="6" t="n">
        <v>0</v>
      </c>
    </row>
    <row r="235" spans="1:12">
      <c r="A235" s="3" t="s">
        <v>536</v>
      </c>
    </row>
    <row r="236" spans="1:12">
      <c r="A236" s="4" t="s">
        <v>537</v>
      </c>
      <c r="C236" s="6" t="n">
        <v>0</v>
      </c>
      <c r="G236" s="6" t="n">
        <v>0</v>
      </c>
      <c r="K236" s="6" t="n">
        <v>0</v>
      </c>
    </row>
    <row r="237" spans="1:12">
      <c r="A237" s="4" t="s">
        <v>538</v>
      </c>
      <c r="C237" s="6" t="n">
        <v>1325</v>
      </c>
      <c r="G237" s="6" t="n">
        <v>1325</v>
      </c>
      <c r="K237" s="6" t="n">
        <v>1298</v>
      </c>
    </row>
    <row r="238" spans="1:12">
      <c r="A238" s="3" t="s">
        <v>540</v>
      </c>
    </row>
    <row r="239" spans="1:12">
      <c r="A239" s="4" t="s">
        <v>541</v>
      </c>
      <c r="C239" s="6" t="n">
        <v>0</v>
      </c>
      <c r="D239" s="4" t="s">
        <v>552</v>
      </c>
      <c r="E239" s="6" t="n">
        <v>180</v>
      </c>
      <c r="F239" s="4" t="s">
        <v>552</v>
      </c>
      <c r="G239" s="6" t="n">
        <v>0</v>
      </c>
      <c r="H239" s="4" t="s">
        <v>552</v>
      </c>
      <c r="I239" s="6" t="n">
        <v>120</v>
      </c>
      <c r="J239" s="4" t="s">
        <v>552</v>
      </c>
      <c r="K239" s="6" t="n">
        <v>72</v>
      </c>
      <c r="L239" s="4" t="s">
        <v>531</v>
      </c>
    </row>
    <row r="240" spans="1:12">
      <c r="A240" s="4" t="s">
        <v>542</v>
      </c>
      <c r="C240" s="6" t="n">
        <v>1090</v>
      </c>
      <c r="D240" s="4" t="s">
        <v>552</v>
      </c>
      <c r="E240" s="6" t="n">
        <v>1174</v>
      </c>
      <c r="F240" s="4" t="s">
        <v>552</v>
      </c>
      <c r="G240" s="6" t="n">
        <v>1103</v>
      </c>
      <c r="H240" s="4" t="s">
        <v>552</v>
      </c>
      <c r="I240" s="6" t="n">
        <v>1362</v>
      </c>
      <c r="J240" s="4" t="s">
        <v>552</v>
      </c>
      <c r="K240" s="6" t="n">
        <v>1275</v>
      </c>
      <c r="L240" s="4" t="s">
        <v>531</v>
      </c>
    </row>
    <row r="241" spans="1:12">
      <c r="A241" s="3" t="s">
        <v>544</v>
      </c>
    </row>
    <row r="242" spans="1:12">
      <c r="A242" s="4" t="s">
        <v>545</v>
      </c>
      <c r="C242" s="6" t="n">
        <v>0</v>
      </c>
      <c r="E242" s="6" t="n">
        <v>0</v>
      </c>
      <c r="G242" s="6" t="n">
        <v>0</v>
      </c>
      <c r="I242" s="6" t="n">
        <v>0</v>
      </c>
      <c r="K242" s="6" t="n">
        <v>0</v>
      </c>
    </row>
    <row r="243" spans="1:12">
      <c r="A243" s="4" t="s">
        <v>546</v>
      </c>
      <c r="C243" s="6" t="n">
        <v>2</v>
      </c>
      <c r="E243" s="6" t="n">
        <v>1</v>
      </c>
      <c r="G243" s="6" t="n">
        <v>5</v>
      </c>
      <c r="I243" s="6" t="n">
        <v>2</v>
      </c>
      <c r="K243" s="6" t="n">
        <v>9</v>
      </c>
    </row>
    <row r="244" spans="1:12">
      <c r="A244" s="4" t="s">
        <v>572</v>
      </c>
    </row>
    <row r="245" spans="1:12">
      <c r="A245" s="3" t="s">
        <v>529</v>
      </c>
    </row>
    <row r="246" spans="1:12">
      <c r="A246" s="4" t="s">
        <v>530</v>
      </c>
      <c r="C246" s="6" t="n">
        <v>24191</v>
      </c>
      <c r="D246" s="4" t="s">
        <v>463</v>
      </c>
      <c r="G246" s="6" t="n">
        <v>24191</v>
      </c>
      <c r="H246" s="4" t="s">
        <v>463</v>
      </c>
      <c r="K246" s="6" t="n">
        <v>24603</v>
      </c>
      <c r="L246" s="4" t="s">
        <v>531</v>
      </c>
    </row>
    <row r="247" spans="1:12">
      <c r="A247" s="4" t="s">
        <v>532</v>
      </c>
      <c r="C247" s="6" t="n">
        <v>9178</v>
      </c>
      <c r="D247" s="4" t="s">
        <v>463</v>
      </c>
      <c r="G247" s="6" t="n">
        <v>9178</v>
      </c>
      <c r="H247" s="4" t="s">
        <v>463</v>
      </c>
      <c r="K247" s="6" t="n">
        <v>13250</v>
      </c>
      <c r="L247" s="4" t="s">
        <v>531</v>
      </c>
    </row>
    <row r="248" spans="1:12">
      <c r="A248" s="4" t="s">
        <v>533</v>
      </c>
      <c r="C248" s="6" t="n">
        <v>-1481</v>
      </c>
      <c r="G248" s="6" t="n">
        <v>-1481</v>
      </c>
    </row>
    <row r="249" spans="1:12">
      <c r="A249" s="3" t="s">
        <v>536</v>
      </c>
    </row>
    <row r="250" spans="1:12">
      <c r="A250" s="4" t="s">
        <v>537</v>
      </c>
      <c r="C250" s="6" t="n">
        <v>24437</v>
      </c>
      <c r="G250" s="6" t="n">
        <v>24437</v>
      </c>
      <c r="K250" s="6" t="n">
        <v>24851</v>
      </c>
    </row>
    <row r="251" spans="1:12">
      <c r="A251" s="4" t="s">
        <v>538</v>
      </c>
      <c r="C251" s="6" t="n">
        <v>10553</v>
      </c>
      <c r="G251" s="6" t="n">
        <v>10553</v>
      </c>
      <c r="K251" s="6" t="n">
        <v>14234</v>
      </c>
    </row>
    <row r="252" spans="1:12">
      <c r="A252" s="3" t="s">
        <v>540</v>
      </c>
    </row>
    <row r="253" spans="1:12">
      <c r="A253" s="4" t="s">
        <v>541</v>
      </c>
      <c r="C253" s="6" t="n">
        <v>24257</v>
      </c>
      <c r="D253" s="4" t="s">
        <v>463</v>
      </c>
      <c r="E253" s="6" t="n">
        <v>8344</v>
      </c>
      <c r="F253" s="4" t="s">
        <v>463</v>
      </c>
      <c r="G253" s="6" t="n">
        <v>24372</v>
      </c>
      <c r="H253" s="4" t="s">
        <v>463</v>
      </c>
      <c r="I253" s="6" t="n">
        <v>8823</v>
      </c>
      <c r="J253" s="4" t="s">
        <v>463</v>
      </c>
      <c r="K253" s="6" t="n">
        <v>12585</v>
      </c>
      <c r="L253" s="4" t="s">
        <v>531</v>
      </c>
    </row>
    <row r="254" spans="1:12">
      <c r="A254" s="4" t="s">
        <v>542</v>
      </c>
      <c r="C254" s="6" t="n">
        <v>10676</v>
      </c>
      <c r="D254" s="4" t="s">
        <v>463</v>
      </c>
      <c r="E254" s="6" t="n">
        <v>9554</v>
      </c>
      <c r="F254" s="4" t="s">
        <v>463</v>
      </c>
      <c r="G254" s="6" t="n">
        <v>11534</v>
      </c>
      <c r="H254" s="4" t="s">
        <v>463</v>
      </c>
      <c r="I254" s="6" t="n">
        <v>8730</v>
      </c>
      <c r="J254" s="4" t="s">
        <v>463</v>
      </c>
      <c r="K254" s="6" t="n">
        <v>9355</v>
      </c>
      <c r="L254" s="4" t="s">
        <v>531</v>
      </c>
    </row>
    <row r="255" spans="1:12">
      <c r="A255" s="3" t="s">
        <v>544</v>
      </c>
    </row>
    <row r="256" spans="1:12">
      <c r="A256" s="4" t="s">
        <v>545</v>
      </c>
      <c r="C256" s="6" t="n">
        <v>274</v>
      </c>
      <c r="E256" s="6" t="n">
        <v>88</v>
      </c>
      <c r="G256" s="6" t="n">
        <v>550</v>
      </c>
      <c r="I256" s="6" t="n">
        <v>176</v>
      </c>
      <c r="K256" s="6" t="n">
        <v>1110</v>
      </c>
    </row>
    <row r="257" spans="1:12">
      <c r="A257" s="4" t="s">
        <v>546</v>
      </c>
      <c r="C257" s="6" t="n">
        <v>43</v>
      </c>
      <c r="E257" s="6" t="n">
        <v>40</v>
      </c>
      <c r="G257" s="6" t="n">
        <v>85</v>
      </c>
      <c r="I257" s="6" t="n">
        <v>77</v>
      </c>
      <c r="K257" s="6" t="n">
        <v>362</v>
      </c>
    </row>
    <row r="258" spans="1:12">
      <c r="A258" s="4" t="s">
        <v>573</v>
      </c>
    </row>
    <row r="259" spans="1:12">
      <c r="A259" s="3" t="s">
        <v>529</v>
      </c>
    </row>
    <row r="260" spans="1:12">
      <c r="A260" s="4" t="s">
        <v>530</v>
      </c>
      <c r="C260" s="6" t="n">
        <v>346</v>
      </c>
      <c r="D260" s="4" t="s">
        <v>552</v>
      </c>
      <c r="G260" s="6" t="n">
        <v>346</v>
      </c>
      <c r="H260" s="4" t="s">
        <v>552</v>
      </c>
      <c r="K260" s="6" t="n">
        <v>306</v>
      </c>
      <c r="L260" s="4" t="s">
        <v>531</v>
      </c>
    </row>
    <row r="261" spans="1:12">
      <c r="A261" s="4" t="s">
        <v>532</v>
      </c>
      <c r="C261" s="6" t="n">
        <v>3746</v>
      </c>
      <c r="D261" s="4" t="s">
        <v>552</v>
      </c>
      <c r="G261" s="6" t="n">
        <v>3746</v>
      </c>
      <c r="H261" s="4" t="s">
        <v>552</v>
      </c>
      <c r="K261" s="6" t="n">
        <v>3876</v>
      </c>
      <c r="L261" s="4" t="s">
        <v>531</v>
      </c>
    </row>
    <row r="262" spans="1:12">
      <c r="A262" s="4" t="s">
        <v>533</v>
      </c>
      <c r="C262" s="6" t="n">
        <v>-33</v>
      </c>
      <c r="G262" s="6" t="n">
        <v>-33</v>
      </c>
      <c r="K262" s="6" t="n">
        <v>-17</v>
      </c>
    </row>
    <row r="263" spans="1:12">
      <c r="A263" s="3" t="s">
        <v>536</v>
      </c>
    </row>
    <row r="264" spans="1:12">
      <c r="A264" s="4" t="s">
        <v>537</v>
      </c>
      <c r="C264" s="6" t="n">
        <v>350</v>
      </c>
      <c r="G264" s="6" t="n">
        <v>350</v>
      </c>
      <c r="K264" s="6" t="n">
        <v>306</v>
      </c>
    </row>
    <row r="265" spans="1:12">
      <c r="A265" s="4" t="s">
        <v>538</v>
      </c>
      <c r="C265" s="6" t="n">
        <v>4575</v>
      </c>
      <c r="G265" s="6" t="n">
        <v>4575</v>
      </c>
      <c r="K265" s="6" t="n">
        <v>4615</v>
      </c>
    </row>
    <row r="266" spans="1:12">
      <c r="A266" s="3" t="s">
        <v>540</v>
      </c>
    </row>
    <row r="267" spans="1:12">
      <c r="A267" s="4" t="s">
        <v>541</v>
      </c>
      <c r="C267" s="6" t="n">
        <v>324</v>
      </c>
      <c r="D267" s="4" t="s">
        <v>552</v>
      </c>
      <c r="E267" s="6" t="n">
        <v>803</v>
      </c>
      <c r="F267" s="4" t="s">
        <v>552</v>
      </c>
      <c r="G267" s="6" t="n">
        <v>318</v>
      </c>
      <c r="H267" s="4" t="s">
        <v>552</v>
      </c>
      <c r="I267" s="6" t="n">
        <v>1123</v>
      </c>
      <c r="J267" s="4" t="s">
        <v>552</v>
      </c>
      <c r="K267" s="6" t="n">
        <v>797</v>
      </c>
      <c r="L267" s="4" t="s">
        <v>531</v>
      </c>
    </row>
    <row r="268" spans="1:12">
      <c r="A268" s="4" t="s">
        <v>542</v>
      </c>
      <c r="C268" s="6" t="n">
        <v>3761</v>
      </c>
      <c r="D268" s="4" t="s">
        <v>552</v>
      </c>
      <c r="E268" s="6" t="n">
        <v>4426</v>
      </c>
      <c r="F268" s="4" t="s">
        <v>552</v>
      </c>
      <c r="G268" s="6" t="n">
        <v>3799</v>
      </c>
      <c r="H268" s="4" t="s">
        <v>552</v>
      </c>
      <c r="I268" s="6" t="n">
        <v>4287</v>
      </c>
      <c r="J268" s="4" t="s">
        <v>552</v>
      </c>
      <c r="K268" s="6" t="n">
        <v>4162</v>
      </c>
      <c r="L268" s="4" t="s">
        <v>531</v>
      </c>
    </row>
    <row r="269" spans="1:12">
      <c r="A269" s="3" t="s">
        <v>544</v>
      </c>
    </row>
    <row r="270" spans="1:12">
      <c r="A270" s="4" t="s">
        <v>545</v>
      </c>
      <c r="C270" s="6" t="n">
        <v>4</v>
      </c>
      <c r="E270" s="6" t="n">
        <v>4</v>
      </c>
      <c r="G270" s="6" t="n">
        <v>9</v>
      </c>
      <c r="I270" s="6" t="n">
        <v>8</v>
      </c>
      <c r="K270" s="6" t="n">
        <v>16</v>
      </c>
    </row>
    <row r="271" spans="1:12">
      <c r="A271" s="4" t="s">
        <v>546</v>
      </c>
      <c r="C271" s="6" t="n">
        <v>13</v>
      </c>
      <c r="E271" s="6" t="n">
        <v>10</v>
      </c>
      <c r="G271" s="6" t="n">
        <v>26</v>
      </c>
      <c r="I271" s="6" t="n">
        <v>21</v>
      </c>
      <c r="K271" s="6" t="n">
        <v>53</v>
      </c>
    </row>
    <row r="272" spans="1:12">
      <c r="A272" s="4" t="s">
        <v>574</v>
      </c>
    </row>
    <row r="273" spans="1:12">
      <c r="A273" s="3" t="s">
        <v>529</v>
      </c>
    </row>
    <row r="274" spans="1:12">
      <c r="A274" s="4" t="s">
        <v>530</v>
      </c>
      <c r="C274" s="6" t="n">
        <v>0</v>
      </c>
      <c r="D274" s="4" t="s">
        <v>463</v>
      </c>
      <c r="G274" s="6" t="n">
        <v>0</v>
      </c>
      <c r="H274" s="4" t="s">
        <v>463</v>
      </c>
      <c r="K274" s="6" t="n">
        <v>0</v>
      </c>
      <c r="L274" s="4" t="s">
        <v>531</v>
      </c>
    </row>
    <row r="275" spans="1:12">
      <c r="A275" s="4" t="s">
        <v>532</v>
      </c>
      <c r="C275" s="6" t="n">
        <v>1300</v>
      </c>
      <c r="D275" s="4" t="s">
        <v>463</v>
      </c>
      <c r="G275" s="6" t="n">
        <v>1300</v>
      </c>
      <c r="H275" s="4" t="s">
        <v>463</v>
      </c>
      <c r="K275" s="6" t="n">
        <v>1369</v>
      </c>
      <c r="L275" s="4" t="s">
        <v>531</v>
      </c>
    </row>
    <row r="276" spans="1:12">
      <c r="A276" s="4" t="s">
        <v>533</v>
      </c>
      <c r="C276" s="6" t="n">
        <v>0</v>
      </c>
      <c r="G276" s="6" t="n">
        <v>0</v>
      </c>
      <c r="K276" s="6" t="n">
        <v>0</v>
      </c>
    </row>
    <row r="277" spans="1:12">
      <c r="A277" s="3" t="s">
        <v>536</v>
      </c>
    </row>
    <row r="278" spans="1:12">
      <c r="A278" s="4" t="s">
        <v>537</v>
      </c>
      <c r="C278" s="6" t="n">
        <v>0</v>
      </c>
      <c r="G278" s="6" t="n">
        <v>0</v>
      </c>
      <c r="K278" s="6" t="n">
        <v>0</v>
      </c>
    </row>
    <row r="279" spans="1:12">
      <c r="A279" s="4" t="s">
        <v>538</v>
      </c>
      <c r="C279" s="6" t="n">
        <v>1441</v>
      </c>
      <c r="G279" s="6" t="n">
        <v>1441</v>
      </c>
      <c r="K279" s="6" t="n">
        <v>1470</v>
      </c>
    </row>
    <row r="280" spans="1:12">
      <c r="A280" s="3" t="s">
        <v>540</v>
      </c>
    </row>
    <row r="281" spans="1:12">
      <c r="A281" s="4" t="s">
        <v>541</v>
      </c>
      <c r="C281" s="6" t="n">
        <v>0</v>
      </c>
      <c r="D281" s="4" t="s">
        <v>463</v>
      </c>
      <c r="E281" s="6" t="n">
        <v>0</v>
      </c>
      <c r="F281" s="4" t="s">
        <v>463</v>
      </c>
      <c r="G281" s="6" t="n">
        <v>0</v>
      </c>
      <c r="H281" s="4" t="s">
        <v>463</v>
      </c>
      <c r="I281" s="6" t="n">
        <v>0</v>
      </c>
      <c r="J281" s="4" t="s">
        <v>463</v>
      </c>
      <c r="K281" s="6" t="n">
        <v>0</v>
      </c>
      <c r="L281" s="4" t="s">
        <v>531</v>
      </c>
    </row>
    <row r="282" spans="1:12">
      <c r="A282" s="4" t="s">
        <v>542</v>
      </c>
      <c r="C282" s="6" t="n">
        <v>1321</v>
      </c>
      <c r="D282" s="4" t="s">
        <v>463</v>
      </c>
      <c r="E282" s="6" t="n">
        <v>740</v>
      </c>
      <c r="F282" s="4" t="s">
        <v>463</v>
      </c>
      <c r="G282" s="6" t="n">
        <v>1337</v>
      </c>
      <c r="H282" s="4" t="s">
        <v>463</v>
      </c>
      <c r="I282" s="6" t="n">
        <v>1000</v>
      </c>
      <c r="J282" s="4" t="s">
        <v>463</v>
      </c>
      <c r="K282" s="6" t="n">
        <v>1153</v>
      </c>
      <c r="L282" s="4" t="s">
        <v>531</v>
      </c>
    </row>
    <row r="283" spans="1:12">
      <c r="A283" s="3" t="s">
        <v>544</v>
      </c>
    </row>
    <row r="284" spans="1:12">
      <c r="A284" s="4" t="s">
        <v>545</v>
      </c>
      <c r="C284" s="6" t="n">
        <v>0</v>
      </c>
      <c r="E284" s="6" t="n">
        <v>0</v>
      </c>
      <c r="G284" s="6" t="n">
        <v>0</v>
      </c>
      <c r="I284" s="6" t="n">
        <v>0</v>
      </c>
      <c r="K284" s="6" t="n">
        <v>0</v>
      </c>
    </row>
    <row r="285" spans="1:12">
      <c r="A285" s="4" t="s">
        <v>546</v>
      </c>
      <c r="C285" s="6" t="n">
        <v>0</v>
      </c>
      <c r="E285" s="6" t="n">
        <v>0</v>
      </c>
      <c r="G285" s="6" t="n">
        <v>0</v>
      </c>
      <c r="I285" s="6" t="n">
        <v>0</v>
      </c>
      <c r="K285" s="6" t="n">
        <v>0</v>
      </c>
    </row>
    <row r="286" spans="1:12">
      <c r="A286" s="4" t="s">
        <v>575</v>
      </c>
    </row>
    <row r="287" spans="1:12">
      <c r="A287" s="3" t="s">
        <v>529</v>
      </c>
    </row>
    <row r="288" spans="1:12">
      <c r="A288" s="4" t="s">
        <v>530</v>
      </c>
      <c r="C288" s="6" t="n">
        <v>0</v>
      </c>
      <c r="D288" s="4" t="s">
        <v>552</v>
      </c>
      <c r="G288" s="6" t="n">
        <v>0</v>
      </c>
      <c r="H288" s="4" t="s">
        <v>552</v>
      </c>
      <c r="K288" s="6" t="n">
        <v>0</v>
      </c>
      <c r="L288" s="4" t="s">
        <v>531</v>
      </c>
    </row>
    <row r="289" spans="1:12">
      <c r="A289" s="4" t="s">
        <v>532</v>
      </c>
      <c r="C289" s="6" t="n">
        <v>0</v>
      </c>
      <c r="D289" s="4" t="s">
        <v>552</v>
      </c>
      <c r="G289" s="6" t="n">
        <v>0</v>
      </c>
      <c r="H289" s="4" t="s">
        <v>552</v>
      </c>
      <c r="K289" s="6" t="n">
        <v>0</v>
      </c>
      <c r="L289" s="4" t="s">
        <v>531</v>
      </c>
    </row>
    <row r="290" spans="1:12">
      <c r="A290" s="4" t="s">
        <v>533</v>
      </c>
      <c r="C290" s="6" t="n">
        <v>0</v>
      </c>
      <c r="G290" s="6" t="n">
        <v>0</v>
      </c>
      <c r="K290" s="6" t="n">
        <v>0</v>
      </c>
    </row>
    <row r="291" spans="1:12">
      <c r="A291" s="3" t="s">
        <v>536</v>
      </c>
    </row>
    <row r="292" spans="1:12">
      <c r="A292" s="4" t="s">
        <v>537</v>
      </c>
      <c r="C292" s="6" t="n">
        <v>0</v>
      </c>
      <c r="G292" s="6" t="n">
        <v>0</v>
      </c>
      <c r="K292" s="6" t="n">
        <v>0</v>
      </c>
    </row>
    <row r="293" spans="1:12">
      <c r="A293" s="4" t="s">
        <v>538</v>
      </c>
      <c r="C293" s="6" t="n">
        <v>0</v>
      </c>
      <c r="G293" s="6" t="n">
        <v>0</v>
      </c>
      <c r="K293" s="6" t="n">
        <v>0</v>
      </c>
    </row>
    <row r="294" spans="1:12">
      <c r="A294" s="3" t="s">
        <v>540</v>
      </c>
    </row>
    <row r="295" spans="1:12">
      <c r="A295" s="4" t="s">
        <v>541</v>
      </c>
      <c r="C295" s="6" t="n">
        <v>0</v>
      </c>
      <c r="D295" s="4" t="s">
        <v>552</v>
      </c>
      <c r="E295" s="6" t="n">
        <v>0</v>
      </c>
      <c r="F295" s="4" t="s">
        <v>552</v>
      </c>
      <c r="G295" s="6" t="n">
        <v>0</v>
      </c>
      <c r="H295" s="4" t="s">
        <v>552</v>
      </c>
      <c r="I295" s="6" t="n">
        <v>0</v>
      </c>
      <c r="J295" s="4" t="s">
        <v>552</v>
      </c>
      <c r="K295" s="6" t="n">
        <v>0</v>
      </c>
      <c r="L295" s="4" t="s">
        <v>531</v>
      </c>
    </row>
    <row r="296" spans="1:12">
      <c r="A296" s="4" t="s">
        <v>542</v>
      </c>
      <c r="C296" s="6" t="n">
        <v>0</v>
      </c>
      <c r="D296" s="4" t="s">
        <v>552</v>
      </c>
      <c r="E296" s="6" t="n">
        <v>0</v>
      </c>
      <c r="F296" s="4" t="s">
        <v>552</v>
      </c>
      <c r="G296" s="6" t="n">
        <v>0</v>
      </c>
      <c r="H296" s="4" t="s">
        <v>552</v>
      </c>
      <c r="I296" s="6" t="n">
        <v>0</v>
      </c>
      <c r="J296" s="4" t="s">
        <v>552</v>
      </c>
      <c r="K296" s="6" t="n">
        <v>0</v>
      </c>
      <c r="L296" s="4" t="s">
        <v>531</v>
      </c>
    </row>
    <row r="297" spans="1:12">
      <c r="A297" s="3" t="s">
        <v>544</v>
      </c>
    </row>
    <row r="298" spans="1:12">
      <c r="A298" s="4" t="s">
        <v>545</v>
      </c>
      <c r="C298" s="6" t="n">
        <v>0</v>
      </c>
      <c r="E298" s="6" t="n">
        <v>0</v>
      </c>
      <c r="G298" s="6" t="n">
        <v>0</v>
      </c>
      <c r="I298" s="6" t="n">
        <v>0</v>
      </c>
      <c r="K298" s="6" t="n">
        <v>0</v>
      </c>
    </row>
    <row r="299" spans="1:12">
      <c r="A299" s="4" t="s">
        <v>546</v>
      </c>
      <c r="C299" s="6" t="n">
        <v>0</v>
      </c>
      <c r="E299" s="6" t="n">
        <v>0</v>
      </c>
      <c r="G299" s="6" t="n">
        <v>0</v>
      </c>
      <c r="I299" s="6" t="n">
        <v>0</v>
      </c>
      <c r="K299" s="6" t="n">
        <v>0</v>
      </c>
    </row>
    <row r="300" spans="1:12">
      <c r="A300" s="4" t="s">
        <v>485</v>
      </c>
    </row>
    <row r="301" spans="1:12">
      <c r="A301" s="3" t="s">
        <v>529</v>
      </c>
    </row>
    <row r="302" spans="1:12">
      <c r="A302" s="4" t="s">
        <v>530</v>
      </c>
      <c r="C302" s="6" t="n">
        <v>31697</v>
      </c>
      <c r="D302" s="4" t="s">
        <v>463</v>
      </c>
      <c r="G302" s="6" t="n">
        <v>31697</v>
      </c>
      <c r="H302" s="4" t="s">
        <v>463</v>
      </c>
      <c r="K302" s="6" t="n">
        <v>31527</v>
      </c>
      <c r="L302" s="4" t="s">
        <v>531</v>
      </c>
    </row>
    <row r="303" spans="1:12">
      <c r="A303" s="4" t="s">
        <v>532</v>
      </c>
      <c r="C303" s="6" t="n">
        <v>18203</v>
      </c>
      <c r="D303" s="4" t="s">
        <v>463</v>
      </c>
      <c r="G303" s="6" t="n">
        <v>18203</v>
      </c>
      <c r="H303" s="4" t="s">
        <v>463</v>
      </c>
      <c r="K303" s="6" t="n">
        <v>10059</v>
      </c>
      <c r="L303" s="4" t="s">
        <v>531</v>
      </c>
    </row>
    <row r="304" spans="1:12">
      <c r="A304" s="4" t="s">
        <v>533</v>
      </c>
      <c r="C304" s="6" t="n">
        <v>-5148</v>
      </c>
      <c r="G304" s="6" t="n">
        <v>-5148</v>
      </c>
      <c r="K304" s="6" t="n">
        <v>-4316</v>
      </c>
    </row>
    <row r="305" spans="1:12">
      <c r="A305" s="3" t="s">
        <v>536</v>
      </c>
    </row>
    <row r="306" spans="1:12">
      <c r="A306" s="4" t="s">
        <v>537</v>
      </c>
      <c r="C306" s="6" t="n">
        <v>32396</v>
      </c>
      <c r="G306" s="6" t="n">
        <v>32396</v>
      </c>
      <c r="K306" s="6" t="n">
        <v>31832</v>
      </c>
    </row>
    <row r="307" spans="1:12">
      <c r="A307" s="4" t="s">
        <v>538</v>
      </c>
      <c r="C307" s="6" t="n">
        <v>21152</v>
      </c>
      <c r="G307" s="6" t="n">
        <v>21152</v>
      </c>
      <c r="K307" s="6" t="n">
        <v>12063</v>
      </c>
    </row>
    <row r="308" spans="1:12">
      <c r="A308" s="3" t="s">
        <v>540</v>
      </c>
    </row>
    <row r="309" spans="1:12">
      <c r="A309" s="4" t="s">
        <v>541</v>
      </c>
      <c r="C309" s="6" t="n">
        <v>35826</v>
      </c>
      <c r="D309" s="4" t="s">
        <v>463</v>
      </c>
      <c r="E309" s="6" t="n">
        <v>30030</v>
      </c>
      <c r="F309" s="4" t="s">
        <v>463</v>
      </c>
      <c r="G309" s="6" t="n">
        <v>34393</v>
      </c>
      <c r="H309" s="4" t="s">
        <v>463</v>
      </c>
      <c r="I309" s="6" t="n">
        <v>32453</v>
      </c>
      <c r="J309" s="4" t="s">
        <v>463</v>
      </c>
      <c r="K309" s="6" t="n">
        <v>31790</v>
      </c>
      <c r="L309" s="4" t="s">
        <v>531</v>
      </c>
    </row>
    <row r="310" spans="1:12">
      <c r="A310" s="4" t="s">
        <v>542</v>
      </c>
      <c r="C310" s="6" t="n">
        <v>13022</v>
      </c>
      <c r="D310" s="4" t="s">
        <v>463</v>
      </c>
      <c r="E310" s="6" t="n">
        <v>9502</v>
      </c>
      <c r="F310" s="4" t="s">
        <v>463</v>
      </c>
      <c r="G310" s="6" t="n">
        <v>12034</v>
      </c>
      <c r="H310" s="4" t="s">
        <v>463</v>
      </c>
      <c r="I310" s="6" t="n">
        <v>8104</v>
      </c>
      <c r="J310" s="4" t="s">
        <v>463</v>
      </c>
      <c r="K310" s="6" t="n">
        <v>8722</v>
      </c>
      <c r="L310" s="4" t="s">
        <v>531</v>
      </c>
    </row>
    <row r="311" spans="1:12">
      <c r="A311" s="3" t="s">
        <v>544</v>
      </c>
    </row>
    <row r="312" spans="1:12">
      <c r="A312" s="4" t="s">
        <v>545</v>
      </c>
      <c r="C312" s="6" t="n">
        <v>271</v>
      </c>
      <c r="E312" s="6" t="n">
        <v>286</v>
      </c>
      <c r="G312" s="6" t="n">
        <v>481</v>
      </c>
      <c r="I312" s="6" t="n">
        <v>579</v>
      </c>
      <c r="K312" s="6" t="n">
        <v>998</v>
      </c>
    </row>
    <row r="313" spans="1:12">
      <c r="A313" s="4" t="s">
        <v>546</v>
      </c>
      <c r="C313" s="6" t="n">
        <v>140</v>
      </c>
      <c r="E313" s="6" t="n">
        <v>41</v>
      </c>
      <c r="G313" s="6" t="n">
        <v>281</v>
      </c>
      <c r="I313" s="6" t="n">
        <v>81</v>
      </c>
      <c r="K313" s="6" t="n">
        <v>345</v>
      </c>
    </row>
    <row r="314" spans="1:12">
      <c r="A314" s="4" t="s">
        <v>514</v>
      </c>
    </row>
    <row r="315" spans="1:12">
      <c r="A315" s="3" t="s">
        <v>529</v>
      </c>
    </row>
    <row r="316" spans="1:12">
      <c r="A316" s="4" t="s">
        <v>530</v>
      </c>
      <c r="C316" s="6" t="n">
        <v>426</v>
      </c>
      <c r="D316" s="4" t="s">
        <v>552</v>
      </c>
      <c r="G316" s="6" t="n">
        <v>426</v>
      </c>
      <c r="H316" s="4" t="s">
        <v>552</v>
      </c>
      <c r="K316" s="6" t="n">
        <v>566</v>
      </c>
      <c r="L316" s="4" t="s">
        <v>531</v>
      </c>
    </row>
    <row r="317" spans="1:12">
      <c r="A317" s="4" t="s">
        <v>532</v>
      </c>
      <c r="C317" s="6" t="n">
        <v>674</v>
      </c>
      <c r="D317" s="4" t="s">
        <v>552</v>
      </c>
      <c r="G317" s="6" t="n">
        <v>674</v>
      </c>
      <c r="H317" s="4" t="s">
        <v>552</v>
      </c>
      <c r="K317" s="6" t="n">
        <v>668</v>
      </c>
      <c r="L317" s="4" t="s">
        <v>531</v>
      </c>
    </row>
    <row r="318" spans="1:12">
      <c r="A318" s="4" t="s">
        <v>533</v>
      </c>
      <c r="C318" s="6" t="n">
        <v>-96</v>
      </c>
      <c r="G318" s="6" t="n">
        <v>-96</v>
      </c>
      <c r="K318" s="6" t="n">
        <v>-128</v>
      </c>
    </row>
    <row r="319" spans="1:12">
      <c r="A319" s="3" t="s">
        <v>536</v>
      </c>
    </row>
    <row r="320" spans="1:12">
      <c r="A320" s="4" t="s">
        <v>537</v>
      </c>
      <c r="C320" s="6" t="n">
        <v>489</v>
      </c>
      <c r="G320" s="6" t="n">
        <v>489</v>
      </c>
      <c r="K320" s="6" t="n">
        <v>645</v>
      </c>
    </row>
    <row r="321" spans="1:12">
      <c r="A321" s="4" t="s">
        <v>538</v>
      </c>
      <c r="C321" s="6" t="n">
        <v>981</v>
      </c>
      <c r="G321" s="6" t="n">
        <v>981</v>
      </c>
      <c r="K321" s="6" t="n">
        <v>1039</v>
      </c>
    </row>
    <row r="322" spans="1:12">
      <c r="A322" s="3" t="s">
        <v>540</v>
      </c>
    </row>
    <row r="323" spans="1:12">
      <c r="A323" s="4" t="s">
        <v>541</v>
      </c>
      <c r="C323" s="6" t="n">
        <v>506</v>
      </c>
      <c r="D323" s="4" t="s">
        <v>552</v>
      </c>
      <c r="E323" s="6" t="n">
        <v>697</v>
      </c>
      <c r="F323" s="4" t="s">
        <v>552</v>
      </c>
      <c r="G323" s="6" t="n">
        <v>526</v>
      </c>
      <c r="H323" s="4" t="s">
        <v>552</v>
      </c>
      <c r="I323" s="6" t="n">
        <v>721</v>
      </c>
      <c r="J323" s="4" t="s">
        <v>552</v>
      </c>
      <c r="K323" s="6" t="n">
        <v>671</v>
      </c>
      <c r="L323" s="4" t="s">
        <v>531</v>
      </c>
    </row>
    <row r="324" spans="1:12">
      <c r="A324" s="4" t="s">
        <v>542</v>
      </c>
      <c r="C324" s="6" t="n">
        <v>675</v>
      </c>
      <c r="D324" s="4" t="s">
        <v>552</v>
      </c>
      <c r="E324" s="6" t="n">
        <v>968</v>
      </c>
      <c r="F324" s="4" t="s">
        <v>552</v>
      </c>
      <c r="G324" s="6" t="n">
        <v>673</v>
      </c>
      <c r="H324" s="4" t="s">
        <v>552</v>
      </c>
      <c r="I324" s="6" t="n">
        <v>982</v>
      </c>
      <c r="J324" s="4" t="s">
        <v>552</v>
      </c>
      <c r="K324" s="6" t="n">
        <v>892</v>
      </c>
      <c r="L324" s="4" t="s">
        <v>531</v>
      </c>
    </row>
    <row r="325" spans="1:12">
      <c r="A325" s="3" t="s">
        <v>544</v>
      </c>
    </row>
    <row r="326" spans="1:12">
      <c r="A326" s="4" t="s">
        <v>545</v>
      </c>
      <c r="C326" s="6" t="n">
        <v>3</v>
      </c>
      <c r="E326" s="6" t="n">
        <v>4</v>
      </c>
      <c r="G326" s="6" t="n">
        <v>6</v>
      </c>
      <c r="I326" s="6" t="n">
        <v>9</v>
      </c>
      <c r="K326" s="6" t="n">
        <v>15</v>
      </c>
    </row>
    <row r="327" spans="1:12">
      <c r="A327" s="4" t="s">
        <v>546</v>
      </c>
      <c r="C327" s="6" t="n">
        <v>8</v>
      </c>
      <c r="E327" s="6" t="n">
        <v>17</v>
      </c>
      <c r="G327" s="6" t="n">
        <v>17</v>
      </c>
      <c r="I327" s="6" t="n">
        <v>33</v>
      </c>
      <c r="K327" s="6" t="n">
        <v>55</v>
      </c>
    </row>
    <row r="328" spans="1:12">
      <c r="A328" s="4" t="s">
        <v>486</v>
      </c>
    </row>
    <row r="329" spans="1:12">
      <c r="A329" s="3" t="s">
        <v>529</v>
      </c>
    </row>
    <row r="330" spans="1:12">
      <c r="A330" s="4" t="s">
        <v>530</v>
      </c>
      <c r="C330" s="6" t="n">
        <v>4491</v>
      </c>
      <c r="D330" s="4" t="s">
        <v>463</v>
      </c>
      <c r="G330" s="6" t="n">
        <v>4491</v>
      </c>
      <c r="H330" s="4" t="s">
        <v>463</v>
      </c>
      <c r="K330" s="6" t="n">
        <v>12548</v>
      </c>
      <c r="L330" s="4" t="s">
        <v>531</v>
      </c>
    </row>
    <row r="331" spans="1:12">
      <c r="A331" s="4" t="s">
        <v>532</v>
      </c>
      <c r="C331" s="6" t="n">
        <v>4451</v>
      </c>
      <c r="D331" s="4" t="s">
        <v>463</v>
      </c>
      <c r="G331" s="6" t="n">
        <v>4451</v>
      </c>
      <c r="H331" s="4" t="s">
        <v>463</v>
      </c>
      <c r="K331" s="6" t="n">
        <v>0</v>
      </c>
      <c r="L331" s="4" t="s">
        <v>531</v>
      </c>
    </row>
    <row r="332" spans="1:12">
      <c r="A332" s="4" t="s">
        <v>533</v>
      </c>
      <c r="C332" s="6" t="n">
        <v>-1522</v>
      </c>
      <c r="G332" s="6" t="n">
        <v>-1522</v>
      </c>
      <c r="K332" s="6" t="n">
        <v>-2603</v>
      </c>
    </row>
    <row r="333" spans="1:12">
      <c r="A333" s="3" t="s">
        <v>536</v>
      </c>
    </row>
    <row r="334" spans="1:12">
      <c r="A334" s="4" t="s">
        <v>537</v>
      </c>
      <c r="C334" s="6" t="n">
        <v>4509</v>
      </c>
      <c r="G334" s="6" t="n">
        <v>4509</v>
      </c>
      <c r="K334" s="6" t="n">
        <v>12548</v>
      </c>
    </row>
    <row r="335" spans="1:12">
      <c r="A335" s="4" t="s">
        <v>538</v>
      </c>
      <c r="C335" s="6" t="n">
        <v>4451</v>
      </c>
      <c r="G335" s="6" t="n">
        <v>4451</v>
      </c>
      <c r="K335" s="6" t="n">
        <v>0</v>
      </c>
    </row>
    <row r="336" spans="1:12">
      <c r="A336" s="3" t="s">
        <v>540</v>
      </c>
    </row>
    <row r="337" spans="1:12">
      <c r="A337" s="4" t="s">
        <v>541</v>
      </c>
      <c r="C337" s="6" t="n">
        <v>6286</v>
      </c>
      <c r="D337" s="4" t="s">
        <v>463</v>
      </c>
      <c r="E337" s="6" t="n">
        <v>4990</v>
      </c>
      <c r="F337" s="4" t="s">
        <v>463</v>
      </c>
      <c r="G337" s="6" t="n">
        <v>8373</v>
      </c>
      <c r="H337" s="4" t="s">
        <v>463</v>
      </c>
      <c r="I337" s="6" t="n">
        <v>4678</v>
      </c>
      <c r="J337" s="4" t="s">
        <v>463</v>
      </c>
      <c r="K337" s="6" t="n">
        <v>6209</v>
      </c>
      <c r="L337" s="4" t="s">
        <v>531</v>
      </c>
    </row>
    <row r="338" spans="1:12">
      <c r="A338" s="4" t="s">
        <v>542</v>
      </c>
      <c r="C338" s="6" t="n">
        <v>2225</v>
      </c>
      <c r="D338" s="4" t="s">
        <v>463</v>
      </c>
      <c r="E338" s="6" t="n">
        <v>1524</v>
      </c>
      <c r="F338" s="4" t="s">
        <v>463</v>
      </c>
      <c r="G338" s="6" t="n">
        <v>1484</v>
      </c>
      <c r="H338" s="4" t="s">
        <v>463</v>
      </c>
      <c r="I338" s="6" t="n">
        <v>1643</v>
      </c>
      <c r="J338" s="4" t="s">
        <v>463</v>
      </c>
      <c r="K338" s="6" t="n">
        <v>986</v>
      </c>
      <c r="L338" s="4" t="s">
        <v>531</v>
      </c>
    </row>
    <row r="339" spans="1:12">
      <c r="A339" s="3" t="s">
        <v>544</v>
      </c>
    </row>
    <row r="340" spans="1:12">
      <c r="A340" s="4" t="s">
        <v>545</v>
      </c>
      <c r="C340" s="6" t="n">
        <v>16</v>
      </c>
      <c r="E340" s="6" t="n">
        <v>54</v>
      </c>
      <c r="G340" s="6" t="n">
        <v>57</v>
      </c>
      <c r="I340" s="6" t="n">
        <v>108</v>
      </c>
      <c r="K340" s="6" t="n">
        <v>527</v>
      </c>
    </row>
    <row r="341" spans="1:12">
      <c r="A341" s="4" t="s">
        <v>546</v>
      </c>
      <c r="C341" s="6" t="n">
        <v>56</v>
      </c>
      <c r="E341" s="6" t="n">
        <v>0</v>
      </c>
      <c r="G341" s="6" t="n">
        <v>109</v>
      </c>
      <c r="I341" s="6" t="n">
        <v>0</v>
      </c>
      <c r="K341" s="6" t="n">
        <v>0</v>
      </c>
    </row>
    <row r="342" spans="1:12">
      <c r="A342" s="4" t="s">
        <v>516</v>
      </c>
    </row>
    <row r="343" spans="1:12">
      <c r="A343" s="3" t="s">
        <v>529</v>
      </c>
    </row>
    <row r="344" spans="1:12">
      <c r="A344" s="4" t="s">
        <v>530</v>
      </c>
      <c r="C344" s="6" t="n">
        <v>0</v>
      </c>
      <c r="D344" s="4" t="s">
        <v>552</v>
      </c>
      <c r="G344" s="6" t="n">
        <v>0</v>
      </c>
      <c r="H344" s="4" t="s">
        <v>552</v>
      </c>
      <c r="K344" s="6" t="n">
        <v>0</v>
      </c>
      <c r="L344" s="4" t="s">
        <v>531</v>
      </c>
    </row>
    <row r="345" spans="1:12">
      <c r="A345" s="4" t="s">
        <v>532</v>
      </c>
      <c r="C345" s="6" t="n">
        <v>0</v>
      </c>
      <c r="D345" s="4" t="s">
        <v>552</v>
      </c>
      <c r="G345" s="6" t="n">
        <v>0</v>
      </c>
      <c r="H345" s="4" t="s">
        <v>552</v>
      </c>
      <c r="K345" s="6" t="n">
        <v>0</v>
      </c>
      <c r="L345" s="4" t="s">
        <v>531</v>
      </c>
    </row>
    <row r="346" spans="1:12">
      <c r="A346" s="4" t="s">
        <v>533</v>
      </c>
      <c r="C346" s="6" t="n">
        <v>0</v>
      </c>
      <c r="G346" s="6" t="n">
        <v>0</v>
      </c>
      <c r="K346" s="6" t="n">
        <v>0</v>
      </c>
    </row>
    <row r="347" spans="1:12">
      <c r="A347" s="3" t="s">
        <v>536</v>
      </c>
    </row>
    <row r="348" spans="1:12">
      <c r="A348" s="4" t="s">
        <v>537</v>
      </c>
      <c r="C348" s="6" t="n">
        <v>0</v>
      </c>
      <c r="G348" s="6" t="n">
        <v>0</v>
      </c>
      <c r="K348" s="6" t="n">
        <v>0</v>
      </c>
    </row>
    <row r="349" spans="1:12">
      <c r="A349" s="4" t="s">
        <v>538</v>
      </c>
      <c r="C349" s="6" t="n">
        <v>0</v>
      </c>
      <c r="G349" s="6" t="n">
        <v>0</v>
      </c>
      <c r="K349" s="6" t="n">
        <v>0</v>
      </c>
    </row>
    <row r="350" spans="1:12">
      <c r="A350" s="3" t="s">
        <v>540</v>
      </c>
    </row>
    <row r="351" spans="1:12">
      <c r="A351" s="4" t="s">
        <v>541</v>
      </c>
      <c r="C351" s="6" t="n">
        <v>0</v>
      </c>
      <c r="D351" s="4" t="s">
        <v>552</v>
      </c>
      <c r="E351" s="6" t="n">
        <v>0</v>
      </c>
      <c r="F351" s="4" t="s">
        <v>552</v>
      </c>
      <c r="G351" s="6" t="n">
        <v>0</v>
      </c>
      <c r="H351" s="4" t="s">
        <v>552</v>
      </c>
      <c r="I351" s="6" t="n">
        <v>0</v>
      </c>
      <c r="J351" s="4" t="s">
        <v>552</v>
      </c>
      <c r="K351" s="6" t="n">
        <v>0</v>
      </c>
      <c r="L351" s="4" t="s">
        <v>531</v>
      </c>
    </row>
    <row r="352" spans="1:12">
      <c r="A352" s="4" t="s">
        <v>542</v>
      </c>
      <c r="C352" s="6" t="n">
        <v>0</v>
      </c>
      <c r="D352" s="4" t="s">
        <v>552</v>
      </c>
      <c r="E352" s="6" t="n">
        <v>0</v>
      </c>
      <c r="F352" s="4" t="s">
        <v>552</v>
      </c>
      <c r="G352" s="6" t="n">
        <v>0</v>
      </c>
      <c r="H352" s="4" t="s">
        <v>552</v>
      </c>
      <c r="I352" s="6" t="n">
        <v>0</v>
      </c>
      <c r="J352" s="4" t="s">
        <v>552</v>
      </c>
      <c r="K352" s="6" t="n">
        <v>0</v>
      </c>
      <c r="L352" s="4" t="s">
        <v>531</v>
      </c>
    </row>
    <row r="353" spans="1:12">
      <c r="A353" s="3" t="s">
        <v>544</v>
      </c>
    </row>
    <row r="354" spans="1:12">
      <c r="A354" s="4" t="s">
        <v>545</v>
      </c>
      <c r="C354" s="6" t="n">
        <v>0</v>
      </c>
      <c r="E354" s="6" t="n">
        <v>0</v>
      </c>
      <c r="G354" s="6" t="n">
        <v>0</v>
      </c>
      <c r="I354" s="6" t="n">
        <v>0</v>
      </c>
      <c r="K354" s="6" t="n">
        <v>0</v>
      </c>
    </row>
    <row r="355" spans="1:12">
      <c r="A355" s="4" t="s">
        <v>546</v>
      </c>
      <c r="C355" s="6" t="n">
        <v>0</v>
      </c>
      <c r="E355" s="6" t="n">
        <v>0</v>
      </c>
      <c r="G355" s="6" t="n">
        <v>0</v>
      </c>
      <c r="I355" s="6" t="n">
        <v>0</v>
      </c>
      <c r="K355" s="6" t="n">
        <v>0</v>
      </c>
    </row>
    <row r="356" spans="1:12">
      <c r="A356" s="4" t="s">
        <v>487</v>
      </c>
    </row>
    <row r="357" spans="1:12">
      <c r="A357" s="3" t="s">
        <v>529</v>
      </c>
    </row>
    <row r="358" spans="1:12">
      <c r="A358" s="4" t="s">
        <v>530</v>
      </c>
      <c r="C358" s="6" t="n">
        <v>696</v>
      </c>
      <c r="D358" s="4" t="s">
        <v>463</v>
      </c>
      <c r="G358" s="6" t="n">
        <v>696</v>
      </c>
      <c r="H358" s="4" t="s">
        <v>463</v>
      </c>
      <c r="K358" s="6" t="n">
        <v>135</v>
      </c>
      <c r="L358" s="4" t="s">
        <v>531</v>
      </c>
    </row>
    <row r="359" spans="1:12">
      <c r="A359" s="4" t="s">
        <v>532</v>
      </c>
      <c r="C359" s="6" t="n">
        <v>519</v>
      </c>
      <c r="D359" s="4" t="s">
        <v>463</v>
      </c>
      <c r="G359" s="6" t="n">
        <v>519</v>
      </c>
      <c r="H359" s="4" t="s">
        <v>463</v>
      </c>
      <c r="K359" s="6" t="n">
        <v>1335</v>
      </c>
      <c r="L359" s="4" t="s">
        <v>531</v>
      </c>
    </row>
    <row r="360" spans="1:12">
      <c r="A360" s="4" t="s">
        <v>533</v>
      </c>
      <c r="C360" s="6" t="n">
        <v>-69</v>
      </c>
      <c r="G360" s="6" t="n">
        <v>-69</v>
      </c>
      <c r="K360" s="6" t="n">
        <v>0</v>
      </c>
    </row>
    <row r="361" spans="1:12">
      <c r="A361" s="3" t="s">
        <v>536</v>
      </c>
    </row>
    <row r="362" spans="1:12">
      <c r="A362" s="4" t="s">
        <v>537</v>
      </c>
      <c r="C362" s="6" t="n">
        <v>696</v>
      </c>
      <c r="G362" s="6" t="n">
        <v>696</v>
      </c>
      <c r="K362" s="6" t="n">
        <v>135</v>
      </c>
    </row>
    <row r="363" spans="1:12">
      <c r="A363" s="4" t="s">
        <v>538</v>
      </c>
      <c r="C363" s="6" t="n">
        <v>576</v>
      </c>
      <c r="G363" s="6" t="n">
        <v>576</v>
      </c>
      <c r="K363" s="6" t="n">
        <v>1431</v>
      </c>
    </row>
    <row r="364" spans="1:12">
      <c r="A364" s="3" t="s">
        <v>540</v>
      </c>
    </row>
    <row r="365" spans="1:12">
      <c r="A365" s="4" t="s">
        <v>541</v>
      </c>
      <c r="C365" s="6" t="n">
        <v>408</v>
      </c>
      <c r="D365" s="4" t="s">
        <v>463</v>
      </c>
      <c r="E365" s="6" t="n">
        <v>314</v>
      </c>
      <c r="F365" s="4" t="s">
        <v>463</v>
      </c>
      <c r="G365" s="6" t="n">
        <v>317</v>
      </c>
      <c r="H365" s="4" t="s">
        <v>463</v>
      </c>
      <c r="I365" s="6" t="n">
        <v>209</v>
      </c>
      <c r="J365" s="4" t="s">
        <v>463</v>
      </c>
      <c r="K365" s="6" t="n">
        <v>153</v>
      </c>
      <c r="L365" s="4" t="s">
        <v>531</v>
      </c>
    </row>
    <row r="366" spans="1:12">
      <c r="A366" s="4" t="s">
        <v>542</v>
      </c>
      <c r="C366" s="6" t="n">
        <v>820</v>
      </c>
      <c r="D366" s="4" t="s">
        <v>463</v>
      </c>
      <c r="E366" s="6" t="n">
        <v>1066</v>
      </c>
      <c r="F366" s="4" t="s">
        <v>463</v>
      </c>
      <c r="G366" s="6" t="n">
        <v>991</v>
      </c>
      <c r="H366" s="4" t="s">
        <v>463</v>
      </c>
      <c r="I366" s="6" t="n">
        <v>1064</v>
      </c>
      <c r="J366" s="4" t="s">
        <v>463</v>
      </c>
      <c r="K366" s="6" t="n">
        <v>1177</v>
      </c>
      <c r="L366" s="4" t="s">
        <v>531</v>
      </c>
    </row>
    <row r="367" spans="1:12">
      <c r="A367" s="3" t="s">
        <v>544</v>
      </c>
    </row>
    <row r="368" spans="1:12">
      <c r="A368" s="4" t="s">
        <v>545</v>
      </c>
      <c r="C368" s="6" t="n">
        <v>10</v>
      </c>
      <c r="E368" s="6" t="n">
        <v>0</v>
      </c>
      <c r="G368" s="6" t="n">
        <v>17</v>
      </c>
      <c r="I368" s="6" t="n">
        <v>0</v>
      </c>
      <c r="K368" s="6" t="n">
        <v>7</v>
      </c>
    </row>
    <row r="369" spans="1:12">
      <c r="A369" s="4" t="s">
        <v>546</v>
      </c>
      <c r="C369" s="6" t="n">
        <v>0</v>
      </c>
      <c r="E369" s="6" t="n">
        <v>7</v>
      </c>
      <c r="G369" s="6" t="n">
        <v>1</v>
      </c>
      <c r="I369" s="6" t="n">
        <v>13</v>
      </c>
      <c r="K369" s="6" t="n">
        <v>26</v>
      </c>
    </row>
    <row r="370" spans="1:12">
      <c r="A370" s="4" t="s">
        <v>518</v>
      </c>
    </row>
    <row r="371" spans="1:12">
      <c r="A371" s="3" t="s">
        <v>529</v>
      </c>
    </row>
    <row r="372" spans="1:12">
      <c r="A372" s="4" t="s">
        <v>530</v>
      </c>
      <c r="C372" s="6" t="n">
        <v>159</v>
      </c>
      <c r="D372" s="4" t="s">
        <v>552</v>
      </c>
      <c r="G372" s="6" t="n">
        <v>159</v>
      </c>
      <c r="H372" s="4" t="s">
        <v>552</v>
      </c>
      <c r="K372" s="6" t="n">
        <v>0</v>
      </c>
      <c r="L372" s="4" t="s">
        <v>531</v>
      </c>
    </row>
    <row r="373" spans="1:12">
      <c r="A373" s="4" t="s">
        <v>532</v>
      </c>
      <c r="C373" s="6" t="n">
        <v>286</v>
      </c>
      <c r="D373" s="4" t="s">
        <v>552</v>
      </c>
      <c r="G373" s="6" t="n">
        <v>286</v>
      </c>
      <c r="H373" s="4" t="s">
        <v>552</v>
      </c>
      <c r="K373" s="6" t="n">
        <v>658</v>
      </c>
      <c r="L373" s="4" t="s">
        <v>531</v>
      </c>
    </row>
    <row r="374" spans="1:12">
      <c r="A374" s="4" t="s">
        <v>533</v>
      </c>
      <c r="C374" s="6" t="n">
        <v>0</v>
      </c>
      <c r="G374" s="6" t="n">
        <v>0</v>
      </c>
      <c r="K374" s="6" t="n">
        <v>0</v>
      </c>
    </row>
    <row r="375" spans="1:12">
      <c r="A375" s="3" t="s">
        <v>536</v>
      </c>
    </row>
    <row r="376" spans="1:12">
      <c r="A376" s="4" t="s">
        <v>537</v>
      </c>
      <c r="C376" s="6" t="n">
        <v>159</v>
      </c>
      <c r="G376" s="6" t="n">
        <v>159</v>
      </c>
      <c r="K376" s="6" t="n">
        <v>0</v>
      </c>
    </row>
    <row r="377" spans="1:12">
      <c r="A377" s="4" t="s">
        <v>538</v>
      </c>
      <c r="C377" s="6" t="n">
        <v>335</v>
      </c>
      <c r="G377" s="6" t="n">
        <v>335</v>
      </c>
      <c r="K377" s="6" t="n">
        <v>748</v>
      </c>
    </row>
    <row r="378" spans="1:12">
      <c r="A378" s="3" t="s">
        <v>540</v>
      </c>
    </row>
    <row r="379" spans="1:12">
      <c r="A379" s="4" t="s">
        <v>541</v>
      </c>
      <c r="C379" s="6" t="n">
        <v>80</v>
      </c>
      <c r="D379" s="4" t="s">
        <v>552</v>
      </c>
      <c r="E379" s="6" t="n">
        <v>1</v>
      </c>
      <c r="F379" s="4" t="s">
        <v>552</v>
      </c>
      <c r="G379" s="6" t="n">
        <v>53</v>
      </c>
      <c r="H379" s="4" t="s">
        <v>552</v>
      </c>
      <c r="I379" s="6" t="n">
        <v>1</v>
      </c>
      <c r="J379" s="4" t="s">
        <v>552</v>
      </c>
      <c r="K379" s="6" t="n">
        <v>0</v>
      </c>
      <c r="L379" s="4" t="s">
        <v>531</v>
      </c>
    </row>
    <row r="380" spans="1:12">
      <c r="A380" s="4" t="s">
        <v>542</v>
      </c>
      <c r="C380" s="6" t="n">
        <v>371</v>
      </c>
      <c r="D380" s="4" t="s">
        <v>552</v>
      </c>
      <c r="E380" s="6" t="n">
        <v>611</v>
      </c>
      <c r="F380" s="4" t="s">
        <v>552</v>
      </c>
      <c r="G380" s="6" t="n">
        <v>467</v>
      </c>
      <c r="H380" s="4" t="s">
        <v>552</v>
      </c>
      <c r="I380" s="6" t="n">
        <v>606</v>
      </c>
      <c r="J380" s="4" t="s">
        <v>552</v>
      </c>
      <c r="K380" s="6" t="n">
        <v>629</v>
      </c>
      <c r="L380" s="4" t="s">
        <v>531</v>
      </c>
    </row>
    <row r="381" spans="1:12">
      <c r="A381" s="3" t="s">
        <v>544</v>
      </c>
    </row>
    <row r="382" spans="1:12">
      <c r="A382" s="4" t="s">
        <v>545</v>
      </c>
      <c r="C382" s="6" t="n">
        <v>2</v>
      </c>
      <c r="E382" s="6" t="n">
        <v>0</v>
      </c>
      <c r="G382" s="6" t="n">
        <v>4</v>
      </c>
      <c r="I382" s="6" t="n">
        <v>0</v>
      </c>
      <c r="K382" s="6" t="n">
        <v>0</v>
      </c>
    </row>
    <row r="383" spans="1:12">
      <c r="A383" s="4" t="s">
        <v>546</v>
      </c>
      <c r="C383" s="7" t="n">
        <v>0</v>
      </c>
      <c r="E383" s="7" t="n">
        <v>2</v>
      </c>
      <c r="G383" s="7" t="n">
        <v>1</v>
      </c>
      <c r="I383" s="7" t="n">
        <v>4</v>
      </c>
      <c r="K383" s="7" t="n">
        <v>7</v>
      </c>
    </row>
    <row r="384" spans="1:12">
      <c r="A384" t="n"/>
    </row>
    <row r="385" spans="1:12">
      <c r="A385" s="4" t="s">
        <v>463</v>
      </c>
      <c r="B385" s="4" t="s">
        <v>576</v>
      </c>
    </row>
    <row r="386" spans="1:12">
      <c r="A386" s="4" t="s">
        <v>531</v>
      </c>
      <c r="B386" s="4" t="s">
        <v>576</v>
      </c>
    </row>
    <row r="387" spans="1:12">
      <c r="A387" s="4" t="s">
        <v>552</v>
      </c>
      <c r="B387" s="4" t="s">
        <v>576</v>
      </c>
    </row>
  </sheetData>
  <mergeCells count="13">
    <mergeCell ref="A1:B2"/>
    <mergeCell ref="C1:F1"/>
    <mergeCell ref="G1:J1"/>
    <mergeCell ref="K1:L1"/>
    <mergeCell ref="C2:D2"/>
    <mergeCell ref="E2:F2"/>
    <mergeCell ref="G2:H2"/>
    <mergeCell ref="I2:J2"/>
    <mergeCell ref="K2:L2"/>
    <mergeCell ref="A384:K384"/>
    <mergeCell ref="B385:K385"/>
    <mergeCell ref="B386:K386"/>
    <mergeCell ref="B387:K38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56"/>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r="A1" s="1" t="s">
        <v>577</v>
      </c>
      <c r="B1" s="2" t="s">
        <v>2</v>
      </c>
      <c r="D1" s="2" t="s">
        <v>23</v>
      </c>
    </row>
    <row r="2" spans="1:5">
      <c r="A2" s="3" t="s">
        <v>578</v>
      </c>
    </row>
    <row r="3" spans="1:5">
      <c r="A3" s="4" t="s">
        <v>579</v>
      </c>
      <c r="B3" s="7" t="n">
        <v>7574</v>
      </c>
      <c r="D3" s="7" t="n">
        <v>8364</v>
      </c>
    </row>
    <row r="4" spans="1:5">
      <c r="A4" s="4" t="s">
        <v>580</v>
      </c>
      <c r="B4" s="6" t="n">
        <v>42398</v>
      </c>
      <c r="C4" s="4" t="s">
        <v>463</v>
      </c>
      <c r="D4" s="6" t="n">
        <v>40801</v>
      </c>
      <c r="E4" s="4" t="s">
        <v>531</v>
      </c>
    </row>
    <row r="5" spans="1:5">
      <c r="A5" s="4" t="s">
        <v>581</v>
      </c>
      <c r="B5" s="6" t="n">
        <v>49972</v>
      </c>
      <c r="D5" s="6" t="n">
        <v>49165</v>
      </c>
    </row>
    <row r="6" spans="1:5">
      <c r="A6" s="4" t="s">
        <v>582</v>
      </c>
      <c r="B6" s="6" t="n">
        <v>15500</v>
      </c>
      <c r="D6" s="6" t="n">
        <v>18700</v>
      </c>
    </row>
    <row r="7" spans="1:5">
      <c r="A7" s="4" t="s">
        <v>508</v>
      </c>
    </row>
    <row r="8" spans="1:5">
      <c r="A8" s="3" t="s">
        <v>578</v>
      </c>
    </row>
    <row r="9" spans="1:5">
      <c r="A9" s="4" t="s">
        <v>579</v>
      </c>
      <c r="B9" s="6" t="n">
        <v>4494</v>
      </c>
      <c r="D9" s="6" t="n">
        <v>5156</v>
      </c>
    </row>
    <row r="10" spans="1:5">
      <c r="A10" s="4" t="s">
        <v>580</v>
      </c>
      <c r="B10" s="6" t="n">
        <v>31268</v>
      </c>
      <c r="C10" s="4" t="s">
        <v>463</v>
      </c>
      <c r="D10" s="6" t="n">
        <v>28469</v>
      </c>
      <c r="E10" s="4" t="s">
        <v>531</v>
      </c>
    </row>
    <row r="11" spans="1:5">
      <c r="A11" s="4" t="s">
        <v>581</v>
      </c>
      <c r="B11" s="6" t="n">
        <v>35762</v>
      </c>
      <c r="D11" s="6" t="n">
        <v>33625</v>
      </c>
    </row>
    <row r="12" spans="1:5">
      <c r="A12" s="4" t="s">
        <v>583</v>
      </c>
    </row>
    <row r="13" spans="1:5">
      <c r="A13" s="3" t="s">
        <v>578</v>
      </c>
    </row>
    <row r="14" spans="1:5">
      <c r="A14" s="4" t="s">
        <v>579</v>
      </c>
      <c r="B14" s="6" t="n">
        <v>0</v>
      </c>
      <c r="D14" s="6" t="n">
        <v>0</v>
      </c>
    </row>
    <row r="15" spans="1:5">
      <c r="A15" s="4" t="s">
        <v>580</v>
      </c>
      <c r="B15" s="6" t="n">
        <v>0</v>
      </c>
      <c r="C15" s="4" t="s">
        <v>463</v>
      </c>
      <c r="D15" s="6" t="n">
        <v>0</v>
      </c>
      <c r="E15" s="4" t="s">
        <v>531</v>
      </c>
    </row>
    <row r="16" spans="1:5">
      <c r="A16" s="4" t="s">
        <v>581</v>
      </c>
      <c r="B16" s="6" t="n">
        <v>0</v>
      </c>
      <c r="D16" s="6" t="n">
        <v>0</v>
      </c>
    </row>
    <row r="17" spans="1:5">
      <c r="A17" s="4" t="s">
        <v>584</v>
      </c>
    </row>
    <row r="18" spans="1:5">
      <c r="A18" s="3" t="s">
        <v>578</v>
      </c>
    </row>
    <row r="19" spans="1:5">
      <c r="A19" s="4" t="s">
        <v>579</v>
      </c>
      <c r="B19" s="6" t="n">
        <v>876</v>
      </c>
      <c r="D19" s="6" t="n">
        <v>574</v>
      </c>
    </row>
    <row r="20" spans="1:5">
      <c r="A20" s="4" t="s">
        <v>580</v>
      </c>
      <c r="B20" s="6" t="n">
        <v>2460</v>
      </c>
      <c r="C20" s="4" t="s">
        <v>463</v>
      </c>
      <c r="D20" s="6" t="n">
        <v>2383</v>
      </c>
      <c r="E20" s="4" t="s">
        <v>531</v>
      </c>
    </row>
    <row r="21" spans="1:5">
      <c r="A21" s="4" t="s">
        <v>581</v>
      </c>
      <c r="B21" s="6" t="n">
        <v>3336</v>
      </c>
      <c r="D21" s="6" t="n">
        <v>2957</v>
      </c>
    </row>
    <row r="22" spans="1:5">
      <c r="A22" s="4" t="s">
        <v>585</v>
      </c>
    </row>
    <row r="23" spans="1:5">
      <c r="A23" s="3" t="s">
        <v>578</v>
      </c>
    </row>
    <row r="24" spans="1:5">
      <c r="A24" s="4" t="s">
        <v>579</v>
      </c>
      <c r="B24" s="6" t="n">
        <v>0</v>
      </c>
      <c r="D24" s="6" t="n">
        <v>854</v>
      </c>
    </row>
    <row r="25" spans="1:5">
      <c r="A25" s="4" t="s">
        <v>580</v>
      </c>
      <c r="B25" s="6" t="n">
        <v>1118</v>
      </c>
      <c r="C25" s="4" t="s">
        <v>463</v>
      </c>
      <c r="D25" s="6" t="n">
        <v>318</v>
      </c>
      <c r="E25" s="4" t="s">
        <v>531</v>
      </c>
    </row>
    <row r="26" spans="1:5">
      <c r="A26" s="4" t="s">
        <v>581</v>
      </c>
      <c r="B26" s="6" t="n">
        <v>1118</v>
      </c>
      <c r="D26" s="6" t="n">
        <v>1172</v>
      </c>
    </row>
    <row r="27" spans="1:5">
      <c r="A27" s="4" t="s">
        <v>586</v>
      </c>
    </row>
    <row r="28" spans="1:5">
      <c r="A28" s="3" t="s">
        <v>578</v>
      </c>
    </row>
    <row r="29" spans="1:5">
      <c r="A29" s="4" t="s">
        <v>579</v>
      </c>
      <c r="B29" s="6" t="n">
        <v>0</v>
      </c>
      <c r="D29" s="6" t="n">
        <v>970</v>
      </c>
    </row>
    <row r="30" spans="1:5">
      <c r="A30" s="4" t="s">
        <v>580</v>
      </c>
      <c r="B30" s="6" t="n">
        <v>3591</v>
      </c>
      <c r="C30" s="4" t="s">
        <v>463</v>
      </c>
      <c r="D30" s="6" t="n">
        <v>2418</v>
      </c>
      <c r="E30" s="4" t="s">
        <v>531</v>
      </c>
    </row>
    <row r="31" spans="1:5">
      <c r="A31" s="4" t="s">
        <v>581</v>
      </c>
      <c r="B31" s="6" t="n">
        <v>3591</v>
      </c>
      <c r="D31" s="6" t="n">
        <v>3388</v>
      </c>
    </row>
    <row r="32" spans="1:5">
      <c r="A32" s="4" t="s">
        <v>587</v>
      </c>
    </row>
    <row r="33" spans="1:5">
      <c r="A33" s="3" t="s">
        <v>578</v>
      </c>
    </row>
    <row r="34" spans="1:5">
      <c r="A34" s="4" t="s">
        <v>579</v>
      </c>
      <c r="B34" s="6" t="n">
        <v>0</v>
      </c>
      <c r="D34" s="6" t="n">
        <v>0</v>
      </c>
    </row>
    <row r="35" spans="1:5">
      <c r="A35" s="4" t="s">
        <v>580</v>
      </c>
      <c r="B35" s="6" t="n">
        <v>1352</v>
      </c>
      <c r="C35" s="4" t="s">
        <v>463</v>
      </c>
      <c r="D35" s="6" t="n">
        <v>1407</v>
      </c>
      <c r="E35" s="4" t="s">
        <v>531</v>
      </c>
    </row>
    <row r="36" spans="1:5">
      <c r="A36" s="4" t="s">
        <v>581</v>
      </c>
      <c r="B36" s="6" t="n">
        <v>1352</v>
      </c>
      <c r="D36" s="6" t="n">
        <v>1407</v>
      </c>
    </row>
    <row r="37" spans="1:5">
      <c r="A37" s="4" t="s">
        <v>588</v>
      </c>
    </row>
    <row r="38" spans="1:5">
      <c r="A38" s="3" t="s">
        <v>578</v>
      </c>
    </row>
    <row r="39" spans="1:5">
      <c r="A39" s="4" t="s">
        <v>579</v>
      </c>
      <c r="B39" s="6" t="n">
        <v>107</v>
      </c>
      <c r="D39" s="6" t="n">
        <v>110</v>
      </c>
    </row>
    <row r="40" spans="1:5">
      <c r="A40" s="4" t="s">
        <v>580</v>
      </c>
      <c r="B40" s="6" t="n">
        <v>2178</v>
      </c>
      <c r="C40" s="4" t="s">
        <v>463</v>
      </c>
      <c r="D40" s="6" t="n">
        <v>2275</v>
      </c>
      <c r="E40" s="4" t="s">
        <v>531</v>
      </c>
    </row>
    <row r="41" spans="1:5">
      <c r="A41" s="4" t="s">
        <v>581</v>
      </c>
      <c r="B41" s="6" t="n">
        <v>2285</v>
      </c>
      <c r="D41" s="6" t="n">
        <v>2385</v>
      </c>
    </row>
    <row r="42" spans="1:5">
      <c r="A42" s="4" t="s">
        <v>589</v>
      </c>
    </row>
    <row r="43" spans="1:5">
      <c r="A43" s="3" t="s">
        <v>578</v>
      </c>
    </row>
    <row r="44" spans="1:5">
      <c r="A44" s="4" t="s">
        <v>579</v>
      </c>
      <c r="B44" s="6" t="n">
        <v>1064</v>
      </c>
      <c r="D44" s="6" t="n">
        <v>0</v>
      </c>
    </row>
    <row r="45" spans="1:5">
      <c r="A45" s="4" t="s">
        <v>580</v>
      </c>
      <c r="B45" s="6" t="n">
        <v>3035</v>
      </c>
      <c r="C45" s="4" t="s">
        <v>463</v>
      </c>
      <c r="D45" s="6" t="n">
        <v>2930</v>
      </c>
      <c r="E45" s="4" t="s">
        <v>531</v>
      </c>
    </row>
    <row r="46" spans="1:5">
      <c r="A46" s="4" t="s">
        <v>581</v>
      </c>
      <c r="B46" s="6" t="n">
        <v>4099</v>
      </c>
      <c r="D46" s="6" t="n">
        <v>2930</v>
      </c>
    </row>
    <row r="47" spans="1:5">
      <c r="A47" s="4" t="s">
        <v>590</v>
      </c>
    </row>
    <row r="48" spans="1:5">
      <c r="A48" s="3" t="s">
        <v>578</v>
      </c>
    </row>
    <row r="49" spans="1:5">
      <c r="A49" s="4" t="s">
        <v>579</v>
      </c>
      <c r="B49" s="6" t="n">
        <v>0</v>
      </c>
      <c r="D49" s="6" t="n">
        <v>0</v>
      </c>
    </row>
    <row r="50" spans="1:5">
      <c r="A50" s="4" t="s">
        <v>580</v>
      </c>
      <c r="B50" s="6" t="n">
        <v>1300</v>
      </c>
      <c r="C50" s="4" t="s">
        <v>463</v>
      </c>
      <c r="D50" s="6" t="n">
        <v>1369</v>
      </c>
      <c r="E50" s="4" t="s">
        <v>531</v>
      </c>
    </row>
    <row r="51" spans="1:5">
      <c r="A51" s="4" t="s">
        <v>581</v>
      </c>
      <c r="B51" s="6" t="n">
        <v>1300</v>
      </c>
      <c r="D51" s="6" t="n">
        <v>1369</v>
      </c>
    </row>
    <row r="52" spans="1:5">
      <c r="A52" s="4" t="s">
        <v>591</v>
      </c>
    </row>
    <row r="53" spans="1:5">
      <c r="A53" s="3" t="s">
        <v>578</v>
      </c>
    </row>
    <row r="54" spans="1:5">
      <c r="A54" s="4" t="s">
        <v>579</v>
      </c>
      <c r="B54" s="6" t="n">
        <v>2100</v>
      </c>
      <c r="D54" s="6" t="n">
        <v>1675</v>
      </c>
    </row>
    <row r="55" spans="1:5">
      <c r="A55" s="4" t="s">
        <v>580</v>
      </c>
      <c r="B55" s="6" t="n">
        <v>12992</v>
      </c>
      <c r="C55" s="4" t="s">
        <v>463</v>
      </c>
      <c r="D55" s="6" t="n">
        <v>13393</v>
      </c>
      <c r="E55" s="4" t="s">
        <v>531</v>
      </c>
    </row>
    <row r="56" spans="1:5">
      <c r="A56" s="4" t="s">
        <v>581</v>
      </c>
      <c r="B56" s="6" t="n">
        <v>15092</v>
      </c>
      <c r="D56" s="6" t="n">
        <v>15068</v>
      </c>
    </row>
    <row r="57" spans="1:5">
      <c r="A57" s="4" t="s">
        <v>592</v>
      </c>
    </row>
    <row r="58" spans="1:5">
      <c r="A58" s="3" t="s">
        <v>578</v>
      </c>
    </row>
    <row r="59" spans="1:5">
      <c r="A59" s="4" t="s">
        <v>579</v>
      </c>
      <c r="B59" s="6" t="n">
        <v>58</v>
      </c>
      <c r="D59" s="6" t="n">
        <v>0</v>
      </c>
    </row>
    <row r="60" spans="1:5">
      <c r="A60" s="4" t="s">
        <v>580</v>
      </c>
      <c r="B60" s="6" t="n">
        <v>2886</v>
      </c>
      <c r="C60" s="4" t="s">
        <v>463</v>
      </c>
      <c r="D60" s="6" t="n">
        <v>1731</v>
      </c>
      <c r="E60" s="4" t="s">
        <v>531</v>
      </c>
    </row>
    <row r="61" spans="1:5">
      <c r="A61" s="4" t="s">
        <v>581</v>
      </c>
      <c r="B61" s="6" t="n">
        <v>2944</v>
      </c>
      <c r="D61" s="6" t="n">
        <v>1731</v>
      </c>
    </row>
    <row r="62" spans="1:5">
      <c r="A62" s="4" t="s">
        <v>593</v>
      </c>
    </row>
    <row r="63" spans="1:5">
      <c r="A63" s="3" t="s">
        <v>578</v>
      </c>
    </row>
    <row r="64" spans="1:5">
      <c r="A64" s="4" t="s">
        <v>579</v>
      </c>
      <c r="B64" s="6" t="n">
        <v>289</v>
      </c>
      <c r="D64" s="6" t="n">
        <v>973</v>
      </c>
    </row>
    <row r="65" spans="1:5">
      <c r="A65" s="4" t="s">
        <v>580</v>
      </c>
      <c r="B65" s="6" t="n">
        <v>356</v>
      </c>
      <c r="C65" s="4" t="s">
        <v>463</v>
      </c>
      <c r="D65" s="6" t="n">
        <v>245</v>
      </c>
      <c r="E65" s="4" t="s">
        <v>531</v>
      </c>
    </row>
    <row r="66" spans="1:5">
      <c r="A66" s="4" t="s">
        <v>581</v>
      </c>
      <c r="B66" s="6" t="n">
        <v>645</v>
      </c>
      <c r="D66" s="6" t="n">
        <v>1218</v>
      </c>
    </row>
    <row r="67" spans="1:5">
      <c r="A67" s="4" t="s">
        <v>509</v>
      </c>
    </row>
    <row r="68" spans="1:5">
      <c r="A68" s="3" t="s">
        <v>578</v>
      </c>
    </row>
    <row r="69" spans="1:5">
      <c r="A69" s="4" t="s">
        <v>579</v>
      </c>
      <c r="B69" s="6" t="n">
        <v>3080</v>
      </c>
      <c r="C69" s="4" t="s">
        <v>552</v>
      </c>
      <c r="D69" s="6" t="n">
        <v>3208</v>
      </c>
      <c r="E69" s="4" t="s">
        <v>594</v>
      </c>
    </row>
    <row r="70" spans="1:5">
      <c r="A70" s="4" t="s">
        <v>580</v>
      </c>
      <c r="B70" s="6" t="n">
        <v>11130</v>
      </c>
      <c r="C70" s="4" t="s">
        <v>595</v>
      </c>
      <c r="D70" s="6" t="n">
        <v>12332</v>
      </c>
      <c r="E70" s="4" t="s">
        <v>596</v>
      </c>
    </row>
    <row r="71" spans="1:5">
      <c r="A71" s="4" t="s">
        <v>581</v>
      </c>
      <c r="B71" s="6" t="n">
        <v>14210</v>
      </c>
      <c r="C71" s="4" t="s">
        <v>552</v>
      </c>
      <c r="D71" s="6" t="n">
        <v>15540</v>
      </c>
      <c r="E71" s="4" t="s">
        <v>594</v>
      </c>
    </row>
    <row r="72" spans="1:5">
      <c r="A72" s="4" t="s">
        <v>597</v>
      </c>
    </row>
    <row r="73" spans="1:5">
      <c r="A73" s="3" t="s">
        <v>578</v>
      </c>
    </row>
    <row r="74" spans="1:5">
      <c r="A74" s="4" t="s">
        <v>579</v>
      </c>
      <c r="B74" s="6" t="n">
        <v>0</v>
      </c>
      <c r="C74" s="4" t="s">
        <v>552</v>
      </c>
      <c r="D74" s="6" t="n">
        <v>0</v>
      </c>
      <c r="E74" s="4" t="s">
        <v>594</v>
      </c>
    </row>
    <row r="75" spans="1:5">
      <c r="A75" s="4" t="s">
        <v>580</v>
      </c>
      <c r="B75" s="6" t="n">
        <v>0</v>
      </c>
      <c r="C75" s="4" t="s">
        <v>595</v>
      </c>
      <c r="D75" s="6" t="n">
        <v>0</v>
      </c>
      <c r="E75" s="4" t="s">
        <v>594</v>
      </c>
    </row>
    <row r="76" spans="1:5">
      <c r="A76" s="4" t="s">
        <v>581</v>
      </c>
      <c r="B76" s="6" t="n">
        <v>0</v>
      </c>
      <c r="C76" s="4" t="s">
        <v>552</v>
      </c>
      <c r="D76" s="6" t="n">
        <v>0</v>
      </c>
      <c r="E76" s="4" t="s">
        <v>594</v>
      </c>
    </row>
    <row r="77" spans="1:5">
      <c r="A77" s="4" t="s">
        <v>598</v>
      </c>
    </row>
    <row r="78" spans="1:5">
      <c r="A78" s="3" t="s">
        <v>578</v>
      </c>
    </row>
    <row r="79" spans="1:5">
      <c r="A79" s="4" t="s">
        <v>579</v>
      </c>
      <c r="B79" s="6" t="n">
        <v>1220</v>
      </c>
      <c r="C79" s="4" t="s">
        <v>552</v>
      </c>
      <c r="D79" s="6" t="n">
        <v>2572</v>
      </c>
      <c r="E79" s="4" t="s">
        <v>594</v>
      </c>
    </row>
    <row r="80" spans="1:5">
      <c r="A80" s="4" t="s">
        <v>580</v>
      </c>
      <c r="B80" s="6" t="n">
        <v>1850</v>
      </c>
      <c r="C80" s="4" t="s">
        <v>595</v>
      </c>
      <c r="D80" s="6" t="n">
        <v>2113</v>
      </c>
      <c r="E80" s="4" t="s">
        <v>594</v>
      </c>
    </row>
    <row r="81" spans="1:5">
      <c r="A81" s="4" t="s">
        <v>581</v>
      </c>
      <c r="B81" s="6" t="n">
        <v>3070</v>
      </c>
      <c r="C81" s="4" t="s">
        <v>552</v>
      </c>
      <c r="D81" s="6" t="n">
        <v>4685</v>
      </c>
      <c r="E81" s="4" t="s">
        <v>594</v>
      </c>
    </row>
    <row r="82" spans="1:5">
      <c r="A82" s="4" t="s">
        <v>599</v>
      </c>
    </row>
    <row r="83" spans="1:5">
      <c r="A83" s="3" t="s">
        <v>578</v>
      </c>
    </row>
    <row r="84" spans="1:5">
      <c r="A84" s="4" t="s">
        <v>579</v>
      </c>
      <c r="B84" s="6" t="n">
        <v>0</v>
      </c>
      <c r="C84" s="4" t="s">
        <v>552</v>
      </c>
      <c r="D84" s="6" t="n">
        <v>0</v>
      </c>
      <c r="E84" s="4" t="s">
        <v>594</v>
      </c>
    </row>
    <row r="85" spans="1:5">
      <c r="A85" s="4" t="s">
        <v>580</v>
      </c>
      <c r="B85" s="6" t="n">
        <v>4785</v>
      </c>
      <c r="C85" s="4" t="s">
        <v>595</v>
      </c>
      <c r="D85" s="6" t="n">
        <v>5072</v>
      </c>
      <c r="E85" s="4" t="s">
        <v>594</v>
      </c>
    </row>
    <row r="86" spans="1:5">
      <c r="A86" s="4" t="s">
        <v>581</v>
      </c>
      <c r="B86" s="6" t="n">
        <v>4785</v>
      </c>
      <c r="C86" s="4" t="s">
        <v>552</v>
      </c>
      <c r="D86" s="6" t="n">
        <v>5072</v>
      </c>
      <c r="E86" s="4" t="s">
        <v>594</v>
      </c>
    </row>
    <row r="87" spans="1:5">
      <c r="A87" s="4" t="s">
        <v>600</v>
      </c>
    </row>
    <row r="88" spans="1:5">
      <c r="A88" s="3" t="s">
        <v>578</v>
      </c>
    </row>
    <row r="89" spans="1:5">
      <c r="A89" s="4" t="s">
        <v>579</v>
      </c>
      <c r="B89" s="6" t="n">
        <v>1009</v>
      </c>
      <c r="C89" s="4" t="s">
        <v>552</v>
      </c>
      <c r="D89" s="6" t="n">
        <v>0</v>
      </c>
      <c r="E89" s="4" t="s">
        <v>594</v>
      </c>
    </row>
    <row r="90" spans="1:5">
      <c r="A90" s="4" t="s">
        <v>580</v>
      </c>
      <c r="B90" s="6" t="n">
        <v>0</v>
      </c>
      <c r="C90" s="4" t="s">
        <v>595</v>
      </c>
      <c r="D90" s="6" t="n">
        <v>0</v>
      </c>
      <c r="E90" s="4" t="s">
        <v>594</v>
      </c>
    </row>
    <row r="91" spans="1:5">
      <c r="A91" s="4" t="s">
        <v>581</v>
      </c>
      <c r="B91" s="6" t="n">
        <v>1009</v>
      </c>
      <c r="C91" s="4" t="s">
        <v>552</v>
      </c>
      <c r="D91" s="6" t="n">
        <v>0</v>
      </c>
      <c r="E91" s="4" t="s">
        <v>594</v>
      </c>
    </row>
    <row r="92" spans="1:5">
      <c r="A92" s="4" t="s">
        <v>601</v>
      </c>
    </row>
    <row r="93" spans="1:5">
      <c r="A93" s="3" t="s">
        <v>578</v>
      </c>
    </row>
    <row r="94" spans="1:5">
      <c r="A94" s="4" t="s">
        <v>579</v>
      </c>
      <c r="B94" s="6" t="n">
        <v>0</v>
      </c>
      <c r="C94" s="4" t="s">
        <v>552</v>
      </c>
      <c r="D94" s="6" t="n">
        <v>0</v>
      </c>
      <c r="E94" s="4" t="s">
        <v>594</v>
      </c>
    </row>
    <row r="95" spans="1:5">
      <c r="A95" s="4" t="s">
        <v>580</v>
      </c>
      <c r="B95" s="6" t="n">
        <v>62</v>
      </c>
      <c r="C95" s="4" t="s">
        <v>595</v>
      </c>
      <c r="D95" s="6" t="n">
        <v>415</v>
      </c>
      <c r="E95" s="4" t="s">
        <v>594</v>
      </c>
    </row>
    <row r="96" spans="1:5">
      <c r="A96" s="4" t="s">
        <v>581</v>
      </c>
      <c r="B96" s="6" t="n">
        <v>62</v>
      </c>
      <c r="C96" s="4" t="s">
        <v>552</v>
      </c>
      <c r="D96" s="6" t="n">
        <v>415</v>
      </c>
      <c r="E96" s="4" t="s">
        <v>594</v>
      </c>
    </row>
    <row r="97" spans="1:5">
      <c r="A97" s="4" t="s">
        <v>602</v>
      </c>
    </row>
    <row r="98" spans="1:5">
      <c r="A98" s="3" t="s">
        <v>578</v>
      </c>
    </row>
    <row r="99" spans="1:5">
      <c r="A99" s="4" t="s">
        <v>579</v>
      </c>
      <c r="B99" s="6" t="n">
        <v>0</v>
      </c>
      <c r="C99" s="4" t="s">
        <v>552</v>
      </c>
      <c r="D99" s="6" t="n">
        <v>0</v>
      </c>
      <c r="E99" s="4" t="s">
        <v>594</v>
      </c>
    </row>
    <row r="100" spans="1:5">
      <c r="A100" s="4" t="s">
        <v>580</v>
      </c>
      <c r="B100" s="6" t="n">
        <v>950</v>
      </c>
      <c r="C100" s="4" t="s">
        <v>595</v>
      </c>
      <c r="D100" s="6" t="n">
        <v>990</v>
      </c>
      <c r="E100" s="4" t="s">
        <v>594</v>
      </c>
    </row>
    <row r="101" spans="1:5">
      <c r="A101" s="4" t="s">
        <v>581</v>
      </c>
      <c r="B101" s="6" t="n">
        <v>950</v>
      </c>
      <c r="C101" s="4" t="s">
        <v>552</v>
      </c>
      <c r="D101" s="6" t="n">
        <v>990</v>
      </c>
      <c r="E101" s="4" t="s">
        <v>594</v>
      </c>
    </row>
    <row r="102" spans="1:5">
      <c r="A102" s="4" t="s">
        <v>603</v>
      </c>
    </row>
    <row r="103" spans="1:5">
      <c r="A103" s="3" t="s">
        <v>578</v>
      </c>
    </row>
    <row r="104" spans="1:5">
      <c r="A104" s="4" t="s">
        <v>579</v>
      </c>
      <c r="B104" s="6" t="n">
        <v>328</v>
      </c>
      <c r="C104" s="4" t="s">
        <v>552</v>
      </c>
      <c r="D104" s="6" t="n">
        <v>0</v>
      </c>
      <c r="E104" s="4" t="s">
        <v>594</v>
      </c>
    </row>
    <row r="105" spans="1:5">
      <c r="A105" s="4" t="s">
        <v>580</v>
      </c>
      <c r="B105" s="6" t="n">
        <v>2625</v>
      </c>
      <c r="C105" s="4" t="s">
        <v>595</v>
      </c>
      <c r="D105" s="6" t="n">
        <v>2684</v>
      </c>
      <c r="E105" s="4" t="s">
        <v>594</v>
      </c>
    </row>
    <row r="106" spans="1:5">
      <c r="A106" s="4" t="s">
        <v>581</v>
      </c>
      <c r="B106" s="6" t="n">
        <v>2953</v>
      </c>
      <c r="C106" s="4" t="s">
        <v>552</v>
      </c>
      <c r="D106" s="6" t="n">
        <v>2684</v>
      </c>
      <c r="E106" s="4" t="s">
        <v>594</v>
      </c>
    </row>
    <row r="107" spans="1:5">
      <c r="A107" s="4" t="s">
        <v>604</v>
      </c>
    </row>
    <row r="108" spans="1:5">
      <c r="A108" s="3" t="s">
        <v>578</v>
      </c>
    </row>
    <row r="109" spans="1:5">
      <c r="A109" s="4" t="s">
        <v>579</v>
      </c>
      <c r="B109" s="6" t="n">
        <v>0</v>
      </c>
      <c r="C109" s="4" t="s">
        <v>552</v>
      </c>
      <c r="D109" s="6" t="n">
        <v>0</v>
      </c>
      <c r="E109" s="4" t="s">
        <v>594</v>
      </c>
    </row>
    <row r="110" spans="1:5">
      <c r="A110" s="4" t="s">
        <v>580</v>
      </c>
      <c r="B110" s="6" t="n">
        <v>0</v>
      </c>
      <c r="C110" s="4" t="s">
        <v>595</v>
      </c>
      <c r="D110" s="6" t="n">
        <v>0</v>
      </c>
      <c r="E110" s="4" t="s">
        <v>594</v>
      </c>
    </row>
    <row r="111" spans="1:5">
      <c r="A111" s="4" t="s">
        <v>581</v>
      </c>
      <c r="B111" s="6" t="n">
        <v>0</v>
      </c>
      <c r="C111" s="4" t="s">
        <v>552</v>
      </c>
      <c r="D111" s="6" t="n">
        <v>0</v>
      </c>
      <c r="E111" s="4" t="s">
        <v>594</v>
      </c>
    </row>
    <row r="112" spans="1:5">
      <c r="A112" s="4" t="s">
        <v>605</v>
      </c>
    </row>
    <row r="113" spans="1:5">
      <c r="A113" s="3" t="s">
        <v>578</v>
      </c>
    </row>
    <row r="114" spans="1:5">
      <c r="A114" s="4" t="s">
        <v>579</v>
      </c>
      <c r="B114" s="6" t="n">
        <v>210</v>
      </c>
      <c r="C114" s="4" t="s">
        <v>552</v>
      </c>
      <c r="D114" s="6" t="n">
        <v>349</v>
      </c>
      <c r="E114" s="4" t="s">
        <v>594</v>
      </c>
    </row>
    <row r="115" spans="1:5">
      <c r="A115" s="4" t="s">
        <v>580</v>
      </c>
      <c r="B115" s="6" t="n">
        <v>393</v>
      </c>
      <c r="C115" s="4" t="s">
        <v>595</v>
      </c>
      <c r="D115" s="6" t="n">
        <v>476</v>
      </c>
      <c r="E115" s="4" t="s">
        <v>594</v>
      </c>
    </row>
    <row r="116" spans="1:5">
      <c r="A116" s="4" t="s">
        <v>581</v>
      </c>
      <c r="B116" s="6" t="n">
        <v>603</v>
      </c>
      <c r="C116" s="4" t="s">
        <v>552</v>
      </c>
      <c r="D116" s="6" t="n">
        <v>825</v>
      </c>
      <c r="E116" s="4" t="s">
        <v>594</v>
      </c>
    </row>
    <row r="117" spans="1:5">
      <c r="A117" s="4" t="s">
        <v>606</v>
      </c>
    </row>
    <row r="118" spans="1:5">
      <c r="A118" s="3" t="s">
        <v>578</v>
      </c>
    </row>
    <row r="119" spans="1:5">
      <c r="A119" s="4" t="s">
        <v>579</v>
      </c>
      <c r="B119" s="6" t="n">
        <v>0</v>
      </c>
      <c r="C119" s="4" t="s">
        <v>552</v>
      </c>
      <c r="D119" s="6" t="n">
        <v>0</v>
      </c>
      <c r="E119" s="4" t="s">
        <v>594</v>
      </c>
    </row>
    <row r="120" spans="1:5">
      <c r="A120" s="4" t="s">
        <v>580</v>
      </c>
      <c r="B120" s="6" t="n">
        <v>0</v>
      </c>
      <c r="C120" s="4" t="s">
        <v>595</v>
      </c>
      <c r="D120" s="6" t="n">
        <v>0</v>
      </c>
      <c r="E120" s="4" t="s">
        <v>594</v>
      </c>
    </row>
    <row r="121" spans="1:5">
      <c r="A121" s="4" t="s">
        <v>581</v>
      </c>
      <c r="B121" s="6" t="n">
        <v>0</v>
      </c>
      <c r="C121" s="4" t="s">
        <v>552</v>
      </c>
      <c r="D121" s="6" t="n">
        <v>0</v>
      </c>
      <c r="E121" s="4" t="s">
        <v>594</v>
      </c>
    </row>
    <row r="122" spans="1:5">
      <c r="A122" s="4" t="s">
        <v>607</v>
      </c>
    </row>
    <row r="123" spans="1:5">
      <c r="A123" s="3" t="s">
        <v>578</v>
      </c>
    </row>
    <row r="124" spans="1:5">
      <c r="A124" s="4" t="s">
        <v>579</v>
      </c>
      <c r="B124" s="6" t="n">
        <v>313</v>
      </c>
      <c r="C124" s="4" t="s">
        <v>552</v>
      </c>
      <c r="D124" s="6" t="n">
        <v>287</v>
      </c>
      <c r="E124" s="4" t="s">
        <v>594</v>
      </c>
    </row>
    <row r="125" spans="1:5">
      <c r="A125" s="4" t="s">
        <v>580</v>
      </c>
      <c r="B125" s="6" t="n">
        <v>465</v>
      </c>
      <c r="C125" s="4" t="s">
        <v>595</v>
      </c>
      <c r="D125" s="6" t="n">
        <v>582</v>
      </c>
      <c r="E125" s="4" t="s">
        <v>594</v>
      </c>
    </row>
    <row r="126" spans="1:5">
      <c r="A126" s="4" t="s">
        <v>581</v>
      </c>
      <c r="B126" s="6" t="n">
        <v>778</v>
      </c>
      <c r="C126" s="4" t="s">
        <v>552</v>
      </c>
      <c r="D126" s="6" t="n">
        <v>869</v>
      </c>
      <c r="E126" s="4" t="s">
        <v>594</v>
      </c>
    </row>
    <row r="127" spans="1:5">
      <c r="A127" s="4" t="s">
        <v>608</v>
      </c>
    </row>
    <row r="128" spans="1:5">
      <c r="A128" s="3" t="s">
        <v>578</v>
      </c>
    </row>
    <row r="129" spans="1:5">
      <c r="A129" s="4" t="s">
        <v>579</v>
      </c>
      <c r="B129" s="6" t="n">
        <v>5655</v>
      </c>
      <c r="D129" s="6" t="n">
        <v>6272</v>
      </c>
    </row>
    <row r="130" spans="1:5">
      <c r="A130" s="4" t="s">
        <v>609</v>
      </c>
    </row>
    <row r="131" spans="1:5">
      <c r="A131" s="3" t="s">
        <v>578</v>
      </c>
    </row>
    <row r="132" spans="1:5">
      <c r="A132" s="4" t="s">
        <v>579</v>
      </c>
      <c r="B132" s="6" t="n">
        <v>2920</v>
      </c>
      <c r="D132" s="6" t="n">
        <v>3103</v>
      </c>
    </row>
    <row r="133" spans="1:5">
      <c r="A133" s="4" t="s">
        <v>610</v>
      </c>
    </row>
    <row r="134" spans="1:5">
      <c r="A134" s="3" t="s">
        <v>578</v>
      </c>
    </row>
    <row r="135" spans="1:5">
      <c r="A135" s="4" t="s">
        <v>579</v>
      </c>
      <c r="B135" s="6" t="n">
        <v>0</v>
      </c>
      <c r="D135" s="6" t="n">
        <v>0</v>
      </c>
    </row>
    <row r="136" spans="1:5">
      <c r="A136" s="4" t="s">
        <v>611</v>
      </c>
    </row>
    <row r="137" spans="1:5">
      <c r="A137" s="3" t="s">
        <v>578</v>
      </c>
    </row>
    <row r="138" spans="1:5">
      <c r="A138" s="4" t="s">
        <v>579</v>
      </c>
      <c r="B138" s="6" t="n">
        <v>449</v>
      </c>
      <c r="D138" s="6" t="n">
        <v>574</v>
      </c>
    </row>
    <row r="139" spans="1:5">
      <c r="A139" s="4" t="s">
        <v>612</v>
      </c>
    </row>
    <row r="140" spans="1:5">
      <c r="A140" s="3" t="s">
        <v>578</v>
      </c>
    </row>
    <row r="141" spans="1:5">
      <c r="A141" s="4" t="s">
        <v>579</v>
      </c>
      <c r="B141" s="6" t="n">
        <v>0</v>
      </c>
      <c r="D141" s="6" t="n">
        <v>854</v>
      </c>
    </row>
    <row r="142" spans="1:5">
      <c r="A142" s="4" t="s">
        <v>613</v>
      </c>
    </row>
    <row r="143" spans="1:5">
      <c r="A143" s="3" t="s">
        <v>578</v>
      </c>
    </row>
    <row r="144" spans="1:5">
      <c r="A144" s="4" t="s">
        <v>579</v>
      </c>
      <c r="B144" s="6" t="n">
        <v>0</v>
      </c>
      <c r="D144" s="6" t="n">
        <v>0</v>
      </c>
    </row>
    <row r="145" spans="1:5">
      <c r="A145" s="4" t="s">
        <v>614</v>
      </c>
    </row>
    <row r="146" spans="1:5">
      <c r="A146" s="3" t="s">
        <v>578</v>
      </c>
    </row>
    <row r="147" spans="1:5">
      <c r="A147" s="4" t="s">
        <v>579</v>
      </c>
      <c r="B147" s="6" t="n">
        <v>0</v>
      </c>
      <c r="D147" s="6" t="n">
        <v>0</v>
      </c>
    </row>
    <row r="148" spans="1:5">
      <c r="A148" s="4" t="s">
        <v>615</v>
      </c>
    </row>
    <row r="149" spans="1:5">
      <c r="A149" s="3" t="s">
        <v>578</v>
      </c>
    </row>
    <row r="150" spans="1:5">
      <c r="A150" s="4" t="s">
        <v>579</v>
      </c>
      <c r="B150" s="6" t="n">
        <v>107</v>
      </c>
      <c r="D150" s="6" t="n">
        <v>0</v>
      </c>
    </row>
    <row r="151" spans="1:5">
      <c r="A151" s="4" t="s">
        <v>616</v>
      </c>
    </row>
    <row r="152" spans="1:5">
      <c r="A152" s="3" t="s">
        <v>578</v>
      </c>
    </row>
    <row r="153" spans="1:5">
      <c r="A153" s="4" t="s">
        <v>579</v>
      </c>
      <c r="B153" s="6" t="n">
        <v>220</v>
      </c>
      <c r="D153" s="6" t="n">
        <v>0</v>
      </c>
    </row>
    <row r="154" spans="1:5">
      <c r="A154" s="4" t="s">
        <v>617</v>
      </c>
    </row>
    <row r="155" spans="1:5">
      <c r="A155" s="3" t="s">
        <v>578</v>
      </c>
    </row>
    <row r="156" spans="1:5">
      <c r="A156" s="4" t="s">
        <v>579</v>
      </c>
      <c r="B156" s="6" t="n">
        <v>0</v>
      </c>
      <c r="D156" s="6" t="n">
        <v>0</v>
      </c>
    </row>
    <row r="157" spans="1:5">
      <c r="A157" s="4" t="s">
        <v>618</v>
      </c>
    </row>
    <row r="158" spans="1:5">
      <c r="A158" s="3" t="s">
        <v>578</v>
      </c>
    </row>
    <row r="159" spans="1:5">
      <c r="A159" s="4" t="s">
        <v>579</v>
      </c>
      <c r="B159" s="6" t="n">
        <v>1974</v>
      </c>
      <c r="D159" s="6" t="n">
        <v>905</v>
      </c>
    </row>
    <row r="160" spans="1:5">
      <c r="A160" s="4" t="s">
        <v>619</v>
      </c>
    </row>
    <row r="161" spans="1:5">
      <c r="A161" s="3" t="s">
        <v>578</v>
      </c>
    </row>
    <row r="162" spans="1:5">
      <c r="A162" s="4" t="s">
        <v>579</v>
      </c>
      <c r="B162" s="6" t="n">
        <v>29</v>
      </c>
      <c r="D162" s="6" t="n">
        <v>0</v>
      </c>
    </row>
    <row r="163" spans="1:5">
      <c r="A163" s="4" t="s">
        <v>620</v>
      </c>
    </row>
    <row r="164" spans="1:5">
      <c r="A164" s="3" t="s">
        <v>578</v>
      </c>
    </row>
    <row r="165" spans="1:5">
      <c r="A165" s="4" t="s">
        <v>579</v>
      </c>
      <c r="B165" s="6" t="n">
        <v>141</v>
      </c>
      <c r="D165" s="6" t="n">
        <v>770</v>
      </c>
    </row>
    <row r="166" spans="1:5">
      <c r="A166" s="4" t="s">
        <v>621</v>
      </c>
    </row>
    <row r="167" spans="1:5">
      <c r="A167" s="3" t="s">
        <v>578</v>
      </c>
    </row>
    <row r="168" spans="1:5">
      <c r="A168" s="4" t="s">
        <v>579</v>
      </c>
      <c r="B168" s="6" t="n">
        <v>2735</v>
      </c>
      <c r="C168" s="4" t="s">
        <v>552</v>
      </c>
      <c r="D168" s="6" t="n">
        <v>3169</v>
      </c>
      <c r="E168" s="4" t="s">
        <v>594</v>
      </c>
    </row>
    <row r="169" spans="1:5">
      <c r="A169" s="4" t="s">
        <v>622</v>
      </c>
    </row>
    <row r="170" spans="1:5">
      <c r="A170" s="3" t="s">
        <v>578</v>
      </c>
    </row>
    <row r="171" spans="1:5">
      <c r="A171" s="4" t="s">
        <v>579</v>
      </c>
      <c r="B171" s="6" t="n">
        <v>0</v>
      </c>
      <c r="C171" s="4" t="s">
        <v>552</v>
      </c>
      <c r="D171" s="6" t="n">
        <v>0</v>
      </c>
      <c r="E171" s="4" t="s">
        <v>594</v>
      </c>
    </row>
    <row r="172" spans="1:5">
      <c r="A172" s="4" t="s">
        <v>623</v>
      </c>
    </row>
    <row r="173" spans="1:5">
      <c r="A173" s="3" t="s">
        <v>578</v>
      </c>
    </row>
    <row r="174" spans="1:5">
      <c r="A174" s="4" t="s">
        <v>579</v>
      </c>
      <c r="B174" s="6" t="n">
        <v>1220</v>
      </c>
      <c r="C174" s="4" t="s">
        <v>552</v>
      </c>
      <c r="D174" s="6" t="n">
        <v>2572</v>
      </c>
      <c r="E174" s="4" t="s">
        <v>594</v>
      </c>
    </row>
    <row r="175" spans="1:5">
      <c r="A175" s="4" t="s">
        <v>624</v>
      </c>
    </row>
    <row r="176" spans="1:5">
      <c r="A176" s="3" t="s">
        <v>578</v>
      </c>
    </row>
    <row r="177" spans="1:5">
      <c r="A177" s="4" t="s">
        <v>579</v>
      </c>
      <c r="B177" s="6" t="n">
        <v>0</v>
      </c>
      <c r="C177" s="4" t="s">
        <v>552</v>
      </c>
      <c r="D177" s="6" t="n">
        <v>0</v>
      </c>
      <c r="E177" s="4" t="s">
        <v>594</v>
      </c>
    </row>
    <row r="178" spans="1:5">
      <c r="A178" s="4" t="s">
        <v>625</v>
      </c>
    </row>
    <row r="179" spans="1:5">
      <c r="A179" s="3" t="s">
        <v>578</v>
      </c>
    </row>
    <row r="180" spans="1:5">
      <c r="A180" s="4" t="s">
        <v>579</v>
      </c>
      <c r="B180" s="6" t="n">
        <v>1009</v>
      </c>
      <c r="C180" s="4" t="s">
        <v>552</v>
      </c>
      <c r="D180" s="6" t="n">
        <v>0</v>
      </c>
      <c r="E180" s="4" t="s">
        <v>594</v>
      </c>
    </row>
    <row r="181" spans="1:5">
      <c r="A181" s="4" t="s">
        <v>626</v>
      </c>
    </row>
    <row r="182" spans="1:5">
      <c r="A182" s="3" t="s">
        <v>578</v>
      </c>
    </row>
    <row r="183" spans="1:5">
      <c r="A183" s="4" t="s">
        <v>579</v>
      </c>
      <c r="B183" s="6" t="n">
        <v>0</v>
      </c>
      <c r="C183" s="4" t="s">
        <v>552</v>
      </c>
      <c r="D183" s="6" t="n">
        <v>0</v>
      </c>
      <c r="E183" s="4" t="s">
        <v>594</v>
      </c>
    </row>
    <row r="184" spans="1:5">
      <c r="A184" s="4" t="s">
        <v>627</v>
      </c>
    </row>
    <row r="185" spans="1:5">
      <c r="A185" s="3" t="s">
        <v>578</v>
      </c>
    </row>
    <row r="186" spans="1:5">
      <c r="A186" s="4" t="s">
        <v>579</v>
      </c>
      <c r="B186" s="6" t="n">
        <v>0</v>
      </c>
      <c r="C186" s="4" t="s">
        <v>552</v>
      </c>
      <c r="D186" s="6" t="n">
        <v>0</v>
      </c>
      <c r="E186" s="4" t="s">
        <v>594</v>
      </c>
    </row>
    <row r="187" spans="1:5">
      <c r="A187" s="4" t="s">
        <v>628</v>
      </c>
    </row>
    <row r="188" spans="1:5">
      <c r="A188" s="3" t="s">
        <v>578</v>
      </c>
    </row>
    <row r="189" spans="1:5">
      <c r="A189" s="4" t="s">
        <v>579</v>
      </c>
      <c r="B189" s="6" t="n">
        <v>328</v>
      </c>
      <c r="C189" s="4" t="s">
        <v>552</v>
      </c>
      <c r="D189" s="6" t="n">
        <v>0</v>
      </c>
      <c r="E189" s="4" t="s">
        <v>594</v>
      </c>
    </row>
    <row r="190" spans="1:5">
      <c r="A190" s="4" t="s">
        <v>629</v>
      </c>
    </row>
    <row r="191" spans="1:5">
      <c r="A191" s="3" t="s">
        <v>578</v>
      </c>
    </row>
    <row r="192" spans="1:5">
      <c r="A192" s="4" t="s">
        <v>579</v>
      </c>
      <c r="B192" s="6" t="n">
        <v>0</v>
      </c>
      <c r="C192" s="4" t="s">
        <v>552</v>
      </c>
      <c r="D192" s="6" t="n">
        <v>0</v>
      </c>
      <c r="E192" s="4" t="s">
        <v>594</v>
      </c>
    </row>
    <row r="193" spans="1:5">
      <c r="A193" s="4" t="s">
        <v>630</v>
      </c>
    </row>
    <row r="194" spans="1:5">
      <c r="A194" s="3" t="s">
        <v>578</v>
      </c>
    </row>
    <row r="195" spans="1:5">
      <c r="A195" s="4" t="s">
        <v>579</v>
      </c>
      <c r="B195" s="6" t="n">
        <v>178</v>
      </c>
      <c r="C195" s="4" t="s">
        <v>552</v>
      </c>
      <c r="D195" s="6" t="n">
        <v>310</v>
      </c>
      <c r="E195" s="4" t="s">
        <v>594</v>
      </c>
    </row>
    <row r="196" spans="1:5">
      <c r="A196" s="4" t="s">
        <v>631</v>
      </c>
    </row>
    <row r="197" spans="1:5">
      <c r="A197" s="3" t="s">
        <v>578</v>
      </c>
    </row>
    <row r="198" spans="1:5">
      <c r="A198" s="4" t="s">
        <v>579</v>
      </c>
      <c r="B198" s="6" t="n">
        <v>0</v>
      </c>
      <c r="C198" s="4" t="s">
        <v>552</v>
      </c>
      <c r="D198" s="6" t="n">
        <v>0</v>
      </c>
      <c r="E198" s="4" t="s">
        <v>594</v>
      </c>
    </row>
    <row r="199" spans="1:5">
      <c r="A199" s="4" t="s">
        <v>632</v>
      </c>
    </row>
    <row r="200" spans="1:5">
      <c r="A200" s="3" t="s">
        <v>578</v>
      </c>
    </row>
    <row r="201" spans="1:5">
      <c r="A201" s="4" t="s">
        <v>579</v>
      </c>
      <c r="B201" s="6" t="n">
        <v>0</v>
      </c>
      <c r="C201" s="4" t="s">
        <v>552</v>
      </c>
      <c r="D201" s="6" t="n">
        <v>287</v>
      </c>
      <c r="E201" s="4" t="s">
        <v>594</v>
      </c>
    </row>
    <row r="202" spans="1:5">
      <c r="A202" s="4" t="s">
        <v>633</v>
      </c>
    </row>
    <row r="203" spans="1:5">
      <c r="A203" s="3" t="s">
        <v>578</v>
      </c>
    </row>
    <row r="204" spans="1:5">
      <c r="A204" s="4" t="s">
        <v>579</v>
      </c>
      <c r="B204" s="6" t="n">
        <v>1772</v>
      </c>
      <c r="D204" s="6" t="n">
        <v>1717</v>
      </c>
    </row>
    <row r="205" spans="1:5">
      <c r="A205" s="4" t="s">
        <v>634</v>
      </c>
    </row>
    <row r="206" spans="1:5">
      <c r="A206" s="3" t="s">
        <v>578</v>
      </c>
    </row>
    <row r="207" spans="1:5">
      <c r="A207" s="4" t="s">
        <v>579</v>
      </c>
      <c r="B207" s="6" t="n">
        <v>1427</v>
      </c>
      <c r="D207" s="6" t="n">
        <v>1678</v>
      </c>
    </row>
    <row r="208" spans="1:5">
      <c r="A208" s="4" t="s">
        <v>635</v>
      </c>
    </row>
    <row r="209" spans="1:5">
      <c r="A209" s="3" t="s">
        <v>578</v>
      </c>
    </row>
    <row r="210" spans="1:5">
      <c r="A210" s="4" t="s">
        <v>579</v>
      </c>
      <c r="B210" s="6" t="n">
        <v>0</v>
      </c>
      <c r="D210" s="6" t="n">
        <v>0</v>
      </c>
    </row>
    <row r="211" spans="1:5">
      <c r="A211" s="4" t="s">
        <v>636</v>
      </c>
    </row>
    <row r="212" spans="1:5">
      <c r="A212" s="3" t="s">
        <v>578</v>
      </c>
    </row>
    <row r="213" spans="1:5">
      <c r="A213" s="4" t="s">
        <v>579</v>
      </c>
      <c r="B213" s="6" t="n">
        <v>427</v>
      </c>
      <c r="D213" s="6" t="n">
        <v>0</v>
      </c>
    </row>
    <row r="214" spans="1:5">
      <c r="A214" s="4" t="s">
        <v>637</v>
      </c>
    </row>
    <row r="215" spans="1:5">
      <c r="A215" s="3" t="s">
        <v>578</v>
      </c>
    </row>
    <row r="216" spans="1:5">
      <c r="A216" s="4" t="s">
        <v>579</v>
      </c>
      <c r="B216" s="6" t="n">
        <v>0</v>
      </c>
      <c r="D216" s="6" t="n">
        <v>0</v>
      </c>
    </row>
    <row r="217" spans="1:5">
      <c r="A217" s="4" t="s">
        <v>638</v>
      </c>
    </row>
    <row r="218" spans="1:5">
      <c r="A218" s="3" t="s">
        <v>578</v>
      </c>
    </row>
    <row r="219" spans="1:5">
      <c r="A219" s="4" t="s">
        <v>579</v>
      </c>
      <c r="B219" s="6" t="n">
        <v>0</v>
      </c>
      <c r="D219" s="6" t="n">
        <v>640</v>
      </c>
    </row>
    <row r="220" spans="1:5">
      <c r="A220" s="4" t="s">
        <v>639</v>
      </c>
    </row>
    <row r="221" spans="1:5">
      <c r="A221" s="3" t="s">
        <v>578</v>
      </c>
    </row>
    <row r="222" spans="1:5">
      <c r="A222" s="4" t="s">
        <v>579</v>
      </c>
      <c r="B222" s="6" t="n">
        <v>0</v>
      </c>
      <c r="D222" s="6" t="n">
        <v>0</v>
      </c>
    </row>
    <row r="223" spans="1:5">
      <c r="A223" s="4" t="s">
        <v>640</v>
      </c>
    </row>
    <row r="224" spans="1:5">
      <c r="A224" s="3" t="s">
        <v>578</v>
      </c>
    </row>
    <row r="225" spans="1:5">
      <c r="A225" s="4" t="s">
        <v>579</v>
      </c>
      <c r="B225" s="6" t="n">
        <v>0</v>
      </c>
      <c r="D225" s="6" t="n">
        <v>110</v>
      </c>
    </row>
    <row r="226" spans="1:5">
      <c r="A226" s="4" t="s">
        <v>641</v>
      </c>
    </row>
    <row r="227" spans="1:5">
      <c r="A227" s="3" t="s">
        <v>578</v>
      </c>
    </row>
    <row r="228" spans="1:5">
      <c r="A228" s="4" t="s">
        <v>579</v>
      </c>
      <c r="B228" s="6" t="n">
        <v>844</v>
      </c>
      <c r="D228" s="6" t="n">
        <v>0</v>
      </c>
    </row>
    <row r="229" spans="1:5">
      <c r="A229" s="4" t="s">
        <v>642</v>
      </c>
    </row>
    <row r="230" spans="1:5">
      <c r="A230" s="3" t="s">
        <v>578</v>
      </c>
    </row>
    <row r="231" spans="1:5">
      <c r="A231" s="4" t="s">
        <v>579</v>
      </c>
      <c r="B231" s="6" t="n">
        <v>0</v>
      </c>
      <c r="D231" s="6" t="n">
        <v>0</v>
      </c>
    </row>
    <row r="232" spans="1:5">
      <c r="A232" s="4" t="s">
        <v>643</v>
      </c>
    </row>
    <row r="233" spans="1:5">
      <c r="A233" s="3" t="s">
        <v>578</v>
      </c>
    </row>
    <row r="234" spans="1:5">
      <c r="A234" s="4" t="s">
        <v>579</v>
      </c>
      <c r="B234" s="6" t="n">
        <v>126</v>
      </c>
      <c r="D234" s="6" t="n">
        <v>770</v>
      </c>
    </row>
    <row r="235" spans="1:5">
      <c r="A235" s="4" t="s">
        <v>644</v>
      </c>
    </row>
    <row r="236" spans="1:5">
      <c r="A236" s="3" t="s">
        <v>578</v>
      </c>
    </row>
    <row r="237" spans="1:5">
      <c r="A237" s="4" t="s">
        <v>579</v>
      </c>
      <c r="B237" s="6" t="n">
        <v>0</v>
      </c>
      <c r="D237" s="6" t="n">
        <v>0</v>
      </c>
    </row>
    <row r="238" spans="1:5">
      <c r="A238" s="4" t="s">
        <v>645</v>
      </c>
    </row>
    <row r="239" spans="1:5">
      <c r="A239" s="3" t="s">
        <v>578</v>
      </c>
    </row>
    <row r="240" spans="1:5">
      <c r="A240" s="4" t="s">
        <v>579</v>
      </c>
      <c r="B240" s="6" t="n">
        <v>30</v>
      </c>
      <c r="D240" s="6" t="n">
        <v>158</v>
      </c>
    </row>
    <row r="241" spans="1:5">
      <c r="A241" s="4" t="s">
        <v>646</v>
      </c>
    </row>
    <row r="242" spans="1:5">
      <c r="A242" s="3" t="s">
        <v>578</v>
      </c>
    </row>
    <row r="243" spans="1:5">
      <c r="A243" s="4" t="s">
        <v>579</v>
      </c>
      <c r="B243" s="6" t="n">
        <v>345</v>
      </c>
      <c r="C243" s="4" t="s">
        <v>552</v>
      </c>
      <c r="D243" s="6" t="n">
        <v>39</v>
      </c>
      <c r="E243" s="4" t="s">
        <v>594</v>
      </c>
    </row>
    <row r="244" spans="1:5">
      <c r="A244" s="4" t="s">
        <v>647</v>
      </c>
    </row>
    <row r="245" spans="1:5">
      <c r="A245" s="3" t="s">
        <v>578</v>
      </c>
    </row>
    <row r="246" spans="1:5">
      <c r="A246" s="4" t="s">
        <v>579</v>
      </c>
      <c r="B246" s="6" t="n">
        <v>0</v>
      </c>
      <c r="C246" s="4" t="s">
        <v>552</v>
      </c>
      <c r="D246" s="6" t="n">
        <v>0</v>
      </c>
      <c r="E246" s="4" t="s">
        <v>594</v>
      </c>
    </row>
    <row r="247" spans="1:5">
      <c r="A247" s="4" t="s">
        <v>648</v>
      </c>
    </row>
    <row r="248" spans="1:5">
      <c r="A248" s="3" t="s">
        <v>578</v>
      </c>
    </row>
    <row r="249" spans="1:5">
      <c r="A249" s="4" t="s">
        <v>579</v>
      </c>
      <c r="B249" s="6" t="n">
        <v>0</v>
      </c>
      <c r="C249" s="4" t="s">
        <v>552</v>
      </c>
      <c r="D249" s="6" t="n">
        <v>0</v>
      </c>
      <c r="E249" s="4" t="s">
        <v>594</v>
      </c>
    </row>
    <row r="250" spans="1:5">
      <c r="A250" s="4" t="s">
        <v>649</v>
      </c>
    </row>
    <row r="251" spans="1:5">
      <c r="A251" s="3" t="s">
        <v>578</v>
      </c>
    </row>
    <row r="252" spans="1:5">
      <c r="A252" s="4" t="s">
        <v>579</v>
      </c>
      <c r="B252" s="6" t="n">
        <v>0</v>
      </c>
      <c r="C252" s="4" t="s">
        <v>552</v>
      </c>
      <c r="D252" s="6" t="n">
        <v>0</v>
      </c>
      <c r="E252" s="4" t="s">
        <v>594</v>
      </c>
    </row>
    <row r="253" spans="1:5">
      <c r="A253" s="4" t="s">
        <v>650</v>
      </c>
    </row>
    <row r="254" spans="1:5">
      <c r="A254" s="3" t="s">
        <v>578</v>
      </c>
    </row>
    <row r="255" spans="1:5">
      <c r="A255" s="4" t="s">
        <v>579</v>
      </c>
      <c r="B255" s="6" t="n">
        <v>0</v>
      </c>
      <c r="C255" s="4" t="s">
        <v>552</v>
      </c>
      <c r="D255" s="6" t="n">
        <v>0</v>
      </c>
      <c r="E255" s="4" t="s">
        <v>594</v>
      </c>
    </row>
    <row r="256" spans="1:5">
      <c r="A256" s="4" t="s">
        <v>651</v>
      </c>
    </row>
    <row r="257" spans="1:5">
      <c r="A257" s="3" t="s">
        <v>578</v>
      </c>
    </row>
    <row r="258" spans="1:5">
      <c r="A258" s="4" t="s">
        <v>579</v>
      </c>
      <c r="B258" s="6" t="n">
        <v>0</v>
      </c>
      <c r="C258" s="4" t="s">
        <v>552</v>
      </c>
      <c r="D258" s="6" t="n">
        <v>0</v>
      </c>
      <c r="E258" s="4" t="s">
        <v>594</v>
      </c>
    </row>
    <row r="259" spans="1:5">
      <c r="A259" s="4" t="s">
        <v>652</v>
      </c>
    </row>
    <row r="260" spans="1:5">
      <c r="A260" s="3" t="s">
        <v>578</v>
      </c>
    </row>
    <row r="261" spans="1:5">
      <c r="A261" s="4" t="s">
        <v>579</v>
      </c>
      <c r="B261" s="6" t="n">
        <v>0</v>
      </c>
      <c r="C261" s="4" t="s">
        <v>552</v>
      </c>
      <c r="D261" s="6" t="n">
        <v>0</v>
      </c>
      <c r="E261" s="4" t="s">
        <v>594</v>
      </c>
    </row>
    <row r="262" spans="1:5">
      <c r="A262" s="4" t="s">
        <v>653</v>
      </c>
    </row>
    <row r="263" spans="1:5">
      <c r="A263" s="3" t="s">
        <v>578</v>
      </c>
    </row>
    <row r="264" spans="1:5">
      <c r="A264" s="4" t="s">
        <v>579</v>
      </c>
      <c r="B264" s="6" t="n">
        <v>0</v>
      </c>
      <c r="C264" s="4" t="s">
        <v>552</v>
      </c>
      <c r="D264" s="6" t="n">
        <v>0</v>
      </c>
      <c r="E264" s="4" t="s">
        <v>594</v>
      </c>
    </row>
    <row r="265" spans="1:5">
      <c r="A265" s="4" t="s">
        <v>654</v>
      </c>
    </row>
    <row r="266" spans="1:5">
      <c r="A266" s="3" t="s">
        <v>578</v>
      </c>
    </row>
    <row r="267" spans="1:5">
      <c r="A267" s="4" t="s">
        <v>579</v>
      </c>
      <c r="B267" s="6" t="n">
        <v>0</v>
      </c>
      <c r="C267" s="4" t="s">
        <v>552</v>
      </c>
      <c r="D267" s="6" t="n">
        <v>0</v>
      </c>
      <c r="E267" s="4" t="s">
        <v>594</v>
      </c>
    </row>
    <row r="268" spans="1:5">
      <c r="A268" s="4" t="s">
        <v>655</v>
      </c>
    </row>
    <row r="269" spans="1:5">
      <c r="A269" s="3" t="s">
        <v>578</v>
      </c>
    </row>
    <row r="270" spans="1:5">
      <c r="A270" s="4" t="s">
        <v>579</v>
      </c>
      <c r="B270" s="6" t="n">
        <v>32</v>
      </c>
      <c r="C270" s="4" t="s">
        <v>552</v>
      </c>
      <c r="D270" s="6" t="n">
        <v>39</v>
      </c>
      <c r="E270" s="4" t="s">
        <v>594</v>
      </c>
    </row>
    <row r="271" spans="1:5">
      <c r="A271" s="4" t="s">
        <v>656</v>
      </c>
    </row>
    <row r="272" spans="1:5">
      <c r="A272" s="3" t="s">
        <v>578</v>
      </c>
    </row>
    <row r="273" spans="1:5">
      <c r="A273" s="4" t="s">
        <v>579</v>
      </c>
      <c r="B273" s="6" t="n">
        <v>0</v>
      </c>
      <c r="C273" s="4" t="s">
        <v>552</v>
      </c>
      <c r="D273" s="6" t="n">
        <v>0</v>
      </c>
      <c r="E273" s="4" t="s">
        <v>594</v>
      </c>
    </row>
    <row r="274" spans="1:5">
      <c r="A274" s="4" t="s">
        <v>657</v>
      </c>
    </row>
    <row r="275" spans="1:5">
      <c r="A275" s="3" t="s">
        <v>578</v>
      </c>
    </row>
    <row r="276" spans="1:5">
      <c r="A276" s="4" t="s">
        <v>579</v>
      </c>
      <c r="B276" s="6" t="n">
        <v>313</v>
      </c>
      <c r="C276" s="4" t="s">
        <v>552</v>
      </c>
      <c r="D276" s="6" t="n">
        <v>0</v>
      </c>
      <c r="E276" s="4" t="s">
        <v>594</v>
      </c>
    </row>
    <row r="277" spans="1:5">
      <c r="A277" s="4" t="s">
        <v>658</v>
      </c>
    </row>
    <row r="278" spans="1:5">
      <c r="A278" s="3" t="s">
        <v>578</v>
      </c>
    </row>
    <row r="279" spans="1:5">
      <c r="A279" s="4" t="s">
        <v>579</v>
      </c>
      <c r="B279" s="6" t="n">
        <v>147</v>
      </c>
      <c r="D279" s="6" t="n">
        <v>375</v>
      </c>
    </row>
    <row r="280" spans="1:5">
      <c r="A280" s="4" t="s">
        <v>659</v>
      </c>
    </row>
    <row r="281" spans="1:5">
      <c r="A281" s="3" t="s">
        <v>578</v>
      </c>
    </row>
    <row r="282" spans="1:5">
      <c r="A282" s="4" t="s">
        <v>579</v>
      </c>
      <c r="B282" s="6" t="n">
        <v>147</v>
      </c>
      <c r="D282" s="6" t="n">
        <v>375</v>
      </c>
    </row>
    <row r="283" spans="1:5">
      <c r="A283" s="4" t="s">
        <v>660</v>
      </c>
    </row>
    <row r="284" spans="1:5">
      <c r="A284" s="3" t="s">
        <v>578</v>
      </c>
    </row>
    <row r="285" spans="1:5">
      <c r="A285" s="4" t="s">
        <v>579</v>
      </c>
      <c r="B285" s="6" t="n">
        <v>0</v>
      </c>
      <c r="D285" s="6" t="n">
        <v>0</v>
      </c>
    </row>
    <row r="286" spans="1:5">
      <c r="A286" s="4" t="s">
        <v>661</v>
      </c>
    </row>
    <row r="287" spans="1:5">
      <c r="A287" s="3" t="s">
        <v>578</v>
      </c>
    </row>
    <row r="288" spans="1:5">
      <c r="A288" s="4" t="s">
        <v>579</v>
      </c>
      <c r="B288" s="6" t="n">
        <v>0</v>
      </c>
      <c r="D288" s="6" t="n">
        <v>0</v>
      </c>
    </row>
    <row r="289" spans="1:5">
      <c r="A289" s="4" t="s">
        <v>662</v>
      </c>
    </row>
    <row r="290" spans="1:5">
      <c r="A290" s="3" t="s">
        <v>578</v>
      </c>
    </row>
    <row r="291" spans="1:5">
      <c r="A291" s="4" t="s">
        <v>579</v>
      </c>
      <c r="B291" s="6" t="n">
        <v>0</v>
      </c>
      <c r="D291" s="6" t="n">
        <v>0</v>
      </c>
    </row>
    <row r="292" spans="1:5">
      <c r="A292" s="4" t="s">
        <v>663</v>
      </c>
    </row>
    <row r="293" spans="1:5">
      <c r="A293" s="3" t="s">
        <v>578</v>
      </c>
    </row>
    <row r="294" spans="1:5">
      <c r="A294" s="4" t="s">
        <v>579</v>
      </c>
      <c r="B294" s="6" t="n">
        <v>0</v>
      </c>
      <c r="D294" s="6" t="n">
        <v>330</v>
      </c>
    </row>
    <row r="295" spans="1:5">
      <c r="A295" s="4" t="s">
        <v>664</v>
      </c>
    </row>
    <row r="296" spans="1:5">
      <c r="A296" s="3" t="s">
        <v>578</v>
      </c>
    </row>
    <row r="297" spans="1:5">
      <c r="A297" s="4" t="s">
        <v>579</v>
      </c>
      <c r="B297" s="6" t="n">
        <v>0</v>
      </c>
      <c r="D297" s="6" t="n">
        <v>0</v>
      </c>
    </row>
    <row r="298" spans="1:5">
      <c r="A298" s="4" t="s">
        <v>665</v>
      </c>
    </row>
    <row r="299" spans="1:5">
      <c r="A299" s="3" t="s">
        <v>578</v>
      </c>
    </row>
    <row r="300" spans="1:5">
      <c r="A300" s="4" t="s">
        <v>579</v>
      </c>
      <c r="B300" s="6" t="n">
        <v>0</v>
      </c>
      <c r="D300" s="6" t="n">
        <v>0</v>
      </c>
    </row>
    <row r="301" spans="1:5">
      <c r="A301" s="4" t="s">
        <v>666</v>
      </c>
    </row>
    <row r="302" spans="1:5">
      <c r="A302" s="3" t="s">
        <v>578</v>
      </c>
    </row>
    <row r="303" spans="1:5">
      <c r="A303" s="4" t="s">
        <v>579</v>
      </c>
      <c r="B303" s="6" t="n">
        <v>0</v>
      </c>
      <c r="D303" s="6" t="n">
        <v>0</v>
      </c>
    </row>
    <row r="304" spans="1:5">
      <c r="A304" s="4" t="s">
        <v>667</v>
      </c>
    </row>
    <row r="305" spans="1:5">
      <c r="A305" s="3" t="s">
        <v>578</v>
      </c>
    </row>
    <row r="306" spans="1:5">
      <c r="A306" s="4" t="s">
        <v>579</v>
      </c>
      <c r="B306" s="6" t="n">
        <v>0</v>
      </c>
      <c r="D306" s="6" t="n">
        <v>0</v>
      </c>
    </row>
    <row r="307" spans="1:5">
      <c r="A307" s="4" t="s">
        <v>668</v>
      </c>
    </row>
    <row r="308" spans="1:5">
      <c r="A308" s="3" t="s">
        <v>578</v>
      </c>
    </row>
    <row r="309" spans="1:5">
      <c r="A309" s="4" t="s">
        <v>579</v>
      </c>
      <c r="B309" s="6" t="n">
        <v>0</v>
      </c>
      <c r="D309" s="6" t="n">
        <v>0</v>
      </c>
    </row>
    <row r="310" spans="1:5">
      <c r="A310" s="4" t="s">
        <v>669</v>
      </c>
    </row>
    <row r="311" spans="1:5">
      <c r="A311" s="3" t="s">
        <v>578</v>
      </c>
    </row>
    <row r="312" spans="1:5">
      <c r="A312" s="4" t="s">
        <v>579</v>
      </c>
      <c r="B312" s="6" t="n">
        <v>29</v>
      </c>
      <c r="D312" s="6" t="n">
        <v>0</v>
      </c>
    </row>
    <row r="313" spans="1:5">
      <c r="A313" s="4" t="s">
        <v>670</v>
      </c>
    </row>
    <row r="314" spans="1:5">
      <c r="A314" s="3" t="s">
        <v>578</v>
      </c>
    </row>
    <row r="315" spans="1:5">
      <c r="A315" s="4" t="s">
        <v>579</v>
      </c>
      <c r="B315" s="6" t="n">
        <v>118</v>
      </c>
      <c r="D315" s="6" t="n">
        <v>45</v>
      </c>
    </row>
    <row r="316" spans="1:5">
      <c r="A316" s="4" t="s">
        <v>671</v>
      </c>
    </row>
    <row r="317" spans="1:5">
      <c r="A317" s="3" t="s">
        <v>578</v>
      </c>
    </row>
    <row r="318" spans="1:5">
      <c r="A318" s="4" t="s">
        <v>579</v>
      </c>
      <c r="B318" s="6" t="n">
        <v>0</v>
      </c>
      <c r="C318" s="4" t="s">
        <v>552</v>
      </c>
      <c r="D318" s="6" t="n">
        <v>0</v>
      </c>
      <c r="E318" s="4" t="s">
        <v>594</v>
      </c>
    </row>
    <row r="319" spans="1:5">
      <c r="A319" s="4" t="s">
        <v>672</v>
      </c>
    </row>
    <row r="320" spans="1:5">
      <c r="A320" s="3" t="s">
        <v>578</v>
      </c>
    </row>
    <row r="321" spans="1:5">
      <c r="A321" s="4" t="s">
        <v>579</v>
      </c>
      <c r="B321" s="6" t="n">
        <v>0</v>
      </c>
      <c r="C321" s="4" t="s">
        <v>552</v>
      </c>
      <c r="D321" s="6" t="n">
        <v>0</v>
      </c>
      <c r="E321" s="4" t="s">
        <v>594</v>
      </c>
    </row>
    <row r="322" spans="1:5">
      <c r="A322" s="4" t="s">
        <v>673</v>
      </c>
    </row>
    <row r="323" spans="1:5">
      <c r="A323" s="3" t="s">
        <v>578</v>
      </c>
    </row>
    <row r="324" spans="1:5">
      <c r="A324" s="4" t="s">
        <v>579</v>
      </c>
      <c r="B324" s="6" t="n">
        <v>0</v>
      </c>
      <c r="C324" s="4" t="s">
        <v>552</v>
      </c>
      <c r="D324" s="6" t="n">
        <v>0</v>
      </c>
      <c r="E324" s="4" t="s">
        <v>594</v>
      </c>
    </row>
    <row r="325" spans="1:5">
      <c r="A325" s="4" t="s">
        <v>674</v>
      </c>
    </row>
    <row r="326" spans="1:5">
      <c r="A326" s="3" t="s">
        <v>578</v>
      </c>
    </row>
    <row r="327" spans="1:5">
      <c r="A327" s="4" t="s">
        <v>579</v>
      </c>
      <c r="B327" s="6" t="n">
        <v>0</v>
      </c>
      <c r="C327" s="4" t="s">
        <v>552</v>
      </c>
      <c r="D327" s="6" t="n">
        <v>0</v>
      </c>
      <c r="E327" s="4" t="s">
        <v>594</v>
      </c>
    </row>
    <row r="328" spans="1:5">
      <c r="A328" s="4" t="s">
        <v>675</v>
      </c>
    </row>
    <row r="329" spans="1:5">
      <c r="A329" s="3" t="s">
        <v>578</v>
      </c>
    </row>
    <row r="330" spans="1:5">
      <c r="A330" s="4" t="s">
        <v>579</v>
      </c>
      <c r="B330" s="6" t="n">
        <v>0</v>
      </c>
      <c r="C330" s="4" t="s">
        <v>552</v>
      </c>
      <c r="D330" s="6" t="n">
        <v>0</v>
      </c>
      <c r="E330" s="4" t="s">
        <v>594</v>
      </c>
    </row>
    <row r="331" spans="1:5">
      <c r="A331" s="4" t="s">
        <v>676</v>
      </c>
    </row>
    <row r="332" spans="1:5">
      <c r="A332" s="3" t="s">
        <v>578</v>
      </c>
    </row>
    <row r="333" spans="1:5">
      <c r="A333" s="4" t="s">
        <v>579</v>
      </c>
      <c r="B333" s="6" t="n">
        <v>0</v>
      </c>
      <c r="C333" s="4" t="s">
        <v>552</v>
      </c>
      <c r="D333" s="6" t="n">
        <v>0</v>
      </c>
      <c r="E333" s="4" t="s">
        <v>594</v>
      </c>
    </row>
    <row r="334" spans="1:5">
      <c r="A334" s="4" t="s">
        <v>677</v>
      </c>
    </row>
    <row r="335" spans="1:5">
      <c r="A335" s="3" t="s">
        <v>578</v>
      </c>
    </row>
    <row r="336" spans="1:5">
      <c r="A336" s="4" t="s">
        <v>579</v>
      </c>
      <c r="B336" s="6" t="n">
        <v>0</v>
      </c>
      <c r="C336" s="4" t="s">
        <v>552</v>
      </c>
      <c r="D336" s="6" t="n">
        <v>0</v>
      </c>
      <c r="E336" s="4" t="s">
        <v>594</v>
      </c>
    </row>
    <row r="337" spans="1:5">
      <c r="A337" s="4" t="s">
        <v>678</v>
      </c>
    </row>
    <row r="338" spans="1:5">
      <c r="A338" s="3" t="s">
        <v>578</v>
      </c>
    </row>
    <row r="339" spans="1:5">
      <c r="A339" s="4" t="s">
        <v>579</v>
      </c>
      <c r="B339" s="6" t="n">
        <v>0</v>
      </c>
      <c r="C339" s="4" t="s">
        <v>552</v>
      </c>
      <c r="D339" s="6" t="n">
        <v>0</v>
      </c>
      <c r="E339" s="4" t="s">
        <v>594</v>
      </c>
    </row>
    <row r="340" spans="1:5">
      <c r="A340" s="4" t="s">
        <v>679</v>
      </c>
    </row>
    <row r="341" spans="1:5">
      <c r="A341" s="3" t="s">
        <v>578</v>
      </c>
    </row>
    <row r="342" spans="1:5">
      <c r="A342" s="4" t="s">
        <v>579</v>
      </c>
      <c r="B342" s="6" t="n">
        <v>0</v>
      </c>
      <c r="C342" s="4" t="s">
        <v>552</v>
      </c>
      <c r="D342" s="6" t="n">
        <v>0</v>
      </c>
      <c r="E342" s="4" t="s">
        <v>594</v>
      </c>
    </row>
    <row r="343" spans="1:5">
      <c r="A343" s="4" t="s">
        <v>680</v>
      </c>
    </row>
    <row r="344" spans="1:5">
      <c r="A344" s="3" t="s">
        <v>578</v>
      </c>
    </row>
    <row r="345" spans="1:5">
      <c r="A345" s="4" t="s">
        <v>579</v>
      </c>
      <c r="B345" s="6" t="n">
        <v>0</v>
      </c>
      <c r="C345" s="4" t="s">
        <v>552</v>
      </c>
      <c r="D345" s="6" t="n">
        <v>0</v>
      </c>
      <c r="E345" s="4" t="s">
        <v>594</v>
      </c>
    </row>
    <row r="346" spans="1:5">
      <c r="A346" s="4" t="s">
        <v>681</v>
      </c>
    </row>
    <row r="347" spans="1:5">
      <c r="A347" s="3" t="s">
        <v>578</v>
      </c>
    </row>
    <row r="348" spans="1:5">
      <c r="A348" s="4" t="s">
        <v>579</v>
      </c>
      <c r="B348" s="6" t="n">
        <v>0</v>
      </c>
      <c r="C348" s="4" t="s">
        <v>552</v>
      </c>
      <c r="D348" s="6" t="n">
        <v>0</v>
      </c>
      <c r="E348" s="4" t="s">
        <v>594</v>
      </c>
    </row>
    <row r="349" spans="1:5">
      <c r="A349" s="4" t="s">
        <v>682</v>
      </c>
    </row>
    <row r="350" spans="1:5">
      <c r="A350" s="3" t="s">
        <v>578</v>
      </c>
    </row>
    <row r="351" spans="1:5">
      <c r="A351" s="4" t="s">
        <v>579</v>
      </c>
      <c r="B351" s="7" t="n">
        <v>0</v>
      </c>
      <c r="C351" s="4" t="s">
        <v>552</v>
      </c>
      <c r="D351" s="7" t="n">
        <v>0</v>
      </c>
      <c r="E351" s="4" t="s">
        <v>594</v>
      </c>
    </row>
    <row r="352" spans="1:5">
      <c r="A352" t="n"/>
    </row>
    <row r="353" spans="1:5">
      <c r="A353" s="4" t="s">
        <v>463</v>
      </c>
      <c r="B353" s="4" t="s">
        <v>683</v>
      </c>
    </row>
    <row r="354" spans="1:5">
      <c r="A354" s="4" t="s">
        <v>531</v>
      </c>
      <c r="B354" s="4" t="s">
        <v>684</v>
      </c>
    </row>
    <row r="355" spans="1:5">
      <c r="A355" s="4" t="s">
        <v>552</v>
      </c>
      <c r="B355" s="4" t="s">
        <v>685</v>
      </c>
    </row>
    <row r="356" spans="1:5">
      <c r="A356" s="4" t="s">
        <v>594</v>
      </c>
      <c r="B356" s="4" t="s">
        <v>685</v>
      </c>
    </row>
  </sheetData>
  <mergeCells count="7">
    <mergeCell ref="B1:C1"/>
    <mergeCell ref="D1:E1"/>
    <mergeCell ref="A352:E352"/>
    <mergeCell ref="B353:E353"/>
    <mergeCell ref="B354:E354"/>
    <mergeCell ref="B355:E355"/>
    <mergeCell ref="B356:E3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3</v>
      </c>
    </row>
    <row r="2" spans="1:3">
      <c r="A2" s="3" t="s">
        <v>687</v>
      </c>
    </row>
    <row r="3" spans="1:3">
      <c r="A3" s="4" t="s">
        <v>475</v>
      </c>
      <c r="B3" s="7" t="n">
        <v>6587416</v>
      </c>
      <c r="C3" s="7" t="n">
        <v>6251371</v>
      </c>
    </row>
    <row r="4" spans="1:3">
      <c r="A4" s="4" t="s">
        <v>688</v>
      </c>
    </row>
    <row r="5" spans="1:3">
      <c r="A5" s="3" t="s">
        <v>687</v>
      </c>
    </row>
    <row r="6" spans="1:3">
      <c r="A6" s="4" t="s">
        <v>475</v>
      </c>
      <c r="B6" s="6" t="n">
        <v>6288190</v>
      </c>
      <c r="C6" s="6" t="n">
        <v>5943609</v>
      </c>
    </row>
    <row r="7" spans="1:3">
      <c r="A7" s="4" t="s">
        <v>689</v>
      </c>
    </row>
    <row r="8" spans="1:3">
      <c r="A8" s="3" t="s">
        <v>687</v>
      </c>
    </row>
    <row r="9" spans="1:3">
      <c r="A9" s="4" t="s">
        <v>475</v>
      </c>
      <c r="B9" s="6" t="n">
        <v>100370</v>
      </c>
      <c r="C9" s="6" t="n">
        <v>104186</v>
      </c>
    </row>
    <row r="10" spans="1:3">
      <c r="A10" s="4" t="s">
        <v>690</v>
      </c>
    </row>
    <row r="11" spans="1:3">
      <c r="A11" s="3" t="s">
        <v>687</v>
      </c>
    </row>
    <row r="12" spans="1:3">
      <c r="A12" s="4" t="s">
        <v>475</v>
      </c>
      <c r="B12" s="6" t="n">
        <v>196146</v>
      </c>
      <c r="C12" s="6" t="n">
        <v>201362</v>
      </c>
    </row>
    <row r="13" spans="1:3">
      <c r="A13" s="4" t="s">
        <v>691</v>
      </c>
    </row>
    <row r="14" spans="1:3">
      <c r="A14" s="3" t="s">
        <v>687</v>
      </c>
    </row>
    <row r="15" spans="1:3">
      <c r="A15" s="4" t="s">
        <v>475</v>
      </c>
      <c r="B15" s="6" t="n">
        <v>2710</v>
      </c>
      <c r="C15" s="6" t="n">
        <v>2214</v>
      </c>
    </row>
    <row r="16" spans="1:3">
      <c r="A16" s="4" t="s">
        <v>510</v>
      </c>
    </row>
    <row r="17" spans="1:3">
      <c r="A17" s="3" t="s">
        <v>687</v>
      </c>
    </row>
    <row r="18" spans="1:3">
      <c r="A18" s="4" t="s">
        <v>475</v>
      </c>
      <c r="B18" s="6" t="n">
        <v>5331015</v>
      </c>
      <c r="C18" s="6" t="n">
        <v>5069482</v>
      </c>
    </row>
    <row r="19" spans="1:3">
      <c r="A19" s="4" t="s">
        <v>559</v>
      </c>
    </row>
    <row r="20" spans="1:3">
      <c r="A20" s="3" t="s">
        <v>687</v>
      </c>
    </row>
    <row r="21" spans="1:3">
      <c r="A21" s="4" t="s">
        <v>475</v>
      </c>
      <c r="B21" s="6" t="n">
        <v>39403</v>
      </c>
      <c r="C21" s="6" t="n">
        <v>33797</v>
      </c>
    </row>
    <row r="22" spans="1:3">
      <c r="A22" s="4" t="s">
        <v>561</v>
      </c>
    </row>
    <row r="23" spans="1:3">
      <c r="A23" s="3" t="s">
        <v>687</v>
      </c>
    </row>
    <row r="24" spans="1:3">
      <c r="A24" s="4" t="s">
        <v>475</v>
      </c>
      <c r="B24" s="6" t="n">
        <v>5158900</v>
      </c>
      <c r="C24" s="6" t="n">
        <v>4912655</v>
      </c>
    </row>
    <row r="25" spans="1:3">
      <c r="A25" s="4" t="s">
        <v>574</v>
      </c>
    </row>
    <row r="26" spans="1:3">
      <c r="A26" s="3" t="s">
        <v>687</v>
      </c>
    </row>
    <row r="27" spans="1:3">
      <c r="A27" s="4" t="s">
        <v>475</v>
      </c>
      <c r="B27" s="6" t="n">
        <v>132712</v>
      </c>
      <c r="C27" s="6" t="n">
        <v>123030</v>
      </c>
    </row>
    <row r="28" spans="1:3">
      <c r="A28" s="4" t="s">
        <v>485</v>
      </c>
    </row>
    <row r="29" spans="1:3">
      <c r="A29" s="3" t="s">
        <v>687</v>
      </c>
    </row>
    <row r="30" spans="1:3">
      <c r="A30" s="4" t="s">
        <v>475</v>
      </c>
      <c r="B30" s="6" t="n">
        <v>1027194</v>
      </c>
      <c r="C30" s="6" t="n">
        <v>980153</v>
      </c>
    </row>
    <row r="31" spans="1:3">
      <c r="A31" s="4" t="s">
        <v>486</v>
      </c>
    </row>
    <row r="32" spans="1:3">
      <c r="A32" s="3" t="s">
        <v>687</v>
      </c>
    </row>
    <row r="33" spans="1:3">
      <c r="A33" s="4" t="s">
        <v>475</v>
      </c>
      <c r="B33" s="6" t="n">
        <v>84025</v>
      </c>
      <c r="C33" s="6" t="n">
        <v>99163</v>
      </c>
    </row>
    <row r="34" spans="1:3">
      <c r="A34" s="4" t="s">
        <v>487</v>
      </c>
    </row>
    <row r="35" spans="1:3">
      <c r="A35" s="3" t="s">
        <v>687</v>
      </c>
    </row>
    <row r="36" spans="1:3">
      <c r="A36" s="4" t="s">
        <v>475</v>
      </c>
      <c r="B36" s="6" t="n">
        <v>145182</v>
      </c>
      <c r="C36" s="6" t="n">
        <v>102573</v>
      </c>
    </row>
    <row r="37" spans="1:3">
      <c r="A37" s="4" t="s">
        <v>508</v>
      </c>
    </row>
    <row r="38" spans="1:3">
      <c r="A38" s="3" t="s">
        <v>687</v>
      </c>
    </row>
    <row r="39" spans="1:3">
      <c r="A39" s="4" t="s">
        <v>475</v>
      </c>
      <c r="B39" s="6" t="n">
        <v>6299417</v>
      </c>
      <c r="C39" s="6" t="n">
        <v>5877614</v>
      </c>
    </row>
    <row r="40" spans="1:3">
      <c r="A40" s="4" t="s">
        <v>692</v>
      </c>
    </row>
    <row r="41" spans="1:3">
      <c r="A41" s="3" t="s">
        <v>687</v>
      </c>
    </row>
    <row r="42" spans="1:3">
      <c r="A42" s="4" t="s">
        <v>475</v>
      </c>
      <c r="B42" s="6" t="n">
        <v>6089500</v>
      </c>
      <c r="C42" s="6" t="n">
        <v>5664769</v>
      </c>
    </row>
    <row r="43" spans="1:3">
      <c r="A43" s="4" t="s">
        <v>693</v>
      </c>
    </row>
    <row r="44" spans="1:3">
      <c r="A44" s="3" t="s">
        <v>687</v>
      </c>
    </row>
    <row r="45" spans="1:3">
      <c r="A45" s="4" t="s">
        <v>475</v>
      </c>
      <c r="B45" s="6" t="n">
        <v>80923</v>
      </c>
      <c r="C45" s="6" t="n">
        <v>85945</v>
      </c>
    </row>
    <row r="46" spans="1:3">
      <c r="A46" s="4" t="s">
        <v>694</v>
      </c>
    </row>
    <row r="47" spans="1:3">
      <c r="A47" s="3" t="s">
        <v>687</v>
      </c>
    </row>
    <row r="48" spans="1:3">
      <c r="A48" s="4" t="s">
        <v>475</v>
      </c>
      <c r="B48" s="6" t="n">
        <v>128886</v>
      </c>
      <c r="C48" s="6" t="n">
        <v>126880</v>
      </c>
    </row>
    <row r="49" spans="1:3">
      <c r="A49" s="4" t="s">
        <v>695</v>
      </c>
    </row>
    <row r="50" spans="1:3">
      <c r="A50" s="3" t="s">
        <v>687</v>
      </c>
    </row>
    <row r="51" spans="1:3">
      <c r="A51" s="4" t="s">
        <v>475</v>
      </c>
      <c r="B51" s="6" t="n">
        <v>108</v>
      </c>
      <c r="C51" s="6" t="n">
        <v>20</v>
      </c>
    </row>
    <row r="52" spans="1:3">
      <c r="A52" s="4" t="s">
        <v>696</v>
      </c>
    </row>
    <row r="53" spans="1:3">
      <c r="A53" s="3" t="s">
        <v>687</v>
      </c>
    </row>
    <row r="54" spans="1:3">
      <c r="A54" s="4" t="s">
        <v>475</v>
      </c>
      <c r="B54" s="6" t="n">
        <v>5112180</v>
      </c>
      <c r="C54" s="6" t="n">
        <v>4780676</v>
      </c>
    </row>
    <row r="55" spans="1:3">
      <c r="A55" s="4" t="s">
        <v>583</v>
      </c>
    </row>
    <row r="56" spans="1:3">
      <c r="A56" s="3" t="s">
        <v>687</v>
      </c>
    </row>
    <row r="57" spans="1:3">
      <c r="A57" s="4" t="s">
        <v>475</v>
      </c>
      <c r="B57" s="6" t="n">
        <v>38859</v>
      </c>
      <c r="C57" s="6" t="n">
        <v>33008</v>
      </c>
    </row>
    <row r="58" spans="1:3">
      <c r="A58" s="4" t="s">
        <v>697</v>
      </c>
    </row>
    <row r="59" spans="1:3">
      <c r="A59" s="3" t="s">
        <v>687</v>
      </c>
    </row>
    <row r="60" spans="1:3">
      <c r="A60" s="4" t="s">
        <v>475</v>
      </c>
      <c r="B60" s="6" t="n">
        <v>38400</v>
      </c>
      <c r="C60" s="6" t="n">
        <v>32543</v>
      </c>
    </row>
    <row r="61" spans="1:3">
      <c r="A61" s="4" t="s">
        <v>698</v>
      </c>
    </row>
    <row r="62" spans="1:3">
      <c r="A62" s="3" t="s">
        <v>687</v>
      </c>
    </row>
    <row r="63" spans="1:3">
      <c r="A63" s="4" t="s">
        <v>475</v>
      </c>
      <c r="B63" s="6" t="n">
        <v>459</v>
      </c>
      <c r="C63" s="6" t="n">
        <v>465</v>
      </c>
    </row>
    <row r="64" spans="1:3">
      <c r="A64" s="4" t="s">
        <v>699</v>
      </c>
    </row>
    <row r="65" spans="1:3">
      <c r="A65" s="3" t="s">
        <v>687</v>
      </c>
    </row>
    <row r="66" spans="1:3">
      <c r="A66" s="4" t="s">
        <v>475</v>
      </c>
      <c r="B66" s="6" t="n">
        <v>0</v>
      </c>
      <c r="C66" s="6" t="n">
        <v>0</v>
      </c>
    </row>
    <row r="67" spans="1:3">
      <c r="A67" s="4" t="s">
        <v>700</v>
      </c>
    </row>
    <row r="68" spans="1:3">
      <c r="A68" s="3" t="s">
        <v>687</v>
      </c>
    </row>
    <row r="69" spans="1:3">
      <c r="A69" s="4" t="s">
        <v>475</v>
      </c>
      <c r="B69" s="6" t="n">
        <v>0</v>
      </c>
      <c r="C69" s="6" t="n">
        <v>0</v>
      </c>
    </row>
    <row r="70" spans="1:3">
      <c r="A70" s="4" t="s">
        <v>584</v>
      </c>
    </row>
    <row r="71" spans="1:3">
      <c r="A71" s="3" t="s">
        <v>687</v>
      </c>
    </row>
    <row r="72" spans="1:3">
      <c r="A72" s="4" t="s">
        <v>475</v>
      </c>
      <c r="B72" s="6" t="n">
        <v>1286677</v>
      </c>
      <c r="C72" s="6" t="n">
        <v>1209368</v>
      </c>
    </row>
    <row r="73" spans="1:3">
      <c r="A73" s="4" t="s">
        <v>701</v>
      </c>
    </row>
    <row r="74" spans="1:3">
      <c r="A74" s="3" t="s">
        <v>687</v>
      </c>
    </row>
    <row r="75" spans="1:3">
      <c r="A75" s="4" t="s">
        <v>475</v>
      </c>
      <c r="B75" s="6" t="n">
        <v>1262782</v>
      </c>
      <c r="C75" s="6" t="n">
        <v>1168844</v>
      </c>
    </row>
    <row r="76" spans="1:3">
      <c r="A76" s="4" t="s">
        <v>702</v>
      </c>
    </row>
    <row r="77" spans="1:3">
      <c r="A77" s="3" t="s">
        <v>687</v>
      </c>
    </row>
    <row r="78" spans="1:3">
      <c r="A78" s="4" t="s">
        <v>475</v>
      </c>
      <c r="B78" s="6" t="n">
        <v>11126</v>
      </c>
      <c r="C78" s="6" t="n">
        <v>25686</v>
      </c>
    </row>
    <row r="79" spans="1:3">
      <c r="A79" s="4" t="s">
        <v>703</v>
      </c>
    </row>
    <row r="80" spans="1:3">
      <c r="A80" s="3" t="s">
        <v>687</v>
      </c>
    </row>
    <row r="81" spans="1:3">
      <c r="A81" s="4" t="s">
        <v>475</v>
      </c>
      <c r="B81" s="6" t="n">
        <v>12769</v>
      </c>
      <c r="C81" s="6" t="n">
        <v>14838</v>
      </c>
    </row>
    <row r="82" spans="1:3">
      <c r="A82" s="4" t="s">
        <v>704</v>
      </c>
    </row>
    <row r="83" spans="1:3">
      <c r="A83" s="3" t="s">
        <v>687</v>
      </c>
    </row>
    <row r="84" spans="1:3">
      <c r="A84" s="4" t="s">
        <v>475</v>
      </c>
      <c r="B84" s="6" t="n">
        <v>0</v>
      </c>
      <c r="C84" s="6" t="n">
        <v>0</v>
      </c>
    </row>
    <row r="85" spans="1:3">
      <c r="A85" s="4" t="s">
        <v>585</v>
      </c>
    </row>
    <row r="86" spans="1:3">
      <c r="A86" s="3" t="s">
        <v>687</v>
      </c>
    </row>
    <row r="87" spans="1:3">
      <c r="A87" s="4" t="s">
        <v>475</v>
      </c>
      <c r="B87" s="6" t="n">
        <v>1124329</v>
      </c>
      <c r="C87" s="6" t="n">
        <v>1016219</v>
      </c>
    </row>
    <row r="88" spans="1:3">
      <c r="A88" s="4" t="s">
        <v>705</v>
      </c>
    </row>
    <row r="89" spans="1:3">
      <c r="A89" s="3" t="s">
        <v>687</v>
      </c>
    </row>
    <row r="90" spans="1:3">
      <c r="A90" s="4" t="s">
        <v>475</v>
      </c>
      <c r="B90" s="6" t="n">
        <v>1110109</v>
      </c>
      <c r="C90" s="6" t="n">
        <v>1009493</v>
      </c>
    </row>
    <row r="91" spans="1:3">
      <c r="A91" s="4" t="s">
        <v>706</v>
      </c>
    </row>
    <row r="92" spans="1:3">
      <c r="A92" s="3" t="s">
        <v>687</v>
      </c>
    </row>
    <row r="93" spans="1:3">
      <c r="A93" s="4" t="s">
        <v>475</v>
      </c>
      <c r="B93" s="6" t="n">
        <v>6900</v>
      </c>
      <c r="C93" s="6" t="n">
        <v>789</v>
      </c>
    </row>
    <row r="94" spans="1:3">
      <c r="A94" s="4" t="s">
        <v>707</v>
      </c>
    </row>
    <row r="95" spans="1:3">
      <c r="A95" s="3" t="s">
        <v>687</v>
      </c>
    </row>
    <row r="96" spans="1:3">
      <c r="A96" s="4" t="s">
        <v>475</v>
      </c>
      <c r="B96" s="6" t="n">
        <v>7320</v>
      </c>
      <c r="C96" s="6" t="n">
        <v>5937</v>
      </c>
    </row>
    <row r="97" spans="1:3">
      <c r="A97" s="4" t="s">
        <v>708</v>
      </c>
    </row>
    <row r="98" spans="1:3">
      <c r="A98" s="3" t="s">
        <v>687</v>
      </c>
    </row>
    <row r="99" spans="1:3">
      <c r="A99" s="4" t="s">
        <v>475</v>
      </c>
      <c r="B99" s="6" t="n">
        <v>0</v>
      </c>
      <c r="C99" s="6" t="n">
        <v>0</v>
      </c>
    </row>
    <row r="100" spans="1:3">
      <c r="A100" s="4" t="s">
        <v>586</v>
      </c>
    </row>
    <row r="101" spans="1:3">
      <c r="A101" s="3" t="s">
        <v>687</v>
      </c>
    </row>
    <row r="102" spans="1:3">
      <c r="A102" s="4" t="s">
        <v>475</v>
      </c>
      <c r="B102" s="6" t="n">
        <v>651176</v>
      </c>
      <c r="C102" s="6" t="n">
        <v>620699</v>
      </c>
    </row>
    <row r="103" spans="1:3">
      <c r="A103" s="4" t="s">
        <v>709</v>
      </c>
    </row>
    <row r="104" spans="1:3">
      <c r="A104" s="3" t="s">
        <v>687</v>
      </c>
    </row>
    <row r="105" spans="1:3">
      <c r="A105" s="4" t="s">
        <v>475</v>
      </c>
      <c r="B105" s="6" t="n">
        <v>641800</v>
      </c>
      <c r="C105" s="6" t="n">
        <v>610749</v>
      </c>
    </row>
    <row r="106" spans="1:3">
      <c r="A106" s="4" t="s">
        <v>710</v>
      </c>
    </row>
    <row r="107" spans="1:3">
      <c r="A107" s="3" t="s">
        <v>687</v>
      </c>
    </row>
    <row r="108" spans="1:3">
      <c r="A108" s="4" t="s">
        <v>475</v>
      </c>
      <c r="B108" s="6" t="n">
        <v>5785</v>
      </c>
      <c r="C108" s="6" t="n">
        <v>6192</v>
      </c>
    </row>
    <row r="109" spans="1:3">
      <c r="A109" s="4" t="s">
        <v>711</v>
      </c>
    </row>
    <row r="110" spans="1:3">
      <c r="A110" s="3" t="s">
        <v>687</v>
      </c>
    </row>
    <row r="111" spans="1:3">
      <c r="A111" s="4" t="s">
        <v>475</v>
      </c>
      <c r="B111" s="6" t="n">
        <v>3591</v>
      </c>
      <c r="C111" s="6" t="n">
        <v>3758</v>
      </c>
    </row>
    <row r="112" spans="1:3">
      <c r="A112" s="4" t="s">
        <v>712</v>
      </c>
    </row>
    <row r="113" spans="1:3">
      <c r="A113" s="3" t="s">
        <v>687</v>
      </c>
    </row>
    <row r="114" spans="1:3">
      <c r="A114" s="4" t="s">
        <v>475</v>
      </c>
      <c r="B114" s="6" t="n">
        <v>0</v>
      </c>
      <c r="C114" s="6" t="n">
        <v>0</v>
      </c>
    </row>
    <row r="115" spans="1:3">
      <c r="A115" s="4" t="s">
        <v>587</v>
      </c>
    </row>
    <row r="116" spans="1:3">
      <c r="A116" s="3" t="s">
        <v>687</v>
      </c>
    </row>
    <row r="117" spans="1:3">
      <c r="A117" s="4" t="s">
        <v>475</v>
      </c>
      <c r="B117" s="6" t="n">
        <v>355056</v>
      </c>
      <c r="C117" s="6" t="n">
        <v>330703</v>
      </c>
    </row>
    <row r="118" spans="1:3">
      <c r="A118" s="4" t="s">
        <v>713</v>
      </c>
    </row>
    <row r="119" spans="1:3">
      <c r="A119" s="3" t="s">
        <v>687</v>
      </c>
    </row>
    <row r="120" spans="1:3">
      <c r="A120" s="4" t="s">
        <v>475</v>
      </c>
      <c r="B120" s="6" t="n">
        <v>352364</v>
      </c>
      <c r="C120" s="6" t="n">
        <v>326902</v>
      </c>
    </row>
    <row r="121" spans="1:3">
      <c r="A121" s="4" t="s">
        <v>714</v>
      </c>
    </row>
    <row r="122" spans="1:3">
      <c r="A122" s="3" t="s">
        <v>687</v>
      </c>
    </row>
    <row r="123" spans="1:3">
      <c r="A123" s="4" t="s">
        <v>475</v>
      </c>
      <c r="B123" s="6" t="n">
        <v>1174</v>
      </c>
      <c r="C123" s="6" t="n">
        <v>1191</v>
      </c>
    </row>
    <row r="124" spans="1:3">
      <c r="A124" s="4" t="s">
        <v>715</v>
      </c>
    </row>
    <row r="125" spans="1:3">
      <c r="A125" s="3" t="s">
        <v>687</v>
      </c>
    </row>
    <row r="126" spans="1:3">
      <c r="A126" s="4" t="s">
        <v>475</v>
      </c>
      <c r="B126" s="6" t="n">
        <v>1518</v>
      </c>
      <c r="C126" s="6" t="n">
        <v>2610</v>
      </c>
    </row>
    <row r="127" spans="1:3">
      <c r="A127" s="4" t="s">
        <v>716</v>
      </c>
    </row>
    <row r="128" spans="1:3">
      <c r="A128" s="3" t="s">
        <v>687</v>
      </c>
    </row>
    <row r="129" spans="1:3">
      <c r="A129" s="4" t="s">
        <v>475</v>
      </c>
      <c r="B129" s="6" t="n">
        <v>0</v>
      </c>
      <c r="C129" s="6" t="n">
        <v>0</v>
      </c>
    </row>
    <row r="130" spans="1:3">
      <c r="A130" s="4" t="s">
        <v>588</v>
      </c>
    </row>
    <row r="131" spans="1:3">
      <c r="A131" s="3" t="s">
        <v>687</v>
      </c>
    </row>
    <row r="132" spans="1:3">
      <c r="A132" s="4" t="s">
        <v>475</v>
      </c>
      <c r="B132" s="6" t="n">
        <v>509209</v>
      </c>
      <c r="C132" s="6" t="n">
        <v>484003</v>
      </c>
    </row>
    <row r="133" spans="1:3">
      <c r="A133" s="4" t="s">
        <v>717</v>
      </c>
    </row>
    <row r="134" spans="1:3">
      <c r="A134" s="3" t="s">
        <v>687</v>
      </c>
    </row>
    <row r="135" spans="1:3">
      <c r="A135" s="4" t="s">
        <v>475</v>
      </c>
      <c r="B135" s="6" t="n">
        <v>484995</v>
      </c>
      <c r="C135" s="6" t="n">
        <v>461938</v>
      </c>
    </row>
    <row r="136" spans="1:3">
      <c r="A136" s="4" t="s">
        <v>718</v>
      </c>
    </row>
    <row r="137" spans="1:3">
      <c r="A137" s="3" t="s">
        <v>687</v>
      </c>
    </row>
    <row r="138" spans="1:3">
      <c r="A138" s="4" t="s">
        <v>475</v>
      </c>
      <c r="B138" s="6" t="n">
        <v>9455</v>
      </c>
      <c r="C138" s="6" t="n">
        <v>10099</v>
      </c>
    </row>
    <row r="139" spans="1:3">
      <c r="A139" s="4" t="s">
        <v>719</v>
      </c>
    </row>
    <row r="140" spans="1:3">
      <c r="A140" s="3" t="s">
        <v>687</v>
      </c>
    </row>
    <row r="141" spans="1:3">
      <c r="A141" s="4" t="s">
        <v>475</v>
      </c>
      <c r="B141" s="6" t="n">
        <v>14759</v>
      </c>
      <c r="C141" s="6" t="n">
        <v>11966</v>
      </c>
    </row>
    <row r="142" spans="1:3">
      <c r="A142" s="4" t="s">
        <v>720</v>
      </c>
    </row>
    <row r="143" spans="1:3">
      <c r="A143" s="3" t="s">
        <v>687</v>
      </c>
    </row>
    <row r="144" spans="1:3">
      <c r="A144" s="4" t="s">
        <v>475</v>
      </c>
      <c r="B144" s="6" t="n">
        <v>0</v>
      </c>
      <c r="C144" s="6" t="n">
        <v>0</v>
      </c>
    </row>
    <row r="145" spans="1:3">
      <c r="A145" s="4" t="s">
        <v>589</v>
      </c>
    </row>
    <row r="146" spans="1:3">
      <c r="A146" s="3" t="s">
        <v>687</v>
      </c>
    </row>
    <row r="147" spans="1:3">
      <c r="A147" s="4" t="s">
        <v>475</v>
      </c>
      <c r="B147" s="6" t="n">
        <v>1014162</v>
      </c>
      <c r="C147" s="6" t="n">
        <v>963646</v>
      </c>
    </row>
    <row r="148" spans="1:3">
      <c r="A148" s="4" t="s">
        <v>721</v>
      </c>
    </row>
    <row r="149" spans="1:3">
      <c r="A149" s="3" t="s">
        <v>687</v>
      </c>
    </row>
    <row r="150" spans="1:3">
      <c r="A150" s="4" t="s">
        <v>475</v>
      </c>
      <c r="B150" s="6" t="n">
        <v>960608</v>
      </c>
      <c r="C150" s="6" t="n">
        <v>913304</v>
      </c>
    </row>
    <row r="151" spans="1:3">
      <c r="A151" s="4" t="s">
        <v>722</v>
      </c>
    </row>
    <row r="152" spans="1:3">
      <c r="A152" s="3" t="s">
        <v>687</v>
      </c>
    </row>
    <row r="153" spans="1:3">
      <c r="A153" s="4" t="s">
        <v>475</v>
      </c>
      <c r="B153" s="6" t="n">
        <v>23423</v>
      </c>
      <c r="C153" s="6" t="n">
        <v>15805</v>
      </c>
    </row>
    <row r="154" spans="1:3">
      <c r="A154" s="4" t="s">
        <v>723</v>
      </c>
    </row>
    <row r="155" spans="1:3">
      <c r="A155" s="3" t="s">
        <v>687</v>
      </c>
    </row>
    <row r="156" spans="1:3">
      <c r="A156" s="4" t="s">
        <v>475</v>
      </c>
      <c r="B156" s="6" t="n">
        <v>30131</v>
      </c>
      <c r="C156" s="6" t="n">
        <v>34537</v>
      </c>
    </row>
    <row r="157" spans="1:3">
      <c r="A157" s="4" t="s">
        <v>724</v>
      </c>
    </row>
    <row r="158" spans="1:3">
      <c r="A158" s="3" t="s">
        <v>687</v>
      </c>
    </row>
    <row r="159" spans="1:3">
      <c r="A159" s="4" t="s">
        <v>475</v>
      </c>
      <c r="B159" s="6" t="n">
        <v>0</v>
      </c>
      <c r="C159" s="6" t="n">
        <v>0</v>
      </c>
    </row>
    <row r="160" spans="1:3">
      <c r="A160" s="4" t="s">
        <v>590</v>
      </c>
    </row>
    <row r="161" spans="1:3">
      <c r="A161" s="3" t="s">
        <v>687</v>
      </c>
    </row>
    <row r="162" spans="1:3">
      <c r="A162" s="4" t="s">
        <v>475</v>
      </c>
      <c r="B162" s="6" t="n">
        <v>132712</v>
      </c>
      <c r="C162" s="6" t="n">
        <v>123030</v>
      </c>
    </row>
    <row r="163" spans="1:3">
      <c r="A163" s="4" t="s">
        <v>725</v>
      </c>
    </row>
    <row r="164" spans="1:3">
      <c r="A164" s="3" t="s">
        <v>687</v>
      </c>
    </row>
    <row r="165" spans="1:3">
      <c r="A165" s="4" t="s">
        <v>475</v>
      </c>
      <c r="B165" s="6" t="n">
        <v>120196</v>
      </c>
      <c r="C165" s="6" t="n">
        <v>121661</v>
      </c>
    </row>
    <row r="166" spans="1:3">
      <c r="A166" s="4" t="s">
        <v>726</v>
      </c>
    </row>
    <row r="167" spans="1:3">
      <c r="A167" s="3" t="s">
        <v>687</v>
      </c>
    </row>
    <row r="168" spans="1:3">
      <c r="A168" s="4" t="s">
        <v>475</v>
      </c>
      <c r="B168" s="6" t="n">
        <v>11216</v>
      </c>
      <c r="C168" s="6" t="n">
        <v>0</v>
      </c>
    </row>
    <row r="169" spans="1:3">
      <c r="A169" s="4" t="s">
        <v>727</v>
      </c>
    </row>
    <row r="170" spans="1:3">
      <c r="A170" s="3" t="s">
        <v>687</v>
      </c>
    </row>
    <row r="171" spans="1:3">
      <c r="A171" s="4" t="s">
        <v>475</v>
      </c>
      <c r="B171" s="6" t="n">
        <v>1300</v>
      </c>
      <c r="C171" s="6" t="n">
        <v>1369</v>
      </c>
    </row>
    <row r="172" spans="1:3">
      <c r="A172" s="4" t="s">
        <v>728</v>
      </c>
    </row>
    <row r="173" spans="1:3">
      <c r="A173" s="3" t="s">
        <v>687</v>
      </c>
    </row>
    <row r="174" spans="1:3">
      <c r="A174" s="4" t="s">
        <v>475</v>
      </c>
      <c r="B174" s="6" t="n">
        <v>0</v>
      </c>
      <c r="C174" s="6" t="n">
        <v>0</v>
      </c>
    </row>
    <row r="175" spans="1:3">
      <c r="A175" s="4" t="s">
        <v>591</v>
      </c>
    </row>
    <row r="176" spans="1:3">
      <c r="A176" s="3" t="s">
        <v>687</v>
      </c>
    </row>
    <row r="177" spans="1:3">
      <c r="A177" s="4" t="s">
        <v>475</v>
      </c>
      <c r="B177" s="6" t="n">
        <v>994906</v>
      </c>
      <c r="C177" s="6" t="n">
        <v>936393</v>
      </c>
    </row>
    <row r="178" spans="1:3">
      <c r="A178" s="4" t="s">
        <v>729</v>
      </c>
    </row>
    <row r="179" spans="1:3">
      <c r="A179" s="3" t="s">
        <v>687</v>
      </c>
    </row>
    <row r="180" spans="1:3">
      <c r="A180" s="4" t="s">
        <v>475</v>
      </c>
      <c r="B180" s="6" t="n">
        <v>939420</v>
      </c>
      <c r="C180" s="6" t="n">
        <v>875989</v>
      </c>
    </row>
    <row r="181" spans="1:3">
      <c r="A181" s="4" t="s">
        <v>730</v>
      </c>
    </row>
    <row r="182" spans="1:3">
      <c r="A182" s="3" t="s">
        <v>687</v>
      </c>
    </row>
    <row r="183" spans="1:3">
      <c r="A183" s="4" t="s">
        <v>475</v>
      </c>
      <c r="B183" s="6" t="n">
        <v>8792</v>
      </c>
      <c r="C183" s="6" t="n">
        <v>21886</v>
      </c>
    </row>
    <row r="184" spans="1:3">
      <c r="A184" s="4" t="s">
        <v>731</v>
      </c>
    </row>
    <row r="185" spans="1:3">
      <c r="A185" s="3" t="s">
        <v>687</v>
      </c>
    </row>
    <row r="186" spans="1:3">
      <c r="A186" s="4" t="s">
        <v>475</v>
      </c>
      <c r="B186" s="6" t="n">
        <v>46586</v>
      </c>
      <c r="C186" s="6" t="n">
        <v>38505</v>
      </c>
    </row>
    <row r="187" spans="1:3">
      <c r="A187" s="4" t="s">
        <v>732</v>
      </c>
    </row>
    <row r="188" spans="1:3">
      <c r="A188" s="3" t="s">
        <v>687</v>
      </c>
    </row>
    <row r="189" spans="1:3">
      <c r="A189" s="4" t="s">
        <v>475</v>
      </c>
      <c r="B189" s="6" t="n">
        <v>108</v>
      </c>
      <c r="C189" s="6" t="n">
        <v>13</v>
      </c>
    </row>
    <row r="190" spans="1:3">
      <c r="A190" s="4" t="s">
        <v>592</v>
      </c>
    </row>
    <row r="191" spans="1:3">
      <c r="A191" s="3" t="s">
        <v>687</v>
      </c>
    </row>
    <row r="192" spans="1:3">
      <c r="A192" s="4" t="s">
        <v>475</v>
      </c>
      <c r="B192" s="6" t="n">
        <v>84025</v>
      </c>
      <c r="C192" s="6" t="n">
        <v>99163</v>
      </c>
    </row>
    <row r="193" spans="1:3">
      <c r="A193" s="4" t="s">
        <v>733</v>
      </c>
    </row>
    <row r="194" spans="1:3">
      <c r="A194" s="3" t="s">
        <v>687</v>
      </c>
    </row>
    <row r="195" spans="1:3">
      <c r="A195" s="4" t="s">
        <v>475</v>
      </c>
      <c r="B195" s="6" t="n">
        <v>71552</v>
      </c>
      <c r="C195" s="6" t="n">
        <v>82797</v>
      </c>
    </row>
    <row r="196" spans="1:3">
      <c r="A196" s="4" t="s">
        <v>734</v>
      </c>
    </row>
    <row r="197" spans="1:3">
      <c r="A197" s="3" t="s">
        <v>687</v>
      </c>
    </row>
    <row r="198" spans="1:3">
      <c r="A198" s="4" t="s">
        <v>475</v>
      </c>
      <c r="B198" s="6" t="n">
        <v>2454</v>
      </c>
      <c r="C198" s="6" t="n">
        <v>3818</v>
      </c>
    </row>
    <row r="199" spans="1:3">
      <c r="A199" s="4" t="s">
        <v>735</v>
      </c>
    </row>
    <row r="200" spans="1:3">
      <c r="A200" s="3" t="s">
        <v>687</v>
      </c>
    </row>
    <row r="201" spans="1:3">
      <c r="A201" s="4" t="s">
        <v>475</v>
      </c>
      <c r="B201" s="6" t="n">
        <v>10019</v>
      </c>
      <c r="C201" s="6" t="n">
        <v>12548</v>
      </c>
    </row>
    <row r="202" spans="1:3">
      <c r="A202" s="4" t="s">
        <v>736</v>
      </c>
    </row>
    <row r="203" spans="1:3">
      <c r="A203" s="3" t="s">
        <v>687</v>
      </c>
    </row>
    <row r="204" spans="1:3">
      <c r="A204" s="4" t="s">
        <v>475</v>
      </c>
      <c r="B204" s="6" t="n">
        <v>0</v>
      </c>
      <c r="C204" s="6" t="n">
        <v>0</v>
      </c>
    </row>
    <row r="205" spans="1:3">
      <c r="A205" s="4" t="s">
        <v>593</v>
      </c>
    </row>
    <row r="206" spans="1:3">
      <c r="A206" s="3" t="s">
        <v>687</v>
      </c>
    </row>
    <row r="207" spans="1:3">
      <c r="A207" s="4" t="s">
        <v>475</v>
      </c>
      <c r="B207" s="6" t="n">
        <v>108306</v>
      </c>
      <c r="C207" s="6" t="n">
        <v>61382</v>
      </c>
    </row>
    <row r="208" spans="1:3">
      <c r="A208" s="4" t="s">
        <v>737</v>
      </c>
    </row>
    <row r="209" spans="1:3">
      <c r="A209" s="3" t="s">
        <v>687</v>
      </c>
    </row>
    <row r="210" spans="1:3">
      <c r="A210" s="4" t="s">
        <v>475</v>
      </c>
      <c r="B210" s="6" t="n">
        <v>107274</v>
      </c>
      <c r="C210" s="6" t="n">
        <v>60549</v>
      </c>
    </row>
    <row r="211" spans="1:3">
      <c r="A211" s="4" t="s">
        <v>738</v>
      </c>
    </row>
    <row r="212" spans="1:3">
      <c r="A212" s="3" t="s">
        <v>687</v>
      </c>
    </row>
    <row r="213" spans="1:3">
      <c r="A213" s="4" t="s">
        <v>475</v>
      </c>
      <c r="B213" s="6" t="n">
        <v>139</v>
      </c>
      <c r="C213" s="6" t="n">
        <v>14</v>
      </c>
    </row>
    <row r="214" spans="1:3">
      <c r="A214" s="4" t="s">
        <v>739</v>
      </c>
    </row>
    <row r="215" spans="1:3">
      <c r="A215" s="3" t="s">
        <v>687</v>
      </c>
    </row>
    <row r="216" spans="1:3">
      <c r="A216" s="4" t="s">
        <v>475</v>
      </c>
      <c r="B216" s="6" t="n">
        <v>893</v>
      </c>
      <c r="C216" s="6" t="n">
        <v>812</v>
      </c>
    </row>
    <row r="217" spans="1:3">
      <c r="A217" s="4" t="s">
        <v>740</v>
      </c>
    </row>
    <row r="218" spans="1:3">
      <c r="A218" s="3" t="s">
        <v>687</v>
      </c>
    </row>
    <row r="219" spans="1:3">
      <c r="A219" s="4" t="s">
        <v>475</v>
      </c>
      <c r="B219" s="6" t="n">
        <v>0</v>
      </c>
      <c r="C219" s="6" t="n">
        <v>7</v>
      </c>
    </row>
    <row r="220" spans="1:3">
      <c r="A220" s="4" t="s">
        <v>509</v>
      </c>
    </row>
    <row r="221" spans="1:3">
      <c r="A221" s="3" t="s">
        <v>687</v>
      </c>
    </row>
    <row r="222" spans="1:3">
      <c r="A222" s="4" t="s">
        <v>475</v>
      </c>
      <c r="B222" s="6" t="n">
        <v>287999</v>
      </c>
      <c r="C222" s="6" t="n">
        <v>373757</v>
      </c>
    </row>
    <row r="223" spans="1:3">
      <c r="A223" s="4" t="s">
        <v>741</v>
      </c>
    </row>
    <row r="224" spans="1:3">
      <c r="A224" s="3" t="s">
        <v>687</v>
      </c>
    </row>
    <row r="225" spans="1:3">
      <c r="A225" s="4" t="s">
        <v>475</v>
      </c>
      <c r="B225" s="6" t="n">
        <v>198690</v>
      </c>
      <c r="C225" s="6" t="n">
        <v>278840</v>
      </c>
    </row>
    <row r="226" spans="1:3">
      <c r="A226" s="4" t="s">
        <v>742</v>
      </c>
    </row>
    <row r="227" spans="1:3">
      <c r="A227" s="3" t="s">
        <v>687</v>
      </c>
    </row>
    <row r="228" spans="1:3">
      <c r="A228" s="4" t="s">
        <v>475</v>
      </c>
      <c r="B228" s="6" t="n">
        <v>19447</v>
      </c>
      <c r="C228" s="6" t="n">
        <v>18241</v>
      </c>
    </row>
    <row r="229" spans="1:3">
      <c r="A229" s="4" t="s">
        <v>743</v>
      </c>
    </row>
    <row r="230" spans="1:3">
      <c r="A230" s="3" t="s">
        <v>687</v>
      </c>
    </row>
    <row r="231" spans="1:3">
      <c r="A231" s="4" t="s">
        <v>475</v>
      </c>
      <c r="B231" s="6" t="n">
        <v>67260</v>
      </c>
      <c r="C231" s="6" t="n">
        <v>74482</v>
      </c>
    </row>
    <row r="232" spans="1:3">
      <c r="A232" s="4" t="s">
        <v>744</v>
      </c>
    </row>
    <row r="233" spans="1:3">
      <c r="A233" s="3" t="s">
        <v>687</v>
      </c>
    </row>
    <row r="234" spans="1:3">
      <c r="A234" s="4" t="s">
        <v>475</v>
      </c>
      <c r="B234" s="6" t="n">
        <v>2602</v>
      </c>
      <c r="C234" s="6" t="n">
        <v>2194</v>
      </c>
    </row>
    <row r="235" spans="1:3">
      <c r="A235" s="4" t="s">
        <v>745</v>
      </c>
    </row>
    <row r="236" spans="1:3">
      <c r="A236" s="3" t="s">
        <v>687</v>
      </c>
    </row>
    <row r="237" spans="1:3">
      <c r="A237" s="4" t="s">
        <v>475</v>
      </c>
      <c r="B237" s="6" t="n">
        <v>218835</v>
      </c>
      <c r="C237" s="6" t="n">
        <v>288806</v>
      </c>
    </row>
    <row r="238" spans="1:3">
      <c r="A238" s="4" t="s">
        <v>597</v>
      </c>
    </row>
    <row r="239" spans="1:3">
      <c r="A239" s="3" t="s">
        <v>687</v>
      </c>
    </row>
    <row r="240" spans="1:3">
      <c r="A240" s="4" t="s">
        <v>475</v>
      </c>
      <c r="B240" s="6" t="n">
        <v>545</v>
      </c>
      <c r="C240" s="6" t="n">
        <v>789</v>
      </c>
    </row>
    <row r="241" spans="1:3">
      <c r="A241" s="4" t="s">
        <v>746</v>
      </c>
    </row>
    <row r="242" spans="1:3">
      <c r="A242" s="3" t="s">
        <v>687</v>
      </c>
    </row>
    <row r="243" spans="1:3">
      <c r="A243" s="4" t="s">
        <v>475</v>
      </c>
      <c r="B243" s="6" t="n">
        <v>269</v>
      </c>
      <c r="C243" s="6" t="n">
        <v>508</v>
      </c>
    </row>
    <row r="244" spans="1:3">
      <c r="A244" s="4" t="s">
        <v>747</v>
      </c>
    </row>
    <row r="245" spans="1:3">
      <c r="A245" s="3" t="s">
        <v>687</v>
      </c>
    </row>
    <row r="246" spans="1:3">
      <c r="A246" s="4" t="s">
        <v>475</v>
      </c>
      <c r="B246" s="6" t="n">
        <v>276</v>
      </c>
      <c r="C246" s="6" t="n">
        <v>281</v>
      </c>
    </row>
    <row r="247" spans="1:3">
      <c r="A247" s="4" t="s">
        <v>748</v>
      </c>
    </row>
    <row r="248" spans="1:3">
      <c r="A248" s="3" t="s">
        <v>687</v>
      </c>
    </row>
    <row r="249" spans="1:3">
      <c r="A249" s="4" t="s">
        <v>475</v>
      </c>
      <c r="B249" s="6" t="n">
        <v>0</v>
      </c>
      <c r="C249" s="6" t="n">
        <v>0</v>
      </c>
    </row>
    <row r="250" spans="1:3">
      <c r="A250" s="4" t="s">
        <v>749</v>
      </c>
    </row>
    <row r="251" spans="1:3">
      <c r="A251" s="3" t="s">
        <v>687</v>
      </c>
    </row>
    <row r="252" spans="1:3">
      <c r="A252" s="4" t="s">
        <v>475</v>
      </c>
      <c r="B252" s="6" t="n">
        <v>0</v>
      </c>
      <c r="C252" s="6" t="n">
        <v>0</v>
      </c>
    </row>
    <row r="253" spans="1:3">
      <c r="A253" s="4" t="s">
        <v>598</v>
      </c>
    </row>
    <row r="254" spans="1:3">
      <c r="A254" s="3" t="s">
        <v>687</v>
      </c>
    </row>
    <row r="255" spans="1:3">
      <c r="A255" s="4" t="s">
        <v>475</v>
      </c>
      <c r="B255" s="6" t="n">
        <v>76500</v>
      </c>
      <c r="C255" s="6" t="n">
        <v>108366</v>
      </c>
    </row>
    <row r="256" spans="1:3">
      <c r="A256" s="4" t="s">
        <v>750</v>
      </c>
    </row>
    <row r="257" spans="1:3">
      <c r="A257" s="3" t="s">
        <v>687</v>
      </c>
    </row>
    <row r="258" spans="1:3">
      <c r="A258" s="4" t="s">
        <v>475</v>
      </c>
      <c r="B258" s="6" t="n">
        <v>58180</v>
      </c>
      <c r="C258" s="6" t="n">
        <v>91076</v>
      </c>
    </row>
    <row r="259" spans="1:3">
      <c r="A259" s="4" t="s">
        <v>751</v>
      </c>
    </row>
    <row r="260" spans="1:3">
      <c r="A260" s="3" t="s">
        <v>687</v>
      </c>
    </row>
    <row r="261" spans="1:3">
      <c r="A261" s="4" t="s">
        <v>475</v>
      </c>
      <c r="B261" s="6" t="n">
        <v>6608</v>
      </c>
      <c r="C261" s="6" t="n">
        <v>2364</v>
      </c>
    </row>
    <row r="262" spans="1:3">
      <c r="A262" s="4" t="s">
        <v>752</v>
      </c>
    </row>
    <row r="263" spans="1:3">
      <c r="A263" s="3" t="s">
        <v>687</v>
      </c>
    </row>
    <row r="264" spans="1:3">
      <c r="A264" s="4" t="s">
        <v>475</v>
      </c>
      <c r="B264" s="6" t="n">
        <v>11712</v>
      </c>
      <c r="C264" s="6" t="n">
        <v>14926</v>
      </c>
    </row>
    <row r="265" spans="1:3">
      <c r="A265" s="4" t="s">
        <v>753</v>
      </c>
    </row>
    <row r="266" spans="1:3">
      <c r="A266" s="3" t="s">
        <v>687</v>
      </c>
    </row>
    <row r="267" spans="1:3">
      <c r="A267" s="4" t="s">
        <v>475</v>
      </c>
      <c r="B267" s="6" t="n">
        <v>0</v>
      </c>
      <c r="C267" s="6" t="n">
        <v>0</v>
      </c>
    </row>
    <row r="268" spans="1:3">
      <c r="A268" s="4" t="s">
        <v>599</v>
      </c>
    </row>
    <row r="269" spans="1:3">
      <c r="A269" s="3" t="s">
        <v>687</v>
      </c>
    </row>
    <row r="270" spans="1:3">
      <c r="A270" s="4" t="s">
        <v>475</v>
      </c>
      <c r="B270" s="6" t="n">
        <v>29704</v>
      </c>
      <c r="C270" s="6" t="n">
        <v>39480</v>
      </c>
    </row>
    <row r="271" spans="1:3">
      <c r="A271" s="4" t="s">
        <v>754</v>
      </c>
    </row>
    <row r="272" spans="1:3">
      <c r="A272" s="3" t="s">
        <v>687</v>
      </c>
    </row>
    <row r="273" spans="1:3">
      <c r="A273" s="4" t="s">
        <v>475</v>
      </c>
      <c r="B273" s="6" t="n">
        <v>13930</v>
      </c>
      <c r="C273" s="6" t="n">
        <v>21306</v>
      </c>
    </row>
    <row r="274" spans="1:3">
      <c r="A274" s="4" t="s">
        <v>755</v>
      </c>
    </row>
    <row r="275" spans="1:3">
      <c r="A275" s="3" t="s">
        <v>687</v>
      </c>
    </row>
    <row r="276" spans="1:3">
      <c r="A276" s="4" t="s">
        <v>475</v>
      </c>
      <c r="B276" s="6" t="n">
        <v>2404</v>
      </c>
      <c r="C276" s="6" t="n">
        <v>4339</v>
      </c>
    </row>
    <row r="277" spans="1:3">
      <c r="A277" s="4" t="s">
        <v>756</v>
      </c>
    </row>
    <row r="278" spans="1:3">
      <c r="A278" s="3" t="s">
        <v>687</v>
      </c>
    </row>
    <row r="279" spans="1:3">
      <c r="A279" s="4" t="s">
        <v>475</v>
      </c>
      <c r="B279" s="6" t="n">
        <v>13370</v>
      </c>
      <c r="C279" s="6" t="n">
        <v>13835</v>
      </c>
    </row>
    <row r="280" spans="1:3">
      <c r="A280" s="4" t="s">
        <v>757</v>
      </c>
    </row>
    <row r="281" spans="1:3">
      <c r="A281" s="3" t="s">
        <v>687</v>
      </c>
    </row>
    <row r="282" spans="1:3">
      <c r="A282" s="4" t="s">
        <v>475</v>
      </c>
      <c r="B282" s="6" t="n">
        <v>0</v>
      </c>
      <c r="C282" s="6" t="n">
        <v>0</v>
      </c>
    </row>
    <row r="283" spans="1:3">
      <c r="A283" s="4" t="s">
        <v>600</v>
      </c>
    </row>
    <row r="284" spans="1:3">
      <c r="A284" s="3" t="s">
        <v>687</v>
      </c>
    </row>
    <row r="285" spans="1:3">
      <c r="A285" s="4" t="s">
        <v>475</v>
      </c>
      <c r="B285" s="6" t="n">
        <v>27453</v>
      </c>
      <c r="C285" s="6" t="n">
        <v>29135</v>
      </c>
    </row>
    <row r="286" spans="1:3">
      <c r="A286" s="4" t="s">
        <v>758</v>
      </c>
    </row>
    <row r="287" spans="1:3">
      <c r="A287" s="3" t="s">
        <v>687</v>
      </c>
    </row>
    <row r="288" spans="1:3">
      <c r="A288" s="4" t="s">
        <v>475</v>
      </c>
      <c r="B288" s="6" t="n">
        <v>21123</v>
      </c>
      <c r="C288" s="6" t="n">
        <v>22231</v>
      </c>
    </row>
    <row r="289" spans="1:3">
      <c r="A289" s="4" t="s">
        <v>759</v>
      </c>
    </row>
    <row r="290" spans="1:3">
      <c r="A290" s="3" t="s">
        <v>687</v>
      </c>
    </row>
    <row r="291" spans="1:3">
      <c r="A291" s="4" t="s">
        <v>475</v>
      </c>
      <c r="B291" s="6" t="n">
        <v>353</v>
      </c>
      <c r="C291" s="6" t="n">
        <v>356</v>
      </c>
    </row>
    <row r="292" spans="1:3">
      <c r="A292" s="4" t="s">
        <v>760</v>
      </c>
    </row>
    <row r="293" spans="1:3">
      <c r="A293" s="3" t="s">
        <v>687</v>
      </c>
    </row>
    <row r="294" spans="1:3">
      <c r="A294" s="4" t="s">
        <v>475</v>
      </c>
      <c r="B294" s="6" t="n">
        <v>5977</v>
      </c>
      <c r="C294" s="6" t="n">
        <v>6548</v>
      </c>
    </row>
    <row r="295" spans="1:3">
      <c r="A295" s="4" t="s">
        <v>761</v>
      </c>
    </row>
    <row r="296" spans="1:3">
      <c r="A296" s="3" t="s">
        <v>687</v>
      </c>
    </row>
    <row r="297" spans="1:3">
      <c r="A297" s="4" t="s">
        <v>475</v>
      </c>
      <c r="B297" s="6" t="n">
        <v>0</v>
      </c>
      <c r="C297" s="6" t="n">
        <v>0</v>
      </c>
    </row>
    <row r="298" spans="1:3">
      <c r="A298" s="4" t="s">
        <v>601</v>
      </c>
    </row>
    <row r="299" spans="1:3">
      <c r="A299" s="3" t="s">
        <v>687</v>
      </c>
    </row>
    <row r="300" spans="1:3">
      <c r="A300" s="4" t="s">
        <v>475</v>
      </c>
      <c r="B300" s="6" t="n">
        <v>23359</v>
      </c>
      <c r="C300" s="6" t="n">
        <v>24339</v>
      </c>
    </row>
    <row r="301" spans="1:3">
      <c r="A301" s="4" t="s">
        <v>762</v>
      </c>
    </row>
    <row r="302" spans="1:3">
      <c r="A302" s="3" t="s">
        <v>687</v>
      </c>
    </row>
    <row r="303" spans="1:3">
      <c r="A303" s="4" t="s">
        <v>475</v>
      </c>
      <c r="B303" s="6" t="n">
        <v>13642</v>
      </c>
      <c r="C303" s="6" t="n">
        <v>14195</v>
      </c>
    </row>
    <row r="304" spans="1:3">
      <c r="A304" s="4" t="s">
        <v>763</v>
      </c>
    </row>
    <row r="305" spans="1:3">
      <c r="A305" s="3" t="s">
        <v>687</v>
      </c>
    </row>
    <row r="306" spans="1:3">
      <c r="A306" s="4" t="s">
        <v>475</v>
      </c>
      <c r="B306" s="6" t="n">
        <v>6299</v>
      </c>
      <c r="C306" s="6" t="n">
        <v>6382</v>
      </c>
    </row>
    <row r="307" spans="1:3">
      <c r="A307" s="4" t="s">
        <v>764</v>
      </c>
    </row>
    <row r="308" spans="1:3">
      <c r="A308" s="3" t="s">
        <v>687</v>
      </c>
    </row>
    <row r="309" spans="1:3">
      <c r="A309" s="4" t="s">
        <v>475</v>
      </c>
      <c r="B309" s="6" t="n">
        <v>3410</v>
      </c>
      <c r="C309" s="6" t="n">
        <v>3762</v>
      </c>
    </row>
    <row r="310" spans="1:3">
      <c r="A310" s="4" t="s">
        <v>765</v>
      </c>
    </row>
    <row r="311" spans="1:3">
      <c r="A311" s="3" t="s">
        <v>687</v>
      </c>
    </row>
    <row r="312" spans="1:3">
      <c r="A312" s="4" t="s">
        <v>475</v>
      </c>
      <c r="B312" s="6" t="n">
        <v>8</v>
      </c>
      <c r="C312" s="6" t="n">
        <v>0</v>
      </c>
    </row>
    <row r="313" spans="1:3">
      <c r="A313" s="4" t="s">
        <v>602</v>
      </c>
    </row>
    <row r="314" spans="1:3">
      <c r="A314" s="3" t="s">
        <v>687</v>
      </c>
    </row>
    <row r="315" spans="1:3">
      <c r="A315" s="4" t="s">
        <v>475</v>
      </c>
      <c r="B315" s="6" t="n">
        <v>28577</v>
      </c>
      <c r="C315" s="6" t="n">
        <v>38053</v>
      </c>
    </row>
    <row r="316" spans="1:3">
      <c r="A316" s="4" t="s">
        <v>766</v>
      </c>
    </row>
    <row r="317" spans="1:3">
      <c r="A317" s="3" t="s">
        <v>687</v>
      </c>
    </row>
    <row r="318" spans="1:3">
      <c r="A318" s="4" t="s">
        <v>475</v>
      </c>
      <c r="B318" s="6" t="n">
        <v>23337</v>
      </c>
      <c r="C318" s="6" t="n">
        <v>31606</v>
      </c>
    </row>
    <row r="319" spans="1:3">
      <c r="A319" s="4" t="s">
        <v>767</v>
      </c>
    </row>
    <row r="320" spans="1:3">
      <c r="A320" s="3" t="s">
        <v>687</v>
      </c>
    </row>
    <row r="321" spans="1:3">
      <c r="A321" s="4" t="s">
        <v>475</v>
      </c>
      <c r="B321" s="6" t="n">
        <v>953</v>
      </c>
      <c r="C321" s="6" t="n">
        <v>1361</v>
      </c>
    </row>
    <row r="322" spans="1:3">
      <c r="A322" s="4" t="s">
        <v>768</v>
      </c>
    </row>
    <row r="323" spans="1:3">
      <c r="A323" s="3" t="s">
        <v>687</v>
      </c>
    </row>
    <row r="324" spans="1:3">
      <c r="A324" s="4" t="s">
        <v>475</v>
      </c>
      <c r="B324" s="6" t="n">
        <v>3929</v>
      </c>
      <c r="C324" s="6" t="n">
        <v>4708</v>
      </c>
    </row>
    <row r="325" spans="1:3">
      <c r="A325" s="4" t="s">
        <v>769</v>
      </c>
    </row>
    <row r="326" spans="1:3">
      <c r="A326" s="3" t="s">
        <v>687</v>
      </c>
    </row>
    <row r="327" spans="1:3">
      <c r="A327" s="4" t="s">
        <v>475</v>
      </c>
      <c r="B327" s="6" t="n">
        <v>358</v>
      </c>
      <c r="C327" s="6" t="n">
        <v>378</v>
      </c>
    </row>
    <row r="328" spans="1:3">
      <c r="A328" s="4" t="s">
        <v>603</v>
      </c>
    </row>
    <row r="329" spans="1:3">
      <c r="A329" s="3" t="s">
        <v>687</v>
      </c>
    </row>
    <row r="330" spans="1:3">
      <c r="A330" s="4" t="s">
        <v>475</v>
      </c>
      <c r="B330" s="6" t="n">
        <v>32697</v>
      </c>
      <c r="C330" s="6" t="n">
        <v>48644</v>
      </c>
    </row>
    <row r="331" spans="1:3">
      <c r="A331" s="4" t="s">
        <v>770</v>
      </c>
    </row>
    <row r="332" spans="1:3">
      <c r="A332" s="3" t="s">
        <v>687</v>
      </c>
    </row>
    <row r="333" spans="1:3">
      <c r="A333" s="4" t="s">
        <v>475</v>
      </c>
      <c r="B333" s="6" t="n">
        <v>23115</v>
      </c>
      <c r="C333" s="6" t="n">
        <v>38311</v>
      </c>
    </row>
    <row r="334" spans="1:3">
      <c r="A334" s="4" t="s">
        <v>771</v>
      </c>
    </row>
    <row r="335" spans="1:3">
      <c r="A335" s="3" t="s">
        <v>687</v>
      </c>
    </row>
    <row r="336" spans="1:3">
      <c r="A336" s="4" t="s">
        <v>475</v>
      </c>
      <c r="B336" s="6" t="n">
        <v>363</v>
      </c>
      <c r="C336" s="6" t="n">
        <v>366</v>
      </c>
    </row>
    <row r="337" spans="1:3">
      <c r="A337" s="4" t="s">
        <v>772</v>
      </c>
    </row>
    <row r="338" spans="1:3">
      <c r="A338" s="3" t="s">
        <v>687</v>
      </c>
    </row>
    <row r="339" spans="1:3">
      <c r="A339" s="4" t="s">
        <v>475</v>
      </c>
      <c r="B339" s="6" t="n">
        <v>9219</v>
      </c>
      <c r="C339" s="6" t="n">
        <v>9967</v>
      </c>
    </row>
    <row r="340" spans="1:3">
      <c r="A340" s="4" t="s">
        <v>773</v>
      </c>
    </row>
    <row r="341" spans="1:3">
      <c r="A341" s="3" t="s">
        <v>687</v>
      </c>
    </row>
    <row r="342" spans="1:3">
      <c r="A342" s="4" t="s">
        <v>475</v>
      </c>
      <c r="B342" s="6" t="n">
        <v>0</v>
      </c>
      <c r="C342" s="6" t="n">
        <v>0</v>
      </c>
    </row>
    <row r="343" spans="1:3">
      <c r="A343" s="4" t="s">
        <v>604</v>
      </c>
    </row>
    <row r="344" spans="1:3">
      <c r="A344" s="3" t="s">
        <v>687</v>
      </c>
    </row>
    <row r="345" spans="1:3">
      <c r="A345" s="4" t="s">
        <v>475</v>
      </c>
      <c r="B345" s="6" t="n">
        <v>0</v>
      </c>
      <c r="C345" s="6" t="n">
        <v>0</v>
      </c>
    </row>
    <row r="346" spans="1:3">
      <c r="A346" s="4" t="s">
        <v>774</v>
      </c>
    </row>
    <row r="347" spans="1:3">
      <c r="A347" s="3" t="s">
        <v>687</v>
      </c>
    </row>
    <row r="348" spans="1:3">
      <c r="A348" s="4" t="s">
        <v>475</v>
      </c>
      <c r="B348" s="6" t="n">
        <v>0</v>
      </c>
      <c r="C348" s="6" t="n">
        <v>0</v>
      </c>
    </row>
    <row r="349" spans="1:3">
      <c r="A349" s="4" t="s">
        <v>775</v>
      </c>
    </row>
    <row r="350" spans="1:3">
      <c r="A350" s="3" t="s">
        <v>687</v>
      </c>
    </row>
    <row r="351" spans="1:3">
      <c r="A351" s="4" t="s">
        <v>475</v>
      </c>
      <c r="B351" s="6" t="n">
        <v>0</v>
      </c>
      <c r="C351" s="6" t="n">
        <v>0</v>
      </c>
    </row>
    <row r="352" spans="1:3">
      <c r="A352" s="4" t="s">
        <v>776</v>
      </c>
    </row>
    <row r="353" spans="1:3">
      <c r="A353" s="3" t="s">
        <v>687</v>
      </c>
    </row>
    <row r="354" spans="1:3">
      <c r="A354" s="4" t="s">
        <v>475</v>
      </c>
      <c r="B354" s="6" t="n">
        <v>0</v>
      </c>
      <c r="C354" s="6" t="n">
        <v>0</v>
      </c>
    </row>
    <row r="355" spans="1:3">
      <c r="A355" s="4" t="s">
        <v>777</v>
      </c>
    </row>
    <row r="356" spans="1:3">
      <c r="A356" s="3" t="s">
        <v>687</v>
      </c>
    </row>
    <row r="357" spans="1:3">
      <c r="A357" s="4" t="s">
        <v>475</v>
      </c>
      <c r="B357" s="6" t="n">
        <v>0</v>
      </c>
      <c r="C357" s="6" t="n">
        <v>0</v>
      </c>
    </row>
    <row r="358" spans="1:3">
      <c r="A358" s="4" t="s">
        <v>605</v>
      </c>
    </row>
    <row r="359" spans="1:3">
      <c r="A359" s="3" t="s">
        <v>687</v>
      </c>
    </row>
    <row r="360" spans="1:3">
      <c r="A360" s="4" t="s">
        <v>475</v>
      </c>
      <c r="B360" s="6" t="n">
        <v>32288</v>
      </c>
      <c r="C360" s="6" t="n">
        <v>43760</v>
      </c>
    </row>
    <row r="361" spans="1:3">
      <c r="A361" s="4" t="s">
        <v>778</v>
      </c>
    </row>
    <row r="362" spans="1:3">
      <c r="A362" s="3" t="s">
        <v>687</v>
      </c>
    </row>
    <row r="363" spans="1:3">
      <c r="A363" s="4" t="s">
        <v>475</v>
      </c>
      <c r="B363" s="6" t="n">
        <v>17934</v>
      </c>
      <c r="C363" s="6" t="n">
        <v>27413</v>
      </c>
    </row>
    <row r="364" spans="1:3">
      <c r="A364" s="4" t="s">
        <v>779</v>
      </c>
    </row>
    <row r="365" spans="1:3">
      <c r="A365" s="3" t="s">
        <v>687</v>
      </c>
    </row>
    <row r="366" spans="1:3">
      <c r="A366" s="4" t="s">
        <v>475</v>
      </c>
      <c r="B366" s="6" t="n">
        <v>797</v>
      </c>
      <c r="C366" s="6" t="n">
        <v>1149</v>
      </c>
    </row>
    <row r="367" spans="1:3">
      <c r="A367" s="4" t="s">
        <v>780</v>
      </c>
    </row>
    <row r="368" spans="1:3">
      <c r="A368" s="3" t="s">
        <v>687</v>
      </c>
    </row>
    <row r="369" spans="1:3">
      <c r="A369" s="4" t="s">
        <v>475</v>
      </c>
      <c r="B369" s="6" t="n">
        <v>13471</v>
      </c>
      <c r="C369" s="6" t="n">
        <v>14835</v>
      </c>
    </row>
    <row r="370" spans="1:3">
      <c r="A370" s="4" t="s">
        <v>781</v>
      </c>
    </row>
    <row r="371" spans="1:3">
      <c r="A371" s="3" t="s">
        <v>687</v>
      </c>
    </row>
    <row r="372" spans="1:3">
      <c r="A372" s="4" t="s">
        <v>475</v>
      </c>
      <c r="B372" s="6" t="n">
        <v>86</v>
      </c>
      <c r="C372" s="6" t="n">
        <v>363</v>
      </c>
    </row>
    <row r="373" spans="1:3">
      <c r="A373" s="4" t="s">
        <v>606</v>
      </c>
    </row>
    <row r="374" spans="1:3">
      <c r="A374" s="3" t="s">
        <v>687</v>
      </c>
    </row>
    <row r="375" spans="1:3">
      <c r="A375" s="4" t="s">
        <v>475</v>
      </c>
      <c r="B375" s="6" t="n">
        <v>0</v>
      </c>
      <c r="C375" s="6" t="n">
        <v>0</v>
      </c>
    </row>
    <row r="376" spans="1:3">
      <c r="A376" s="4" t="s">
        <v>782</v>
      </c>
    </row>
    <row r="377" spans="1:3">
      <c r="A377" s="3" t="s">
        <v>687</v>
      </c>
    </row>
    <row r="378" spans="1:3">
      <c r="A378" s="4" t="s">
        <v>475</v>
      </c>
      <c r="B378" s="6" t="n">
        <v>0</v>
      </c>
      <c r="C378" s="6" t="n">
        <v>0</v>
      </c>
    </row>
    <row r="379" spans="1:3">
      <c r="A379" s="4" t="s">
        <v>783</v>
      </c>
    </row>
    <row r="380" spans="1:3">
      <c r="A380" s="3" t="s">
        <v>687</v>
      </c>
    </row>
    <row r="381" spans="1:3">
      <c r="A381" s="4" t="s">
        <v>475</v>
      </c>
      <c r="B381" s="6" t="n">
        <v>0</v>
      </c>
      <c r="C381" s="6" t="n">
        <v>0</v>
      </c>
    </row>
    <row r="382" spans="1:3">
      <c r="A382" s="4" t="s">
        <v>784</v>
      </c>
    </row>
    <row r="383" spans="1:3">
      <c r="A383" s="3" t="s">
        <v>687</v>
      </c>
    </row>
    <row r="384" spans="1:3">
      <c r="A384" s="4" t="s">
        <v>475</v>
      </c>
      <c r="B384" s="6" t="n">
        <v>0</v>
      </c>
      <c r="C384" s="6" t="n">
        <v>0</v>
      </c>
    </row>
    <row r="385" spans="1:3">
      <c r="A385" s="4" t="s">
        <v>785</v>
      </c>
    </row>
    <row r="386" spans="1:3">
      <c r="A386" s="3" t="s">
        <v>687</v>
      </c>
    </row>
    <row r="387" spans="1:3">
      <c r="A387" s="4" t="s">
        <v>475</v>
      </c>
      <c r="B387" s="6" t="n">
        <v>0</v>
      </c>
      <c r="C387" s="6" t="n">
        <v>0</v>
      </c>
    </row>
    <row r="388" spans="1:3">
      <c r="A388" s="4" t="s">
        <v>607</v>
      </c>
    </row>
    <row r="389" spans="1:3">
      <c r="A389" s="3" t="s">
        <v>687</v>
      </c>
    </row>
    <row r="390" spans="1:3">
      <c r="A390" s="4" t="s">
        <v>475</v>
      </c>
      <c r="B390" s="6" t="n">
        <v>36876</v>
      </c>
      <c r="C390" s="6" t="n">
        <v>41191</v>
      </c>
    </row>
    <row r="391" spans="1:3">
      <c r="A391" s="4" t="s">
        <v>786</v>
      </c>
    </row>
    <row r="392" spans="1:3">
      <c r="A392" s="3" t="s">
        <v>687</v>
      </c>
    </row>
    <row r="393" spans="1:3">
      <c r="A393" s="4" t="s">
        <v>475</v>
      </c>
      <c r="B393" s="6" t="n">
        <v>27160</v>
      </c>
      <c r="C393" s="6" t="n">
        <v>32194</v>
      </c>
    </row>
    <row r="394" spans="1:3">
      <c r="A394" s="4" t="s">
        <v>787</v>
      </c>
    </row>
    <row r="395" spans="1:3">
      <c r="A395" s="3" t="s">
        <v>687</v>
      </c>
    </row>
    <row r="396" spans="1:3">
      <c r="A396" s="4" t="s">
        <v>475</v>
      </c>
      <c r="B396" s="6" t="n">
        <v>1394</v>
      </c>
      <c r="C396" s="6" t="n">
        <v>1643</v>
      </c>
    </row>
    <row r="397" spans="1:3">
      <c r="A397" s="4" t="s">
        <v>788</v>
      </c>
    </row>
    <row r="398" spans="1:3">
      <c r="A398" s="3" t="s">
        <v>687</v>
      </c>
    </row>
    <row r="399" spans="1:3">
      <c r="A399" s="4" t="s">
        <v>475</v>
      </c>
      <c r="B399" s="6" t="n">
        <v>6172</v>
      </c>
      <c r="C399" s="6" t="n">
        <v>5901</v>
      </c>
    </row>
    <row r="400" spans="1:3">
      <c r="A400" s="4" t="s">
        <v>789</v>
      </c>
    </row>
    <row r="401" spans="1:3">
      <c r="A401" s="3" t="s">
        <v>687</v>
      </c>
    </row>
    <row r="402" spans="1:3">
      <c r="A402" s="4" t="s">
        <v>475</v>
      </c>
      <c r="B402" s="7" t="n">
        <v>2150</v>
      </c>
      <c r="C402" s="7" t="n">
        <v>14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0</v>
      </c>
      <c r="B1" s="2" t="s">
        <v>75</v>
      </c>
      <c r="D1" s="2" t="s">
        <v>1</v>
      </c>
    </row>
    <row r="2" spans="1:5">
      <c r="B2" s="2" t="s">
        <v>2</v>
      </c>
      <c r="C2" s="2" t="s">
        <v>76</v>
      </c>
      <c r="D2" s="2" t="s">
        <v>2</v>
      </c>
      <c r="E2" s="2" t="s">
        <v>76</v>
      </c>
    </row>
    <row r="3" spans="1:5">
      <c r="A3" s="3" t="s">
        <v>791</v>
      </c>
    </row>
    <row r="4" spans="1:5">
      <c r="A4" s="4" t="s">
        <v>792</v>
      </c>
      <c r="B4" s="7" t="n">
        <v>0</v>
      </c>
      <c r="C4" s="7" t="n">
        <v>1323</v>
      </c>
      <c r="D4" s="7" t="n">
        <v>400</v>
      </c>
      <c r="E4" s="7" t="n">
        <v>1773</v>
      </c>
    </row>
    <row r="5" spans="1:5">
      <c r="A5" s="4" t="s">
        <v>793</v>
      </c>
    </row>
    <row r="6" spans="1:5">
      <c r="A6" s="3" t="s">
        <v>791</v>
      </c>
    </row>
    <row r="7" spans="1:5">
      <c r="A7" s="4" t="s">
        <v>792</v>
      </c>
      <c r="B7" s="6" t="n">
        <v>0</v>
      </c>
      <c r="C7" s="6" t="n">
        <v>235</v>
      </c>
      <c r="D7" s="6" t="n">
        <v>0</v>
      </c>
      <c r="E7" s="6" t="n">
        <v>685</v>
      </c>
    </row>
    <row r="8" spans="1:5">
      <c r="A8" s="4" t="s">
        <v>794</v>
      </c>
    </row>
    <row r="9" spans="1:5">
      <c r="A9" s="3" t="s">
        <v>791</v>
      </c>
    </row>
    <row r="10" spans="1:5">
      <c r="A10" s="4" t="s">
        <v>792</v>
      </c>
      <c r="B10" s="6" t="n">
        <v>0</v>
      </c>
      <c r="C10" s="6" t="n">
        <v>0</v>
      </c>
      <c r="D10" s="6" t="n">
        <v>0</v>
      </c>
      <c r="E10" s="6" t="n">
        <v>0</v>
      </c>
    </row>
    <row r="11" spans="1:5">
      <c r="A11" s="4" t="s">
        <v>795</v>
      </c>
    </row>
    <row r="12" spans="1:5">
      <c r="A12" s="3" t="s">
        <v>791</v>
      </c>
    </row>
    <row r="13" spans="1:5">
      <c r="A13" s="4" t="s">
        <v>792</v>
      </c>
      <c r="B13" s="6" t="n">
        <v>0</v>
      </c>
      <c r="C13" s="6" t="n">
        <v>0</v>
      </c>
      <c r="D13" s="6" t="n">
        <v>0</v>
      </c>
      <c r="E13" s="6" t="n">
        <v>0</v>
      </c>
    </row>
    <row r="14" spans="1:5">
      <c r="A14" s="4" t="s">
        <v>487</v>
      </c>
    </row>
    <row r="15" spans="1:5">
      <c r="A15" s="3" t="s">
        <v>791</v>
      </c>
    </row>
    <row r="16" spans="1:5">
      <c r="A16" s="4" t="s">
        <v>792</v>
      </c>
      <c r="B16" s="7" t="n">
        <v>0</v>
      </c>
      <c r="C16" s="7" t="n">
        <v>1088</v>
      </c>
      <c r="D16" s="7" t="n">
        <v>400</v>
      </c>
      <c r="E16" s="7" t="n">
        <v>1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75</v>
      </c>
      <c r="D1" s="2" t="s">
        <v>1</v>
      </c>
    </row>
    <row r="2" spans="1:5">
      <c r="B2" s="2" t="s">
        <v>2</v>
      </c>
      <c r="C2" s="2" t="s">
        <v>76</v>
      </c>
      <c r="D2" s="2" t="s">
        <v>2</v>
      </c>
      <c r="E2" s="2" t="s">
        <v>76</v>
      </c>
    </row>
    <row r="3" spans="1:5">
      <c r="A3" s="3" t="s">
        <v>120</v>
      </c>
    </row>
    <row r="4" spans="1:5">
      <c r="A4" s="4" t="s">
        <v>121</v>
      </c>
      <c r="B4" s="7" t="n">
        <v>23390</v>
      </c>
      <c r="C4" s="7" t="n">
        <v>22941</v>
      </c>
      <c r="D4" s="7" t="n">
        <v>47013</v>
      </c>
      <c r="E4" s="7" t="n">
        <v>44299</v>
      </c>
    </row>
    <row r="5" spans="1:5">
      <c r="A5" s="3" t="s">
        <v>122</v>
      </c>
    </row>
    <row r="6" spans="1:5">
      <c r="A6" s="4" t="s">
        <v>123</v>
      </c>
      <c r="B6" s="6" t="n">
        <v>6603</v>
      </c>
      <c r="C6" s="6" t="n">
        <v>-8446</v>
      </c>
      <c r="D6" s="6" t="n">
        <v>22194</v>
      </c>
      <c r="E6" s="6" t="n">
        <v>-3191</v>
      </c>
    </row>
    <row r="7" spans="1:5">
      <c r="A7" s="4" t="s">
        <v>124</v>
      </c>
      <c r="B7" s="6" t="n">
        <v>0</v>
      </c>
      <c r="C7" s="6" t="n">
        <v>0</v>
      </c>
      <c r="D7" s="6" t="n">
        <v>0</v>
      </c>
      <c r="E7" s="6" t="n">
        <v>-424</v>
      </c>
    </row>
    <row r="8" spans="1:5">
      <c r="A8" s="4" t="s">
        <v>125</v>
      </c>
      <c r="B8" s="6" t="n">
        <v>2785</v>
      </c>
      <c r="C8" s="6" t="n">
        <v>-3583</v>
      </c>
      <c r="D8" s="6" t="n">
        <v>9388</v>
      </c>
      <c r="E8" s="6" t="n">
        <v>-1535</v>
      </c>
    </row>
    <row r="9" spans="1:5">
      <c r="A9" s="4" t="s">
        <v>126</v>
      </c>
      <c r="B9" s="6" t="n">
        <v>3818</v>
      </c>
      <c r="C9" s="6" t="n">
        <v>-4863</v>
      </c>
      <c r="D9" s="6" t="n">
        <v>12806</v>
      </c>
      <c r="E9" s="6" t="n">
        <v>-2080</v>
      </c>
    </row>
    <row r="10" spans="1:5">
      <c r="A10" s="4" t="s">
        <v>127</v>
      </c>
      <c r="B10" s="7" t="n">
        <v>27208</v>
      </c>
      <c r="C10" s="7" t="n">
        <v>18078</v>
      </c>
      <c r="D10" s="7" t="n">
        <v>59819</v>
      </c>
      <c r="E10" s="7" t="n">
        <v>422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796</v>
      </c>
      <c r="B1" s="2" t="s">
        <v>75</v>
      </c>
      <c r="C1" s="2" t="s">
        <v>1</v>
      </c>
    </row>
    <row r="2" spans="1:8">
      <c r="B2" s="2" t="s">
        <v>797</v>
      </c>
      <c r="C2" s="2" t="s">
        <v>797</v>
      </c>
      <c r="D2" s="2" t="s">
        <v>470</v>
      </c>
      <c r="E2" s="2" t="s">
        <v>471</v>
      </c>
      <c r="F2" s="2" t="s">
        <v>448</v>
      </c>
      <c r="G2" s="2" t="s">
        <v>472</v>
      </c>
      <c r="H2" s="2" t="s">
        <v>473</v>
      </c>
    </row>
    <row r="3" spans="1:8">
      <c r="A3" s="3" t="s">
        <v>798</v>
      </c>
    </row>
    <row r="4" spans="1:8">
      <c r="A4" s="4" t="s">
        <v>799</v>
      </c>
      <c r="B4" s="6" t="n">
        <v>11</v>
      </c>
      <c r="C4" s="6" t="n">
        <v>11</v>
      </c>
    </row>
    <row r="5" spans="1:8">
      <c r="A5" s="3" t="s">
        <v>800</v>
      </c>
    </row>
    <row r="6" spans="1:8">
      <c r="A6" s="4" t="s">
        <v>801</v>
      </c>
      <c r="B6" s="7" t="n">
        <v>136555</v>
      </c>
      <c r="C6" s="7" t="n">
        <v>136555</v>
      </c>
      <c r="E6" s="7" t="n">
        <v>138090</v>
      </c>
    </row>
    <row r="7" spans="1:8">
      <c r="A7" s="4" t="s">
        <v>802</v>
      </c>
      <c r="B7" s="7" t="n">
        <v>8734</v>
      </c>
      <c r="C7" s="7" t="n">
        <v>8734</v>
      </c>
      <c r="E7" s="7" t="n">
        <v>8807</v>
      </c>
    </row>
    <row r="8" spans="1:8">
      <c r="A8" s="4" t="s">
        <v>803</v>
      </c>
      <c r="B8" s="4" t="s">
        <v>804</v>
      </c>
      <c r="C8" s="4" t="s">
        <v>804</v>
      </c>
      <c r="E8" s="4" t="s">
        <v>804</v>
      </c>
    </row>
    <row r="9" spans="1:8">
      <c r="A9" s="4" t="s">
        <v>805</v>
      </c>
      <c r="B9" s="7" t="n">
        <v>6450861</v>
      </c>
      <c r="C9" s="7" t="n">
        <v>6450861</v>
      </c>
      <c r="E9" s="7" t="n">
        <v>6113281</v>
      </c>
    </row>
    <row r="10" spans="1:8">
      <c r="A10" s="4" t="s">
        <v>806</v>
      </c>
      <c r="B10" s="7" t="n">
        <v>67691</v>
      </c>
      <c r="C10" s="7" t="n">
        <v>67691</v>
      </c>
      <c r="E10" s="7" t="n">
        <v>67601</v>
      </c>
    </row>
    <row r="11" spans="1:8">
      <c r="A11" s="4" t="s">
        <v>803</v>
      </c>
      <c r="B11" s="4" t="s">
        <v>807</v>
      </c>
      <c r="C11" s="4" t="s">
        <v>807</v>
      </c>
      <c r="E11" s="4" t="s">
        <v>808</v>
      </c>
    </row>
    <row r="12" spans="1:8">
      <c r="A12" s="4" t="s">
        <v>507</v>
      </c>
      <c r="B12" s="7" t="n">
        <v>6587416</v>
      </c>
      <c r="C12" s="7" t="n">
        <v>6587416</v>
      </c>
      <c r="E12" s="7" t="n">
        <v>6251371</v>
      </c>
    </row>
    <row r="13" spans="1:8">
      <c r="A13" s="4" t="s">
        <v>503</v>
      </c>
      <c r="B13" s="7" t="n">
        <v>76425</v>
      </c>
      <c r="C13" s="7" t="n">
        <v>76425</v>
      </c>
      <c r="D13" s="7" t="n">
        <v>76856</v>
      </c>
      <c r="E13" s="7" t="n">
        <v>76408</v>
      </c>
      <c r="F13" s="7" t="n">
        <v>70118</v>
      </c>
      <c r="G13" s="7" t="n">
        <v>69594</v>
      </c>
      <c r="H13" s="7" t="n">
        <v>67758</v>
      </c>
    </row>
    <row r="14" spans="1:8">
      <c r="A14" s="4" t="s">
        <v>803</v>
      </c>
      <c r="B14" s="4" t="s">
        <v>809</v>
      </c>
      <c r="C14" s="4" t="s">
        <v>809</v>
      </c>
      <c r="E14" s="4" t="s">
        <v>809</v>
      </c>
    </row>
    <row r="15" spans="1:8">
      <c r="A15" s="4" t="s">
        <v>510</v>
      </c>
    </row>
    <row r="16" spans="1:8">
      <c r="A16" s="3" t="s">
        <v>800</v>
      </c>
    </row>
    <row r="17" spans="1:8">
      <c r="A17" s="4" t="s">
        <v>507</v>
      </c>
      <c r="B17" s="7" t="n">
        <v>5331015</v>
      </c>
      <c r="C17" s="7" t="n">
        <v>5331015</v>
      </c>
      <c r="E17" s="7" t="n">
        <v>5069482</v>
      </c>
    </row>
    <row r="18" spans="1:8">
      <c r="A18" s="4" t="s">
        <v>559</v>
      </c>
    </row>
    <row r="19" spans="1:8">
      <c r="A19" s="3" t="s">
        <v>800</v>
      </c>
    </row>
    <row r="20" spans="1:8">
      <c r="A20" s="4" t="s">
        <v>801</v>
      </c>
      <c r="B20" s="6" t="n">
        <v>0</v>
      </c>
      <c r="C20" s="6" t="n">
        <v>0</v>
      </c>
      <c r="E20" s="6" t="n">
        <v>0</v>
      </c>
    </row>
    <row r="21" spans="1:8">
      <c r="A21" s="4" t="s">
        <v>802</v>
      </c>
      <c r="B21" s="6" t="n">
        <v>0</v>
      </c>
      <c r="C21" s="6" t="n">
        <v>0</v>
      </c>
      <c r="E21" s="6" t="n">
        <v>0</v>
      </c>
    </row>
    <row r="22" spans="1:8">
      <c r="A22" s="4" t="s">
        <v>805</v>
      </c>
      <c r="B22" s="6" t="n">
        <v>39403</v>
      </c>
      <c r="C22" s="6" t="n">
        <v>39403</v>
      </c>
      <c r="E22" s="6" t="n">
        <v>33797</v>
      </c>
    </row>
    <row r="23" spans="1:8">
      <c r="A23" s="4" t="s">
        <v>806</v>
      </c>
      <c r="B23" s="7" t="n">
        <v>136</v>
      </c>
      <c r="C23" s="7" t="n">
        <v>136</v>
      </c>
      <c r="E23" s="7" t="n">
        <v>230</v>
      </c>
    </row>
    <row r="24" spans="1:8">
      <c r="A24" s="4" t="s">
        <v>803</v>
      </c>
      <c r="B24" s="4" t="s">
        <v>810</v>
      </c>
      <c r="C24" s="4" t="s">
        <v>810</v>
      </c>
      <c r="E24" s="4" t="s">
        <v>811</v>
      </c>
    </row>
    <row r="25" spans="1:8">
      <c r="A25" s="4" t="s">
        <v>507</v>
      </c>
      <c r="B25" s="7" t="n">
        <v>39403</v>
      </c>
      <c r="C25" s="7" t="n">
        <v>39403</v>
      </c>
      <c r="E25" s="7" t="n">
        <v>33797</v>
      </c>
    </row>
    <row r="26" spans="1:8">
      <c r="A26" s="4" t="s">
        <v>503</v>
      </c>
      <c r="B26" s="7" t="n">
        <v>136</v>
      </c>
      <c r="C26" s="7" t="n">
        <v>136</v>
      </c>
      <c r="E26" s="7" t="n">
        <v>230</v>
      </c>
    </row>
    <row r="27" spans="1:8">
      <c r="A27" s="4" t="s">
        <v>803</v>
      </c>
      <c r="B27" s="4" t="s">
        <v>810</v>
      </c>
      <c r="C27" s="4" t="s">
        <v>810</v>
      </c>
      <c r="E27" s="4" t="s">
        <v>811</v>
      </c>
    </row>
    <row r="28" spans="1:8">
      <c r="A28" s="4" t="s">
        <v>561</v>
      </c>
    </row>
    <row r="29" spans="1:8">
      <c r="A29" s="3" t="s">
        <v>800</v>
      </c>
    </row>
    <row r="30" spans="1:8">
      <c r="A30" s="4" t="s">
        <v>801</v>
      </c>
      <c r="B30" s="7" t="n">
        <v>75198</v>
      </c>
      <c r="C30" s="7" t="n">
        <v>75198</v>
      </c>
      <c r="E30" s="7" t="n">
        <v>81117</v>
      </c>
    </row>
    <row r="31" spans="1:8">
      <c r="A31" s="4" t="s">
        <v>802</v>
      </c>
      <c r="B31" s="7" t="n">
        <v>1995</v>
      </c>
      <c r="C31" s="7" t="n">
        <v>1995</v>
      </c>
      <c r="E31" s="7" t="n">
        <v>1888</v>
      </c>
    </row>
    <row r="32" spans="1:8">
      <c r="A32" s="4" t="s">
        <v>803</v>
      </c>
      <c r="B32" s="4" t="s">
        <v>812</v>
      </c>
      <c r="C32" s="4" t="s">
        <v>812</v>
      </c>
      <c r="E32" s="4" t="s">
        <v>813</v>
      </c>
    </row>
    <row r="33" spans="1:8">
      <c r="A33" s="4" t="s">
        <v>805</v>
      </c>
      <c r="B33" s="7" t="n">
        <v>5083702</v>
      </c>
      <c r="C33" s="7" t="n">
        <v>5083702</v>
      </c>
      <c r="E33" s="7" t="n">
        <v>4831538</v>
      </c>
    </row>
    <row r="34" spans="1:8">
      <c r="A34" s="4" t="s">
        <v>806</v>
      </c>
      <c r="B34" s="7" t="n">
        <v>52983</v>
      </c>
      <c r="C34" s="7" t="n">
        <v>52983</v>
      </c>
      <c r="E34" s="7" t="n">
        <v>52617</v>
      </c>
    </row>
    <row r="35" spans="1:8">
      <c r="A35" s="4" t="s">
        <v>803</v>
      </c>
      <c r="B35" s="4" t="s">
        <v>807</v>
      </c>
      <c r="C35" s="4" t="s">
        <v>807</v>
      </c>
      <c r="E35" s="4" t="s">
        <v>808</v>
      </c>
    </row>
    <row r="36" spans="1:8">
      <c r="A36" s="4" t="s">
        <v>507</v>
      </c>
      <c r="B36" s="7" t="n">
        <v>5158900</v>
      </c>
      <c r="C36" s="7" t="n">
        <v>5158900</v>
      </c>
      <c r="E36" s="7" t="n">
        <v>4912655</v>
      </c>
    </row>
    <row r="37" spans="1:8">
      <c r="A37" s="4" t="s">
        <v>503</v>
      </c>
      <c r="B37" s="7" t="n">
        <v>54978</v>
      </c>
      <c r="C37" s="7" t="n">
        <v>54978</v>
      </c>
      <c r="E37" s="7" t="n">
        <v>54505</v>
      </c>
    </row>
    <row r="38" spans="1:8">
      <c r="A38" s="4" t="s">
        <v>803</v>
      </c>
      <c r="B38" s="4" t="s">
        <v>808</v>
      </c>
      <c r="C38" s="4" t="s">
        <v>808</v>
      </c>
      <c r="E38" s="4" t="s">
        <v>808</v>
      </c>
    </row>
    <row r="39" spans="1:8">
      <c r="A39" s="4" t="s">
        <v>574</v>
      </c>
    </row>
    <row r="40" spans="1:8">
      <c r="A40" s="3" t="s">
        <v>800</v>
      </c>
    </row>
    <row r="41" spans="1:8">
      <c r="A41" s="4" t="s">
        <v>801</v>
      </c>
      <c r="B41" s="7" t="n">
        <v>1300</v>
      </c>
      <c r="C41" s="7" t="n">
        <v>1300</v>
      </c>
      <c r="E41" s="7" t="n">
        <v>1369</v>
      </c>
    </row>
    <row r="42" spans="1:8">
      <c r="A42" s="4" t="s">
        <v>802</v>
      </c>
      <c r="B42" s="7" t="n">
        <v>0</v>
      </c>
      <c r="C42" s="7" t="n">
        <v>0</v>
      </c>
      <c r="E42" s="7" t="n">
        <v>0</v>
      </c>
    </row>
    <row r="43" spans="1:8">
      <c r="A43" s="4" t="s">
        <v>803</v>
      </c>
      <c r="B43" s="4" t="s">
        <v>814</v>
      </c>
      <c r="C43" s="4" t="s">
        <v>814</v>
      </c>
      <c r="E43" s="4" t="s">
        <v>814</v>
      </c>
    </row>
    <row r="44" spans="1:8">
      <c r="A44" s="4" t="s">
        <v>805</v>
      </c>
      <c r="B44" s="7" t="n">
        <v>131412</v>
      </c>
      <c r="C44" s="7" t="n">
        <v>131412</v>
      </c>
      <c r="E44" s="7" t="n">
        <v>121661</v>
      </c>
    </row>
    <row r="45" spans="1:8">
      <c r="A45" s="4" t="s">
        <v>806</v>
      </c>
      <c r="B45" s="7" t="n">
        <v>1159</v>
      </c>
      <c r="C45" s="7" t="n">
        <v>1159</v>
      </c>
      <c r="E45" s="7" t="n">
        <v>917</v>
      </c>
    </row>
    <row r="46" spans="1:8">
      <c r="A46" s="4" t="s">
        <v>803</v>
      </c>
      <c r="B46" s="4" t="s">
        <v>815</v>
      </c>
      <c r="C46" s="4" t="s">
        <v>815</v>
      </c>
      <c r="E46" s="4" t="s">
        <v>816</v>
      </c>
    </row>
    <row r="47" spans="1:8">
      <c r="A47" s="4" t="s">
        <v>507</v>
      </c>
      <c r="B47" s="7" t="n">
        <v>132712</v>
      </c>
      <c r="C47" s="7" t="n">
        <v>132712</v>
      </c>
      <c r="E47" s="7" t="n">
        <v>123030</v>
      </c>
    </row>
    <row r="48" spans="1:8">
      <c r="A48" s="4" t="s">
        <v>503</v>
      </c>
      <c r="B48" s="7" t="n">
        <v>1159</v>
      </c>
      <c r="C48" s="7" t="n">
        <v>1159</v>
      </c>
      <c r="E48" s="7" t="n">
        <v>917</v>
      </c>
    </row>
    <row r="49" spans="1:8">
      <c r="A49" s="4" t="s">
        <v>803</v>
      </c>
      <c r="B49" s="4" t="s">
        <v>815</v>
      </c>
      <c r="C49" s="4" t="s">
        <v>815</v>
      </c>
      <c r="E49" s="4" t="s">
        <v>811</v>
      </c>
    </row>
    <row r="50" spans="1:8">
      <c r="A50" s="4" t="s">
        <v>485</v>
      </c>
    </row>
    <row r="51" spans="1:8">
      <c r="A51" s="3" t="s">
        <v>800</v>
      </c>
    </row>
    <row r="52" spans="1:8">
      <c r="A52" s="4" t="s">
        <v>801</v>
      </c>
      <c r="B52" s="7" t="n">
        <v>49900</v>
      </c>
      <c r="C52" s="7" t="n">
        <v>49900</v>
      </c>
      <c r="E52" s="7" t="n">
        <v>41586</v>
      </c>
    </row>
    <row r="53" spans="1:8">
      <c r="A53" s="4" t="s">
        <v>802</v>
      </c>
      <c r="B53" s="7" t="n">
        <v>5148</v>
      </c>
      <c r="C53" s="7" t="n">
        <v>5148</v>
      </c>
      <c r="E53" s="7" t="n">
        <v>4316</v>
      </c>
    </row>
    <row r="54" spans="1:8">
      <c r="A54" s="4" t="s">
        <v>803</v>
      </c>
      <c r="B54" s="4" t="s">
        <v>817</v>
      </c>
      <c r="C54" s="4" t="s">
        <v>817</v>
      </c>
      <c r="E54" s="4" t="s">
        <v>818</v>
      </c>
    </row>
    <row r="55" spans="1:8">
      <c r="A55" s="4" t="s">
        <v>805</v>
      </c>
      <c r="B55" s="7" t="n">
        <v>977294</v>
      </c>
      <c r="C55" s="7" t="n">
        <v>977294</v>
      </c>
      <c r="E55" s="7" t="n">
        <v>938567</v>
      </c>
    </row>
    <row r="56" spans="1:8">
      <c r="A56" s="4" t="s">
        <v>806</v>
      </c>
      <c r="B56" s="7" t="n">
        <v>11576</v>
      </c>
      <c r="C56" s="7" t="n">
        <v>11576</v>
      </c>
      <c r="E56" s="7" t="n">
        <v>12231</v>
      </c>
    </row>
    <row r="57" spans="1:8">
      <c r="A57" s="4" t="s">
        <v>803</v>
      </c>
      <c r="B57" s="4" t="s">
        <v>809</v>
      </c>
      <c r="C57" s="4" t="s">
        <v>809</v>
      </c>
      <c r="E57" s="4" t="s">
        <v>819</v>
      </c>
    </row>
    <row r="58" spans="1:8">
      <c r="A58" s="4" t="s">
        <v>507</v>
      </c>
      <c r="B58" s="7" t="n">
        <v>1027194</v>
      </c>
      <c r="C58" s="7" t="n">
        <v>1027194</v>
      </c>
      <c r="E58" s="7" t="n">
        <v>980153</v>
      </c>
    </row>
    <row r="59" spans="1:8">
      <c r="A59" s="4" t="s">
        <v>503</v>
      </c>
      <c r="B59" s="7" t="n">
        <v>16724</v>
      </c>
      <c r="C59" s="7" t="n">
        <v>16724</v>
      </c>
      <c r="E59" s="7" t="n">
        <v>16547</v>
      </c>
    </row>
    <row r="60" spans="1:8">
      <c r="A60" s="4" t="s">
        <v>803</v>
      </c>
      <c r="B60" s="4" t="s">
        <v>820</v>
      </c>
      <c r="C60" s="4" t="s">
        <v>820</v>
      </c>
      <c r="E60" s="4" t="s">
        <v>821</v>
      </c>
    </row>
    <row r="61" spans="1:8">
      <c r="A61" s="4" t="s">
        <v>486</v>
      </c>
    </row>
    <row r="62" spans="1:8">
      <c r="A62" s="3" t="s">
        <v>800</v>
      </c>
    </row>
    <row r="63" spans="1:8">
      <c r="A63" s="4" t="s">
        <v>801</v>
      </c>
      <c r="B63" s="7" t="n">
        <v>8942</v>
      </c>
      <c r="C63" s="7" t="n">
        <v>8942</v>
      </c>
      <c r="E63" s="7" t="n">
        <v>12548</v>
      </c>
    </row>
    <row r="64" spans="1:8">
      <c r="A64" s="4" t="s">
        <v>802</v>
      </c>
      <c r="B64" s="7" t="n">
        <v>1522</v>
      </c>
      <c r="C64" s="7" t="n">
        <v>1522</v>
      </c>
      <c r="E64" s="7" t="n">
        <v>2603</v>
      </c>
    </row>
    <row r="65" spans="1:8">
      <c r="A65" s="4" t="s">
        <v>803</v>
      </c>
      <c r="B65" s="4" t="s">
        <v>822</v>
      </c>
      <c r="C65" s="4" t="s">
        <v>822</v>
      </c>
      <c r="E65" s="4" t="s">
        <v>823</v>
      </c>
    </row>
    <row r="66" spans="1:8">
      <c r="A66" s="4" t="s">
        <v>805</v>
      </c>
      <c r="B66" s="7" t="n">
        <v>75083</v>
      </c>
      <c r="C66" s="7" t="n">
        <v>75083</v>
      </c>
      <c r="E66" s="7" t="n">
        <v>86615</v>
      </c>
    </row>
    <row r="67" spans="1:8">
      <c r="A67" s="4" t="s">
        <v>806</v>
      </c>
      <c r="B67" s="7" t="n">
        <v>927</v>
      </c>
      <c r="C67" s="7" t="n">
        <v>927</v>
      </c>
      <c r="E67" s="7" t="n">
        <v>989</v>
      </c>
    </row>
    <row r="68" spans="1:8">
      <c r="A68" s="4" t="s">
        <v>803</v>
      </c>
      <c r="B68" s="4" t="s">
        <v>809</v>
      </c>
      <c r="C68" s="4" t="s">
        <v>809</v>
      </c>
      <c r="E68" s="4" t="s">
        <v>808</v>
      </c>
    </row>
    <row r="69" spans="1:8">
      <c r="A69" s="4" t="s">
        <v>507</v>
      </c>
      <c r="B69" s="7" t="n">
        <v>84025</v>
      </c>
      <c r="C69" s="7" t="n">
        <v>84025</v>
      </c>
      <c r="E69" s="7" t="n">
        <v>99163</v>
      </c>
    </row>
    <row r="70" spans="1:8">
      <c r="A70" s="4" t="s">
        <v>503</v>
      </c>
      <c r="B70" s="7" t="n">
        <v>2449</v>
      </c>
      <c r="C70" s="7" t="n">
        <v>2449</v>
      </c>
      <c r="E70" s="7" t="n">
        <v>3592</v>
      </c>
    </row>
    <row r="71" spans="1:8">
      <c r="A71" s="4" t="s">
        <v>803</v>
      </c>
      <c r="B71" s="4" t="s">
        <v>824</v>
      </c>
      <c r="C71" s="4" t="s">
        <v>824</v>
      </c>
      <c r="E71" s="4" t="s">
        <v>825</v>
      </c>
    </row>
    <row r="72" spans="1:8">
      <c r="A72" s="4" t="s">
        <v>487</v>
      </c>
    </row>
    <row r="73" spans="1:8">
      <c r="A73" s="3" t="s">
        <v>800</v>
      </c>
    </row>
    <row r="74" spans="1:8">
      <c r="A74" s="4" t="s">
        <v>801</v>
      </c>
      <c r="B74" s="7" t="n">
        <v>1215</v>
      </c>
      <c r="C74" s="7" t="n">
        <v>1215</v>
      </c>
      <c r="E74" s="7" t="n">
        <v>1470</v>
      </c>
    </row>
    <row r="75" spans="1:8">
      <c r="A75" s="4" t="s">
        <v>802</v>
      </c>
      <c r="B75" s="7" t="n">
        <v>69</v>
      </c>
      <c r="C75" s="7" t="n">
        <v>69</v>
      </c>
      <c r="E75" s="7" t="n">
        <v>0</v>
      </c>
    </row>
    <row r="76" spans="1:8">
      <c r="A76" s="4" t="s">
        <v>803</v>
      </c>
      <c r="B76" s="4" t="s">
        <v>826</v>
      </c>
      <c r="C76" s="4" t="s">
        <v>826</v>
      </c>
      <c r="E76" s="4" t="s">
        <v>814</v>
      </c>
    </row>
    <row r="77" spans="1:8">
      <c r="A77" s="4" t="s">
        <v>805</v>
      </c>
      <c r="B77" s="7" t="n">
        <v>143967</v>
      </c>
      <c r="C77" s="7" t="n">
        <v>143967</v>
      </c>
      <c r="E77" s="7" t="n">
        <v>101103</v>
      </c>
    </row>
    <row r="78" spans="1:8">
      <c r="A78" s="4" t="s">
        <v>806</v>
      </c>
      <c r="B78" s="7" t="n">
        <v>910</v>
      </c>
      <c r="C78" s="7" t="n">
        <v>910</v>
      </c>
      <c r="E78" s="7" t="n">
        <v>617</v>
      </c>
    </row>
    <row r="79" spans="1:8">
      <c r="A79" s="4" t="s">
        <v>803</v>
      </c>
      <c r="B79" s="4" t="s">
        <v>827</v>
      </c>
      <c r="C79" s="4" t="s">
        <v>827</v>
      </c>
      <c r="E79" s="4" t="s">
        <v>827</v>
      </c>
    </row>
    <row r="80" spans="1:8">
      <c r="A80" s="4" t="s">
        <v>507</v>
      </c>
      <c r="B80" s="7" t="n">
        <v>145182</v>
      </c>
      <c r="C80" s="7" t="n">
        <v>145182</v>
      </c>
      <c r="E80" s="7" t="n">
        <v>102573</v>
      </c>
    </row>
    <row r="81" spans="1:8">
      <c r="A81" s="4" t="s">
        <v>503</v>
      </c>
      <c r="B81" s="7" t="n">
        <v>979</v>
      </c>
      <c r="C81" s="7" t="n">
        <v>979</v>
      </c>
      <c r="E81" s="7" t="n">
        <v>617</v>
      </c>
    </row>
    <row r="82" spans="1:8">
      <c r="A82" s="4" t="s">
        <v>803</v>
      </c>
      <c r="B82" s="4" t="s">
        <v>811</v>
      </c>
      <c r="C82" s="4" t="s">
        <v>811</v>
      </c>
      <c r="E82" s="4" t="s">
        <v>827</v>
      </c>
    </row>
    <row r="83" spans="1:8">
      <c r="A83" s="4" t="s">
        <v>509</v>
      </c>
    </row>
    <row r="84" spans="1:8">
      <c r="A84" s="3" t="s">
        <v>798</v>
      </c>
    </row>
    <row r="85" spans="1:8">
      <c r="A85" s="4" t="s">
        <v>799</v>
      </c>
      <c r="B85" s="6" t="n">
        <v>1</v>
      </c>
      <c r="C85" s="6" t="n">
        <v>1</v>
      </c>
    </row>
    <row r="86" spans="1:8">
      <c r="A86" s="3" t="s">
        <v>800</v>
      </c>
    </row>
    <row r="87" spans="1:8">
      <c r="A87" s="4" t="s">
        <v>802</v>
      </c>
      <c r="B87" s="7" t="n">
        <v>196</v>
      </c>
      <c r="C87" s="7" t="n">
        <v>196</v>
      </c>
      <c r="E87" s="7" t="n">
        <v>353</v>
      </c>
    </row>
    <row r="88" spans="1:8">
      <c r="A88" s="4" t="s">
        <v>507</v>
      </c>
      <c r="B88" s="6" t="n">
        <v>287999</v>
      </c>
      <c r="C88" s="6" t="n">
        <v>287999</v>
      </c>
      <c r="E88" s="6" t="n">
        <v>373757</v>
      </c>
    </row>
    <row r="89" spans="1:8">
      <c r="A89" s="4" t="s">
        <v>745</v>
      </c>
    </row>
    <row r="90" spans="1:8">
      <c r="A90" s="3" t="s">
        <v>800</v>
      </c>
    </row>
    <row r="91" spans="1:8">
      <c r="A91" s="4" t="s">
        <v>507</v>
      </c>
      <c r="B91" s="6" t="n">
        <v>218835</v>
      </c>
      <c r="C91" s="6" t="n">
        <v>218835</v>
      </c>
      <c r="E91" s="6" t="n">
        <v>288806</v>
      </c>
    </row>
    <row r="92" spans="1:8">
      <c r="A92" s="4" t="s">
        <v>503</v>
      </c>
      <c r="B92" s="6" t="n">
        <v>12607</v>
      </c>
      <c r="C92" s="6" t="n">
        <v>12607</v>
      </c>
      <c r="D92" s="6" t="n">
        <v>12626</v>
      </c>
      <c r="E92" s="6" t="n">
        <v>12823</v>
      </c>
      <c r="F92" s="6" t="n">
        <v>13991</v>
      </c>
      <c r="G92" s="6" t="n">
        <v>13724</v>
      </c>
      <c r="H92" s="6" t="n">
        <v>8573</v>
      </c>
    </row>
    <row r="93" spans="1:8">
      <c r="A93" s="4" t="s">
        <v>597</v>
      </c>
    </row>
    <row r="94" spans="1:8">
      <c r="A94" s="3" t="s">
        <v>800</v>
      </c>
    </row>
    <row r="95" spans="1:8">
      <c r="A95" s="4" t="s">
        <v>802</v>
      </c>
      <c r="B95" s="6" t="n">
        <v>0</v>
      </c>
      <c r="C95" s="6" t="n">
        <v>0</v>
      </c>
      <c r="E95" s="6" t="n">
        <v>0</v>
      </c>
    </row>
    <row r="96" spans="1:8">
      <c r="A96" s="4" t="s">
        <v>507</v>
      </c>
      <c r="B96" s="6" t="n">
        <v>545</v>
      </c>
      <c r="C96" s="6" t="n">
        <v>545</v>
      </c>
      <c r="E96" s="6" t="n">
        <v>789</v>
      </c>
    </row>
    <row r="97" spans="1:8">
      <c r="A97" s="4" t="s">
        <v>604</v>
      </c>
    </row>
    <row r="98" spans="1:8">
      <c r="A98" s="3" t="s">
        <v>800</v>
      </c>
    </row>
    <row r="99" spans="1:8">
      <c r="A99" s="4" t="s">
        <v>802</v>
      </c>
      <c r="B99" s="6" t="n">
        <v>0</v>
      </c>
      <c r="C99" s="6" t="n">
        <v>0</v>
      </c>
      <c r="E99" s="6" t="n">
        <v>0</v>
      </c>
    </row>
    <row r="100" spans="1:8">
      <c r="A100" s="4" t="s">
        <v>507</v>
      </c>
      <c r="B100" s="7" t="n">
        <v>0</v>
      </c>
      <c r="C100" s="7" t="n">
        <v>0</v>
      </c>
      <c r="E100" s="6" t="n">
        <v>0</v>
      </c>
    </row>
    <row r="101" spans="1:8">
      <c r="A101" s="4" t="s">
        <v>605</v>
      </c>
    </row>
    <row r="102" spans="1:8">
      <c r="A102" s="3" t="s">
        <v>798</v>
      </c>
    </row>
    <row r="103" spans="1:8">
      <c r="A103" s="4" t="s">
        <v>799</v>
      </c>
      <c r="B103" s="6" t="n">
        <v>0</v>
      </c>
      <c r="C103" s="6" t="n">
        <v>0</v>
      </c>
    </row>
    <row r="104" spans="1:8">
      <c r="A104" s="3" t="s">
        <v>800</v>
      </c>
    </row>
    <row r="105" spans="1:8">
      <c r="A105" s="4" t="s">
        <v>802</v>
      </c>
      <c r="B105" s="7" t="n">
        <v>96</v>
      </c>
      <c r="C105" s="7" t="n">
        <v>96</v>
      </c>
      <c r="E105" s="6" t="n">
        <v>128</v>
      </c>
    </row>
    <row r="106" spans="1:8">
      <c r="A106" s="4" t="s">
        <v>507</v>
      </c>
      <c r="B106" s="6" t="n">
        <v>32288</v>
      </c>
      <c r="C106" s="6" t="n">
        <v>32288</v>
      </c>
      <c r="E106" s="6" t="n">
        <v>43760</v>
      </c>
    </row>
    <row r="107" spans="1:8">
      <c r="A107" s="4" t="s">
        <v>503</v>
      </c>
      <c r="B107" s="7" t="n">
        <v>148</v>
      </c>
      <c r="C107" s="7" t="n">
        <v>148</v>
      </c>
      <c r="D107" s="6" t="n">
        <v>154</v>
      </c>
      <c r="E107" s="6" t="n">
        <v>214</v>
      </c>
      <c r="F107" s="6" t="n">
        <v>500</v>
      </c>
      <c r="G107" s="6" t="n">
        <v>422</v>
      </c>
      <c r="H107" s="6" t="n">
        <v>485</v>
      </c>
    </row>
    <row r="108" spans="1:8">
      <c r="A108" s="4" t="s">
        <v>606</v>
      </c>
    </row>
    <row r="109" spans="1:8">
      <c r="A109" s="3" t="s">
        <v>798</v>
      </c>
    </row>
    <row r="110" spans="1:8">
      <c r="A110" s="4" t="s">
        <v>799</v>
      </c>
      <c r="B110" s="6" t="n">
        <v>0</v>
      </c>
      <c r="C110" s="6" t="n">
        <v>0</v>
      </c>
    </row>
    <row r="111" spans="1:8">
      <c r="A111" s="3" t="s">
        <v>800</v>
      </c>
    </row>
    <row r="112" spans="1:8">
      <c r="A112" s="4" t="s">
        <v>802</v>
      </c>
      <c r="B112" s="7" t="n">
        <v>0</v>
      </c>
      <c r="C112" s="7" t="n">
        <v>0</v>
      </c>
      <c r="E112" s="6" t="n">
        <v>0</v>
      </c>
    </row>
    <row r="113" spans="1:8">
      <c r="A113" s="4" t="s">
        <v>507</v>
      </c>
      <c r="B113" s="6" t="n">
        <v>0</v>
      </c>
      <c r="C113" s="6" t="n">
        <v>0</v>
      </c>
      <c r="E113" s="6" t="n">
        <v>0</v>
      </c>
    </row>
    <row r="114" spans="1:8">
      <c r="A114" s="4" t="s">
        <v>503</v>
      </c>
      <c r="B114" s="6" t="n">
        <v>0</v>
      </c>
      <c r="C114" s="6" t="n">
        <v>0</v>
      </c>
      <c r="D114" s="6" t="n">
        <v>0</v>
      </c>
      <c r="E114" s="6" t="n">
        <v>0</v>
      </c>
      <c r="F114" s="6" t="n">
        <v>0</v>
      </c>
      <c r="G114" s="6" t="n">
        <v>0</v>
      </c>
      <c r="H114" s="6" t="n">
        <v>0</v>
      </c>
    </row>
    <row r="115" spans="1:8">
      <c r="A115" s="4" t="s">
        <v>607</v>
      </c>
    </row>
    <row r="116" spans="1:8">
      <c r="A116" s="3" t="s">
        <v>800</v>
      </c>
    </row>
    <row r="117" spans="1:8">
      <c r="A117" s="4" t="s">
        <v>802</v>
      </c>
      <c r="B117" s="6" t="n">
        <v>0</v>
      </c>
      <c r="C117" s="6" t="n">
        <v>0</v>
      </c>
      <c r="E117" s="6" t="n">
        <v>0</v>
      </c>
    </row>
    <row r="118" spans="1:8">
      <c r="A118" s="4" t="s">
        <v>507</v>
      </c>
      <c r="B118" s="6" t="n">
        <v>36876</v>
      </c>
      <c r="C118" s="6" t="n">
        <v>36876</v>
      </c>
      <c r="E118" s="6" t="n">
        <v>41191</v>
      </c>
    </row>
    <row r="119" spans="1:8">
      <c r="A119" s="4" t="s">
        <v>503</v>
      </c>
      <c r="B119" s="7" t="n">
        <v>53</v>
      </c>
      <c r="C119" s="7" t="n">
        <v>53</v>
      </c>
      <c r="D119" s="7" t="n">
        <v>60</v>
      </c>
      <c r="E119" s="7" t="n">
        <v>62</v>
      </c>
      <c r="F119" s="7" t="n">
        <v>64</v>
      </c>
      <c r="G119" s="7" t="n">
        <v>51</v>
      </c>
      <c r="H119" s="7" t="n">
        <v>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28</v>
      </c>
      <c r="B1" s="2" t="s">
        <v>75</v>
      </c>
      <c r="C1" s="2" t="s">
        <v>1</v>
      </c>
      <c r="D1" s="2" t="s">
        <v>446</v>
      </c>
    </row>
    <row r="2" spans="1:4">
      <c r="B2" s="2" t="s">
        <v>797</v>
      </c>
      <c r="C2" s="2" t="s">
        <v>797</v>
      </c>
      <c r="D2" s="2" t="s">
        <v>829</v>
      </c>
    </row>
    <row r="3" spans="1:4">
      <c r="A3" s="3" t="s">
        <v>830</v>
      </c>
    </row>
    <row r="4" spans="1:4">
      <c r="A4" s="4" t="s">
        <v>831</v>
      </c>
      <c r="B4" s="7" t="n">
        <v>75865</v>
      </c>
      <c r="C4" s="7" t="n">
        <v>75865</v>
      </c>
      <c r="D4" s="7" t="n">
        <v>72235</v>
      </c>
    </row>
    <row r="5" spans="1:4">
      <c r="A5" s="4" t="s">
        <v>832</v>
      </c>
      <c r="B5" s="6" t="n">
        <v>3</v>
      </c>
      <c r="C5" s="6" t="n">
        <v>11</v>
      </c>
    </row>
    <row r="6" spans="1:4">
      <c r="A6" s="3" t="s">
        <v>833</v>
      </c>
    </row>
    <row r="7" spans="1:4">
      <c r="A7" s="4" t="s">
        <v>834</v>
      </c>
      <c r="B7" s="7" t="n">
        <v>113</v>
      </c>
      <c r="C7" s="7" t="n">
        <v>13430</v>
      </c>
    </row>
    <row r="8" spans="1:4">
      <c r="A8" s="4" t="s">
        <v>835</v>
      </c>
      <c r="B8" s="7" t="n">
        <v>225</v>
      </c>
      <c r="C8" s="7" t="n">
        <v>9351</v>
      </c>
    </row>
    <row r="9" spans="1:4">
      <c r="A9" s="3" t="s">
        <v>836</v>
      </c>
    </row>
    <row r="10" spans="1:4">
      <c r="A10" s="4" t="s">
        <v>799</v>
      </c>
      <c r="B10" s="6" t="n">
        <v>11</v>
      </c>
      <c r="C10" s="6" t="n">
        <v>11</v>
      </c>
    </row>
    <row r="11" spans="1:4">
      <c r="A11" s="4" t="s">
        <v>837</v>
      </c>
      <c r="B11" s="7" t="n">
        <v>8612</v>
      </c>
      <c r="C11" s="7" t="n">
        <v>8612</v>
      </c>
    </row>
    <row r="12" spans="1:4">
      <c r="A12" s="4" t="s">
        <v>838</v>
      </c>
      <c r="B12" s="6" t="n">
        <v>69</v>
      </c>
    </row>
    <row r="13" spans="1:4">
      <c r="A13" s="4" t="s">
        <v>839</v>
      </c>
      <c r="B13" s="6" t="n">
        <v>2514</v>
      </c>
    </row>
    <row r="14" spans="1:4">
      <c r="A14" s="4" t="s">
        <v>840</v>
      </c>
      <c r="B14" s="6" t="n">
        <v>30</v>
      </c>
    </row>
    <row r="15" spans="1:4">
      <c r="A15" s="4" t="s">
        <v>841</v>
      </c>
      <c r="B15" s="6" t="n">
        <v>7400</v>
      </c>
      <c r="C15" s="6" t="n">
        <v>7400</v>
      </c>
      <c r="D15" s="6" t="n">
        <v>5700</v>
      </c>
    </row>
    <row r="16" spans="1:4">
      <c r="A16" s="4" t="s">
        <v>842</v>
      </c>
    </row>
    <row r="17" spans="1:4">
      <c r="A17" s="3" t="s">
        <v>830</v>
      </c>
    </row>
    <row r="18" spans="1:4">
      <c r="A18" s="4" t="s">
        <v>831</v>
      </c>
      <c r="B18" s="6" t="n">
        <v>16926</v>
      </c>
      <c r="C18" s="6" t="n">
        <v>16926</v>
      </c>
      <c r="D18" s="6" t="n">
        <v>18280</v>
      </c>
    </row>
    <row r="19" spans="1:4">
      <c r="A19" s="4" t="s">
        <v>843</v>
      </c>
    </row>
    <row r="20" spans="1:4">
      <c r="A20" s="3" t="s">
        <v>830</v>
      </c>
    </row>
    <row r="21" spans="1:4">
      <c r="A21" s="4" t="s">
        <v>831</v>
      </c>
      <c r="B21" s="6" t="n">
        <v>43784</v>
      </c>
      <c r="C21" s="6" t="n">
        <v>43784</v>
      </c>
      <c r="D21" s="6" t="n">
        <v>38210</v>
      </c>
    </row>
    <row r="22" spans="1:4">
      <c r="A22" s="4" t="s">
        <v>844</v>
      </c>
    </row>
    <row r="23" spans="1:4">
      <c r="A23" s="3" t="s">
        <v>830</v>
      </c>
    </row>
    <row r="24" spans="1:4">
      <c r="A24" s="4" t="s">
        <v>831</v>
      </c>
      <c r="B24" s="6" t="n">
        <v>15155</v>
      </c>
      <c r="C24" s="6" t="n">
        <v>15155</v>
      </c>
      <c r="D24" s="6" t="n">
        <v>15745</v>
      </c>
    </row>
    <row r="25" spans="1:4">
      <c r="A25" s="4" t="s">
        <v>845</v>
      </c>
    </row>
    <row r="26" spans="1:4">
      <c r="A26" s="3" t="s">
        <v>830</v>
      </c>
    </row>
    <row r="27" spans="1:4">
      <c r="A27" s="4" t="s">
        <v>831</v>
      </c>
      <c r="B27" s="6" t="n">
        <v>0</v>
      </c>
      <c r="C27" s="6" t="n">
        <v>0</v>
      </c>
      <c r="D27" s="6" t="n">
        <v>0</v>
      </c>
    </row>
    <row r="28" spans="1:4">
      <c r="A28" s="4" t="s">
        <v>846</v>
      </c>
    </row>
    <row r="29" spans="1:4">
      <c r="A29" s="3" t="s">
        <v>830</v>
      </c>
    </row>
    <row r="30" spans="1:4">
      <c r="A30" s="4" t="s">
        <v>831</v>
      </c>
      <c r="B30" s="6" t="n">
        <v>50837</v>
      </c>
      <c r="C30" s="6" t="n">
        <v>50837</v>
      </c>
      <c r="D30" s="6" t="n">
        <v>47984</v>
      </c>
    </row>
    <row r="31" spans="1:4">
      <c r="A31" s="4" t="s">
        <v>847</v>
      </c>
    </row>
    <row r="32" spans="1:4">
      <c r="A32" s="3" t="s">
        <v>830</v>
      </c>
    </row>
    <row r="33" spans="1:4">
      <c r="A33" s="4" t="s">
        <v>831</v>
      </c>
      <c r="B33" s="6" t="n">
        <v>11425</v>
      </c>
      <c r="C33" s="6" t="n">
        <v>11425</v>
      </c>
      <c r="D33" s="6" t="n">
        <v>11979</v>
      </c>
    </row>
    <row r="34" spans="1:4">
      <c r="A34" s="4" t="s">
        <v>848</v>
      </c>
    </row>
    <row r="35" spans="1:4">
      <c r="A35" s="3" t="s">
        <v>830</v>
      </c>
    </row>
    <row r="36" spans="1:4">
      <c r="A36" s="4" t="s">
        <v>831</v>
      </c>
      <c r="B36" s="6" t="n">
        <v>30768</v>
      </c>
      <c r="C36" s="6" t="n">
        <v>30768</v>
      </c>
      <c r="D36" s="6" t="n">
        <v>27512</v>
      </c>
    </row>
    <row r="37" spans="1:4">
      <c r="A37" s="4" t="s">
        <v>849</v>
      </c>
    </row>
    <row r="38" spans="1:4">
      <c r="A38" s="3" t="s">
        <v>830</v>
      </c>
    </row>
    <row r="39" spans="1:4">
      <c r="A39" s="4" t="s">
        <v>831</v>
      </c>
      <c r="B39" s="6" t="n">
        <v>8644</v>
      </c>
      <c r="C39" s="6" t="n">
        <v>8644</v>
      </c>
      <c r="D39" s="6" t="n">
        <v>8493</v>
      </c>
    </row>
    <row r="40" spans="1:4">
      <c r="A40" s="4" t="s">
        <v>850</v>
      </c>
    </row>
    <row r="41" spans="1:4">
      <c r="A41" s="3" t="s">
        <v>830</v>
      </c>
    </row>
    <row r="42" spans="1:4">
      <c r="A42" s="4" t="s">
        <v>831</v>
      </c>
      <c r="B42" s="6" t="n">
        <v>0</v>
      </c>
      <c r="C42" s="6" t="n">
        <v>0</v>
      </c>
      <c r="D42" s="6" t="n">
        <v>0</v>
      </c>
    </row>
    <row r="43" spans="1:4">
      <c r="A43" s="4" t="s">
        <v>851</v>
      </c>
    </row>
    <row r="44" spans="1:4">
      <c r="A44" s="3" t="s">
        <v>830</v>
      </c>
    </row>
    <row r="45" spans="1:4">
      <c r="A45" s="4" t="s">
        <v>831</v>
      </c>
      <c r="B45" s="6" t="n">
        <v>25028</v>
      </c>
      <c r="C45" s="6" t="n">
        <v>25028</v>
      </c>
      <c r="D45" s="6" t="n">
        <v>24251</v>
      </c>
    </row>
    <row r="46" spans="1:4">
      <c r="A46" s="4" t="s">
        <v>852</v>
      </c>
    </row>
    <row r="47" spans="1:4">
      <c r="A47" s="3" t="s">
        <v>830</v>
      </c>
    </row>
    <row r="48" spans="1:4">
      <c r="A48" s="4" t="s">
        <v>831</v>
      </c>
      <c r="B48" s="6" t="n">
        <v>5501</v>
      </c>
      <c r="C48" s="6" t="n">
        <v>5501</v>
      </c>
      <c r="D48" s="6" t="n">
        <v>6301</v>
      </c>
    </row>
    <row r="49" spans="1:4">
      <c r="A49" s="4" t="s">
        <v>853</v>
      </c>
    </row>
    <row r="50" spans="1:4">
      <c r="A50" s="3" t="s">
        <v>830</v>
      </c>
    </row>
    <row r="51" spans="1:4">
      <c r="A51" s="4" t="s">
        <v>831</v>
      </c>
      <c r="B51" s="6" t="n">
        <v>13016</v>
      </c>
      <c r="C51" s="6" t="n">
        <v>13016</v>
      </c>
      <c r="D51" s="6" t="n">
        <v>10698</v>
      </c>
    </row>
    <row r="52" spans="1:4">
      <c r="A52" s="4" t="s">
        <v>854</v>
      </c>
    </row>
    <row r="53" spans="1:4">
      <c r="A53" s="3" t="s">
        <v>830</v>
      </c>
    </row>
    <row r="54" spans="1:4">
      <c r="A54" s="4" t="s">
        <v>831</v>
      </c>
      <c r="B54" s="6" t="n">
        <v>6511</v>
      </c>
      <c r="C54" s="6" t="n">
        <v>6511</v>
      </c>
      <c r="D54" s="6" t="n">
        <v>7252</v>
      </c>
    </row>
    <row r="55" spans="1:4">
      <c r="A55" s="4" t="s">
        <v>855</v>
      </c>
    </row>
    <row r="56" spans="1:4">
      <c r="A56" s="3" t="s">
        <v>830</v>
      </c>
    </row>
    <row r="57" spans="1:4">
      <c r="A57" s="4" t="s">
        <v>831</v>
      </c>
      <c r="B57" s="7" t="n">
        <v>0</v>
      </c>
      <c r="C57" s="7" t="n">
        <v>0</v>
      </c>
      <c r="D57" s="6" t="n">
        <v>0</v>
      </c>
    </row>
    <row r="58" spans="1:4">
      <c r="A58" s="4" t="s">
        <v>856</v>
      </c>
    </row>
    <row r="59" spans="1:4">
      <c r="A59" s="3" t="s">
        <v>830</v>
      </c>
    </row>
    <row r="60" spans="1:4">
      <c r="A60" s="4" t="s">
        <v>831</v>
      </c>
      <c r="D60" s="7" t="n">
        <v>22828</v>
      </c>
    </row>
    <row r="61" spans="1:4">
      <c r="A61" s="4" t="s">
        <v>832</v>
      </c>
      <c r="C61" s="6" t="n">
        <v>22</v>
      </c>
      <c r="D61" s="6" t="n">
        <v>24</v>
      </c>
    </row>
    <row r="62" spans="1:4">
      <c r="A62" s="4" t="s">
        <v>857</v>
      </c>
    </row>
    <row r="63" spans="1:4">
      <c r="A63" s="3" t="s">
        <v>836</v>
      </c>
    </row>
    <row r="64" spans="1:4">
      <c r="A64" s="4" t="s">
        <v>799</v>
      </c>
      <c r="B64" s="6" t="n">
        <v>0</v>
      </c>
      <c r="C64" s="6" t="n">
        <v>0</v>
      </c>
    </row>
    <row r="65" spans="1:4">
      <c r="A65" s="4" t="s">
        <v>858</v>
      </c>
    </row>
    <row r="66" spans="1:4">
      <c r="A66" s="3" t="s">
        <v>830</v>
      </c>
    </row>
    <row r="67" spans="1:4">
      <c r="A67" s="4" t="s">
        <v>831</v>
      </c>
      <c r="B67" s="7" t="n">
        <v>21513</v>
      </c>
      <c r="C67" s="7" t="n">
        <v>21513</v>
      </c>
      <c r="D67" s="7" t="n">
        <v>22828</v>
      </c>
    </row>
    <row r="68" spans="1:4">
      <c r="A68" s="4" t="s">
        <v>859</v>
      </c>
    </row>
    <row r="69" spans="1:4">
      <c r="A69" s="3" t="s">
        <v>830</v>
      </c>
    </row>
    <row r="70" spans="1:4">
      <c r="A70" s="4" t="s">
        <v>831</v>
      </c>
      <c r="B70" s="6" t="n">
        <v>11386</v>
      </c>
      <c r="C70" s="6" t="n">
        <v>11386</v>
      </c>
      <c r="D70" s="6" t="n">
        <v>11604</v>
      </c>
    </row>
    <row r="71" spans="1:4">
      <c r="A71" s="4" t="s">
        <v>860</v>
      </c>
    </row>
    <row r="72" spans="1:4">
      <c r="A72" s="3" t="s">
        <v>830</v>
      </c>
    </row>
    <row r="73" spans="1:4">
      <c r="A73" s="4" t="s">
        <v>831</v>
      </c>
      <c r="B73" s="6" t="n">
        <v>3477</v>
      </c>
      <c r="C73" s="6" t="n">
        <v>3477</v>
      </c>
      <c r="D73" s="6" t="n">
        <v>4009</v>
      </c>
    </row>
    <row r="74" spans="1:4">
      <c r="A74" s="4" t="s">
        <v>861</v>
      </c>
    </row>
    <row r="75" spans="1:4">
      <c r="A75" s="3" t="s">
        <v>830</v>
      </c>
    </row>
    <row r="76" spans="1:4">
      <c r="A76" s="4" t="s">
        <v>831</v>
      </c>
      <c r="B76" s="6" t="n">
        <v>6650</v>
      </c>
      <c r="C76" s="6" t="n">
        <v>6650</v>
      </c>
      <c r="D76" s="6" t="n">
        <v>7215</v>
      </c>
    </row>
    <row r="77" spans="1:4">
      <c r="A77" s="4" t="s">
        <v>862</v>
      </c>
    </row>
    <row r="78" spans="1:4">
      <c r="A78" s="3" t="s">
        <v>830</v>
      </c>
    </row>
    <row r="79" spans="1:4">
      <c r="A79" s="4" t="s">
        <v>831</v>
      </c>
      <c r="B79" s="6" t="n">
        <v>0</v>
      </c>
      <c r="C79" s="6" t="n">
        <v>0</v>
      </c>
      <c r="D79" s="6" t="n">
        <v>0</v>
      </c>
    </row>
    <row r="80" spans="1:4">
      <c r="A80" s="4" t="s">
        <v>863</v>
      </c>
    </row>
    <row r="81" spans="1:4">
      <c r="A81" s="3" t="s">
        <v>830</v>
      </c>
    </row>
    <row r="82" spans="1:4">
      <c r="A82" s="4" t="s">
        <v>831</v>
      </c>
      <c r="B82" s="6" t="n">
        <v>11561</v>
      </c>
      <c r="C82" s="6" t="n">
        <v>11561</v>
      </c>
      <c r="D82" s="6" t="n">
        <v>11919</v>
      </c>
    </row>
    <row r="83" spans="1:4">
      <c r="A83" s="4" t="s">
        <v>864</v>
      </c>
    </row>
    <row r="84" spans="1:4">
      <c r="A84" s="3" t="s">
        <v>830</v>
      </c>
    </row>
    <row r="85" spans="1:4">
      <c r="A85" s="4" t="s">
        <v>831</v>
      </c>
      <c r="B85" s="6" t="n">
        <v>3689</v>
      </c>
      <c r="C85" s="6" t="n">
        <v>3689</v>
      </c>
      <c r="D85" s="6" t="n">
        <v>3891</v>
      </c>
    </row>
    <row r="86" spans="1:4">
      <c r="A86" s="4" t="s">
        <v>865</v>
      </c>
    </row>
    <row r="87" spans="1:4">
      <c r="A87" s="3" t="s">
        <v>830</v>
      </c>
    </row>
    <row r="88" spans="1:4">
      <c r="A88" s="4" t="s">
        <v>831</v>
      </c>
      <c r="B88" s="6" t="n">
        <v>1952</v>
      </c>
      <c r="C88" s="6" t="n">
        <v>1952</v>
      </c>
      <c r="D88" s="6" t="n">
        <v>1583</v>
      </c>
    </row>
    <row r="89" spans="1:4">
      <c r="A89" s="4" t="s">
        <v>866</v>
      </c>
    </row>
    <row r="90" spans="1:4">
      <c r="A90" s="3" t="s">
        <v>830</v>
      </c>
    </row>
    <row r="91" spans="1:4">
      <c r="A91" s="4" t="s">
        <v>831</v>
      </c>
      <c r="B91" s="6" t="n">
        <v>5920</v>
      </c>
      <c r="C91" s="6" t="n">
        <v>5920</v>
      </c>
      <c r="D91" s="6" t="n">
        <v>6445</v>
      </c>
    </row>
    <row r="92" spans="1:4">
      <c r="A92" s="4" t="s">
        <v>867</v>
      </c>
    </row>
    <row r="93" spans="1:4">
      <c r="A93" s="3" t="s">
        <v>830</v>
      </c>
    </row>
    <row r="94" spans="1:4">
      <c r="A94" s="4" t="s">
        <v>831</v>
      </c>
      <c r="B94" s="6" t="n">
        <v>0</v>
      </c>
      <c r="C94" s="6" t="n">
        <v>0</v>
      </c>
      <c r="D94" s="6" t="n">
        <v>0</v>
      </c>
    </row>
    <row r="95" spans="1:4">
      <c r="A95" s="4" t="s">
        <v>868</v>
      </c>
    </row>
    <row r="96" spans="1:4">
      <c r="A96" s="3" t="s">
        <v>830</v>
      </c>
    </row>
    <row r="97" spans="1:4">
      <c r="A97" s="4" t="s">
        <v>831</v>
      </c>
      <c r="B97" s="6" t="n">
        <v>22545</v>
      </c>
      <c r="C97" s="7" t="n">
        <v>22545</v>
      </c>
      <c r="D97" s="7" t="n">
        <v>19845</v>
      </c>
    </row>
    <row r="98" spans="1:4">
      <c r="A98" s="4" t="s">
        <v>832</v>
      </c>
      <c r="C98" s="6" t="n">
        <v>24</v>
      </c>
      <c r="D98" s="6" t="n">
        <v>28</v>
      </c>
    </row>
    <row r="99" spans="1:4">
      <c r="A99" s="4" t="s">
        <v>869</v>
      </c>
    </row>
    <row r="100" spans="1:4">
      <c r="A100" s="3" t="s">
        <v>830</v>
      </c>
    </row>
    <row r="101" spans="1:4">
      <c r="A101" s="4" t="s">
        <v>831</v>
      </c>
      <c r="B101" s="6" t="n">
        <v>39</v>
      </c>
      <c r="C101" s="7" t="n">
        <v>39</v>
      </c>
      <c r="D101" s="7" t="n">
        <v>375</v>
      </c>
    </row>
    <row r="102" spans="1:4">
      <c r="A102" s="4" t="s">
        <v>870</v>
      </c>
    </row>
    <row r="103" spans="1:4">
      <c r="A103" s="3" t="s">
        <v>830</v>
      </c>
    </row>
    <row r="104" spans="1:4">
      <c r="A104" s="4" t="s">
        <v>831</v>
      </c>
      <c r="B104" s="6" t="n">
        <v>20659</v>
      </c>
      <c r="C104" s="6" t="n">
        <v>20659</v>
      </c>
      <c r="D104" s="6" t="n">
        <v>18192</v>
      </c>
    </row>
    <row r="105" spans="1:4">
      <c r="A105" s="4" t="s">
        <v>871</v>
      </c>
    </row>
    <row r="106" spans="1:4">
      <c r="A106" s="3" t="s">
        <v>830</v>
      </c>
    </row>
    <row r="107" spans="1:4">
      <c r="A107" s="4" t="s">
        <v>831</v>
      </c>
      <c r="B107" s="6" t="n">
        <v>1847</v>
      </c>
      <c r="C107" s="6" t="n">
        <v>1847</v>
      </c>
      <c r="D107" s="6" t="n">
        <v>1278</v>
      </c>
    </row>
    <row r="108" spans="1:4">
      <c r="A108" s="4" t="s">
        <v>872</v>
      </c>
    </row>
    <row r="109" spans="1:4">
      <c r="A109" s="3" t="s">
        <v>830</v>
      </c>
    </row>
    <row r="110" spans="1:4">
      <c r="A110" s="4" t="s">
        <v>831</v>
      </c>
      <c r="B110" s="6" t="n">
        <v>0</v>
      </c>
      <c r="C110" s="6" t="n">
        <v>0</v>
      </c>
      <c r="D110" s="6" t="n">
        <v>0</v>
      </c>
    </row>
    <row r="111" spans="1:4">
      <c r="A111" s="4" t="s">
        <v>873</v>
      </c>
    </row>
    <row r="112" spans="1:4">
      <c r="A112" s="3" t="s">
        <v>830</v>
      </c>
    </row>
    <row r="113" spans="1:4">
      <c r="A113" s="4" t="s">
        <v>831</v>
      </c>
      <c r="B113" s="6" t="n">
        <v>10090</v>
      </c>
      <c r="C113" s="6" t="n">
        <v>10090</v>
      </c>
      <c r="D113" s="6" t="n">
        <v>9869</v>
      </c>
    </row>
    <row r="114" spans="1:4">
      <c r="A114" s="4" t="s">
        <v>874</v>
      </c>
    </row>
    <row r="115" spans="1:4">
      <c r="A115" s="3" t="s">
        <v>830</v>
      </c>
    </row>
    <row r="116" spans="1:4">
      <c r="A116" s="4" t="s">
        <v>831</v>
      </c>
      <c r="B116" s="6" t="n">
        <v>1812</v>
      </c>
      <c r="C116" s="6" t="n">
        <v>1812</v>
      </c>
      <c r="D116" s="6" t="n">
        <v>2410</v>
      </c>
    </row>
    <row r="117" spans="1:4">
      <c r="A117" s="4" t="s">
        <v>875</v>
      </c>
    </row>
    <row r="118" spans="1:4">
      <c r="A118" s="3" t="s">
        <v>830</v>
      </c>
    </row>
    <row r="119" spans="1:4">
      <c r="A119" s="4" t="s">
        <v>831</v>
      </c>
      <c r="B119" s="6" t="n">
        <v>7847</v>
      </c>
      <c r="C119" s="6" t="n">
        <v>7847</v>
      </c>
      <c r="D119" s="6" t="n">
        <v>6818</v>
      </c>
    </row>
    <row r="120" spans="1:4">
      <c r="A120" s="4" t="s">
        <v>876</v>
      </c>
    </row>
    <row r="121" spans="1:4">
      <c r="A121" s="3" t="s">
        <v>830</v>
      </c>
    </row>
    <row r="122" spans="1:4">
      <c r="A122" s="4" t="s">
        <v>831</v>
      </c>
      <c r="B122" s="6" t="n">
        <v>431</v>
      </c>
      <c r="C122" s="6" t="n">
        <v>431</v>
      </c>
      <c r="D122" s="6" t="n">
        <v>641</v>
      </c>
    </row>
    <row r="123" spans="1:4">
      <c r="A123" s="4" t="s">
        <v>877</v>
      </c>
    </row>
    <row r="124" spans="1:4">
      <c r="A124" s="3" t="s">
        <v>830</v>
      </c>
    </row>
    <row r="125" spans="1:4">
      <c r="A125" s="4" t="s">
        <v>831</v>
      </c>
      <c r="B125" s="6" t="n">
        <v>0</v>
      </c>
      <c r="C125" s="6" t="n">
        <v>0</v>
      </c>
      <c r="D125" s="6" t="n">
        <v>0</v>
      </c>
    </row>
    <row r="126" spans="1:4">
      <c r="A126" s="4" t="s">
        <v>878</v>
      </c>
    </row>
    <row r="127" spans="1:4">
      <c r="A127" s="3" t="s">
        <v>830</v>
      </c>
    </row>
    <row r="128" spans="1:4">
      <c r="A128" s="4" t="s">
        <v>831</v>
      </c>
      <c r="B128" s="6" t="n">
        <v>6779</v>
      </c>
      <c r="C128" s="6" t="n">
        <v>6779</v>
      </c>
      <c r="D128" s="6" t="n">
        <v>5311</v>
      </c>
    </row>
    <row r="129" spans="1:4">
      <c r="A129" s="4" t="s">
        <v>879</v>
      </c>
    </row>
    <row r="130" spans="1:4">
      <c r="A130" s="3" t="s">
        <v>830</v>
      </c>
    </row>
    <row r="131" spans="1:4">
      <c r="A131" s="4" t="s">
        <v>831</v>
      </c>
      <c r="B131" s="6" t="n">
        <v>0</v>
      </c>
      <c r="C131" s="6" t="n">
        <v>0</v>
      </c>
      <c r="D131" s="6" t="n">
        <v>0</v>
      </c>
    </row>
    <row r="132" spans="1:4">
      <c r="A132" s="4" t="s">
        <v>880</v>
      </c>
    </row>
    <row r="133" spans="1:4">
      <c r="A133" s="3" t="s">
        <v>830</v>
      </c>
    </row>
    <row r="134" spans="1:4">
      <c r="A134" s="4" t="s">
        <v>831</v>
      </c>
      <c r="B134" s="6" t="n">
        <v>6632</v>
      </c>
      <c r="C134" s="6" t="n">
        <v>6632</v>
      </c>
      <c r="D134" s="6" t="n">
        <v>5311</v>
      </c>
    </row>
    <row r="135" spans="1:4">
      <c r="A135" s="4" t="s">
        <v>881</v>
      </c>
    </row>
    <row r="136" spans="1:4">
      <c r="A136" s="3" t="s">
        <v>830</v>
      </c>
    </row>
    <row r="137" spans="1:4">
      <c r="A137" s="4" t="s">
        <v>831</v>
      </c>
      <c r="B137" s="6" t="n">
        <v>147</v>
      </c>
      <c r="C137" s="6" t="n">
        <v>147</v>
      </c>
      <c r="D137" s="6" t="n">
        <v>0</v>
      </c>
    </row>
    <row r="138" spans="1:4">
      <c r="A138" s="4" t="s">
        <v>882</v>
      </c>
    </row>
    <row r="139" spans="1:4">
      <c r="A139" s="3" t="s">
        <v>830</v>
      </c>
    </row>
    <row r="140" spans="1:4">
      <c r="A140" s="4" t="s">
        <v>831</v>
      </c>
      <c r="B140" s="6" t="n">
        <v>0</v>
      </c>
      <c r="C140" s="6" t="n">
        <v>0</v>
      </c>
      <c r="D140" s="6" t="n">
        <v>0</v>
      </c>
    </row>
    <row r="141" spans="1:4">
      <c r="A141" s="4" t="s">
        <v>883</v>
      </c>
    </row>
    <row r="142" spans="1:4">
      <c r="A142" s="3" t="s">
        <v>830</v>
      </c>
    </row>
    <row r="143" spans="1:4">
      <c r="A143" s="4" t="s">
        <v>831</v>
      </c>
      <c r="B143" s="6" t="n">
        <v>3377</v>
      </c>
      <c r="C143" s="6" t="n">
        <v>3377</v>
      </c>
      <c r="D143" s="6" t="n">
        <v>2463</v>
      </c>
    </row>
    <row r="144" spans="1:4">
      <c r="A144" s="4" t="s">
        <v>884</v>
      </c>
    </row>
    <row r="145" spans="1:4">
      <c r="A145" s="3" t="s">
        <v>830</v>
      </c>
    </row>
    <row r="146" spans="1:4">
      <c r="A146" s="4" t="s">
        <v>831</v>
      </c>
      <c r="B146" s="6" t="n">
        <v>0</v>
      </c>
      <c r="C146" s="6" t="n">
        <v>0</v>
      </c>
      <c r="D146" s="6" t="n">
        <v>0</v>
      </c>
    </row>
    <row r="147" spans="1:4">
      <c r="A147" s="4" t="s">
        <v>885</v>
      </c>
    </row>
    <row r="148" spans="1:4">
      <c r="A148" s="3" t="s">
        <v>830</v>
      </c>
    </row>
    <row r="149" spans="1:4">
      <c r="A149" s="4" t="s">
        <v>831</v>
      </c>
      <c r="B149" s="6" t="n">
        <v>3217</v>
      </c>
      <c r="C149" s="6" t="n">
        <v>3217</v>
      </c>
      <c r="D149" s="6" t="n">
        <v>2297</v>
      </c>
    </row>
    <row r="150" spans="1:4">
      <c r="A150" s="4" t="s">
        <v>886</v>
      </c>
    </row>
    <row r="151" spans="1:4">
      <c r="A151" s="3" t="s">
        <v>830</v>
      </c>
    </row>
    <row r="152" spans="1:4">
      <c r="A152" s="4" t="s">
        <v>831</v>
      </c>
      <c r="B152" s="6" t="n">
        <v>160</v>
      </c>
      <c r="C152" s="6" t="n">
        <v>160</v>
      </c>
      <c r="D152" s="6" t="n">
        <v>166</v>
      </c>
    </row>
    <row r="153" spans="1:4">
      <c r="A153" s="4" t="s">
        <v>887</v>
      </c>
    </row>
    <row r="154" spans="1:4">
      <c r="A154" s="3" t="s">
        <v>830</v>
      </c>
    </row>
    <row r="155" spans="1:4">
      <c r="A155" s="4" t="s">
        <v>831</v>
      </c>
      <c r="B155" s="4" t="s">
        <v>888</v>
      </c>
      <c r="C155" s="4" t="s">
        <v>888</v>
      </c>
      <c r="D155" s="6" t="n">
        <v>0</v>
      </c>
    </row>
    <row r="156" spans="1:4">
      <c r="A156" s="4" t="s">
        <v>889</v>
      </c>
    </row>
    <row r="157" spans="1:4">
      <c r="A157" s="3" t="s">
        <v>830</v>
      </c>
    </row>
    <row r="158" spans="1:4">
      <c r="A158" s="4" t="s">
        <v>831</v>
      </c>
      <c r="B158" s="7" t="n">
        <v>6779</v>
      </c>
      <c r="C158" s="7" t="n">
        <v>6779</v>
      </c>
      <c r="D158" s="7" t="n">
        <v>5311</v>
      </c>
    </row>
    <row r="159" spans="1:4">
      <c r="A159" s="4" t="s">
        <v>832</v>
      </c>
      <c r="C159" s="6" t="n">
        <v>7</v>
      </c>
      <c r="D159" s="6" t="n">
        <v>4</v>
      </c>
    </row>
    <row r="160" spans="1:4">
      <c r="A160" s="4" t="s">
        <v>508</v>
      </c>
    </row>
    <row r="161" spans="1:4">
      <c r="A161" s="3" t="s">
        <v>830</v>
      </c>
    </row>
    <row r="162" spans="1:4">
      <c r="A162" s="4" t="s">
        <v>832</v>
      </c>
      <c r="B162" s="6" t="n">
        <v>3</v>
      </c>
      <c r="C162" s="6" t="n">
        <v>10</v>
      </c>
    </row>
    <row r="163" spans="1:4">
      <c r="A163" s="3" t="s">
        <v>833</v>
      </c>
    </row>
    <row r="164" spans="1:4">
      <c r="A164" s="4" t="s">
        <v>834</v>
      </c>
      <c r="B164" s="7" t="n">
        <v>113</v>
      </c>
      <c r="C164" s="7" t="n">
        <v>13400</v>
      </c>
    </row>
    <row r="165" spans="1:4">
      <c r="A165" s="4" t="s">
        <v>835</v>
      </c>
      <c r="B165" s="7" t="n">
        <v>225</v>
      </c>
      <c r="C165" s="7" t="n">
        <v>9324</v>
      </c>
    </row>
    <row r="166" spans="1:4">
      <c r="A166" s="3" t="s">
        <v>836</v>
      </c>
    </row>
    <row r="167" spans="1:4">
      <c r="A167" s="4" t="s">
        <v>799</v>
      </c>
      <c r="B167" s="6" t="n">
        <v>10</v>
      </c>
      <c r="C167" s="6" t="n">
        <v>10</v>
      </c>
    </row>
    <row r="168" spans="1:4">
      <c r="A168" s="4" t="s">
        <v>837</v>
      </c>
      <c r="B168" s="7" t="n">
        <v>8585</v>
      </c>
      <c r="C168" s="7" t="n">
        <v>8585</v>
      </c>
    </row>
    <row r="169" spans="1:4">
      <c r="A169" s="4" t="s">
        <v>696</v>
      </c>
    </row>
    <row r="170" spans="1:4">
      <c r="A170" s="3" t="s">
        <v>830</v>
      </c>
    </row>
    <row r="171" spans="1:4">
      <c r="A171" s="4" t="s">
        <v>832</v>
      </c>
      <c r="B171" s="6" t="n">
        <v>0</v>
      </c>
      <c r="C171" s="6" t="n">
        <v>0</v>
      </c>
    </row>
    <row r="172" spans="1:4">
      <c r="A172" s="3" t="s">
        <v>833</v>
      </c>
    </row>
    <row r="173" spans="1:4">
      <c r="A173" s="4" t="s">
        <v>834</v>
      </c>
      <c r="B173" s="7" t="n">
        <v>0</v>
      </c>
      <c r="C173" s="7" t="n">
        <v>0</v>
      </c>
    </row>
    <row r="174" spans="1:4">
      <c r="A174" s="4" t="s">
        <v>835</v>
      </c>
      <c r="B174" s="7" t="n">
        <v>0</v>
      </c>
      <c r="C174" s="7" t="n">
        <v>0</v>
      </c>
    </row>
    <row r="175" spans="1:4">
      <c r="A175" s="4" t="s">
        <v>890</v>
      </c>
    </row>
    <row r="176" spans="1:4">
      <c r="A176" s="3" t="s">
        <v>836</v>
      </c>
    </row>
    <row r="177" spans="1:4">
      <c r="A177" s="4" t="s">
        <v>799</v>
      </c>
      <c r="B177" s="6" t="n">
        <v>4</v>
      </c>
    </row>
    <row r="178" spans="1:4">
      <c r="A178" s="4" t="s">
        <v>837</v>
      </c>
      <c r="B178" s="7" t="n">
        <v>4714</v>
      </c>
    </row>
    <row r="179" spans="1:4">
      <c r="A179" s="4" t="s">
        <v>891</v>
      </c>
    </row>
    <row r="180" spans="1:4">
      <c r="A180" s="3" t="s">
        <v>836</v>
      </c>
    </row>
    <row r="181" spans="1:4">
      <c r="A181" s="4" t="s">
        <v>799</v>
      </c>
      <c r="B181" s="6" t="n">
        <v>1</v>
      </c>
    </row>
    <row r="182" spans="1:4">
      <c r="A182" s="4" t="s">
        <v>837</v>
      </c>
      <c r="B182" s="7" t="n">
        <v>2886</v>
      </c>
    </row>
    <row r="183" spans="1:4">
      <c r="A183" s="4" t="s">
        <v>892</v>
      </c>
    </row>
    <row r="184" spans="1:4">
      <c r="A184" s="3" t="s">
        <v>830</v>
      </c>
    </row>
    <row r="185" spans="1:4">
      <c r="A185" s="4" t="s">
        <v>832</v>
      </c>
      <c r="B185" s="6" t="n">
        <v>0</v>
      </c>
      <c r="C185" s="6" t="n">
        <v>0</v>
      </c>
    </row>
    <row r="186" spans="1:4">
      <c r="A186" s="3" t="s">
        <v>833</v>
      </c>
    </row>
    <row r="187" spans="1:4">
      <c r="A187" s="4" t="s">
        <v>834</v>
      </c>
      <c r="B187" s="7" t="n">
        <v>0</v>
      </c>
      <c r="C187" s="7" t="n">
        <v>0</v>
      </c>
    </row>
    <row r="188" spans="1:4">
      <c r="A188" s="4" t="s">
        <v>835</v>
      </c>
      <c r="B188" s="7" t="n">
        <v>0</v>
      </c>
      <c r="C188" s="6" t="n">
        <v>0</v>
      </c>
    </row>
    <row r="189" spans="1:4">
      <c r="A189" s="3" t="s">
        <v>836</v>
      </c>
    </row>
    <row r="190" spans="1:4">
      <c r="A190" s="4" t="s">
        <v>799</v>
      </c>
      <c r="B190" s="6" t="n">
        <v>1</v>
      </c>
    </row>
    <row r="191" spans="1:4">
      <c r="A191" s="4" t="s">
        <v>837</v>
      </c>
      <c r="B191" s="7" t="n">
        <v>489</v>
      </c>
      <c r="C191" s="7" t="n">
        <v>489</v>
      </c>
    </row>
    <row r="192" spans="1:4">
      <c r="A192" s="4" t="s">
        <v>893</v>
      </c>
    </row>
    <row r="193" spans="1:4">
      <c r="A193" s="3" t="s">
        <v>830</v>
      </c>
    </row>
    <row r="194" spans="1:4">
      <c r="A194" s="4" t="s">
        <v>832</v>
      </c>
      <c r="B194" s="6" t="n">
        <v>0</v>
      </c>
      <c r="C194" s="6" t="n">
        <v>0</v>
      </c>
    </row>
    <row r="195" spans="1:4">
      <c r="A195" s="3" t="s">
        <v>833</v>
      </c>
    </row>
    <row r="196" spans="1:4">
      <c r="A196" s="4" t="s">
        <v>834</v>
      </c>
      <c r="B196" s="7" t="n">
        <v>0</v>
      </c>
      <c r="C196" s="7" t="n">
        <v>0</v>
      </c>
    </row>
    <row r="197" spans="1:4">
      <c r="A197" s="4" t="s">
        <v>835</v>
      </c>
      <c r="B197" s="7" t="n">
        <v>0</v>
      </c>
      <c r="C197" s="7" t="n">
        <v>0</v>
      </c>
    </row>
    <row r="198" spans="1:4">
      <c r="A198" s="4" t="s">
        <v>894</v>
      </c>
    </row>
    <row r="199" spans="1:4">
      <c r="A199" s="3" t="s">
        <v>830</v>
      </c>
    </row>
    <row r="200" spans="1:4">
      <c r="A200" s="4" t="s">
        <v>832</v>
      </c>
      <c r="B200" s="6" t="n">
        <v>0</v>
      </c>
      <c r="C200" s="6" t="n">
        <v>0</v>
      </c>
    </row>
    <row r="201" spans="1:4">
      <c r="A201" s="3" t="s">
        <v>833</v>
      </c>
    </row>
    <row r="202" spans="1:4">
      <c r="A202" s="4" t="s">
        <v>834</v>
      </c>
      <c r="B202" s="7" t="n">
        <v>0</v>
      </c>
      <c r="C202" s="7" t="n">
        <v>0</v>
      </c>
    </row>
    <row r="203" spans="1:4">
      <c r="A203" s="4" t="s">
        <v>835</v>
      </c>
      <c r="B203" s="7" t="n">
        <v>0</v>
      </c>
      <c r="C203" s="7" t="n">
        <v>0</v>
      </c>
    </row>
    <row r="204" spans="1:4">
      <c r="A204" s="3" t="s">
        <v>836</v>
      </c>
    </row>
    <row r="205" spans="1:4">
      <c r="A205" s="4" t="s">
        <v>799</v>
      </c>
      <c r="B205" s="6" t="n">
        <v>0</v>
      </c>
      <c r="C205" s="6" t="n">
        <v>0</v>
      </c>
    </row>
    <row r="206" spans="1:4">
      <c r="A206" s="4" t="s">
        <v>837</v>
      </c>
      <c r="B206" s="7" t="n">
        <v>0</v>
      </c>
      <c r="C206" s="7" t="n">
        <v>0</v>
      </c>
    </row>
    <row r="207" spans="1:4">
      <c r="A207" s="4" t="s">
        <v>895</v>
      </c>
    </row>
    <row r="208" spans="1:4">
      <c r="A208" s="3" t="s">
        <v>830</v>
      </c>
    </row>
    <row r="209" spans="1:4">
      <c r="A209" s="4" t="s">
        <v>832</v>
      </c>
      <c r="B209" s="6" t="n">
        <v>0</v>
      </c>
      <c r="C209" s="6" t="n">
        <v>0</v>
      </c>
    </row>
    <row r="210" spans="1:4">
      <c r="A210" s="3" t="s">
        <v>833</v>
      </c>
    </row>
    <row r="211" spans="1:4">
      <c r="A211" s="4" t="s">
        <v>834</v>
      </c>
      <c r="B211" s="7" t="n">
        <v>0</v>
      </c>
      <c r="C211" s="7" t="n">
        <v>0</v>
      </c>
    </row>
    <row r="212" spans="1:4">
      <c r="A212" s="4" t="s">
        <v>835</v>
      </c>
      <c r="B212" s="7" t="n">
        <v>0</v>
      </c>
      <c r="C212" s="7" t="n">
        <v>0</v>
      </c>
    </row>
    <row r="213" spans="1:4">
      <c r="A213" s="4" t="s">
        <v>896</v>
      </c>
    </row>
    <row r="214" spans="1:4">
      <c r="A214" s="3" t="s">
        <v>830</v>
      </c>
    </row>
    <row r="215" spans="1:4">
      <c r="A215" s="4" t="s">
        <v>832</v>
      </c>
      <c r="B215" s="6" t="n">
        <v>0</v>
      </c>
      <c r="C215" s="6" t="n">
        <v>0</v>
      </c>
    </row>
    <row r="216" spans="1:4">
      <c r="A216" s="3" t="s">
        <v>833</v>
      </c>
    </row>
    <row r="217" spans="1:4">
      <c r="A217" s="4" t="s">
        <v>834</v>
      </c>
      <c r="B217" s="7" t="n">
        <v>0</v>
      </c>
      <c r="C217" s="7" t="n">
        <v>0</v>
      </c>
    </row>
    <row r="218" spans="1:4">
      <c r="A218" s="4" t="s">
        <v>835</v>
      </c>
      <c r="B218" s="7" t="n">
        <v>0</v>
      </c>
      <c r="C218" s="7" t="n">
        <v>0</v>
      </c>
    </row>
    <row r="219" spans="1:4">
      <c r="A219" s="3" t="s">
        <v>836</v>
      </c>
    </row>
    <row r="220" spans="1:4">
      <c r="A220" s="4" t="s">
        <v>799</v>
      </c>
      <c r="B220" s="6" t="n">
        <v>0</v>
      </c>
      <c r="C220" s="6" t="n">
        <v>0</v>
      </c>
    </row>
    <row r="221" spans="1:4">
      <c r="A221" s="4" t="s">
        <v>837</v>
      </c>
      <c r="B221" s="7" t="n">
        <v>0</v>
      </c>
      <c r="C221" s="7" t="n">
        <v>0</v>
      </c>
    </row>
    <row r="222" spans="1:4">
      <c r="A222" s="4" t="s">
        <v>897</v>
      </c>
    </row>
    <row r="223" spans="1:4">
      <c r="A223" s="3" t="s">
        <v>830</v>
      </c>
    </row>
    <row r="224" spans="1:4">
      <c r="A224" s="4" t="s">
        <v>832</v>
      </c>
      <c r="B224" s="6" t="n">
        <v>0</v>
      </c>
      <c r="C224" s="6" t="n">
        <v>0</v>
      </c>
    </row>
    <row r="225" spans="1:4">
      <c r="A225" s="3" t="s">
        <v>833</v>
      </c>
    </row>
    <row r="226" spans="1:4">
      <c r="A226" s="4" t="s">
        <v>834</v>
      </c>
      <c r="B226" s="7" t="n">
        <v>0</v>
      </c>
      <c r="C226" s="7" t="n">
        <v>0</v>
      </c>
    </row>
    <row r="227" spans="1:4">
      <c r="A227" s="4" t="s">
        <v>835</v>
      </c>
      <c r="B227" s="7" t="n">
        <v>0</v>
      </c>
      <c r="C227" s="7" t="n">
        <v>0</v>
      </c>
    </row>
    <row r="228" spans="1:4">
      <c r="A228" s="3" t="s">
        <v>836</v>
      </c>
    </row>
    <row r="229" spans="1:4">
      <c r="A229" s="4" t="s">
        <v>799</v>
      </c>
      <c r="B229" s="6" t="n">
        <v>0</v>
      </c>
      <c r="C229" s="6" t="n">
        <v>0</v>
      </c>
    </row>
    <row r="230" spans="1:4">
      <c r="A230" s="4" t="s">
        <v>837</v>
      </c>
      <c r="B230" s="7" t="n">
        <v>0</v>
      </c>
      <c r="C230" s="7" t="n">
        <v>0</v>
      </c>
    </row>
    <row r="231" spans="1:4">
      <c r="A231" s="4" t="s">
        <v>898</v>
      </c>
    </row>
    <row r="232" spans="1:4">
      <c r="A232" s="3" t="s">
        <v>836</v>
      </c>
    </row>
    <row r="233" spans="1:4">
      <c r="A233" s="4" t="s">
        <v>799</v>
      </c>
      <c r="C233" s="6" t="n">
        <v>1</v>
      </c>
    </row>
    <row r="234" spans="1:4">
      <c r="A234" s="4" t="s">
        <v>591</v>
      </c>
    </row>
    <row r="235" spans="1:4">
      <c r="A235" s="3" t="s">
        <v>830</v>
      </c>
    </row>
    <row r="236" spans="1:4">
      <c r="A236" s="4" t="s">
        <v>832</v>
      </c>
      <c r="B236" s="6" t="n">
        <v>2</v>
      </c>
      <c r="C236" s="6" t="n">
        <v>8</v>
      </c>
    </row>
    <row r="237" spans="1:4">
      <c r="A237" s="3" t="s">
        <v>833</v>
      </c>
    </row>
    <row r="238" spans="1:4">
      <c r="A238" s="4" t="s">
        <v>834</v>
      </c>
      <c r="B238" s="7" t="n">
        <v>113</v>
      </c>
      <c r="C238" s="7" t="n">
        <v>11201</v>
      </c>
    </row>
    <row r="239" spans="1:4">
      <c r="A239" s="4" t="s">
        <v>835</v>
      </c>
      <c r="B239" s="7" t="n">
        <v>114</v>
      </c>
      <c r="C239" s="7" t="n">
        <v>7755</v>
      </c>
    </row>
    <row r="240" spans="1:4">
      <c r="A240" s="3" t="s">
        <v>836</v>
      </c>
    </row>
    <row r="241" spans="1:4">
      <c r="A241" s="4" t="s">
        <v>799</v>
      </c>
      <c r="B241" s="6" t="n">
        <v>8</v>
      </c>
      <c r="C241" s="6" t="n">
        <v>8</v>
      </c>
    </row>
    <row r="242" spans="1:4">
      <c r="A242" s="4" t="s">
        <v>837</v>
      </c>
      <c r="B242" s="7" t="n">
        <v>5210</v>
      </c>
      <c r="C242" s="7" t="n">
        <v>5210</v>
      </c>
    </row>
    <row r="243" spans="1:4">
      <c r="A243" s="4" t="s">
        <v>899</v>
      </c>
    </row>
    <row r="244" spans="1:4">
      <c r="A244" s="3" t="s">
        <v>836</v>
      </c>
    </row>
    <row r="245" spans="1:4">
      <c r="A245" s="4" t="s">
        <v>799</v>
      </c>
      <c r="B245" s="6" t="n">
        <v>4</v>
      </c>
    </row>
    <row r="246" spans="1:4">
      <c r="A246" s="4" t="s">
        <v>837</v>
      </c>
      <c r="B246" s="7" t="n">
        <v>496</v>
      </c>
    </row>
    <row r="247" spans="1:4">
      <c r="A247" s="4" t="s">
        <v>592</v>
      </c>
    </row>
    <row r="248" spans="1:4">
      <c r="A248" s="3" t="s">
        <v>830</v>
      </c>
    </row>
    <row r="249" spans="1:4">
      <c r="A249" s="4" t="s">
        <v>832</v>
      </c>
      <c r="B249" s="6" t="n">
        <v>0</v>
      </c>
      <c r="C249" s="6" t="n">
        <v>1</v>
      </c>
    </row>
    <row r="250" spans="1:4">
      <c r="A250" s="3" t="s">
        <v>833</v>
      </c>
    </row>
    <row r="251" spans="1:4">
      <c r="A251" s="4" t="s">
        <v>834</v>
      </c>
      <c r="B251" s="7" t="n">
        <v>0</v>
      </c>
      <c r="C251" s="7" t="n">
        <v>2199</v>
      </c>
    </row>
    <row r="252" spans="1:4">
      <c r="A252" s="4" t="s">
        <v>835</v>
      </c>
      <c r="B252" s="7" t="n">
        <v>0</v>
      </c>
      <c r="C252" s="7" t="n">
        <v>1458</v>
      </c>
    </row>
    <row r="253" spans="1:4">
      <c r="A253" s="3" t="s">
        <v>836</v>
      </c>
    </row>
    <row r="254" spans="1:4">
      <c r="A254" s="4" t="s">
        <v>799</v>
      </c>
      <c r="B254" s="6" t="n">
        <v>1</v>
      </c>
      <c r="C254" s="6" t="n">
        <v>1</v>
      </c>
    </row>
    <row r="255" spans="1:4">
      <c r="A255" s="4" t="s">
        <v>837</v>
      </c>
      <c r="B255" s="7" t="n">
        <v>2886</v>
      </c>
      <c r="C255" s="7" t="n">
        <v>2886</v>
      </c>
    </row>
    <row r="256" spans="1:4">
      <c r="A256" s="4" t="s">
        <v>900</v>
      </c>
    </row>
    <row r="257" spans="1:4">
      <c r="A257" s="3" t="s">
        <v>836</v>
      </c>
    </row>
    <row r="258" spans="1:4">
      <c r="A258" s="4" t="s">
        <v>799</v>
      </c>
      <c r="B258" s="6" t="n">
        <v>0</v>
      </c>
      <c r="C258" s="6" t="n">
        <v>0</v>
      </c>
    </row>
    <row r="259" spans="1:4">
      <c r="A259" s="4" t="s">
        <v>837</v>
      </c>
      <c r="B259" s="7" t="n">
        <v>0</v>
      </c>
      <c r="C259" s="7" t="n">
        <v>0</v>
      </c>
    </row>
    <row r="260" spans="1:4">
      <c r="A260" s="4" t="s">
        <v>593</v>
      </c>
    </row>
    <row r="261" spans="1:4">
      <c r="A261" s="3" t="s">
        <v>830</v>
      </c>
    </row>
    <row r="262" spans="1:4">
      <c r="A262" s="4" t="s">
        <v>832</v>
      </c>
      <c r="B262" s="6" t="n">
        <v>1</v>
      </c>
      <c r="C262" s="6" t="n">
        <v>1</v>
      </c>
    </row>
    <row r="263" spans="1:4">
      <c r="A263" s="3" t="s">
        <v>833</v>
      </c>
    </row>
    <row r="264" spans="1:4">
      <c r="A264" s="4" t="s">
        <v>834</v>
      </c>
      <c r="B264" s="7" t="n">
        <v>0</v>
      </c>
      <c r="C264" s="7" t="n">
        <v>0</v>
      </c>
    </row>
    <row r="265" spans="1:4">
      <c r="A265" s="4" t="s">
        <v>835</v>
      </c>
      <c r="B265" s="7" t="n">
        <v>111</v>
      </c>
      <c r="C265" s="7" t="n">
        <v>111</v>
      </c>
    </row>
    <row r="266" spans="1:4">
      <c r="A266" s="4" t="s">
        <v>509</v>
      </c>
    </row>
    <row r="267" spans="1:4">
      <c r="A267" s="3" t="s">
        <v>830</v>
      </c>
    </row>
    <row r="268" spans="1:4">
      <c r="A268" s="4" t="s">
        <v>832</v>
      </c>
      <c r="B268" s="6" t="n">
        <v>0</v>
      </c>
      <c r="C268" s="6" t="n">
        <v>1</v>
      </c>
    </row>
    <row r="269" spans="1:4">
      <c r="A269" s="3" t="s">
        <v>833</v>
      </c>
    </row>
    <row r="270" spans="1:4">
      <c r="A270" s="4" t="s">
        <v>834</v>
      </c>
      <c r="B270" s="7" t="n">
        <v>0</v>
      </c>
      <c r="C270" s="7" t="n">
        <v>30</v>
      </c>
    </row>
    <row r="271" spans="1:4">
      <c r="A271" s="4" t="s">
        <v>835</v>
      </c>
      <c r="B271" s="7" t="n">
        <v>0</v>
      </c>
      <c r="C271" s="7" t="n">
        <v>27</v>
      </c>
    </row>
    <row r="272" spans="1:4">
      <c r="A272" s="3" t="s">
        <v>836</v>
      </c>
    </row>
    <row r="273" spans="1:4">
      <c r="A273" s="4" t="s">
        <v>799</v>
      </c>
      <c r="B273" s="6" t="n">
        <v>1</v>
      </c>
      <c r="C273" s="6" t="n">
        <v>1</v>
      </c>
    </row>
    <row r="274" spans="1:4">
      <c r="A274" s="4" t="s">
        <v>837</v>
      </c>
      <c r="B274" s="7" t="n">
        <v>27</v>
      </c>
      <c r="C274" s="7" t="n">
        <v>27</v>
      </c>
    </row>
    <row r="275" spans="1:4">
      <c r="A275" s="4" t="s">
        <v>840</v>
      </c>
      <c r="B275" s="7" t="n">
        <v>0</v>
      </c>
      <c r="C275" s="7" t="n">
        <v>0</v>
      </c>
    </row>
    <row r="276" spans="1:4">
      <c r="A276" s="4" t="s">
        <v>745</v>
      </c>
    </row>
    <row r="277" spans="1:4">
      <c r="A277" s="3" t="s">
        <v>830</v>
      </c>
    </row>
    <row r="278" spans="1:4">
      <c r="A278" s="4" t="s">
        <v>832</v>
      </c>
      <c r="B278" s="6" t="n">
        <v>0</v>
      </c>
      <c r="C278" s="6" t="n">
        <v>0</v>
      </c>
    </row>
    <row r="279" spans="1:4">
      <c r="A279" s="3" t="s">
        <v>833</v>
      </c>
    </row>
    <row r="280" spans="1:4">
      <c r="A280" s="4" t="s">
        <v>834</v>
      </c>
      <c r="B280" s="7" t="n">
        <v>0</v>
      </c>
      <c r="C280" s="7" t="n">
        <v>0</v>
      </c>
    </row>
    <row r="281" spans="1:4">
      <c r="A281" s="4" t="s">
        <v>835</v>
      </c>
      <c r="B281" s="7" t="n">
        <v>0</v>
      </c>
      <c r="C281" s="7" t="n">
        <v>0</v>
      </c>
    </row>
    <row r="282" spans="1:4">
      <c r="A282" s="4" t="s">
        <v>901</v>
      </c>
    </row>
    <row r="283" spans="1:4">
      <c r="A283" s="3" t="s">
        <v>830</v>
      </c>
    </row>
    <row r="284" spans="1:4">
      <c r="A284" s="4" t="s">
        <v>832</v>
      </c>
      <c r="B284" s="6" t="n">
        <v>0</v>
      </c>
      <c r="C284" s="6" t="n">
        <v>0</v>
      </c>
    </row>
    <row r="285" spans="1:4">
      <c r="A285" s="3" t="s">
        <v>833</v>
      </c>
    </row>
    <row r="286" spans="1:4">
      <c r="A286" s="4" t="s">
        <v>834</v>
      </c>
      <c r="B286" s="7" t="n">
        <v>0</v>
      </c>
      <c r="C286" s="7" t="n">
        <v>0</v>
      </c>
    </row>
    <row r="287" spans="1:4">
      <c r="A287" s="4" t="s">
        <v>835</v>
      </c>
      <c r="B287" s="7" t="n">
        <v>0</v>
      </c>
      <c r="C287" s="7" t="n">
        <v>0</v>
      </c>
    </row>
    <row r="288" spans="1:4">
      <c r="A288" s="3" t="s">
        <v>836</v>
      </c>
    </row>
    <row r="289" spans="1:4">
      <c r="A289" s="4" t="s">
        <v>799</v>
      </c>
      <c r="B289" s="6" t="n">
        <v>0</v>
      </c>
      <c r="C289" s="6" t="n">
        <v>0</v>
      </c>
    </row>
    <row r="290" spans="1:4">
      <c r="A290" s="4" t="s">
        <v>837</v>
      </c>
      <c r="B290" s="7" t="n">
        <v>0</v>
      </c>
      <c r="C290" s="7" t="n">
        <v>0</v>
      </c>
    </row>
    <row r="291" spans="1:4">
      <c r="A291" s="4" t="s">
        <v>902</v>
      </c>
    </row>
    <row r="292" spans="1:4">
      <c r="A292" s="3" t="s">
        <v>830</v>
      </c>
    </row>
    <row r="293" spans="1:4">
      <c r="A293" s="4" t="s">
        <v>832</v>
      </c>
      <c r="B293" s="6" t="n">
        <v>0</v>
      </c>
      <c r="C293" s="6" t="n">
        <v>0</v>
      </c>
    </row>
    <row r="294" spans="1:4">
      <c r="A294" s="3" t="s">
        <v>833</v>
      </c>
    </row>
    <row r="295" spans="1:4">
      <c r="A295" s="4" t="s">
        <v>834</v>
      </c>
      <c r="B295" s="7" t="n">
        <v>0</v>
      </c>
      <c r="C295" s="7" t="n">
        <v>0</v>
      </c>
    </row>
    <row r="296" spans="1:4">
      <c r="A296" s="4" t="s">
        <v>835</v>
      </c>
      <c r="B296" s="7" t="n">
        <v>0</v>
      </c>
      <c r="C296" s="7" t="n">
        <v>0</v>
      </c>
    </row>
    <row r="297" spans="1:4">
      <c r="A297" s="3" t="s">
        <v>836</v>
      </c>
    </row>
    <row r="298" spans="1:4">
      <c r="A298" s="4" t="s">
        <v>799</v>
      </c>
      <c r="B298" s="6" t="n">
        <v>0</v>
      </c>
      <c r="C298" s="6" t="n">
        <v>0</v>
      </c>
    </row>
    <row r="299" spans="1:4">
      <c r="A299" s="4" t="s">
        <v>837</v>
      </c>
      <c r="B299" s="7" t="n">
        <v>0</v>
      </c>
      <c r="C299" s="7" t="n">
        <v>0</v>
      </c>
    </row>
    <row r="300" spans="1:4">
      <c r="A300" s="4" t="s">
        <v>903</v>
      </c>
    </row>
    <row r="301" spans="1:4">
      <c r="A301" s="3" t="s">
        <v>830</v>
      </c>
    </row>
    <row r="302" spans="1:4">
      <c r="A302" s="4" t="s">
        <v>832</v>
      </c>
      <c r="B302" s="6" t="n">
        <v>0</v>
      </c>
      <c r="C302" s="6" t="n">
        <v>0</v>
      </c>
    </row>
    <row r="303" spans="1:4">
      <c r="A303" s="3" t="s">
        <v>833</v>
      </c>
    </row>
    <row r="304" spans="1:4">
      <c r="A304" s="4" t="s">
        <v>834</v>
      </c>
      <c r="B304" s="7" t="n">
        <v>0</v>
      </c>
      <c r="C304" s="7" t="n">
        <v>0</v>
      </c>
    </row>
    <row r="305" spans="1:4">
      <c r="A305" s="4" t="s">
        <v>835</v>
      </c>
      <c r="B305" s="7" t="n">
        <v>0</v>
      </c>
      <c r="C305" s="7" t="n">
        <v>0</v>
      </c>
    </row>
    <row r="306" spans="1:4">
      <c r="A306" s="3" t="s">
        <v>836</v>
      </c>
    </row>
    <row r="307" spans="1:4">
      <c r="A307" s="4" t="s">
        <v>799</v>
      </c>
      <c r="B307" s="6" t="n">
        <v>0</v>
      </c>
      <c r="C307" s="6" t="n">
        <v>0</v>
      </c>
    </row>
    <row r="308" spans="1:4">
      <c r="A308" s="4" t="s">
        <v>837</v>
      </c>
      <c r="B308" s="7" t="n">
        <v>0</v>
      </c>
      <c r="C308" s="7" t="n">
        <v>0</v>
      </c>
    </row>
    <row r="309" spans="1:4">
      <c r="A309" s="4" t="s">
        <v>904</v>
      </c>
    </row>
    <row r="310" spans="1:4">
      <c r="A310" s="3" t="s">
        <v>830</v>
      </c>
    </row>
    <row r="311" spans="1:4">
      <c r="A311" s="4" t="s">
        <v>832</v>
      </c>
      <c r="B311" s="6" t="n">
        <v>0</v>
      </c>
      <c r="C311" s="6" t="n">
        <v>0</v>
      </c>
    </row>
    <row r="312" spans="1:4">
      <c r="A312" s="3" t="s">
        <v>833</v>
      </c>
    </row>
    <row r="313" spans="1:4">
      <c r="A313" s="4" t="s">
        <v>834</v>
      </c>
      <c r="B313" s="7" t="n">
        <v>0</v>
      </c>
      <c r="C313" s="7" t="n">
        <v>0</v>
      </c>
    </row>
    <row r="314" spans="1:4">
      <c r="A314" s="4" t="s">
        <v>835</v>
      </c>
      <c r="B314" s="7" t="n">
        <v>0</v>
      </c>
      <c r="C314" s="7" t="n">
        <v>0</v>
      </c>
    </row>
    <row r="315" spans="1:4">
      <c r="A315" s="3" t="s">
        <v>836</v>
      </c>
    </row>
    <row r="316" spans="1:4">
      <c r="A316" s="4" t="s">
        <v>799</v>
      </c>
      <c r="B316" s="6" t="n">
        <v>0</v>
      </c>
      <c r="C316" s="6" t="n">
        <v>0</v>
      </c>
    </row>
    <row r="317" spans="1:4">
      <c r="A317" s="4" t="s">
        <v>905</v>
      </c>
    </row>
    <row r="318" spans="1:4">
      <c r="A318" s="3" t="s">
        <v>830</v>
      </c>
    </row>
    <row r="319" spans="1:4">
      <c r="A319" s="4" t="s">
        <v>832</v>
      </c>
      <c r="B319" s="6" t="n">
        <v>0</v>
      </c>
      <c r="C319" s="6" t="n">
        <v>0</v>
      </c>
    </row>
    <row r="320" spans="1:4">
      <c r="A320" s="3" t="s">
        <v>833</v>
      </c>
    </row>
    <row r="321" spans="1:4">
      <c r="A321" s="4" t="s">
        <v>834</v>
      </c>
      <c r="B321" s="7" t="n">
        <v>0</v>
      </c>
      <c r="C321" s="7" t="n">
        <v>0</v>
      </c>
    </row>
    <row r="322" spans="1:4">
      <c r="A322" s="4" t="s">
        <v>835</v>
      </c>
      <c r="B322" s="7" t="n">
        <v>0</v>
      </c>
      <c r="C322" s="7" t="n">
        <v>0</v>
      </c>
    </row>
    <row r="323" spans="1:4">
      <c r="A323" s="3" t="s">
        <v>836</v>
      </c>
    </row>
    <row r="324" spans="1:4">
      <c r="A324" s="4" t="s">
        <v>799</v>
      </c>
      <c r="B324" s="6" t="n">
        <v>0</v>
      </c>
      <c r="C324" s="6" t="n">
        <v>0</v>
      </c>
    </row>
    <row r="325" spans="1:4">
      <c r="A325" s="4" t="s">
        <v>837</v>
      </c>
      <c r="B325" s="7" t="n">
        <v>0</v>
      </c>
      <c r="C325" s="7" t="n">
        <v>0</v>
      </c>
    </row>
    <row r="326" spans="1:4">
      <c r="A326" s="4" t="s">
        <v>906</v>
      </c>
    </row>
    <row r="327" spans="1:4">
      <c r="A327" s="3" t="s">
        <v>830</v>
      </c>
    </row>
    <row r="328" spans="1:4">
      <c r="A328" s="4" t="s">
        <v>832</v>
      </c>
      <c r="B328" s="6" t="n">
        <v>0</v>
      </c>
      <c r="C328" s="6" t="n">
        <v>0</v>
      </c>
    </row>
    <row r="329" spans="1:4">
      <c r="A329" s="3" t="s">
        <v>833</v>
      </c>
    </row>
    <row r="330" spans="1:4">
      <c r="A330" s="4" t="s">
        <v>834</v>
      </c>
      <c r="B330" s="7" t="n">
        <v>0</v>
      </c>
      <c r="C330" s="7" t="n">
        <v>0</v>
      </c>
    </row>
    <row r="331" spans="1:4">
      <c r="A331" s="4" t="s">
        <v>835</v>
      </c>
      <c r="B331" s="7" t="n">
        <v>0</v>
      </c>
      <c r="C331" s="7" t="n">
        <v>0</v>
      </c>
    </row>
    <row r="332" spans="1:4">
      <c r="A332" s="3" t="s">
        <v>836</v>
      </c>
    </row>
    <row r="333" spans="1:4">
      <c r="A333" s="4" t="s">
        <v>799</v>
      </c>
      <c r="B333" s="6" t="n">
        <v>0</v>
      </c>
      <c r="C333" s="6" t="n">
        <v>0</v>
      </c>
    </row>
    <row r="334" spans="1:4">
      <c r="A334" s="4" t="s">
        <v>837</v>
      </c>
      <c r="B334" s="7" t="n">
        <v>0</v>
      </c>
      <c r="C334" s="7" t="n">
        <v>0</v>
      </c>
    </row>
    <row r="335" spans="1:4">
      <c r="A335" s="4" t="s">
        <v>605</v>
      </c>
    </row>
    <row r="336" spans="1:4">
      <c r="A336" s="3" t="s">
        <v>830</v>
      </c>
    </row>
    <row r="337" spans="1:4">
      <c r="A337" s="4" t="s">
        <v>832</v>
      </c>
      <c r="B337" s="6" t="n">
        <v>0</v>
      </c>
      <c r="C337" s="6" t="n">
        <v>0</v>
      </c>
    </row>
    <row r="338" spans="1:4">
      <c r="A338" s="3" t="s">
        <v>833</v>
      </c>
    </row>
    <row r="339" spans="1:4">
      <c r="A339" s="4" t="s">
        <v>834</v>
      </c>
      <c r="B339" s="7" t="n">
        <v>0</v>
      </c>
      <c r="C339" s="7" t="n">
        <v>0</v>
      </c>
    </row>
    <row r="340" spans="1:4">
      <c r="A340" s="4" t="s">
        <v>835</v>
      </c>
      <c r="B340" s="7" t="n">
        <v>0</v>
      </c>
      <c r="C340" s="7" t="n">
        <v>0</v>
      </c>
    </row>
    <row r="341" spans="1:4">
      <c r="A341" s="3" t="s">
        <v>836</v>
      </c>
    </row>
    <row r="342" spans="1:4">
      <c r="A342" s="4" t="s">
        <v>799</v>
      </c>
      <c r="B342" s="6" t="n">
        <v>0</v>
      </c>
      <c r="C342" s="6" t="n">
        <v>0</v>
      </c>
    </row>
    <row r="343" spans="1:4">
      <c r="A343" s="4" t="s">
        <v>837</v>
      </c>
      <c r="B343" s="7" t="n">
        <v>0</v>
      </c>
      <c r="C343" s="7" t="n">
        <v>0</v>
      </c>
    </row>
    <row r="344" spans="1:4">
      <c r="A344" s="4" t="s">
        <v>606</v>
      </c>
    </row>
    <row r="345" spans="1:4">
      <c r="A345" s="3" t="s">
        <v>830</v>
      </c>
    </row>
    <row r="346" spans="1:4">
      <c r="A346" s="4" t="s">
        <v>832</v>
      </c>
      <c r="B346" s="6" t="n">
        <v>0</v>
      </c>
      <c r="C346" s="6" t="n">
        <v>0</v>
      </c>
    </row>
    <row r="347" spans="1:4">
      <c r="A347" s="3" t="s">
        <v>833</v>
      </c>
    </row>
    <row r="348" spans="1:4">
      <c r="A348" s="4" t="s">
        <v>834</v>
      </c>
      <c r="B348" s="7" t="n">
        <v>0</v>
      </c>
      <c r="C348" s="7" t="n">
        <v>0</v>
      </c>
    </row>
    <row r="349" spans="1:4">
      <c r="A349" s="4" t="s">
        <v>835</v>
      </c>
      <c r="B349" s="7" t="n">
        <v>0</v>
      </c>
      <c r="C349" s="7" t="n">
        <v>0</v>
      </c>
    </row>
    <row r="350" spans="1:4">
      <c r="A350" s="3" t="s">
        <v>836</v>
      </c>
    </row>
    <row r="351" spans="1:4">
      <c r="A351" s="4" t="s">
        <v>799</v>
      </c>
      <c r="B351" s="6" t="n">
        <v>0</v>
      </c>
      <c r="C351" s="6" t="n">
        <v>0</v>
      </c>
    </row>
    <row r="352" spans="1:4">
      <c r="A352" s="4" t="s">
        <v>837</v>
      </c>
      <c r="B352" s="7" t="n">
        <v>0</v>
      </c>
      <c r="C352" s="7" t="n">
        <v>0</v>
      </c>
    </row>
    <row r="353" spans="1:4">
      <c r="A353" s="4" t="s">
        <v>907</v>
      </c>
    </row>
    <row r="354" spans="1:4">
      <c r="A354" s="3" t="s">
        <v>836</v>
      </c>
    </row>
    <row r="355" spans="1:4">
      <c r="A355" s="4" t="s">
        <v>799</v>
      </c>
      <c r="B355" s="6" t="n">
        <v>1</v>
      </c>
      <c r="C355" s="6" t="n">
        <v>1</v>
      </c>
    </row>
    <row r="356" spans="1:4">
      <c r="A356" s="4" t="s">
        <v>837</v>
      </c>
      <c r="B356" s="7" t="n">
        <v>27</v>
      </c>
      <c r="C356" s="7" t="n">
        <v>27</v>
      </c>
    </row>
    <row r="357" spans="1:4">
      <c r="A357" s="4" t="s">
        <v>607</v>
      </c>
    </row>
    <row r="358" spans="1:4">
      <c r="A358" s="3" t="s">
        <v>830</v>
      </c>
    </row>
    <row r="359" spans="1:4">
      <c r="A359" s="4" t="s">
        <v>832</v>
      </c>
      <c r="B359" s="6" t="n">
        <v>0</v>
      </c>
      <c r="C359" s="6" t="n">
        <v>1</v>
      </c>
    </row>
    <row r="360" spans="1:4">
      <c r="A360" s="3" t="s">
        <v>833</v>
      </c>
    </row>
    <row r="361" spans="1:4">
      <c r="A361" s="4" t="s">
        <v>834</v>
      </c>
      <c r="B361" s="7" t="n">
        <v>0</v>
      </c>
      <c r="C361" s="7" t="n">
        <v>30</v>
      </c>
    </row>
    <row r="362" spans="1:4">
      <c r="A362" s="4" t="s">
        <v>835</v>
      </c>
      <c r="B362" s="7" t="n">
        <v>0</v>
      </c>
      <c r="C362" s="7"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23</v>
      </c>
    </row>
    <row r="2" spans="1:3">
      <c r="A2" s="3" t="s">
        <v>909</v>
      </c>
    </row>
    <row r="3" spans="1:3">
      <c r="A3" s="4" t="s">
        <v>910</v>
      </c>
      <c r="B3" s="7" t="n">
        <v>1252</v>
      </c>
      <c r="C3" s="7" t="n">
        <v>1118</v>
      </c>
    </row>
    <row r="4" spans="1:3">
      <c r="A4" s="4" t="s">
        <v>911</v>
      </c>
      <c r="B4" s="6" t="n">
        <v>915</v>
      </c>
      <c r="C4" s="6" t="n">
        <v>220</v>
      </c>
    </row>
    <row r="5" spans="1:3">
      <c r="A5" s="4" t="s">
        <v>912</v>
      </c>
      <c r="B5" s="6" t="n">
        <v>2167</v>
      </c>
      <c r="C5" s="6" t="n">
        <v>1338</v>
      </c>
    </row>
    <row r="6" spans="1:3">
      <c r="A6" s="4" t="s">
        <v>913</v>
      </c>
      <c r="B6" s="7" t="n">
        <v>20813</v>
      </c>
      <c r="C6" s="7" t="n">
        <v>229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14</v>
      </c>
      <c r="B1" s="2" t="s">
        <v>75</v>
      </c>
    </row>
    <row r="2" spans="1:4">
      <c r="B2" s="2" t="s">
        <v>2</v>
      </c>
      <c r="C2" s="2" t="s">
        <v>76</v>
      </c>
      <c r="D2" s="2" t="s">
        <v>23</v>
      </c>
    </row>
    <row r="3" spans="1:4">
      <c r="A3" s="3" t="s">
        <v>217</v>
      </c>
    </row>
    <row r="4" spans="1:4">
      <c r="A4" s="4" t="s">
        <v>915</v>
      </c>
      <c r="B4" s="7" t="n">
        <v>1493</v>
      </c>
      <c r="D4" s="7" t="n">
        <v>1954</v>
      </c>
    </row>
    <row r="5" spans="1:4">
      <c r="A5" s="4" t="s">
        <v>916</v>
      </c>
      <c r="B5" s="6" t="n">
        <v>109</v>
      </c>
      <c r="C5" s="7" t="n">
        <v>95</v>
      </c>
    </row>
    <row r="6" spans="1:4">
      <c r="A6" s="4" t="s">
        <v>917</v>
      </c>
      <c r="B6" s="6" t="n">
        <v>3700</v>
      </c>
      <c r="D6" s="7" t="n">
        <v>3800</v>
      </c>
    </row>
    <row r="7" spans="1:4">
      <c r="A7" s="4" t="s">
        <v>840</v>
      </c>
      <c r="B7" s="7"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r="1" spans="1:2">
      <c r="A1" s="1" t="s">
        <v>918</v>
      </c>
      <c r="B1" s="2" t="s">
        <v>919</v>
      </c>
    </row>
    <row r="2" spans="1:2">
      <c r="A2" s="4" t="s">
        <v>920</v>
      </c>
    </row>
    <row r="3" spans="1:2">
      <c r="A3" s="3" t="s">
        <v>921</v>
      </c>
    </row>
    <row r="4" spans="1:2">
      <c r="A4" s="4" t="s">
        <v>922</v>
      </c>
      <c r="B4" s="7" t="n">
        <v>145000</v>
      </c>
    </row>
    <row r="5" spans="1:2">
      <c r="A5" s="4" t="s">
        <v>923</v>
      </c>
      <c r="B5" s="6" t="n">
        <v>465398</v>
      </c>
    </row>
    <row r="6" spans="1:2">
      <c r="A6" s="4" t="s">
        <v>129</v>
      </c>
      <c r="B6" s="6" t="n">
        <v>610398</v>
      </c>
    </row>
    <row r="7" spans="1:2">
      <c r="A7" s="4" t="s">
        <v>924</v>
      </c>
    </row>
    <row r="8" spans="1:2">
      <c r="A8" s="3" t="s">
        <v>921</v>
      </c>
    </row>
    <row r="9" spans="1:2">
      <c r="A9" s="4" t="s">
        <v>922</v>
      </c>
      <c r="B9" s="6" t="n">
        <v>165398</v>
      </c>
    </row>
    <row r="10" spans="1:2">
      <c r="A10" s="4" t="s">
        <v>923</v>
      </c>
      <c r="B10" s="6" t="n">
        <v>445000</v>
      </c>
    </row>
    <row r="11" spans="1:2">
      <c r="A11" s="4" t="s">
        <v>129</v>
      </c>
      <c r="B11" s="7" t="n">
        <v>6103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25</v>
      </c>
      <c r="B1" s="2" t="s">
        <v>2</v>
      </c>
      <c r="C1" s="2" t="s">
        <v>23</v>
      </c>
    </row>
    <row r="2" spans="1:3">
      <c r="A2" s="3" t="s">
        <v>926</v>
      </c>
    </row>
    <row r="3" spans="1:3">
      <c r="A3" s="4" t="s">
        <v>927</v>
      </c>
      <c r="B3" s="4" t="s">
        <v>928</v>
      </c>
    </row>
    <row r="4" spans="1:3">
      <c r="A4" s="4" t="s">
        <v>929</v>
      </c>
      <c r="B4" s="7" t="n">
        <v>2510000000</v>
      </c>
      <c r="C4" s="7" t="n">
        <v>2360000000</v>
      </c>
    </row>
    <row r="5" spans="1:3">
      <c r="A5" s="4" t="s">
        <v>930</v>
      </c>
      <c r="B5" s="4" t="s">
        <v>335</v>
      </c>
    </row>
    <row r="6" spans="1:3">
      <c r="A6" s="4" t="s">
        <v>219</v>
      </c>
      <c r="B6" s="7" t="n">
        <v>610398000</v>
      </c>
      <c r="C6" s="6" t="n">
        <v>530591000</v>
      </c>
    </row>
    <row r="7" spans="1:3">
      <c r="A7" s="4" t="s">
        <v>931</v>
      </c>
      <c r="B7" s="7" t="n">
        <v>1900000000</v>
      </c>
    </row>
    <row r="8" spans="1:3">
      <c r="A8" s="4" t="s">
        <v>932</v>
      </c>
      <c r="B8" s="4" t="s">
        <v>933</v>
      </c>
    </row>
    <row r="9" spans="1:3">
      <c r="A9" s="4" t="s">
        <v>934</v>
      </c>
    </row>
    <row r="10" spans="1:3">
      <c r="A10" s="3" t="s">
        <v>926</v>
      </c>
    </row>
    <row r="11" spans="1:3">
      <c r="A11" s="4" t="s">
        <v>935</v>
      </c>
      <c r="B11" s="7" t="n">
        <v>3330000000</v>
      </c>
      <c r="C11" s="6" t="n">
        <v>3130000000</v>
      </c>
    </row>
    <row r="12" spans="1:3">
      <c r="A12" s="4" t="s">
        <v>936</v>
      </c>
    </row>
    <row r="13" spans="1:3">
      <c r="A13" s="3" t="s">
        <v>926</v>
      </c>
    </row>
    <row r="14" spans="1:3">
      <c r="A14" s="4" t="s">
        <v>937</v>
      </c>
      <c r="B14" s="6" t="n">
        <v>900000</v>
      </c>
    </row>
    <row r="15" spans="1:3">
      <c r="A15" s="4" t="s">
        <v>938</v>
      </c>
      <c r="B15" s="6" t="n">
        <v>0</v>
      </c>
    </row>
    <row r="16" spans="1:3">
      <c r="A16" s="4" t="s">
        <v>939</v>
      </c>
    </row>
    <row r="17" spans="1:3">
      <c r="A17" s="3" t="s">
        <v>926</v>
      </c>
    </row>
    <row r="18" spans="1:3">
      <c r="A18" s="4" t="s">
        <v>937</v>
      </c>
      <c r="B18" s="6" t="n">
        <v>735400000</v>
      </c>
    </row>
    <row r="19" spans="1:3">
      <c r="A19" s="4" t="s">
        <v>940</v>
      </c>
    </row>
    <row r="20" spans="1:3">
      <c r="A20" s="3" t="s">
        <v>926</v>
      </c>
    </row>
    <row r="21" spans="1:3">
      <c r="A21" s="4" t="s">
        <v>219</v>
      </c>
      <c r="B21" s="7" t="n">
        <v>20400000</v>
      </c>
      <c r="C21" s="7" t="n">
        <v>20600000</v>
      </c>
    </row>
    <row r="22" spans="1:3">
      <c r="A22" s="4" t="s">
        <v>941</v>
      </c>
    </row>
    <row r="23" spans="1:3">
      <c r="A23" s="3" t="s">
        <v>926</v>
      </c>
    </row>
    <row r="24" spans="1:3">
      <c r="A24" s="4" t="s">
        <v>942</v>
      </c>
      <c r="B24" s="4" t="s">
        <v>943</v>
      </c>
      <c r="C24" s="4" t="s">
        <v>944</v>
      </c>
    </row>
    <row r="25" spans="1:3">
      <c r="A25" s="4" t="s">
        <v>333</v>
      </c>
    </row>
    <row r="26" spans="1:3">
      <c r="A26" s="3" t="s">
        <v>926</v>
      </c>
    </row>
    <row r="27" spans="1:3">
      <c r="A27" s="4" t="s">
        <v>942</v>
      </c>
      <c r="B27" s="4" t="s">
        <v>945</v>
      </c>
    </row>
    <row r="28" spans="1:3">
      <c r="A28" s="4" t="s">
        <v>946</v>
      </c>
    </row>
    <row r="29" spans="1:3">
      <c r="A29" s="3" t="s">
        <v>926</v>
      </c>
    </row>
    <row r="30" spans="1:3">
      <c r="A30" s="4" t="s">
        <v>942</v>
      </c>
      <c r="B30" s="4" t="s">
        <v>9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25"/>
  </cols>
  <sheetData>
    <row r="1" spans="1:2">
      <c r="A1" s="1" t="s">
        <v>948</v>
      </c>
      <c r="B1" s="2" t="s">
        <v>1</v>
      </c>
    </row>
    <row r="2" spans="1:2">
      <c r="B2" s="2" t="s">
        <v>949</v>
      </c>
    </row>
    <row r="3" spans="1:2">
      <c r="A3" s="3" t="s">
        <v>950</v>
      </c>
    </row>
    <row r="4" spans="1:2">
      <c r="A4" s="4" t="s">
        <v>951</v>
      </c>
      <c r="B4" s="4" t="s">
        <v>952</v>
      </c>
    </row>
    <row r="5" spans="1:2">
      <c r="A5" s="4" t="s">
        <v>953</v>
      </c>
      <c r="B5" s="4" t="s">
        <v>954</v>
      </c>
    </row>
    <row r="6" spans="1:2">
      <c r="A6" s="4" t="s">
        <v>955</v>
      </c>
      <c r="B6" s="7" t="n">
        <v>152505</v>
      </c>
    </row>
    <row r="7" spans="1:2">
      <c r="A7" s="4" t="s">
        <v>956</v>
      </c>
      <c r="B7" s="4" t="s">
        <v>957</v>
      </c>
    </row>
    <row r="8" spans="1:2">
      <c r="A8" s="4" t="s">
        <v>958</v>
      </c>
    </row>
    <row r="9" spans="1:2">
      <c r="A9" s="3" t="s">
        <v>950</v>
      </c>
    </row>
    <row r="10" spans="1:2">
      <c r="A10" s="4" t="s">
        <v>959</v>
      </c>
      <c r="B10" s="7" t="n">
        <v>152505</v>
      </c>
    </row>
    <row r="11" spans="1:2">
      <c r="A11" s="4" t="s">
        <v>960</v>
      </c>
    </row>
    <row r="12" spans="1:2">
      <c r="A12" s="3" t="s">
        <v>950</v>
      </c>
    </row>
    <row r="13" spans="1:2">
      <c r="A13" s="4" t="s">
        <v>961</v>
      </c>
      <c r="B13" s="6" t="n">
        <v>9092</v>
      </c>
    </row>
    <row r="14" spans="1:2">
      <c r="A14" s="4" t="s">
        <v>962</v>
      </c>
    </row>
    <row r="15" spans="1:2">
      <c r="A15" s="3" t="s">
        <v>950</v>
      </c>
    </row>
    <row r="16" spans="1:2">
      <c r="A16" s="4" t="s">
        <v>961</v>
      </c>
      <c r="B16" s="7" t="n">
        <v>-90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23</v>
      </c>
    </row>
    <row r="2" spans="1:3">
      <c r="A2" s="3" t="s">
        <v>964</v>
      </c>
    </row>
    <row r="3" spans="1:3">
      <c r="A3" s="4" t="s">
        <v>965</v>
      </c>
      <c r="B3" s="7" t="n">
        <v>42415000</v>
      </c>
      <c r="C3" s="7" t="n">
        <v>42327000</v>
      </c>
    </row>
    <row r="4" spans="1:3">
      <c r="A4" s="4" t="s">
        <v>966</v>
      </c>
    </row>
    <row r="5" spans="1:3">
      <c r="A5" s="3" t="s">
        <v>964</v>
      </c>
    </row>
    <row r="6" spans="1:3">
      <c r="A6" s="4" t="s">
        <v>967</v>
      </c>
      <c r="B6" s="4" t="s">
        <v>968</v>
      </c>
    </row>
    <row r="7" spans="1:3">
      <c r="A7" s="4" t="s">
        <v>969</v>
      </c>
    </row>
    <row r="8" spans="1:3">
      <c r="A8" s="3" t="s">
        <v>964</v>
      </c>
    </row>
    <row r="9" spans="1:3">
      <c r="A9" s="4" t="s">
        <v>967</v>
      </c>
      <c r="B9" s="4" t="s">
        <v>970</v>
      </c>
    </row>
    <row r="10" spans="1:3">
      <c r="A10" s="4" t="s">
        <v>971</v>
      </c>
    </row>
    <row r="11" spans="1:3">
      <c r="A11" s="3" t="s">
        <v>964</v>
      </c>
    </row>
    <row r="12" spans="1:3">
      <c r="A12" s="4" t="s">
        <v>967</v>
      </c>
      <c r="B12" s="4" t="s">
        <v>972</v>
      </c>
    </row>
    <row r="13" spans="1:3">
      <c r="A13" s="4" t="s">
        <v>973</v>
      </c>
    </row>
    <row r="14" spans="1:3">
      <c r="A14" s="3" t="s">
        <v>964</v>
      </c>
    </row>
    <row r="15" spans="1:3">
      <c r="A15" s="4" t="s">
        <v>967</v>
      </c>
      <c r="B15" s="4" t="s">
        <v>813</v>
      </c>
    </row>
    <row r="16" spans="1:3">
      <c r="A16" s="4" t="s">
        <v>974</v>
      </c>
    </row>
    <row r="17" spans="1:3">
      <c r="A17" s="3" t="s">
        <v>964</v>
      </c>
    </row>
    <row r="18" spans="1:3">
      <c r="A18" s="4" t="s">
        <v>967</v>
      </c>
      <c r="B18" s="4" t="s">
        <v>970</v>
      </c>
    </row>
    <row r="19" spans="1:3">
      <c r="A19" s="4" t="s">
        <v>975</v>
      </c>
    </row>
    <row r="20" spans="1:3">
      <c r="A20" s="3" t="s">
        <v>964</v>
      </c>
    </row>
    <row r="21" spans="1:3">
      <c r="A21" s="4" t="s">
        <v>975</v>
      </c>
      <c r="B21" s="7" t="n">
        <v>46000000</v>
      </c>
    </row>
    <row r="22" spans="1:3">
      <c r="A22" s="4" t="s">
        <v>976</v>
      </c>
    </row>
    <row r="23" spans="1:3">
      <c r="A23" s="3" t="s">
        <v>964</v>
      </c>
    </row>
    <row r="24" spans="1:3">
      <c r="A24" s="4" t="s">
        <v>975</v>
      </c>
      <c r="B24" s="6" t="n">
        <v>5000000</v>
      </c>
    </row>
    <row r="25" spans="1:3">
      <c r="A25" s="4" t="s">
        <v>977</v>
      </c>
    </row>
    <row r="26" spans="1:3">
      <c r="A26" s="3" t="s">
        <v>964</v>
      </c>
    </row>
    <row r="27" spans="1:3">
      <c r="A27" s="4" t="s">
        <v>975</v>
      </c>
      <c r="B27" s="6" t="n">
        <v>5000000</v>
      </c>
    </row>
    <row r="28" spans="1:3">
      <c r="A28" s="4" t="s">
        <v>978</v>
      </c>
    </row>
    <row r="29" spans="1:3">
      <c r="A29" s="3" t="s">
        <v>964</v>
      </c>
    </row>
    <row r="30" spans="1:3">
      <c r="A30" s="4" t="s">
        <v>975</v>
      </c>
      <c r="B30" s="6" t="n">
        <v>10000000</v>
      </c>
    </row>
    <row r="31" spans="1:3">
      <c r="A31" s="4" t="s">
        <v>979</v>
      </c>
    </row>
    <row r="32" spans="1:3">
      <c r="A32" s="3" t="s">
        <v>964</v>
      </c>
    </row>
    <row r="33" spans="1:3">
      <c r="A33" s="4" t="s">
        <v>975</v>
      </c>
      <c r="B33" s="6" t="n">
        <v>8000000</v>
      </c>
    </row>
    <row r="34" spans="1:3">
      <c r="A34" s="4" t="s">
        <v>980</v>
      </c>
    </row>
    <row r="35" spans="1:3">
      <c r="A35" s="3" t="s">
        <v>964</v>
      </c>
    </row>
    <row r="36" spans="1:3">
      <c r="A36" s="4" t="s">
        <v>975</v>
      </c>
      <c r="B36" s="6" t="n">
        <v>18000000</v>
      </c>
    </row>
    <row r="37" spans="1:3">
      <c r="A37" s="4" t="s">
        <v>981</v>
      </c>
    </row>
    <row r="38" spans="1:3">
      <c r="A38" s="3" t="s">
        <v>964</v>
      </c>
    </row>
    <row r="39" spans="1:3">
      <c r="A39" s="4" t="s">
        <v>965</v>
      </c>
      <c r="B39" s="6" t="n">
        <v>42415000</v>
      </c>
    </row>
    <row r="40" spans="1:3">
      <c r="A40" s="4" t="s">
        <v>982</v>
      </c>
    </row>
    <row r="41" spans="1:3">
      <c r="A41" s="3" t="s">
        <v>964</v>
      </c>
    </row>
    <row r="42" spans="1:3">
      <c r="A42" s="4" t="s">
        <v>965</v>
      </c>
      <c r="B42" s="6" t="n">
        <v>5155000</v>
      </c>
    </row>
    <row r="43" spans="1:3">
      <c r="A43" s="4" t="s">
        <v>983</v>
      </c>
    </row>
    <row r="44" spans="1:3">
      <c r="A44" s="3" t="s">
        <v>964</v>
      </c>
    </row>
    <row r="45" spans="1:3">
      <c r="A45" s="4" t="s">
        <v>965</v>
      </c>
      <c r="B45" s="6" t="n">
        <v>5155000</v>
      </c>
    </row>
    <row r="46" spans="1:3">
      <c r="A46" s="4" t="s">
        <v>984</v>
      </c>
    </row>
    <row r="47" spans="1:3">
      <c r="A47" s="3" t="s">
        <v>964</v>
      </c>
    </row>
    <row r="48" spans="1:3">
      <c r="A48" s="4" t="s">
        <v>965</v>
      </c>
      <c r="B48" s="6" t="n">
        <v>10310000</v>
      </c>
    </row>
    <row r="49" spans="1:3">
      <c r="A49" s="4" t="s">
        <v>985</v>
      </c>
    </row>
    <row r="50" spans="1:3">
      <c r="A50" s="3" t="s">
        <v>964</v>
      </c>
    </row>
    <row r="51" spans="1:3">
      <c r="A51" s="4" t="s">
        <v>965</v>
      </c>
      <c r="B51" s="6" t="n">
        <v>8248000</v>
      </c>
    </row>
    <row r="52" spans="1:3">
      <c r="A52" s="4" t="s">
        <v>986</v>
      </c>
    </row>
    <row r="53" spans="1:3">
      <c r="A53" s="3" t="s">
        <v>964</v>
      </c>
    </row>
    <row r="54" spans="1:3">
      <c r="A54" s="4" t="s">
        <v>965</v>
      </c>
      <c r="B54" s="7" t="n">
        <v>1354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987</v>
      </c>
      <c r="B1" s="2" t="s">
        <v>1</v>
      </c>
    </row>
    <row r="2" spans="1:3">
      <c r="B2" s="2" t="s">
        <v>2</v>
      </c>
      <c r="C2" s="2" t="s">
        <v>23</v>
      </c>
    </row>
    <row r="3" spans="1:3">
      <c r="A3" s="3" t="s">
        <v>964</v>
      </c>
    </row>
    <row r="4" spans="1:3">
      <c r="A4" s="4" t="s">
        <v>988</v>
      </c>
      <c r="B4" s="4" t="s">
        <v>348</v>
      </c>
    </row>
    <row r="5" spans="1:3">
      <c r="A5" s="4" t="s">
        <v>44</v>
      </c>
    </row>
    <row r="6" spans="1:3">
      <c r="A6" s="3" t="s">
        <v>964</v>
      </c>
    </row>
    <row r="7" spans="1:3">
      <c r="A7" s="4" t="s">
        <v>989</v>
      </c>
      <c r="B7" s="7" t="n">
        <v>1500000</v>
      </c>
      <c r="C7" s="7" t="n">
        <v>1500000</v>
      </c>
    </row>
    <row r="8" spans="1:3">
      <c r="A8" s="4" t="s">
        <v>990</v>
      </c>
    </row>
    <row r="9" spans="1:3">
      <c r="A9" s="3" t="s">
        <v>964</v>
      </c>
    </row>
    <row r="10" spans="1:3">
      <c r="A10" s="4" t="s">
        <v>975</v>
      </c>
      <c r="B10" s="7" t="n">
        <v>46000000</v>
      </c>
    </row>
    <row r="11" spans="1:3">
      <c r="A11" s="4" t="s">
        <v>991</v>
      </c>
      <c r="B11" s="4" t="s">
        <v>928</v>
      </c>
    </row>
    <row r="12" spans="1:3">
      <c r="A12" s="4" t="s">
        <v>992</v>
      </c>
      <c r="B12" s="4" t="s">
        <v>9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993</v>
      </c>
      <c r="B1" s="2" t="s">
        <v>75</v>
      </c>
      <c r="D1" s="2" t="s">
        <v>1</v>
      </c>
    </row>
    <row r="2" spans="1:6">
      <c r="B2" s="2" t="s">
        <v>2</v>
      </c>
      <c r="C2" s="2" t="s">
        <v>76</v>
      </c>
      <c r="D2" s="2" t="s">
        <v>2</v>
      </c>
      <c r="E2" s="2" t="s">
        <v>76</v>
      </c>
      <c r="F2" s="2" t="s">
        <v>23</v>
      </c>
    </row>
    <row r="3" spans="1:6">
      <c r="A3" s="3" t="s">
        <v>994</v>
      </c>
    </row>
    <row r="4" spans="1:6">
      <c r="A4" s="4" t="s">
        <v>41</v>
      </c>
      <c r="B4" s="7" t="n">
        <v>105401000</v>
      </c>
      <c r="D4" s="7" t="n">
        <v>105401000</v>
      </c>
      <c r="F4" s="7" t="n">
        <v>105401000</v>
      </c>
    </row>
    <row r="5" spans="1:6">
      <c r="A5" s="4" t="s">
        <v>995</v>
      </c>
      <c r="B5" s="6" t="n">
        <v>0</v>
      </c>
      <c r="C5" s="7" t="n">
        <v>0</v>
      </c>
      <c r="D5" s="6" t="n">
        <v>0</v>
      </c>
      <c r="E5" s="7" t="n">
        <v>0</v>
      </c>
    </row>
    <row r="6" spans="1:6">
      <c r="A6" s="4" t="s">
        <v>996</v>
      </c>
      <c r="B6" s="6" t="n">
        <v>7466000</v>
      </c>
      <c r="D6" s="6" t="n">
        <v>7466000</v>
      </c>
    </row>
    <row r="7" spans="1:6">
      <c r="A7" s="4" t="s">
        <v>997</v>
      </c>
      <c r="B7" s="6" t="n">
        <v>-5071000</v>
      </c>
      <c r="D7" s="6" t="n">
        <v>-5071000</v>
      </c>
    </row>
    <row r="8" spans="1:6">
      <c r="A8" s="4" t="s">
        <v>998</v>
      </c>
    </row>
    <row r="9" spans="1:6">
      <c r="A9" s="3" t="s">
        <v>994</v>
      </c>
    </row>
    <row r="10" spans="1:6">
      <c r="A10" s="4" t="s">
        <v>999</v>
      </c>
      <c r="B10" s="6" t="n">
        <v>212000</v>
      </c>
      <c r="C10" s="7" t="n">
        <v>267000</v>
      </c>
      <c r="D10" s="7" t="n">
        <v>425000</v>
      </c>
      <c r="E10" s="7" t="n">
        <v>534000</v>
      </c>
    </row>
    <row r="11" spans="1:6">
      <c r="A11" s="4" t="s">
        <v>1000</v>
      </c>
    </row>
    <row r="12" spans="1:6">
      <c r="A12" s="3" t="s">
        <v>994</v>
      </c>
    </row>
    <row r="13" spans="1:6">
      <c r="A13" s="4" t="s">
        <v>1001</v>
      </c>
      <c r="D13" s="4" t="s">
        <v>1002</v>
      </c>
    </row>
    <row r="14" spans="1:6">
      <c r="A14" s="4" t="s">
        <v>996</v>
      </c>
      <c r="B14" s="6" t="n">
        <v>4100000</v>
      </c>
      <c r="D14" s="7" t="n">
        <v>4100000</v>
      </c>
    </row>
    <row r="15" spans="1:6">
      <c r="A15" s="4" t="s">
        <v>997</v>
      </c>
      <c r="B15" s="6" t="n">
        <v>-3471000</v>
      </c>
      <c r="D15" s="7" t="n">
        <v>-3471000</v>
      </c>
    </row>
    <row r="16" spans="1:6">
      <c r="A16" s="4" t="s">
        <v>1003</v>
      </c>
    </row>
    <row r="17" spans="1:6">
      <c r="A17" s="3" t="s">
        <v>994</v>
      </c>
    </row>
    <row r="18" spans="1:6">
      <c r="A18" s="4" t="s">
        <v>1001</v>
      </c>
      <c r="D18" s="4" t="s">
        <v>1002</v>
      </c>
    </row>
    <row r="19" spans="1:6">
      <c r="A19" s="4" t="s">
        <v>996</v>
      </c>
      <c r="B19" s="6" t="n">
        <v>603000</v>
      </c>
      <c r="D19" s="7" t="n">
        <v>603000</v>
      </c>
    </row>
    <row r="20" spans="1:6">
      <c r="A20" s="4" t="s">
        <v>997</v>
      </c>
      <c r="B20" s="6" t="n">
        <v>-423000</v>
      </c>
      <c r="D20" s="7" t="n">
        <v>-423000</v>
      </c>
    </row>
    <row r="21" spans="1:6">
      <c r="A21" s="4" t="s">
        <v>1004</v>
      </c>
    </row>
    <row r="22" spans="1:6">
      <c r="A22" s="3" t="s">
        <v>994</v>
      </c>
    </row>
    <row r="23" spans="1:6">
      <c r="A23" s="4" t="s">
        <v>1001</v>
      </c>
      <c r="D23" s="4" t="s">
        <v>344</v>
      </c>
    </row>
    <row r="24" spans="1:6">
      <c r="A24" s="4" t="s">
        <v>996</v>
      </c>
      <c r="B24" s="6" t="n">
        <v>2763000</v>
      </c>
      <c r="D24" s="7" t="n">
        <v>2763000</v>
      </c>
    </row>
    <row r="25" spans="1:6">
      <c r="A25" s="4" t="s">
        <v>997</v>
      </c>
      <c r="B25" s="7" t="n">
        <v>-1177000</v>
      </c>
      <c r="D25" s="7" t="n">
        <v>-1177000</v>
      </c>
    </row>
    <row r="26" spans="1:6">
      <c r="A26" s="4" t="s">
        <v>1005</v>
      </c>
    </row>
    <row r="27" spans="1:6">
      <c r="A27" s="3" t="s">
        <v>994</v>
      </c>
    </row>
    <row r="28" spans="1:6">
      <c r="A28" s="4" t="s">
        <v>1001</v>
      </c>
      <c r="D28" s="4" t="s">
        <v>1002</v>
      </c>
    </row>
    <row r="29" spans="1:6">
      <c r="A29" s="4" t="s">
        <v>1006</v>
      </c>
    </row>
    <row r="30" spans="1:6">
      <c r="A30" s="3" t="s">
        <v>994</v>
      </c>
    </row>
    <row r="31" spans="1:6">
      <c r="A31" s="4" t="s">
        <v>1001</v>
      </c>
      <c r="D31" s="4" t="s">
        <v>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6"/>
    <col customWidth="1" max="5" min="5" width="18"/>
    <col customWidth="1" max="6" min="6" width="51"/>
  </cols>
  <sheetData>
    <row r="1" spans="1:6">
      <c r="A1" s="1" t="s">
        <v>128</v>
      </c>
      <c r="B1" s="2" t="s">
        <v>129</v>
      </c>
      <c r="C1" s="2" t="s">
        <v>130</v>
      </c>
      <c r="D1" s="2" t="s">
        <v>131</v>
      </c>
      <c r="E1" s="2" t="s">
        <v>63</v>
      </c>
      <c r="F1" s="2" t="s">
        <v>64</v>
      </c>
    </row>
    <row r="2" spans="1:6">
      <c r="A2" s="4" t="s">
        <v>132</v>
      </c>
      <c r="C2" s="7" t="n">
        <v>79</v>
      </c>
      <c r="D2" s="7" t="n">
        <v>541589</v>
      </c>
      <c r="E2" s="7" t="n">
        <v>339400</v>
      </c>
      <c r="F2" s="7" t="n">
        <v>1705</v>
      </c>
    </row>
    <row r="3" spans="1:6">
      <c r="A3" s="4" t="s">
        <v>133</v>
      </c>
      <c r="C3" s="6" t="n">
        <v>79503552</v>
      </c>
    </row>
    <row r="4" spans="1:6">
      <c r="A4" s="3" t="s">
        <v>134</v>
      </c>
    </row>
    <row r="5" spans="1:6">
      <c r="A5" s="4" t="s">
        <v>135</v>
      </c>
      <c r="C5" s="7" t="n">
        <v>1</v>
      </c>
      <c r="D5" s="6" t="n">
        <v>-22</v>
      </c>
    </row>
    <row r="6" spans="1:6">
      <c r="A6" s="4" t="s">
        <v>136</v>
      </c>
      <c r="C6" s="6" t="n">
        <v>46851</v>
      </c>
    </row>
    <row r="7" spans="1:6">
      <c r="A7" s="4" t="s">
        <v>137</v>
      </c>
      <c r="D7" s="6" t="n">
        <v>46</v>
      </c>
    </row>
    <row r="8" spans="1:6">
      <c r="A8" s="4" t="s">
        <v>138</v>
      </c>
      <c r="D8" s="6" t="n">
        <v>628</v>
      </c>
    </row>
    <row r="9" spans="1:6">
      <c r="A9" s="4" t="s">
        <v>139</v>
      </c>
      <c r="D9" s="6" t="n">
        <v>-1150</v>
      </c>
    </row>
    <row r="10" spans="1:6">
      <c r="A10" s="4" t="s">
        <v>140</v>
      </c>
      <c r="E10" s="6" t="n">
        <v>-15907</v>
      </c>
    </row>
    <row r="11" spans="1:6">
      <c r="A11" s="3" t="s">
        <v>141</v>
      </c>
    </row>
    <row r="12" spans="1:6">
      <c r="A12" s="4" t="s">
        <v>121</v>
      </c>
      <c r="B12" s="7" t="n">
        <v>44299</v>
      </c>
      <c r="E12" s="6" t="n">
        <v>44299</v>
      </c>
    </row>
    <row r="13" spans="1:6">
      <c r="A13" s="4" t="s">
        <v>142</v>
      </c>
      <c r="F13" s="6" t="n">
        <v>-2080</v>
      </c>
    </row>
    <row r="14" spans="1:6">
      <c r="A14" s="4" t="s">
        <v>143</v>
      </c>
      <c r="C14" s="7" t="n">
        <v>80</v>
      </c>
      <c r="D14" s="6" t="n">
        <v>541091</v>
      </c>
      <c r="E14" s="6" t="n">
        <v>367792</v>
      </c>
      <c r="F14" s="6" t="n">
        <v>-375</v>
      </c>
    </row>
    <row r="15" spans="1:6">
      <c r="A15" s="4" t="s">
        <v>144</v>
      </c>
      <c r="C15" s="6" t="n">
        <v>79550403</v>
      </c>
    </row>
    <row r="16" spans="1:6">
      <c r="A16" s="4" t="s">
        <v>145</v>
      </c>
      <c r="B16" s="6" t="n">
        <v>938095</v>
      </c>
      <c r="C16" s="7" t="n">
        <v>80</v>
      </c>
      <c r="D16" s="6" t="n">
        <v>541596</v>
      </c>
      <c r="E16" s="6" t="n">
        <v>398251</v>
      </c>
      <c r="F16" s="6" t="n">
        <v>-1832</v>
      </c>
    </row>
    <row r="17" spans="1:6">
      <c r="A17" s="4" t="s">
        <v>146</v>
      </c>
      <c r="C17" s="6" t="n">
        <v>79566356</v>
      </c>
    </row>
    <row r="18" spans="1:6">
      <c r="A18" s="3" t="s">
        <v>134</v>
      </c>
    </row>
    <row r="19" spans="1:6">
      <c r="A19" s="4" t="s">
        <v>135</v>
      </c>
      <c r="D19" s="6" t="n">
        <v>-6</v>
      </c>
    </row>
    <row r="20" spans="1:6">
      <c r="A20" s="4" t="s">
        <v>136</v>
      </c>
      <c r="C20" s="6" t="n">
        <v>40465</v>
      </c>
    </row>
    <row r="21" spans="1:6">
      <c r="A21" s="4" t="s">
        <v>138</v>
      </c>
      <c r="D21" s="6" t="n">
        <v>98</v>
      </c>
    </row>
    <row r="22" spans="1:6">
      <c r="A22" s="4" t="s">
        <v>140</v>
      </c>
      <c r="E22" s="6" t="n">
        <v>-26266</v>
      </c>
    </row>
    <row r="23" spans="1:6">
      <c r="A23" s="3" t="s">
        <v>141</v>
      </c>
    </row>
    <row r="24" spans="1:6">
      <c r="A24" s="4" t="s">
        <v>121</v>
      </c>
      <c r="B24" s="6" t="n">
        <v>47013</v>
      </c>
      <c r="E24" s="6" t="n">
        <v>47013</v>
      </c>
    </row>
    <row r="25" spans="1:6">
      <c r="A25" s="4" t="s">
        <v>142</v>
      </c>
      <c r="F25" s="6" t="n">
        <v>12806</v>
      </c>
    </row>
    <row r="26" spans="1:6">
      <c r="A26" s="4" t="s">
        <v>147</v>
      </c>
      <c r="B26" s="7" t="n">
        <v>971740</v>
      </c>
      <c r="C26" s="7" t="n">
        <v>80</v>
      </c>
      <c r="D26" s="7" t="n">
        <v>541688</v>
      </c>
      <c r="E26" s="7" t="n">
        <v>418998</v>
      </c>
      <c r="F26" s="7" t="n">
        <v>10974</v>
      </c>
    </row>
    <row r="27" spans="1:6">
      <c r="A27" s="4" t="s">
        <v>148</v>
      </c>
      <c r="C27" s="6" t="n">
        <v>796068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1007</v>
      </c>
      <c r="B1" s="2" t="s">
        <v>75</v>
      </c>
      <c r="D1" s="2" t="s">
        <v>1</v>
      </c>
      <c r="F1" s="2" t="s">
        <v>446</v>
      </c>
    </row>
    <row r="2" spans="1:6">
      <c r="B2" s="2" t="s">
        <v>2</v>
      </c>
      <c r="C2" s="2" t="s">
        <v>76</v>
      </c>
      <c r="D2" s="2" t="s">
        <v>2</v>
      </c>
      <c r="E2" s="2" t="s">
        <v>76</v>
      </c>
      <c r="F2" s="2" t="s">
        <v>23</v>
      </c>
    </row>
    <row r="3" spans="1:6">
      <c r="A3" s="3" t="s">
        <v>1008</v>
      </c>
    </row>
    <row r="4" spans="1:6">
      <c r="A4" s="4" t="s">
        <v>490</v>
      </c>
      <c r="B4" s="7" t="n">
        <v>11856</v>
      </c>
      <c r="C4" s="7" t="n">
        <v>10529</v>
      </c>
      <c r="D4" s="7" t="n">
        <v>12000</v>
      </c>
      <c r="E4" s="7" t="n">
        <v>10341</v>
      </c>
      <c r="F4" s="7" t="n">
        <v>10341</v>
      </c>
    </row>
    <row r="5" spans="1:6">
      <c r="A5" s="4" t="s">
        <v>1009</v>
      </c>
      <c r="B5" s="6" t="n">
        <v>1309</v>
      </c>
      <c r="C5" s="6" t="n">
        <v>1144</v>
      </c>
      <c r="D5" s="6" t="n">
        <v>2087</v>
      </c>
      <c r="E5" s="6" t="n">
        <v>2189</v>
      </c>
    </row>
    <row r="6" spans="1:6">
      <c r="A6" s="4" t="s">
        <v>1010</v>
      </c>
      <c r="B6" s="6" t="n">
        <v>-972</v>
      </c>
      <c r="C6" s="6" t="n">
        <v>-738</v>
      </c>
      <c r="D6" s="6" t="n">
        <v>-1894</v>
      </c>
      <c r="E6" s="6" t="n">
        <v>-1595</v>
      </c>
    </row>
    <row r="7" spans="1:6">
      <c r="A7" s="4" t="s">
        <v>494</v>
      </c>
      <c r="B7" s="7" t="n">
        <v>12193</v>
      </c>
      <c r="C7" s="7" t="n">
        <v>10935</v>
      </c>
      <c r="D7" s="7" t="n">
        <v>12193</v>
      </c>
      <c r="E7" s="7" t="n">
        <v>10935</v>
      </c>
      <c r="F7" s="7" t="n">
        <v>12000</v>
      </c>
    </row>
    <row r="8" spans="1:6">
      <c r="A8" s="4" t="s">
        <v>333</v>
      </c>
    </row>
    <row r="9" spans="1:6">
      <c r="A9" s="3" t="s">
        <v>1008</v>
      </c>
    </row>
    <row r="10" spans="1:6">
      <c r="A10" s="4" t="s">
        <v>1011</v>
      </c>
      <c r="D10" s="4" t="s">
        <v>1012</v>
      </c>
      <c r="F10" s="4" t="s">
        <v>1013</v>
      </c>
    </row>
    <row r="11" spans="1:6">
      <c r="A11" s="4" t="s">
        <v>1014</v>
      </c>
      <c r="D11" s="4" t="s">
        <v>1015</v>
      </c>
      <c r="F11" s="4" t="s">
        <v>1016</v>
      </c>
    </row>
    <row r="12" spans="1:6">
      <c r="A12" s="4" t="s">
        <v>946</v>
      </c>
    </row>
    <row r="13" spans="1:6">
      <c r="A13" s="3" t="s">
        <v>1008</v>
      </c>
    </row>
    <row r="14" spans="1:6">
      <c r="A14" s="4" t="s">
        <v>1011</v>
      </c>
      <c r="D14" s="4" t="s">
        <v>1017</v>
      </c>
      <c r="F14" s="4" t="s">
        <v>1018</v>
      </c>
    </row>
    <row r="15" spans="1:6">
      <c r="A15" s="4" t="s">
        <v>1014</v>
      </c>
      <c r="D15" s="4" t="s">
        <v>1019</v>
      </c>
      <c r="F15" s="4" t="s">
        <v>10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020</v>
      </c>
      <c r="B1" s="2" t="s">
        <v>2</v>
      </c>
      <c r="C1" s="2" t="s">
        <v>23</v>
      </c>
    </row>
    <row r="2" spans="1:3">
      <c r="A2" s="3" t="s">
        <v>233</v>
      </c>
    </row>
    <row r="3" spans="1:3">
      <c r="A3" s="4" t="s">
        <v>1021</v>
      </c>
      <c r="B3" s="7" t="n">
        <v>1800</v>
      </c>
      <c r="C3" s="7" t="n">
        <v>1800</v>
      </c>
    </row>
    <row r="4" spans="1:3">
      <c r="A4" s="4" t="s">
        <v>1022</v>
      </c>
      <c r="B4" s="7" t="n">
        <v>188</v>
      </c>
      <c r="C4" s="7" t="n">
        <v>1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23</v>
      </c>
      <c r="B1" s="2" t="s">
        <v>75</v>
      </c>
      <c r="D1" s="2" t="s">
        <v>1</v>
      </c>
    </row>
    <row r="2" spans="1:6">
      <c r="B2" s="2" t="s">
        <v>2</v>
      </c>
      <c r="C2" s="2" t="s">
        <v>76</v>
      </c>
      <c r="D2" s="2" t="s">
        <v>2</v>
      </c>
      <c r="E2" s="2" t="s">
        <v>76</v>
      </c>
      <c r="F2" s="2" t="s">
        <v>23</v>
      </c>
    </row>
    <row r="3" spans="1:6">
      <c r="A3" s="3" t="s">
        <v>1024</v>
      </c>
    </row>
    <row r="4" spans="1:6">
      <c r="A4" s="4" t="s">
        <v>419</v>
      </c>
      <c r="B4" s="7" t="n">
        <v>0</v>
      </c>
      <c r="C4" s="7" t="n">
        <v>0</v>
      </c>
      <c r="D4" s="7" t="n">
        <v>0</v>
      </c>
      <c r="E4" s="7" t="n">
        <v>424</v>
      </c>
    </row>
    <row r="5" spans="1:6">
      <c r="A5" s="3" t="s">
        <v>1025</v>
      </c>
    </row>
    <row r="6" spans="1:6">
      <c r="A6" s="4" t="s">
        <v>30</v>
      </c>
      <c r="B6" s="6" t="n">
        <v>1099944</v>
      </c>
      <c r="D6" s="6" t="n">
        <v>1099944</v>
      </c>
      <c r="F6" s="7" t="n">
        <v>1010556</v>
      </c>
    </row>
    <row r="7" spans="1:6">
      <c r="A7" s="4" t="s">
        <v>420</v>
      </c>
    </row>
    <row r="8" spans="1:6">
      <c r="A8" s="3" t="s">
        <v>1025</v>
      </c>
    </row>
    <row r="9" spans="1:6">
      <c r="A9" s="4" t="s">
        <v>30</v>
      </c>
      <c r="B9" s="6" t="n">
        <v>531480</v>
      </c>
      <c r="D9" s="6" t="n">
        <v>531480</v>
      </c>
      <c r="F9" s="6" t="n">
        <v>449980</v>
      </c>
    </row>
    <row r="10" spans="1:6">
      <c r="A10" s="4" t="s">
        <v>421</v>
      </c>
    </row>
    <row r="11" spans="1:6">
      <c r="A11" s="3" t="s">
        <v>1025</v>
      </c>
    </row>
    <row r="12" spans="1:6">
      <c r="A12" s="4" t="s">
        <v>30</v>
      </c>
      <c r="B12" s="6" t="n">
        <v>505010</v>
      </c>
      <c r="D12" s="6" t="n">
        <v>505010</v>
      </c>
      <c r="F12" s="6" t="n">
        <v>498047</v>
      </c>
    </row>
    <row r="13" spans="1:6">
      <c r="A13" s="4" t="s">
        <v>422</v>
      </c>
    </row>
    <row r="14" spans="1:6">
      <c r="A14" s="3" t="s">
        <v>1025</v>
      </c>
    </row>
    <row r="15" spans="1:6">
      <c r="A15" s="4" t="s">
        <v>30</v>
      </c>
      <c r="B15" s="6" t="n">
        <v>3713</v>
      </c>
      <c r="D15" s="6" t="n">
        <v>3713</v>
      </c>
      <c r="F15" s="6" t="n">
        <v>3749</v>
      </c>
    </row>
    <row r="16" spans="1:6">
      <c r="A16" s="4" t="s">
        <v>423</v>
      </c>
    </row>
    <row r="17" spans="1:6">
      <c r="A17" s="3" t="s">
        <v>1025</v>
      </c>
    </row>
    <row r="18" spans="1:6">
      <c r="A18" s="4" t="s">
        <v>30</v>
      </c>
      <c r="B18" s="6" t="n">
        <v>46200</v>
      </c>
      <c r="D18" s="6" t="n">
        <v>46200</v>
      </c>
      <c r="F18" s="6" t="n">
        <v>45511</v>
      </c>
    </row>
    <row r="19" spans="1:6">
      <c r="A19" s="4" t="s">
        <v>1026</v>
      </c>
    </row>
    <row r="20" spans="1:6">
      <c r="A20" s="3" t="s">
        <v>1025</v>
      </c>
    </row>
    <row r="21" spans="1:6">
      <c r="A21" s="4" t="s">
        <v>30</v>
      </c>
      <c r="B21" s="6" t="n">
        <v>13541</v>
      </c>
      <c r="D21" s="6" t="n">
        <v>13541</v>
      </c>
      <c r="F21" s="6" t="n">
        <v>13269</v>
      </c>
    </row>
    <row r="22" spans="1:6">
      <c r="A22" s="4" t="s">
        <v>1027</v>
      </c>
    </row>
    <row r="23" spans="1:6">
      <c r="A23" s="3" t="s">
        <v>1025</v>
      </c>
    </row>
    <row r="24" spans="1:6">
      <c r="A24" s="4" t="s">
        <v>30</v>
      </c>
      <c r="B24" s="6" t="n">
        <v>531480</v>
      </c>
      <c r="D24" s="6" t="n">
        <v>531480</v>
      </c>
      <c r="F24" s="6" t="n">
        <v>449980</v>
      </c>
    </row>
    <row r="25" spans="1:6">
      <c r="A25" s="4" t="s">
        <v>1028</v>
      </c>
    </row>
    <row r="26" spans="1:6">
      <c r="A26" s="3" t="s">
        <v>1025</v>
      </c>
    </row>
    <row r="27" spans="1:6">
      <c r="A27" s="4" t="s">
        <v>30</v>
      </c>
      <c r="B27" s="6" t="n">
        <v>505010</v>
      </c>
      <c r="D27" s="6" t="n">
        <v>505010</v>
      </c>
      <c r="F27" s="6" t="n">
        <v>498047</v>
      </c>
    </row>
    <row r="28" spans="1:6">
      <c r="A28" s="4" t="s">
        <v>1029</v>
      </c>
    </row>
    <row r="29" spans="1:6">
      <c r="A29" s="3" t="s">
        <v>1025</v>
      </c>
    </row>
    <row r="30" spans="1:6">
      <c r="A30" s="4" t="s">
        <v>30</v>
      </c>
      <c r="B30" s="6" t="n">
        <v>3713</v>
      </c>
      <c r="D30" s="6" t="n">
        <v>3713</v>
      </c>
      <c r="F30" s="6" t="n">
        <v>3749</v>
      </c>
    </row>
    <row r="31" spans="1:6">
      <c r="A31" s="4" t="s">
        <v>1030</v>
      </c>
    </row>
    <row r="32" spans="1:6">
      <c r="A32" s="3" t="s">
        <v>1025</v>
      </c>
    </row>
    <row r="33" spans="1:6">
      <c r="A33" s="4" t="s">
        <v>30</v>
      </c>
      <c r="B33" s="6" t="n">
        <v>46200</v>
      </c>
      <c r="D33" s="6" t="n">
        <v>46200</v>
      </c>
      <c r="F33" s="6" t="n">
        <v>45511</v>
      </c>
    </row>
    <row r="34" spans="1:6">
      <c r="A34" s="4" t="s">
        <v>1031</v>
      </c>
    </row>
    <row r="35" spans="1:6">
      <c r="A35" s="3" t="s">
        <v>1025</v>
      </c>
    </row>
    <row r="36" spans="1:6">
      <c r="A36" s="4" t="s">
        <v>30</v>
      </c>
      <c r="B36" s="6" t="n">
        <v>13541</v>
      </c>
      <c r="D36" s="6" t="n">
        <v>13541</v>
      </c>
      <c r="F36" s="6" t="n">
        <v>13269</v>
      </c>
    </row>
    <row r="37" spans="1:6">
      <c r="A37" s="4" t="s">
        <v>1032</v>
      </c>
    </row>
    <row r="38" spans="1:6">
      <c r="A38" s="3" t="s">
        <v>1025</v>
      </c>
    </row>
    <row r="39" spans="1:6">
      <c r="A39" s="4" t="s">
        <v>1033</v>
      </c>
      <c r="B39" s="6" t="n">
        <v>0</v>
      </c>
      <c r="D39" s="6" t="n">
        <v>0</v>
      </c>
      <c r="F39" s="6" t="n">
        <v>0</v>
      </c>
    </row>
    <row r="40" spans="1:6">
      <c r="A40" s="4" t="s">
        <v>1034</v>
      </c>
    </row>
    <row r="41" spans="1:6">
      <c r="A41" s="3" t="s">
        <v>1025</v>
      </c>
    </row>
    <row r="42" spans="1:6">
      <c r="A42" s="4" t="s">
        <v>30</v>
      </c>
      <c r="B42" s="6" t="n">
        <v>0</v>
      </c>
      <c r="D42" s="6" t="n">
        <v>0</v>
      </c>
      <c r="F42" s="6" t="n">
        <v>0</v>
      </c>
    </row>
    <row r="43" spans="1:6">
      <c r="A43" s="4" t="s">
        <v>1035</v>
      </c>
    </row>
    <row r="44" spans="1:6">
      <c r="A44" s="3" t="s">
        <v>1025</v>
      </c>
    </row>
    <row r="45" spans="1:6">
      <c r="A45" s="4" t="s">
        <v>30</v>
      </c>
      <c r="B45" s="6" t="n">
        <v>0</v>
      </c>
      <c r="D45" s="6" t="n">
        <v>0</v>
      </c>
      <c r="F45" s="6" t="n">
        <v>0</v>
      </c>
    </row>
    <row r="46" spans="1:6">
      <c r="A46" s="4" t="s">
        <v>1036</v>
      </c>
    </row>
    <row r="47" spans="1:6">
      <c r="A47" s="3" t="s">
        <v>1025</v>
      </c>
    </row>
    <row r="48" spans="1:6">
      <c r="A48" s="4" t="s">
        <v>30</v>
      </c>
      <c r="B48" s="6" t="n">
        <v>0</v>
      </c>
      <c r="D48" s="6" t="n">
        <v>0</v>
      </c>
      <c r="F48" s="6" t="n">
        <v>0</v>
      </c>
    </row>
    <row r="49" spans="1:6">
      <c r="A49" s="4" t="s">
        <v>1037</v>
      </c>
    </row>
    <row r="50" spans="1:6">
      <c r="A50" s="3" t="s">
        <v>1025</v>
      </c>
    </row>
    <row r="51" spans="1:6">
      <c r="A51" s="4" t="s">
        <v>30</v>
      </c>
      <c r="B51" s="6" t="n">
        <v>0</v>
      </c>
      <c r="D51" s="6" t="n">
        <v>0</v>
      </c>
      <c r="F51" s="6" t="n">
        <v>0</v>
      </c>
    </row>
    <row r="52" spans="1:6">
      <c r="A52" s="4" t="s">
        <v>1038</v>
      </c>
    </row>
    <row r="53" spans="1:6">
      <c r="A53" s="3" t="s">
        <v>1025</v>
      </c>
    </row>
    <row r="54" spans="1:6">
      <c r="A54" s="4" t="s">
        <v>30</v>
      </c>
      <c r="B54" s="6" t="n">
        <v>13541</v>
      </c>
      <c r="D54" s="6" t="n">
        <v>13541</v>
      </c>
      <c r="F54" s="6" t="n">
        <v>13269</v>
      </c>
    </row>
    <row r="55" spans="1:6">
      <c r="A55" s="4" t="s">
        <v>1039</v>
      </c>
    </row>
    <row r="56" spans="1:6">
      <c r="A56" s="3" t="s">
        <v>1025</v>
      </c>
    </row>
    <row r="57" spans="1:6">
      <c r="A57" s="4" t="s">
        <v>1033</v>
      </c>
      <c r="B57" s="6" t="n">
        <v>9092</v>
      </c>
      <c r="D57" s="6" t="n">
        <v>9092</v>
      </c>
      <c r="F57" s="6" t="n">
        <v>2680</v>
      </c>
    </row>
    <row r="58" spans="1:6">
      <c r="A58" s="4" t="s">
        <v>1040</v>
      </c>
    </row>
    <row r="59" spans="1:6">
      <c r="A59" s="3" t="s">
        <v>1025</v>
      </c>
    </row>
    <row r="60" spans="1:6">
      <c r="A60" s="4" t="s">
        <v>30</v>
      </c>
      <c r="B60" s="6" t="n">
        <v>531480</v>
      </c>
      <c r="D60" s="6" t="n">
        <v>531480</v>
      </c>
      <c r="F60" s="6" t="n">
        <v>449980</v>
      </c>
    </row>
    <row r="61" spans="1:6">
      <c r="A61" s="4" t="s">
        <v>1041</v>
      </c>
    </row>
    <row r="62" spans="1:6">
      <c r="A62" s="3" t="s">
        <v>1025</v>
      </c>
    </row>
    <row r="63" spans="1:6">
      <c r="A63" s="4" t="s">
        <v>30</v>
      </c>
      <c r="B63" s="6" t="n">
        <v>505010</v>
      </c>
      <c r="D63" s="6" t="n">
        <v>505010</v>
      </c>
      <c r="F63" s="6" t="n">
        <v>498047</v>
      </c>
    </row>
    <row r="64" spans="1:6">
      <c r="A64" s="4" t="s">
        <v>1042</v>
      </c>
    </row>
    <row r="65" spans="1:6">
      <c r="A65" s="3" t="s">
        <v>1025</v>
      </c>
    </row>
    <row r="66" spans="1:6">
      <c r="A66" s="4" t="s">
        <v>30</v>
      </c>
      <c r="B66" s="6" t="n">
        <v>3713</v>
      </c>
      <c r="D66" s="6" t="n">
        <v>3713</v>
      </c>
      <c r="F66" s="6" t="n">
        <v>3749</v>
      </c>
    </row>
    <row r="67" spans="1:6">
      <c r="A67" s="4" t="s">
        <v>1043</v>
      </c>
    </row>
    <row r="68" spans="1:6">
      <c r="A68" s="3" t="s">
        <v>1025</v>
      </c>
    </row>
    <row r="69" spans="1:6">
      <c r="A69" s="4" t="s">
        <v>30</v>
      </c>
      <c r="B69" s="6" t="n">
        <v>44966</v>
      </c>
      <c r="D69" s="6" t="n">
        <v>44966</v>
      </c>
      <c r="F69" s="6" t="n">
        <v>44345</v>
      </c>
    </row>
    <row r="70" spans="1:6">
      <c r="A70" s="4" t="s">
        <v>1044</v>
      </c>
    </row>
    <row r="71" spans="1:6">
      <c r="A71" s="3" t="s">
        <v>1025</v>
      </c>
    </row>
    <row r="72" spans="1:6">
      <c r="A72" s="4" t="s">
        <v>30</v>
      </c>
      <c r="B72" s="6" t="n">
        <v>0</v>
      </c>
      <c r="D72" s="6" t="n">
        <v>0</v>
      </c>
      <c r="F72" s="6" t="n">
        <v>0</v>
      </c>
    </row>
    <row r="73" spans="1:6">
      <c r="A73" s="4" t="s">
        <v>1045</v>
      </c>
    </row>
    <row r="74" spans="1:6">
      <c r="A74" s="3" t="s">
        <v>1025</v>
      </c>
    </row>
    <row r="75" spans="1:6">
      <c r="A75" s="4" t="s">
        <v>1033</v>
      </c>
      <c r="B75" s="6" t="n">
        <v>0</v>
      </c>
      <c r="D75" s="6" t="n">
        <v>0</v>
      </c>
      <c r="F75" s="6" t="n">
        <v>0</v>
      </c>
    </row>
    <row r="76" spans="1:6">
      <c r="A76" s="4" t="s">
        <v>1046</v>
      </c>
    </row>
    <row r="77" spans="1:6">
      <c r="A77" s="3" t="s">
        <v>1025</v>
      </c>
    </row>
    <row r="78" spans="1:6">
      <c r="A78" s="4" t="s">
        <v>30</v>
      </c>
      <c r="B78" s="6" t="n">
        <v>0</v>
      </c>
      <c r="D78" s="6" t="n">
        <v>0</v>
      </c>
      <c r="F78" s="6" t="n">
        <v>0</v>
      </c>
    </row>
    <row r="79" spans="1:6">
      <c r="A79" s="4" t="s">
        <v>1047</v>
      </c>
    </row>
    <row r="80" spans="1:6">
      <c r="A80" s="3" t="s">
        <v>1025</v>
      </c>
    </row>
    <row r="81" spans="1:6">
      <c r="A81" s="4" t="s">
        <v>30</v>
      </c>
      <c r="B81" s="6" t="n">
        <v>0</v>
      </c>
      <c r="D81" s="6" t="n">
        <v>0</v>
      </c>
      <c r="F81" s="6" t="n">
        <v>0</v>
      </c>
    </row>
    <row r="82" spans="1:6">
      <c r="A82" s="4" t="s">
        <v>1048</v>
      </c>
    </row>
    <row r="83" spans="1:6">
      <c r="A83" s="3" t="s">
        <v>1025</v>
      </c>
    </row>
    <row r="84" spans="1:6">
      <c r="A84" s="4" t="s">
        <v>30</v>
      </c>
      <c r="B84" s="6" t="n">
        <v>0</v>
      </c>
      <c r="D84" s="6" t="n">
        <v>0</v>
      </c>
      <c r="F84" s="6" t="n">
        <v>0</v>
      </c>
    </row>
    <row r="85" spans="1:6">
      <c r="A85" s="4" t="s">
        <v>1049</v>
      </c>
    </row>
    <row r="86" spans="1:6">
      <c r="A86" s="3" t="s">
        <v>1025</v>
      </c>
    </row>
    <row r="87" spans="1:6">
      <c r="A87" s="4" t="s">
        <v>30</v>
      </c>
      <c r="B87" s="6" t="n">
        <v>1234</v>
      </c>
      <c r="D87" s="6" t="n">
        <v>1234</v>
      </c>
      <c r="F87" s="6" t="n">
        <v>1166</v>
      </c>
    </row>
    <row r="88" spans="1:6">
      <c r="A88" s="4" t="s">
        <v>1050</v>
      </c>
    </row>
    <row r="89" spans="1:6">
      <c r="A89" s="3" t="s">
        <v>1025</v>
      </c>
    </row>
    <row r="90" spans="1:6">
      <c r="A90" s="4" t="s">
        <v>30</v>
      </c>
      <c r="B90" s="6" t="n">
        <v>0</v>
      </c>
      <c r="D90" s="6" t="n">
        <v>0</v>
      </c>
      <c r="F90" s="6" t="n">
        <v>0</v>
      </c>
    </row>
    <row r="91" spans="1:6">
      <c r="A91" s="4" t="s">
        <v>1051</v>
      </c>
    </row>
    <row r="92" spans="1:6">
      <c r="A92" s="3" t="s">
        <v>1025</v>
      </c>
    </row>
    <row r="93" spans="1:6">
      <c r="A93" s="4" t="s">
        <v>1033</v>
      </c>
      <c r="B93" s="7" t="n">
        <v>9092</v>
      </c>
      <c r="D93" s="7" t="n">
        <v>9092</v>
      </c>
      <c r="F93" s="7" t="n">
        <v>26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2</v>
      </c>
      <c r="B1" s="2" t="s">
        <v>1</v>
      </c>
    </row>
    <row r="2" spans="1:3">
      <c r="B2" s="2" t="s">
        <v>2</v>
      </c>
      <c r="C2" s="2" t="s">
        <v>76</v>
      </c>
    </row>
    <row r="3" spans="1:3">
      <c r="A3" s="3" t="s">
        <v>1053</v>
      </c>
    </row>
    <row r="4" spans="1:3">
      <c r="A4" s="4" t="s">
        <v>1054</v>
      </c>
      <c r="B4" s="7" t="n">
        <v>1166</v>
      </c>
      <c r="C4" s="7" t="n">
        <v>1178</v>
      </c>
    </row>
    <row r="5" spans="1:3">
      <c r="A5" s="4" t="s">
        <v>1055</v>
      </c>
      <c r="B5" s="6" t="n">
        <v>68</v>
      </c>
      <c r="C5" s="6" t="n">
        <v>-32</v>
      </c>
    </row>
    <row r="6" spans="1:3">
      <c r="A6" s="4" t="s">
        <v>1056</v>
      </c>
      <c r="B6" s="7" t="n">
        <v>1234</v>
      </c>
      <c r="C6" s="7" t="n">
        <v>11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7</v>
      </c>
      <c r="B1" s="2" t="s">
        <v>2</v>
      </c>
      <c r="C1" s="2" t="s">
        <v>23</v>
      </c>
    </row>
    <row r="2" spans="1:3">
      <c r="A2" s="4" t="s">
        <v>1058</v>
      </c>
    </row>
    <row r="3" spans="1:3">
      <c r="A3" s="3" t="s">
        <v>1025</v>
      </c>
    </row>
    <row r="4" spans="1:3">
      <c r="A4" s="4" t="s">
        <v>1059</v>
      </c>
      <c r="B4" s="7" t="n">
        <v>39661</v>
      </c>
      <c r="C4" s="7" t="n">
        <v>18251</v>
      </c>
    </row>
    <row r="5" spans="1:3">
      <c r="A5" s="4" t="s">
        <v>1060</v>
      </c>
    </row>
    <row r="6" spans="1:3">
      <c r="A6" s="3" t="s">
        <v>1025</v>
      </c>
    </row>
    <row r="7" spans="1:3">
      <c r="A7" s="4" t="s">
        <v>1059</v>
      </c>
      <c r="B7" s="6" t="n">
        <v>16230</v>
      </c>
      <c r="C7" s="6" t="n">
        <v>9366</v>
      </c>
    </row>
    <row r="8" spans="1:3">
      <c r="A8" s="4" t="s">
        <v>1061</v>
      </c>
    </row>
    <row r="9" spans="1:3">
      <c r="A9" s="3" t="s">
        <v>1025</v>
      </c>
    </row>
    <row r="10" spans="1:3">
      <c r="A10" s="4" t="s">
        <v>1059</v>
      </c>
      <c r="B10" s="6" t="n">
        <v>4451</v>
      </c>
      <c r="C10" s="6" t="n">
        <v>15540</v>
      </c>
    </row>
    <row r="11" spans="1:3">
      <c r="A11" s="4" t="s">
        <v>1062</v>
      </c>
    </row>
    <row r="12" spans="1:3">
      <c r="A12" s="3" t="s">
        <v>1025</v>
      </c>
    </row>
    <row r="13" spans="1:3">
      <c r="A13" s="4" t="s">
        <v>1059</v>
      </c>
      <c r="B13" s="6" t="n">
        <v>161</v>
      </c>
      <c r="C13" s="6" t="n">
        <v>391</v>
      </c>
    </row>
    <row r="14" spans="1:3">
      <c r="A14" s="4" t="s">
        <v>1063</v>
      </c>
    </row>
    <row r="15" spans="1:3">
      <c r="A15" s="3" t="s">
        <v>1025</v>
      </c>
    </row>
    <row r="16" spans="1:3">
      <c r="A16" s="4" t="s">
        <v>1059</v>
      </c>
      <c r="B16" s="6" t="n">
        <v>307</v>
      </c>
      <c r="C16" s="6" t="n">
        <v>348</v>
      </c>
    </row>
    <row r="17" spans="1:3">
      <c r="A17" s="4" t="s">
        <v>1064</v>
      </c>
    </row>
    <row r="18" spans="1:3">
      <c r="A18" s="3" t="s">
        <v>1025</v>
      </c>
    </row>
    <row r="19" spans="1:3">
      <c r="A19" s="4" t="s">
        <v>1059</v>
      </c>
      <c r="B19" s="6" t="n">
        <v>6964</v>
      </c>
      <c r="C19" s="6" t="n">
        <v>18308</v>
      </c>
    </row>
    <row r="20" spans="1:3">
      <c r="A20" s="4" t="s">
        <v>1065</v>
      </c>
    </row>
    <row r="21" spans="1:3">
      <c r="A21" s="3" t="s">
        <v>1025</v>
      </c>
    </row>
    <row r="22" spans="1:3">
      <c r="A22" s="4" t="s">
        <v>1059</v>
      </c>
      <c r="B22" s="6" t="n">
        <v>0</v>
      </c>
      <c r="C22" s="6" t="n">
        <v>0</v>
      </c>
    </row>
    <row r="23" spans="1:3">
      <c r="A23" s="4" t="s">
        <v>1066</v>
      </c>
    </row>
    <row r="24" spans="1:3">
      <c r="A24" s="3" t="s">
        <v>1025</v>
      </c>
    </row>
    <row r="25" spans="1:3">
      <c r="A25" s="4" t="s">
        <v>1059</v>
      </c>
      <c r="B25" s="6" t="n">
        <v>0</v>
      </c>
      <c r="C25" s="6" t="n">
        <v>0</v>
      </c>
    </row>
    <row r="26" spans="1:3">
      <c r="A26" s="4" t="s">
        <v>1067</v>
      </c>
    </row>
    <row r="27" spans="1:3">
      <c r="A27" s="3" t="s">
        <v>1025</v>
      </c>
    </row>
    <row r="28" spans="1:3">
      <c r="A28" s="4" t="s">
        <v>1059</v>
      </c>
      <c r="B28" s="6" t="n">
        <v>0</v>
      </c>
      <c r="C28" s="6" t="n">
        <v>0</v>
      </c>
    </row>
    <row r="29" spans="1:3">
      <c r="A29" s="4" t="s">
        <v>1068</v>
      </c>
    </row>
    <row r="30" spans="1:3">
      <c r="A30" s="3" t="s">
        <v>1025</v>
      </c>
    </row>
    <row r="31" spans="1:3">
      <c r="A31" s="4" t="s">
        <v>1059</v>
      </c>
      <c r="B31" s="6" t="n">
        <v>0</v>
      </c>
      <c r="C31" s="6" t="n">
        <v>0</v>
      </c>
    </row>
    <row r="32" spans="1:3">
      <c r="A32" s="4" t="s">
        <v>1069</v>
      </c>
    </row>
    <row r="33" spans="1:3">
      <c r="A33" s="3" t="s">
        <v>1025</v>
      </c>
    </row>
    <row r="34" spans="1:3">
      <c r="A34" s="4" t="s">
        <v>1059</v>
      </c>
      <c r="B34" s="6" t="n">
        <v>0</v>
      </c>
      <c r="C34" s="6" t="n">
        <v>0</v>
      </c>
    </row>
    <row r="35" spans="1:3">
      <c r="A35" s="4" t="s">
        <v>1070</v>
      </c>
    </row>
    <row r="36" spans="1:3">
      <c r="A36" s="3" t="s">
        <v>1025</v>
      </c>
    </row>
    <row r="37" spans="1:3">
      <c r="A37" s="4" t="s">
        <v>1059</v>
      </c>
      <c r="B37" s="6" t="n">
        <v>0</v>
      </c>
      <c r="C37" s="6" t="n">
        <v>0</v>
      </c>
    </row>
    <row r="38" spans="1:3">
      <c r="A38" s="4" t="s">
        <v>1071</v>
      </c>
    </row>
    <row r="39" spans="1:3">
      <c r="A39" s="3" t="s">
        <v>1025</v>
      </c>
    </row>
    <row r="40" spans="1:3">
      <c r="A40" s="4" t="s">
        <v>1059</v>
      </c>
      <c r="B40" s="6" t="n">
        <v>0</v>
      </c>
      <c r="C40" s="6" t="n">
        <v>0</v>
      </c>
    </row>
    <row r="41" spans="1:3">
      <c r="A41" s="4" t="s">
        <v>1072</v>
      </c>
    </row>
    <row r="42" spans="1:3">
      <c r="A42" s="3" t="s">
        <v>1025</v>
      </c>
    </row>
    <row r="43" spans="1:3">
      <c r="A43" s="4" t="s">
        <v>1059</v>
      </c>
      <c r="B43" s="6" t="n">
        <v>0</v>
      </c>
      <c r="C43" s="6" t="n">
        <v>0</v>
      </c>
    </row>
    <row r="44" spans="1:3">
      <c r="A44" s="4" t="s">
        <v>1073</v>
      </c>
    </row>
    <row r="45" spans="1:3">
      <c r="A45" s="3" t="s">
        <v>1025</v>
      </c>
    </row>
    <row r="46" spans="1:3">
      <c r="A46" s="4" t="s">
        <v>1059</v>
      </c>
      <c r="B46" s="6" t="n">
        <v>0</v>
      </c>
      <c r="C46" s="6" t="n">
        <v>0</v>
      </c>
    </row>
    <row r="47" spans="1:3">
      <c r="A47" s="4" t="s">
        <v>1074</v>
      </c>
    </row>
    <row r="48" spans="1:3">
      <c r="A48" s="3" t="s">
        <v>1025</v>
      </c>
    </row>
    <row r="49" spans="1:3">
      <c r="A49" s="4" t="s">
        <v>1059</v>
      </c>
      <c r="B49" s="6" t="n">
        <v>0</v>
      </c>
      <c r="C49" s="6" t="n">
        <v>0</v>
      </c>
    </row>
    <row r="50" spans="1:3">
      <c r="A50" s="4" t="s">
        <v>1075</v>
      </c>
    </row>
    <row r="51" spans="1:3">
      <c r="A51" s="3" t="s">
        <v>1025</v>
      </c>
    </row>
    <row r="52" spans="1:3">
      <c r="A52" s="4" t="s">
        <v>1059</v>
      </c>
      <c r="B52" s="6" t="n">
        <v>307</v>
      </c>
      <c r="C52" s="6" t="n">
        <v>348</v>
      </c>
    </row>
    <row r="53" spans="1:3">
      <c r="A53" s="4" t="s">
        <v>1076</v>
      </c>
    </row>
    <row r="54" spans="1:3">
      <c r="A54" s="3" t="s">
        <v>1025</v>
      </c>
    </row>
    <row r="55" spans="1:3">
      <c r="A55" s="4" t="s">
        <v>1059</v>
      </c>
      <c r="B55" s="6" t="n">
        <v>0</v>
      </c>
      <c r="C55" s="6" t="n">
        <v>0</v>
      </c>
    </row>
    <row r="56" spans="1:3">
      <c r="A56" s="4" t="s">
        <v>1077</v>
      </c>
    </row>
    <row r="57" spans="1:3">
      <c r="A57" s="3" t="s">
        <v>1025</v>
      </c>
    </row>
    <row r="58" spans="1:3">
      <c r="A58" s="4" t="s">
        <v>1059</v>
      </c>
      <c r="B58" s="6" t="n">
        <v>39661</v>
      </c>
      <c r="C58" s="6" t="n">
        <v>18251</v>
      </c>
    </row>
    <row r="59" spans="1:3">
      <c r="A59" s="4" t="s">
        <v>1078</v>
      </c>
    </row>
    <row r="60" spans="1:3">
      <c r="A60" s="3" t="s">
        <v>1025</v>
      </c>
    </row>
    <row r="61" spans="1:3">
      <c r="A61" s="4" t="s">
        <v>1059</v>
      </c>
      <c r="B61" s="6" t="n">
        <v>16230</v>
      </c>
      <c r="C61" s="6" t="n">
        <v>9366</v>
      </c>
    </row>
    <row r="62" spans="1:3">
      <c r="A62" s="4" t="s">
        <v>1079</v>
      </c>
    </row>
    <row r="63" spans="1:3">
      <c r="A63" s="3" t="s">
        <v>1025</v>
      </c>
    </row>
    <row r="64" spans="1:3">
      <c r="A64" s="4" t="s">
        <v>1059</v>
      </c>
      <c r="B64" s="6" t="n">
        <v>4451</v>
      </c>
      <c r="C64" s="6" t="n">
        <v>15540</v>
      </c>
    </row>
    <row r="65" spans="1:3">
      <c r="A65" s="4" t="s">
        <v>1080</v>
      </c>
    </row>
    <row r="66" spans="1:3">
      <c r="A66" s="3" t="s">
        <v>1025</v>
      </c>
    </row>
    <row r="67" spans="1:3">
      <c r="A67" s="4" t="s">
        <v>1059</v>
      </c>
      <c r="B67" s="6" t="n">
        <v>161</v>
      </c>
      <c r="C67" s="6" t="n">
        <v>391</v>
      </c>
    </row>
    <row r="68" spans="1:3">
      <c r="A68" s="4" t="s">
        <v>1081</v>
      </c>
    </row>
    <row r="69" spans="1:3">
      <c r="A69" s="3" t="s">
        <v>1025</v>
      </c>
    </row>
    <row r="70" spans="1:3">
      <c r="A70" s="4" t="s">
        <v>1059</v>
      </c>
      <c r="B70" s="6" t="n">
        <v>0</v>
      </c>
      <c r="C70" s="6" t="n">
        <v>0</v>
      </c>
    </row>
    <row r="71" spans="1:3">
      <c r="A71" s="4" t="s">
        <v>1082</v>
      </c>
    </row>
    <row r="72" spans="1:3">
      <c r="A72" s="3" t="s">
        <v>1025</v>
      </c>
    </row>
    <row r="73" spans="1:3">
      <c r="A73" s="4" t="s">
        <v>1059</v>
      </c>
      <c r="B73" s="7" t="n">
        <v>6964</v>
      </c>
      <c r="C73" s="7" t="n">
        <v>183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3</v>
      </c>
      <c r="B1" s="2" t="s">
        <v>75</v>
      </c>
      <c r="D1" s="2" t="s">
        <v>1</v>
      </c>
    </row>
    <row r="2" spans="1:5">
      <c r="B2" s="2" t="s">
        <v>2</v>
      </c>
      <c r="C2" s="2" t="s">
        <v>76</v>
      </c>
      <c r="D2" s="2" t="s">
        <v>2</v>
      </c>
      <c r="E2" s="2" t="s">
        <v>76</v>
      </c>
    </row>
    <row r="3" spans="1:5">
      <c r="A3" s="4" t="s">
        <v>1058</v>
      </c>
    </row>
    <row r="4" spans="1:5">
      <c r="A4" s="3" t="s">
        <v>1024</v>
      </c>
    </row>
    <row r="5" spans="1:5">
      <c r="A5" s="4" t="s">
        <v>1084</v>
      </c>
      <c r="B5" s="7" t="n">
        <v>-58</v>
      </c>
      <c r="C5" s="7" t="n">
        <v>-89</v>
      </c>
      <c r="D5" s="7" t="n">
        <v>251</v>
      </c>
      <c r="E5" s="7" t="n">
        <v>445</v>
      </c>
    </row>
    <row r="6" spans="1:5">
      <c r="A6" s="4" t="s">
        <v>1060</v>
      </c>
    </row>
    <row r="7" spans="1:5">
      <c r="A7" s="3" t="s">
        <v>1024</v>
      </c>
    </row>
    <row r="8" spans="1:5">
      <c r="A8" s="4" t="s">
        <v>1084</v>
      </c>
      <c r="B8" s="6" t="n">
        <v>-176</v>
      </c>
      <c r="C8" s="6" t="n">
        <v>1650</v>
      </c>
      <c r="D8" s="6" t="n">
        <v>-2848</v>
      </c>
      <c r="E8" s="6" t="n">
        <v>2924</v>
      </c>
    </row>
    <row r="9" spans="1:5">
      <c r="A9" s="4" t="s">
        <v>1061</v>
      </c>
    </row>
    <row r="10" spans="1:5">
      <c r="A10" s="3" t="s">
        <v>1024</v>
      </c>
    </row>
    <row r="11" spans="1:5">
      <c r="A11" s="4" t="s">
        <v>1084</v>
      </c>
      <c r="B11" s="6" t="n">
        <v>-215</v>
      </c>
      <c r="C11" s="6" t="n">
        <v>315</v>
      </c>
      <c r="D11" s="6" t="n">
        <v>1081</v>
      </c>
      <c r="E11" s="6" t="n">
        <v>5</v>
      </c>
    </row>
    <row r="12" spans="1:5">
      <c r="A12" s="4" t="s">
        <v>1062</v>
      </c>
    </row>
    <row r="13" spans="1:5">
      <c r="A13" s="3" t="s">
        <v>1024</v>
      </c>
    </row>
    <row r="14" spans="1:5">
      <c r="A14" s="4" t="s">
        <v>1084</v>
      </c>
      <c r="B14" s="6" t="n">
        <v>-32</v>
      </c>
      <c r="C14" s="6" t="n">
        <v>712</v>
      </c>
      <c r="D14" s="6" t="n">
        <v>-94</v>
      </c>
      <c r="E14" s="6" t="n">
        <v>700</v>
      </c>
    </row>
    <row r="15" spans="1:5">
      <c r="A15" s="4" t="s">
        <v>1063</v>
      </c>
    </row>
    <row r="16" spans="1:5">
      <c r="A16" s="3" t="s">
        <v>1024</v>
      </c>
    </row>
    <row r="17" spans="1:5">
      <c r="A17" s="4" t="s">
        <v>1084</v>
      </c>
      <c r="B17" s="6" t="n">
        <v>43</v>
      </c>
      <c r="C17" s="6" t="n">
        <v>45</v>
      </c>
      <c r="D17" s="6" t="n">
        <v>43</v>
      </c>
      <c r="E17" s="6" t="n">
        <v>227</v>
      </c>
    </row>
    <row r="18" spans="1:5">
      <c r="A18" s="4" t="s">
        <v>1064</v>
      </c>
    </row>
    <row r="19" spans="1:5">
      <c r="A19" s="3" t="s">
        <v>1024</v>
      </c>
    </row>
    <row r="20" spans="1:5">
      <c r="A20" s="4" t="s">
        <v>1084</v>
      </c>
      <c r="B20" s="7" t="n">
        <v>-668</v>
      </c>
      <c r="C20" s="7" t="n">
        <v>325</v>
      </c>
      <c r="D20" s="7" t="n">
        <v>-1245</v>
      </c>
      <c r="E20" s="7" t="n">
        <v>8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5</v>
      </c>
      <c r="B1" s="2" t="s">
        <v>2</v>
      </c>
      <c r="C1" s="2" t="s">
        <v>23</v>
      </c>
    </row>
    <row r="2" spans="1:3">
      <c r="A2" s="4" t="s">
        <v>1086</v>
      </c>
    </row>
    <row r="3" spans="1:3">
      <c r="A3" s="3" t="s">
        <v>1087</v>
      </c>
    </row>
    <row r="4" spans="1:3">
      <c r="A4" s="4" t="s">
        <v>1088</v>
      </c>
      <c r="B4" s="7" t="n">
        <v>286173</v>
      </c>
      <c r="C4" s="7" t="n">
        <v>298389</v>
      </c>
    </row>
    <row r="5" spans="1:3">
      <c r="A5" s="4" t="s">
        <v>1089</v>
      </c>
    </row>
    <row r="6" spans="1:3">
      <c r="A6" s="3" t="s">
        <v>1087</v>
      </c>
    </row>
    <row r="7" spans="1:3">
      <c r="A7" s="4" t="s">
        <v>1088</v>
      </c>
      <c r="B7" s="6" t="n">
        <v>286173</v>
      </c>
      <c r="C7" s="6" t="n">
        <v>298389</v>
      </c>
    </row>
    <row r="8" spans="1:3">
      <c r="A8" s="4" t="s">
        <v>1090</v>
      </c>
    </row>
    <row r="9" spans="1:3">
      <c r="A9" s="3" t="s">
        <v>1087</v>
      </c>
    </row>
    <row r="10" spans="1:3">
      <c r="A10" s="4" t="s">
        <v>1091</v>
      </c>
      <c r="B10" s="6" t="n">
        <v>14323</v>
      </c>
      <c r="C10" s="6" t="n">
        <v>8273</v>
      </c>
    </row>
    <row r="11" spans="1:3">
      <c r="A11" s="4" t="s">
        <v>1092</v>
      </c>
      <c r="B11" s="6" t="n">
        <v>1854</v>
      </c>
      <c r="C11" s="6" t="n">
        <v>1463</v>
      </c>
    </row>
    <row r="12" spans="1:3">
      <c r="A12" s="3" t="s">
        <v>1093</v>
      </c>
    </row>
    <row r="13" spans="1:3">
      <c r="A13" s="4" t="s">
        <v>1094</v>
      </c>
      <c r="B13" s="6" t="n">
        <v>1717045</v>
      </c>
      <c r="C13" s="6" t="n">
        <v>1694427</v>
      </c>
    </row>
    <row r="14" spans="1:3">
      <c r="A14" s="4" t="s">
        <v>1095</v>
      </c>
      <c r="B14" s="6" t="n">
        <v>2350527</v>
      </c>
      <c r="C14" s="6" t="n">
        <v>2170748</v>
      </c>
    </row>
    <row r="15" spans="1:3">
      <c r="A15" s="4" t="s">
        <v>1096</v>
      </c>
      <c r="B15" s="6" t="n">
        <v>2569950</v>
      </c>
      <c r="C15" s="6" t="n">
        <v>2475801</v>
      </c>
    </row>
    <row r="16" spans="1:3">
      <c r="A16" s="4" t="s">
        <v>54</v>
      </c>
      <c r="B16" s="6" t="n">
        <v>610398</v>
      </c>
      <c r="C16" s="6" t="n">
        <v>530591</v>
      </c>
    </row>
    <row r="17" spans="1:3">
      <c r="A17" s="4" t="s">
        <v>55</v>
      </c>
      <c r="B17" s="6" t="n">
        <v>42415</v>
      </c>
      <c r="C17" s="6" t="n">
        <v>42327</v>
      </c>
    </row>
    <row r="18" spans="1:3">
      <c r="A18" s="4" t="s">
        <v>1097</v>
      </c>
      <c r="B18" s="6" t="n">
        <v>1854</v>
      </c>
      <c r="C18" s="6" t="n">
        <v>1463</v>
      </c>
    </row>
    <row r="19" spans="1:3">
      <c r="A19" s="4" t="s">
        <v>1098</v>
      </c>
    </row>
    <row r="20" spans="1:3">
      <c r="A20" s="3" t="s">
        <v>1087</v>
      </c>
    </row>
    <row r="21" spans="1:3">
      <c r="A21" s="4" t="s">
        <v>1091</v>
      </c>
      <c r="B21" s="6" t="n">
        <v>15039</v>
      </c>
      <c r="C21" s="6" t="n">
        <v>8669</v>
      </c>
    </row>
    <row r="22" spans="1:3">
      <c r="A22" s="4" t="s">
        <v>1092</v>
      </c>
      <c r="B22" s="6" t="n">
        <v>1854</v>
      </c>
      <c r="C22" s="6" t="n">
        <v>1463</v>
      </c>
    </row>
    <row r="23" spans="1:3">
      <c r="A23" s="3" t="s">
        <v>1093</v>
      </c>
    </row>
    <row r="24" spans="1:3">
      <c r="A24" s="4" t="s">
        <v>1094</v>
      </c>
      <c r="B24" s="6" t="n">
        <v>1717045</v>
      </c>
      <c r="C24" s="6" t="n">
        <v>1694427</v>
      </c>
    </row>
    <row r="25" spans="1:3">
      <c r="A25" s="4" t="s">
        <v>1095</v>
      </c>
      <c r="B25" s="6" t="n">
        <v>2350527</v>
      </c>
      <c r="C25" s="6" t="n">
        <v>2170748</v>
      </c>
    </row>
    <row r="26" spans="1:3">
      <c r="A26" s="4" t="s">
        <v>1096</v>
      </c>
      <c r="B26" s="6" t="n">
        <v>2574647</v>
      </c>
      <c r="C26" s="6" t="n">
        <v>2478858</v>
      </c>
    </row>
    <row r="27" spans="1:3">
      <c r="A27" s="4" t="s">
        <v>54</v>
      </c>
      <c r="B27" s="6" t="n">
        <v>618831</v>
      </c>
      <c r="C27" s="6" t="n">
        <v>532137</v>
      </c>
    </row>
    <row r="28" spans="1:3">
      <c r="A28" s="4" t="s">
        <v>55</v>
      </c>
      <c r="B28" s="6" t="n">
        <v>44100</v>
      </c>
      <c r="C28" s="6" t="n">
        <v>44084</v>
      </c>
    </row>
    <row r="29" spans="1:3">
      <c r="A29" s="4" t="s">
        <v>1097</v>
      </c>
      <c r="B29" s="6" t="n">
        <v>1854</v>
      </c>
      <c r="C29" s="6" t="n">
        <v>1463</v>
      </c>
    </row>
    <row r="30" spans="1:3">
      <c r="A30" s="4" t="s">
        <v>1099</v>
      </c>
    </row>
    <row r="31" spans="1:3">
      <c r="A31" s="3" t="s">
        <v>1087</v>
      </c>
    </row>
    <row r="32" spans="1:3">
      <c r="A32" s="4" t="s">
        <v>1100</v>
      </c>
      <c r="B32" s="6" t="n">
        <v>6507812</v>
      </c>
      <c r="C32" s="6" t="n">
        <v>6171933</v>
      </c>
    </row>
    <row r="33" spans="1:3">
      <c r="A33" s="4" t="s">
        <v>1101</v>
      </c>
    </row>
    <row r="34" spans="1:3">
      <c r="A34" s="3" t="s">
        <v>1087</v>
      </c>
    </row>
    <row r="35" spans="1:3">
      <c r="A35" s="4" t="s">
        <v>1100</v>
      </c>
      <c r="B35" s="6" t="n">
        <v>6879182</v>
      </c>
      <c r="C35" s="6" t="n">
        <v>6559838</v>
      </c>
    </row>
    <row r="36" spans="1:3">
      <c r="A36" s="4" t="s">
        <v>1102</v>
      </c>
    </row>
    <row r="37" spans="1:3">
      <c r="A37" s="3" t="s">
        <v>1093</v>
      </c>
    </row>
    <row r="38" spans="1:3">
      <c r="A38" s="4" t="s">
        <v>1103</v>
      </c>
      <c r="B38" s="6" t="n">
        <v>44465</v>
      </c>
      <c r="C38" s="6" t="n">
        <v>47895</v>
      </c>
    </row>
    <row r="39" spans="1:3">
      <c r="A39" s="4" t="s">
        <v>1104</v>
      </c>
    </row>
    <row r="40" spans="1:3">
      <c r="A40" s="3" t="s">
        <v>1093</v>
      </c>
    </row>
    <row r="41" spans="1:3">
      <c r="A41" s="4" t="s">
        <v>1103</v>
      </c>
      <c r="B41" s="7" t="n">
        <v>44579</v>
      </c>
      <c r="C41" s="7" t="n">
        <v>479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1105</v>
      </c>
      <c r="B1" s="2" t="s">
        <v>1106</v>
      </c>
      <c r="C1" s="2" t="s">
        <v>2</v>
      </c>
      <c r="D1" s="2" t="s">
        <v>76</v>
      </c>
    </row>
    <row r="2" spans="1:4">
      <c r="A2" s="3" t="s">
        <v>1107</v>
      </c>
    </row>
    <row r="3" spans="1:4">
      <c r="A3" s="4" t="s">
        <v>187</v>
      </c>
      <c r="C3" s="7" t="n">
        <v>0</v>
      </c>
      <c r="D3" s="7" t="n">
        <v>1150</v>
      </c>
    </row>
    <row r="4" spans="1:4">
      <c r="A4" s="4" t="s">
        <v>1108</v>
      </c>
      <c r="C4" s="9" t="n">
        <v>0.11</v>
      </c>
      <c r="D4" s="9" t="n">
        <v>0.11</v>
      </c>
    </row>
    <row r="5" spans="1:4">
      <c r="A5" s="4" t="s">
        <v>130</v>
      </c>
    </row>
    <row r="6" spans="1:4">
      <c r="A6" s="3" t="s">
        <v>1107</v>
      </c>
    </row>
    <row r="7" spans="1:4">
      <c r="A7" s="4" t="s">
        <v>1109</v>
      </c>
      <c r="C7" s="6" t="n">
        <v>350767</v>
      </c>
    </row>
    <row r="8" spans="1:4">
      <c r="A8" s="4" t="s">
        <v>187</v>
      </c>
      <c r="B8" s="7" t="n">
        <v>1200</v>
      </c>
    </row>
    <row r="9" spans="1:4">
      <c r="A9" s="4" t="s">
        <v>1110</v>
      </c>
      <c r="C9" s="6" t="n">
        <v>195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111</v>
      </c>
      <c r="B1" s="2" t="s">
        <v>75</v>
      </c>
    </row>
    <row r="2" spans="1:6">
      <c r="B2" s="2" t="s">
        <v>2</v>
      </c>
      <c r="C2" s="2" t="s">
        <v>76</v>
      </c>
      <c r="D2" s="2" t="s">
        <v>1112</v>
      </c>
      <c r="E2" s="2" t="s">
        <v>23</v>
      </c>
      <c r="F2" s="2" t="s">
        <v>1113</v>
      </c>
    </row>
    <row r="3" spans="1:6">
      <c r="A3" s="3" t="s">
        <v>239</v>
      </c>
    </row>
    <row r="4" spans="1:6">
      <c r="A4" s="4" t="s">
        <v>1114</v>
      </c>
      <c r="B4" s="7" t="n">
        <v>10974</v>
      </c>
      <c r="C4" s="7" t="n">
        <v>-375</v>
      </c>
      <c r="D4" s="7" t="n">
        <v>7155</v>
      </c>
      <c r="E4" s="7" t="n">
        <v>-1832</v>
      </c>
      <c r="F4" s="7" t="n">
        <v>4488</v>
      </c>
    </row>
    <row r="5" spans="1:6">
      <c r="A5" s="4" t="s">
        <v>1115</v>
      </c>
      <c r="B5" s="6" t="n">
        <v>6603</v>
      </c>
      <c r="C5" s="6" t="n">
        <v>-8446</v>
      </c>
    </row>
    <row r="6" spans="1:6">
      <c r="A6" s="4" t="s">
        <v>1116</v>
      </c>
      <c r="B6" s="6" t="n">
        <v>0</v>
      </c>
      <c r="C6" s="6" t="n">
        <v>0</v>
      </c>
    </row>
    <row r="7" spans="1:6">
      <c r="A7" s="4" t="s">
        <v>1117</v>
      </c>
      <c r="B7" s="6" t="n">
        <v>2784</v>
      </c>
      <c r="C7" s="6" t="n">
        <v>-3583</v>
      </c>
    </row>
    <row r="8" spans="1:6">
      <c r="A8" s="4" t="s">
        <v>142</v>
      </c>
      <c r="B8" s="7" t="n">
        <v>3819</v>
      </c>
      <c r="C8" s="7" t="n">
        <v>-48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9"/>
    <col customWidth="1" max="3" min="3" width="19"/>
  </cols>
  <sheetData>
    <row r="1" spans="1:3">
      <c r="A1" s="1" t="s">
        <v>1118</v>
      </c>
      <c r="B1" s="2" t="s">
        <v>2</v>
      </c>
      <c r="C1" s="2" t="s">
        <v>23</v>
      </c>
    </row>
    <row r="2" spans="1:3">
      <c r="A2" s="4" t="s">
        <v>1119</v>
      </c>
    </row>
    <row r="3" spans="1:3">
      <c r="A3" s="3" t="s">
        <v>1120</v>
      </c>
    </row>
    <row r="4" spans="1:3">
      <c r="A4" s="4" t="s">
        <v>1121</v>
      </c>
      <c r="B4" s="7" t="n">
        <v>973346000</v>
      </c>
      <c r="C4" s="7" t="n">
        <v>953132000</v>
      </c>
    </row>
    <row r="5" spans="1:3">
      <c r="A5" s="4" t="s">
        <v>1122</v>
      </c>
      <c r="B5" s="6" t="n">
        <v>586359000</v>
      </c>
      <c r="C5" s="6" t="n">
        <v>552412000</v>
      </c>
    </row>
    <row r="6" spans="1:3">
      <c r="A6" s="4" t="s">
        <v>1123</v>
      </c>
      <c r="B6" s="6" t="n">
        <v>632168000</v>
      </c>
    </row>
    <row r="7" spans="1:3">
      <c r="A7" s="3" t="s">
        <v>1124</v>
      </c>
    </row>
    <row r="8" spans="1:3">
      <c r="A8" s="4" t="s">
        <v>1125</v>
      </c>
      <c r="B8" s="6" t="n">
        <v>895429000</v>
      </c>
      <c r="C8" s="6" t="n">
        <v>874771000</v>
      </c>
    </row>
    <row r="9" spans="1:3">
      <c r="A9" s="4" t="s">
        <v>1126</v>
      </c>
      <c r="B9" s="6" t="n">
        <v>439769000</v>
      </c>
      <c r="C9" s="6" t="n">
        <v>414309000</v>
      </c>
    </row>
    <row r="10" spans="1:3">
      <c r="A10" s="4" t="s">
        <v>1127</v>
      </c>
      <c r="B10" s="6" t="n">
        <v>485578000</v>
      </c>
    </row>
    <row r="11" spans="1:3">
      <c r="A11" s="3" t="s">
        <v>1128</v>
      </c>
    </row>
    <row r="12" spans="1:3">
      <c r="A12" s="4" t="s">
        <v>1129</v>
      </c>
      <c r="B12" s="6" t="n">
        <v>895429000</v>
      </c>
      <c r="C12" s="6" t="n">
        <v>874771000</v>
      </c>
    </row>
    <row r="13" spans="1:3">
      <c r="A13" s="4" t="s">
        <v>1126</v>
      </c>
      <c r="B13" s="7" t="n">
        <v>321554000</v>
      </c>
      <c r="C13" s="7" t="n">
        <v>303528000</v>
      </c>
    </row>
    <row r="14" spans="1:3">
      <c r="A14" s="3" t="s">
        <v>1130</v>
      </c>
    </row>
    <row r="15" spans="1:3">
      <c r="A15" s="4" t="s">
        <v>1131</v>
      </c>
      <c r="B15" s="4" t="s">
        <v>1132</v>
      </c>
      <c r="C15" s="4" t="s">
        <v>1133</v>
      </c>
    </row>
    <row r="16" spans="1:3">
      <c r="A16" s="4" t="s">
        <v>1134</v>
      </c>
      <c r="B16" s="4" t="s">
        <v>1135</v>
      </c>
      <c r="C16" s="4" t="s">
        <v>1135</v>
      </c>
    </row>
    <row r="17" spans="1:3">
      <c r="A17" s="4" t="s">
        <v>1136</v>
      </c>
      <c r="B17" s="4" t="s">
        <v>1137</v>
      </c>
    </row>
    <row r="18" spans="1:3">
      <c r="A18" s="4" t="s">
        <v>1138</v>
      </c>
      <c r="B18" s="4" t="s">
        <v>1139</v>
      </c>
      <c r="C18" s="4" t="s">
        <v>1140</v>
      </c>
    </row>
    <row r="19" spans="1:3">
      <c r="A19" s="4" t="s">
        <v>1141</v>
      </c>
      <c r="B19" s="4" t="s">
        <v>1142</v>
      </c>
      <c r="C19" s="4" t="s">
        <v>1142</v>
      </c>
    </row>
    <row r="20" spans="1:3">
      <c r="A20" s="4" t="s">
        <v>1143</v>
      </c>
      <c r="B20" s="4" t="s">
        <v>1144</v>
      </c>
    </row>
    <row r="21" spans="1:3">
      <c r="A21" s="3" t="s">
        <v>1145</v>
      </c>
    </row>
    <row r="22" spans="1:3">
      <c r="A22" s="4" t="s">
        <v>1146</v>
      </c>
      <c r="B22" s="4" t="s">
        <v>1147</v>
      </c>
      <c r="C22" s="4" t="s">
        <v>1148</v>
      </c>
    </row>
    <row r="23" spans="1:3">
      <c r="A23" s="4" t="s">
        <v>1149</v>
      </c>
      <c r="B23" s="4" t="s">
        <v>1150</v>
      </c>
      <c r="C23" s="4" t="s">
        <v>1150</v>
      </c>
    </row>
    <row r="24" spans="1:3">
      <c r="A24" s="4" t="s">
        <v>1151</v>
      </c>
    </row>
    <row r="25" spans="1:3">
      <c r="A25" s="3" t="s">
        <v>1120</v>
      </c>
    </row>
    <row r="26" spans="1:3">
      <c r="A26" s="4" t="s">
        <v>1121</v>
      </c>
      <c r="B26" s="7" t="n">
        <v>967163000</v>
      </c>
      <c r="C26" s="7" t="n">
        <v>945013000</v>
      </c>
    </row>
    <row r="27" spans="1:3">
      <c r="A27" s="4" t="s">
        <v>1122</v>
      </c>
      <c r="B27" s="6" t="n">
        <v>586152000</v>
      </c>
      <c r="C27" s="6" t="n">
        <v>552226000</v>
      </c>
    </row>
    <row r="28" spans="1:3">
      <c r="A28" s="4" t="s">
        <v>1123</v>
      </c>
      <c r="B28" s="6" t="n">
        <v>631945000</v>
      </c>
    </row>
    <row r="29" spans="1:3">
      <c r="A29" s="4" t="s">
        <v>1152</v>
      </c>
      <c r="B29" s="6" t="n">
        <v>732690000</v>
      </c>
      <c r="C29" s="6" t="n">
        <v>690283000</v>
      </c>
    </row>
    <row r="30" spans="1:3">
      <c r="A30" s="3" t="s">
        <v>1124</v>
      </c>
    </row>
    <row r="31" spans="1:3">
      <c r="A31" s="4" t="s">
        <v>1125</v>
      </c>
      <c r="B31" s="6" t="n">
        <v>889245000</v>
      </c>
      <c r="C31" s="6" t="n">
        <v>866652000</v>
      </c>
    </row>
    <row r="32" spans="1:3">
      <c r="A32" s="4" t="s">
        <v>1126</v>
      </c>
      <c r="B32" s="6" t="n">
        <v>439614000</v>
      </c>
      <c r="C32" s="6" t="n">
        <v>414170000</v>
      </c>
    </row>
    <row r="33" spans="1:3">
      <c r="A33" s="4" t="s">
        <v>1127</v>
      </c>
      <c r="B33" s="6" t="n">
        <v>485407000</v>
      </c>
    </row>
    <row r="34" spans="1:3">
      <c r="A34" s="4" t="s">
        <v>1153</v>
      </c>
      <c r="B34" s="6" t="n">
        <v>586152000</v>
      </c>
      <c r="C34" s="6" t="n">
        <v>552226000</v>
      </c>
    </row>
    <row r="35" spans="1:3">
      <c r="A35" s="3" t="s">
        <v>1128</v>
      </c>
    </row>
    <row r="36" spans="1:3">
      <c r="A36" s="4" t="s">
        <v>1129</v>
      </c>
      <c r="B36" s="6" t="n">
        <v>889245000</v>
      </c>
      <c r="C36" s="6" t="n">
        <v>866652000</v>
      </c>
    </row>
    <row r="37" spans="1:3">
      <c r="A37" s="4" t="s">
        <v>1126</v>
      </c>
      <c r="B37" s="6" t="n">
        <v>321551000</v>
      </c>
      <c r="C37" s="6" t="n">
        <v>303410000</v>
      </c>
    </row>
    <row r="38" spans="1:3">
      <c r="A38" s="4" t="s">
        <v>1154</v>
      </c>
      <c r="B38" s="7" t="n">
        <v>401939000</v>
      </c>
      <c r="C38" s="7" t="n">
        <v>379262000</v>
      </c>
    </row>
    <row r="39" spans="1:3">
      <c r="A39" s="3" t="s">
        <v>1130</v>
      </c>
    </row>
    <row r="40" spans="1:3">
      <c r="A40" s="4" t="s">
        <v>1131</v>
      </c>
      <c r="B40" s="4" t="s">
        <v>1155</v>
      </c>
      <c r="C40" s="4" t="s">
        <v>1156</v>
      </c>
    </row>
    <row r="41" spans="1:3">
      <c r="A41" s="4" t="s">
        <v>1134</v>
      </c>
      <c r="B41" s="4" t="s">
        <v>1135</v>
      </c>
      <c r="C41" s="4" t="s">
        <v>1135</v>
      </c>
    </row>
    <row r="42" spans="1:3">
      <c r="A42" s="4" t="s">
        <v>1136</v>
      </c>
      <c r="B42" s="4" t="s">
        <v>1137</v>
      </c>
    </row>
    <row r="43" spans="1:3">
      <c r="A43" s="4" t="s">
        <v>1157</v>
      </c>
      <c r="B43" s="4" t="s">
        <v>466</v>
      </c>
      <c r="C43" s="4" t="s">
        <v>466</v>
      </c>
    </row>
    <row r="44" spans="1:3">
      <c r="A44" s="4" t="s">
        <v>1138</v>
      </c>
      <c r="B44" s="4" t="s">
        <v>1158</v>
      </c>
      <c r="C44" s="4" t="s">
        <v>1159</v>
      </c>
    </row>
    <row r="45" spans="1:3">
      <c r="A45" s="4" t="s">
        <v>1141</v>
      </c>
      <c r="B45" s="4" t="s">
        <v>1142</v>
      </c>
      <c r="C45" s="4" t="s">
        <v>1142</v>
      </c>
    </row>
    <row r="46" spans="1:3">
      <c r="A46" s="4" t="s">
        <v>1143</v>
      </c>
      <c r="B46" s="4" t="s">
        <v>1144</v>
      </c>
    </row>
    <row r="47" spans="1:3">
      <c r="A47" s="4" t="s">
        <v>1160</v>
      </c>
      <c r="B47" s="4" t="s">
        <v>1135</v>
      </c>
      <c r="C47" s="4" t="s">
        <v>1135</v>
      </c>
    </row>
    <row r="48" spans="1:3">
      <c r="A48" s="3" t="s">
        <v>1145</v>
      </c>
    </row>
    <row r="49" spans="1:3">
      <c r="A49" s="4" t="s">
        <v>1146</v>
      </c>
      <c r="B49" s="4" t="s">
        <v>1161</v>
      </c>
      <c r="C49" s="4" t="s">
        <v>1162</v>
      </c>
    </row>
    <row r="50" spans="1:3">
      <c r="A50" s="4" t="s">
        <v>1149</v>
      </c>
      <c r="B50" s="4" t="s">
        <v>1150</v>
      </c>
      <c r="C50" s="4" t="s">
        <v>1150</v>
      </c>
    </row>
    <row r="51" spans="1:3">
      <c r="A51" s="4" t="s">
        <v>1163</v>
      </c>
      <c r="B51" s="4" t="s">
        <v>1164</v>
      </c>
      <c r="C51" s="4" t="s">
        <v>1164</v>
      </c>
    </row>
    <row r="52" spans="1:3">
      <c r="A52" s="4" t="s">
        <v>1165</v>
      </c>
    </row>
    <row r="53" spans="1:3">
      <c r="A53" s="3" t="s">
        <v>1124</v>
      </c>
    </row>
    <row r="54" spans="1:3">
      <c r="A54" s="4" t="s">
        <v>1125</v>
      </c>
      <c r="B54" s="7" t="n">
        <v>854438000</v>
      </c>
      <c r="C54" s="7" t="n">
        <v>833868000</v>
      </c>
    </row>
    <row r="55" spans="1:3">
      <c r="A55" s="4" t="s">
        <v>1126</v>
      </c>
      <c r="B55" s="6" t="n">
        <v>329827000</v>
      </c>
      <c r="C55" s="7" t="n">
        <v>310732000</v>
      </c>
    </row>
    <row r="56" spans="1:3">
      <c r="A56" s="4" t="s">
        <v>1127</v>
      </c>
      <c r="B56" s="7" t="n">
        <v>375636000</v>
      </c>
    </row>
    <row r="57" spans="1:3">
      <c r="A57" s="3" t="s">
        <v>1130</v>
      </c>
    </row>
    <row r="58" spans="1:3">
      <c r="A58" s="4" t="s">
        <v>1138</v>
      </c>
      <c r="B58" s="4" t="s">
        <v>1166</v>
      </c>
      <c r="C58" s="4" t="s">
        <v>1167</v>
      </c>
    </row>
    <row r="59" spans="1:3">
      <c r="A59" s="4" t="s">
        <v>1141</v>
      </c>
      <c r="B59" s="4" t="s">
        <v>1168</v>
      </c>
      <c r="C59" s="4" t="s">
        <v>1168</v>
      </c>
    </row>
    <row r="60" spans="1:3">
      <c r="A60" s="4" t="s">
        <v>1143</v>
      </c>
      <c r="B60" s="4" t="s">
        <v>1169</v>
      </c>
    </row>
    <row r="61" spans="1:3">
      <c r="A61" s="4" t="s">
        <v>1170</v>
      </c>
    </row>
    <row r="62" spans="1:3">
      <c r="A62" s="3" t="s">
        <v>1124</v>
      </c>
    </row>
    <row r="63" spans="1:3">
      <c r="A63" s="4" t="s">
        <v>1125</v>
      </c>
      <c r="B63" s="7" t="n">
        <v>889245000</v>
      </c>
      <c r="C63" s="7" t="n">
        <v>866652000</v>
      </c>
    </row>
    <row r="64" spans="1:3">
      <c r="A64" s="4" t="s">
        <v>1126</v>
      </c>
      <c r="B64" s="6" t="n">
        <v>329711000</v>
      </c>
      <c r="C64" s="6" t="n">
        <v>310627000</v>
      </c>
    </row>
    <row r="65" spans="1:3">
      <c r="A65" s="4" t="s">
        <v>1127</v>
      </c>
      <c r="B65" s="6" t="n">
        <v>375504000</v>
      </c>
    </row>
    <row r="66" spans="1:3">
      <c r="A66" s="4" t="s">
        <v>1153</v>
      </c>
      <c r="B66" s="7" t="n">
        <v>476248630</v>
      </c>
      <c r="C66" s="7" t="n">
        <v>448684000</v>
      </c>
    </row>
    <row r="67" spans="1:3">
      <c r="A67" s="3" t="s">
        <v>1130</v>
      </c>
    </row>
    <row r="68" spans="1:3">
      <c r="A68" s="4" t="s">
        <v>1138</v>
      </c>
      <c r="B68" s="4" t="s">
        <v>1158</v>
      </c>
      <c r="C68" s="4" t="s">
        <v>1159</v>
      </c>
    </row>
    <row r="69" spans="1:3">
      <c r="A69" s="4" t="s">
        <v>1141</v>
      </c>
      <c r="B69" s="4" t="s">
        <v>1168</v>
      </c>
      <c r="C69" s="4" t="s">
        <v>1168</v>
      </c>
    </row>
    <row r="70" spans="1:3">
      <c r="A70" s="4" t="s">
        <v>1143</v>
      </c>
      <c r="B70" s="4" t="s">
        <v>1169</v>
      </c>
    </row>
    <row r="71" spans="1:3">
      <c r="A71" s="4" t="s">
        <v>1160</v>
      </c>
      <c r="B71" s="4" t="s">
        <v>1171</v>
      </c>
      <c r="C71" s="4" t="s">
        <v>11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21</v>
      </c>
      <c r="B4" s="7" t="n">
        <v>47013</v>
      </c>
      <c r="C4" s="7" t="n">
        <v>44299</v>
      </c>
    </row>
    <row r="5" spans="1:3">
      <c r="A5" s="3" t="s">
        <v>151</v>
      </c>
    </row>
    <row r="6" spans="1:3">
      <c r="A6" s="4" t="s">
        <v>152</v>
      </c>
      <c r="B6" s="6" t="n">
        <v>394</v>
      </c>
      <c r="C6" s="6" t="n">
        <v>-1901</v>
      </c>
    </row>
    <row r="7" spans="1:3">
      <c r="A7" s="4" t="s">
        <v>153</v>
      </c>
      <c r="B7" s="6" t="n">
        <v>98</v>
      </c>
      <c r="C7" s="6" t="n">
        <v>628</v>
      </c>
    </row>
    <row r="8" spans="1:3">
      <c r="A8" s="4" t="s">
        <v>154</v>
      </c>
      <c r="B8" s="6" t="n">
        <v>1700</v>
      </c>
      <c r="C8" s="6" t="n">
        <v>2500</v>
      </c>
    </row>
    <row r="9" spans="1:3">
      <c r="A9" s="4" t="s">
        <v>155</v>
      </c>
      <c r="B9" s="6" t="n">
        <v>924</v>
      </c>
      <c r="C9" s="6" t="n">
        <v>631</v>
      </c>
    </row>
    <row r="10" spans="1:3">
      <c r="A10" s="4" t="s">
        <v>156</v>
      </c>
      <c r="B10" s="6" t="n">
        <v>71817</v>
      </c>
      <c r="C10" s="6" t="n">
        <v>73890</v>
      </c>
    </row>
    <row r="11" spans="1:3">
      <c r="A11" s="4" t="s">
        <v>157</v>
      </c>
      <c r="B11" s="6" t="n">
        <v>-72564</v>
      </c>
      <c r="C11" s="6" t="n">
        <v>-74496</v>
      </c>
    </row>
    <row r="12" spans="1:3">
      <c r="A12" s="4" t="s">
        <v>158</v>
      </c>
      <c r="B12" s="6" t="n">
        <v>-4903</v>
      </c>
      <c r="C12" s="6" t="n">
        <v>-6390</v>
      </c>
    </row>
    <row r="13" spans="1:3">
      <c r="A13" s="4" t="s">
        <v>159</v>
      </c>
      <c r="B13" s="6" t="n">
        <v>-544</v>
      </c>
      <c r="C13" s="6" t="n">
        <v>-539</v>
      </c>
    </row>
    <row r="14" spans="1:3">
      <c r="A14" s="4" t="s">
        <v>98</v>
      </c>
      <c r="B14" s="6" t="n">
        <v>0</v>
      </c>
      <c r="C14" s="6" t="n">
        <v>-424</v>
      </c>
    </row>
    <row r="15" spans="1:3">
      <c r="A15" s="4" t="s">
        <v>160</v>
      </c>
      <c r="B15" s="6" t="n">
        <v>145</v>
      </c>
      <c r="C15" s="6" t="n">
        <v>-183</v>
      </c>
    </row>
    <row r="16" spans="1:3">
      <c r="A16" s="4" t="s">
        <v>161</v>
      </c>
      <c r="B16" s="6" t="n">
        <v>0</v>
      </c>
      <c r="C16" s="6" t="n">
        <v>7</v>
      </c>
    </row>
    <row r="17" spans="1:3">
      <c r="A17" s="4" t="s">
        <v>162</v>
      </c>
      <c r="B17" s="6" t="n">
        <v>-2087</v>
      </c>
      <c r="C17" s="6" t="n">
        <v>-2189</v>
      </c>
    </row>
    <row r="18" spans="1:3">
      <c r="A18" s="4" t="s">
        <v>163</v>
      </c>
      <c r="B18" s="6" t="n">
        <v>-592</v>
      </c>
      <c r="C18" s="6" t="n">
        <v>-147</v>
      </c>
    </row>
    <row r="19" spans="1:3">
      <c r="A19" s="4" t="s">
        <v>164</v>
      </c>
      <c r="B19" s="6" t="n">
        <v>6122</v>
      </c>
      <c r="C19" s="6" t="n">
        <v>5666</v>
      </c>
    </row>
    <row r="20" spans="1:3">
      <c r="A20" s="4" t="s">
        <v>165</v>
      </c>
      <c r="B20" s="6" t="n">
        <v>676</v>
      </c>
      <c r="C20" s="6" t="n">
        <v>-1509</v>
      </c>
    </row>
    <row r="21" spans="1:3">
      <c r="A21" s="4" t="s">
        <v>166</v>
      </c>
      <c r="B21" s="6" t="n">
        <v>-24980</v>
      </c>
      <c r="C21" s="6" t="n">
        <v>-9869</v>
      </c>
    </row>
    <row r="22" spans="1:3">
      <c r="A22" s="4" t="s">
        <v>167</v>
      </c>
      <c r="B22" s="6" t="n">
        <v>1157</v>
      </c>
      <c r="C22" s="6" t="n">
        <v>99</v>
      </c>
    </row>
    <row r="23" spans="1:3">
      <c r="A23" s="4" t="s">
        <v>168</v>
      </c>
      <c r="B23" s="6" t="n">
        <v>4097</v>
      </c>
      <c r="C23" s="6" t="n">
        <v>2874</v>
      </c>
    </row>
    <row r="24" spans="1:3">
      <c r="A24" s="4" t="s">
        <v>169</v>
      </c>
      <c r="B24" s="6" t="n">
        <v>28473</v>
      </c>
      <c r="C24" s="6" t="n">
        <v>32947</v>
      </c>
    </row>
    <row r="25" spans="1:3">
      <c r="A25" s="3" t="s">
        <v>170</v>
      </c>
    </row>
    <row r="26" spans="1:3">
      <c r="A26" s="4" t="s">
        <v>171</v>
      </c>
      <c r="B26" s="6" t="n">
        <v>-331713</v>
      </c>
      <c r="C26" s="6" t="n">
        <v>-248001</v>
      </c>
    </row>
    <row r="27" spans="1:3">
      <c r="A27" s="4" t="s">
        <v>172</v>
      </c>
      <c r="B27" s="6" t="n">
        <v>0</v>
      </c>
      <c r="C27" s="6" t="n">
        <v>22510</v>
      </c>
    </row>
    <row r="28" spans="1:3">
      <c r="A28" s="4" t="s">
        <v>173</v>
      </c>
      <c r="B28" s="6" t="n">
        <v>5435</v>
      </c>
      <c r="C28" s="6" t="n">
        <v>6286</v>
      </c>
    </row>
    <row r="29" spans="1:3">
      <c r="A29" s="4" t="s">
        <v>174</v>
      </c>
      <c r="B29" s="6" t="n">
        <v>0</v>
      </c>
      <c r="C29" s="6" t="n">
        <v>3295</v>
      </c>
    </row>
    <row r="30" spans="1:3">
      <c r="A30" s="4" t="s">
        <v>175</v>
      </c>
      <c r="B30" s="6" t="n">
        <v>0</v>
      </c>
      <c r="C30" s="6" t="n">
        <v>7</v>
      </c>
    </row>
    <row r="31" spans="1:3">
      <c r="A31" s="4" t="s">
        <v>176</v>
      </c>
      <c r="B31" s="6" t="n">
        <v>-6587</v>
      </c>
      <c r="C31" s="6" t="n">
        <v>-8121</v>
      </c>
    </row>
    <row r="32" spans="1:3">
      <c r="A32" s="4" t="s">
        <v>177</v>
      </c>
      <c r="B32" s="6" t="n">
        <v>0</v>
      </c>
      <c r="C32" s="6" t="n">
        <v>-21384</v>
      </c>
    </row>
    <row r="33" spans="1:3">
      <c r="A33" s="4" t="s">
        <v>178</v>
      </c>
      <c r="B33" s="6" t="n">
        <v>0</v>
      </c>
      <c r="C33" s="6" t="n">
        <v>150</v>
      </c>
    </row>
    <row r="34" spans="1:3">
      <c r="A34" s="4" t="s">
        <v>179</v>
      </c>
      <c r="B34" s="6" t="n">
        <v>-155411</v>
      </c>
      <c r="C34" s="6" t="n">
        <v>-176184</v>
      </c>
    </row>
    <row r="35" spans="1:3">
      <c r="A35" s="4" t="s">
        <v>180</v>
      </c>
      <c r="B35" s="6" t="n">
        <v>0</v>
      </c>
      <c r="C35" s="6" t="n">
        <v>9360</v>
      </c>
    </row>
    <row r="36" spans="1:3">
      <c r="A36" s="4" t="s">
        <v>181</v>
      </c>
      <c r="B36" s="6" t="n">
        <v>88514</v>
      </c>
      <c r="C36" s="6" t="n">
        <v>69227</v>
      </c>
    </row>
    <row r="37" spans="1:3">
      <c r="A37" s="4" t="s">
        <v>182</v>
      </c>
      <c r="B37" s="6" t="n">
        <v>-399762</v>
      </c>
      <c r="C37" s="6" t="n">
        <v>-343155</v>
      </c>
    </row>
    <row r="38" spans="1:3">
      <c r="A38" s="3" t="s">
        <v>183</v>
      </c>
    </row>
    <row r="39" spans="1:3">
      <c r="A39" s="4" t="s">
        <v>184</v>
      </c>
      <c r="B39" s="6" t="n">
        <v>296589</v>
      </c>
      <c r="C39" s="6" t="n">
        <v>64962</v>
      </c>
    </row>
    <row r="40" spans="1:3">
      <c r="A40" s="4" t="s">
        <v>185</v>
      </c>
      <c r="B40" s="6" t="n">
        <v>475000</v>
      </c>
      <c r="C40" s="6" t="n">
        <v>150000</v>
      </c>
    </row>
    <row r="41" spans="1:3">
      <c r="A41" s="4" t="s">
        <v>186</v>
      </c>
      <c r="B41" s="6" t="n">
        <v>395000</v>
      </c>
      <c r="C41" s="6" t="n">
        <v>50000</v>
      </c>
    </row>
    <row r="42" spans="1:3">
      <c r="A42" s="4" t="s">
        <v>187</v>
      </c>
      <c r="B42" s="6" t="n">
        <v>0</v>
      </c>
      <c r="C42" s="6" t="n">
        <v>1150</v>
      </c>
    </row>
    <row r="43" spans="1:3">
      <c r="A43" s="4" t="s">
        <v>188</v>
      </c>
      <c r="B43" s="6" t="n">
        <v>-17510</v>
      </c>
      <c r="C43" s="6" t="n">
        <v>-15907</v>
      </c>
    </row>
    <row r="44" spans="1:3">
      <c r="A44" s="4" t="s">
        <v>189</v>
      </c>
      <c r="B44" s="6" t="n">
        <v>-6</v>
      </c>
      <c r="C44" s="6" t="n">
        <v>-21</v>
      </c>
    </row>
    <row r="45" spans="1:3">
      <c r="A45" s="4" t="s">
        <v>190</v>
      </c>
      <c r="B45" s="6" t="n">
        <v>0</v>
      </c>
      <c r="C45" s="6" t="n">
        <v>46</v>
      </c>
    </row>
    <row r="46" spans="1:3">
      <c r="A46" s="4" t="s">
        <v>191</v>
      </c>
      <c r="B46" s="6" t="n">
        <v>359073</v>
      </c>
      <c r="C46" s="6" t="n">
        <v>147930</v>
      </c>
    </row>
    <row r="47" spans="1:3">
      <c r="A47" s="4" t="s">
        <v>192</v>
      </c>
      <c r="B47" s="6" t="n">
        <v>-12216</v>
      </c>
      <c r="C47" s="6" t="n">
        <v>-162278</v>
      </c>
    </row>
    <row r="48" spans="1:3">
      <c r="A48" s="4" t="s">
        <v>193</v>
      </c>
      <c r="B48" s="6" t="n">
        <v>298389</v>
      </c>
      <c r="C48" s="6" t="n">
        <v>462160</v>
      </c>
    </row>
    <row r="49" spans="1:3">
      <c r="A49" s="4" t="s">
        <v>194</v>
      </c>
      <c r="B49" s="6" t="n">
        <v>286173</v>
      </c>
      <c r="C49" s="6" t="n">
        <v>299882</v>
      </c>
    </row>
    <row r="50" spans="1:3">
      <c r="A50" s="3" t="s">
        <v>195</v>
      </c>
    </row>
    <row r="51" spans="1:3">
      <c r="A51" s="4" t="s">
        <v>196</v>
      </c>
      <c r="B51" s="6" t="n">
        <v>23167</v>
      </c>
      <c r="C51" s="6" t="n">
        <v>19016</v>
      </c>
    </row>
    <row r="52" spans="1:3">
      <c r="A52" s="4" t="s">
        <v>197</v>
      </c>
      <c r="B52" s="6" t="n">
        <v>35701</v>
      </c>
      <c r="C52" s="6" t="n">
        <v>29873</v>
      </c>
    </row>
    <row r="53" spans="1:3">
      <c r="A53" s="3" t="s">
        <v>198</v>
      </c>
    </row>
    <row r="54" spans="1:3">
      <c r="A54" s="4" t="s">
        <v>199</v>
      </c>
      <c r="B54" s="6" t="n">
        <v>2188</v>
      </c>
      <c r="C54" s="6" t="n">
        <v>5142</v>
      </c>
    </row>
    <row r="55" spans="1:3">
      <c r="A55" s="4" t="s">
        <v>200</v>
      </c>
      <c r="B55" s="7" t="n">
        <v>400</v>
      </c>
      <c r="C55" s="7" t="n">
        <v>17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r="1" spans="1:4">
      <c r="A1" s="1" t="s">
        <v>1172</v>
      </c>
      <c r="B1" s="2" t="s">
        <v>1173</v>
      </c>
      <c r="C1" s="2" t="s">
        <v>919</v>
      </c>
      <c r="D1" s="2" t="s">
        <v>471</v>
      </c>
    </row>
    <row r="2" spans="1:4">
      <c r="A2" s="3" t="s">
        <v>1174</v>
      </c>
    </row>
    <row r="3" spans="1:4">
      <c r="A3" s="4" t="s">
        <v>45</v>
      </c>
      <c r="C3" s="7" t="n">
        <v>8336826</v>
      </c>
      <c r="D3" s="7" t="n">
        <v>7912648</v>
      </c>
    </row>
    <row r="4" spans="1:4">
      <c r="A4" s="4" t="s">
        <v>1175</v>
      </c>
      <c r="C4" s="6" t="n">
        <v>6637522</v>
      </c>
      <c r="D4" s="7" t="n">
        <v>6340976</v>
      </c>
    </row>
    <row r="5" spans="1:4">
      <c r="A5" s="4" t="s">
        <v>1176</v>
      </c>
    </row>
    <row r="6" spans="1:4">
      <c r="A6" s="3" t="s">
        <v>1174</v>
      </c>
    </row>
    <row r="7" spans="1:4">
      <c r="A7" s="4" t="s">
        <v>45</v>
      </c>
      <c r="C7" s="6" t="n">
        <v>4900000</v>
      </c>
    </row>
    <row r="8" spans="1:4">
      <c r="A8" s="4" t="s">
        <v>1177</v>
      </c>
      <c r="C8" s="6" t="n">
        <v>3900000</v>
      </c>
    </row>
    <row r="9" spans="1:4">
      <c r="A9" s="4" t="s">
        <v>1175</v>
      </c>
      <c r="C9" s="7" t="n">
        <v>4000000</v>
      </c>
    </row>
    <row r="10" spans="1:4">
      <c r="A10" s="4" t="s">
        <v>1178</v>
      </c>
    </row>
    <row r="11" spans="1:4">
      <c r="A11" s="3" t="s">
        <v>1174</v>
      </c>
    </row>
    <row r="12" spans="1:4">
      <c r="A12" s="4" t="s">
        <v>1179</v>
      </c>
      <c r="B12" s="11" t="n">
        <v>0.7034</v>
      </c>
    </row>
    <row r="13" spans="1:4">
      <c r="A13" s="4" t="s">
        <v>1180</v>
      </c>
      <c r="B13" s="7" t="n">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BCN Bancorp, Inc.</vt:lpstr>
      <vt:lpstr>Basis of Presentation</vt:lpstr>
      <vt:lpstr>Stock-Based Compensation</vt:lpstr>
      <vt:lpstr>Earnings Per Share ("EPS")</vt:lpstr>
      <vt:lpstr>Securities Available for Sale</vt:lpstr>
      <vt:lpstr>Loans Receivable and Allowance </vt:lpstr>
      <vt:lpstr>Borrowings</vt:lpstr>
      <vt:lpstr>Derivative Financial Instrument</vt:lpstr>
      <vt:lpstr>Subordinated Debentures</vt:lpstr>
      <vt:lpstr>Intangible Assets</vt:lpstr>
      <vt:lpstr>Income Taxes</vt:lpstr>
      <vt:lpstr>Fair Value Measurements</vt:lpstr>
      <vt:lpstr>Stockholders' Equity</vt:lpstr>
      <vt:lpstr>Regulatory Matters</vt:lpstr>
      <vt:lpstr>Subsequent Events</vt:lpstr>
      <vt:lpstr>Basis of Presentation Basis of </vt:lpstr>
      <vt:lpstr>Stock-Based Compensation (Table</vt:lpstr>
      <vt:lpstr>Earnings Per Share (Tables)</vt:lpstr>
      <vt:lpstr>Securities Available for Sale (</vt:lpstr>
      <vt:lpstr>Loans Receivable and Allowanc27</vt:lpstr>
      <vt:lpstr>Borrowings (Tables)</vt:lpstr>
      <vt:lpstr>Derivative Financial Instrume29</vt:lpstr>
      <vt:lpstr>Subordinated Debentures (Tables</vt:lpstr>
      <vt:lpstr>Intangible Assets (Tables)</vt:lpstr>
      <vt:lpstr>Fair Value Measurements (Tables</vt:lpstr>
      <vt:lpstr>Stockholders_ Equity (Tables)</vt:lpstr>
      <vt:lpstr>Regulatory Matters (Tables)</vt:lpstr>
      <vt:lpstr>Stock-Based Compensation - Plan</vt:lpstr>
      <vt:lpstr>Stock-Based Compensation - Stoc</vt:lpstr>
      <vt:lpstr>Stock-Based Compensation - Rest</vt:lpstr>
      <vt:lpstr>Earnings Per Share (Details)</vt:lpstr>
      <vt:lpstr>Securities Available for Sale39</vt:lpstr>
      <vt:lpstr>Securities Available for Sale -</vt:lpstr>
      <vt:lpstr>Securities Available for Sale41</vt:lpstr>
      <vt:lpstr>Securities Available for Sale42</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Loans Receivable and Allowanc51</vt:lpstr>
      <vt:lpstr>Loans Receivable and Allowanc52</vt:lpstr>
      <vt:lpstr>Loans Receivable and Allowanc53</vt:lpstr>
      <vt:lpstr>Borrowings - Maturities of FHLB</vt:lpstr>
      <vt:lpstr>Borrowings - Narrative (Details</vt:lpstr>
      <vt:lpstr>Derivative Financial Instrume56</vt:lpstr>
      <vt:lpstr>Subordinated Debentures - Summa</vt:lpstr>
      <vt:lpstr>Subordinated Debentures - Narra</vt:lpstr>
      <vt:lpstr>Intangible Assets - Intangible </vt:lpstr>
      <vt:lpstr>Intangible Assets - Servicing A</vt:lpstr>
      <vt:lpstr>Income Taxes (Details)</vt:lpstr>
      <vt:lpstr>Fair Value Measurements - Asset</vt:lpstr>
      <vt:lpstr>Fair Value Measurements - Rollf</vt:lpstr>
      <vt:lpstr>Fair Value Measurements - Ass64</vt:lpstr>
      <vt:lpstr>Fair Value Measurements - Total</vt:lpstr>
      <vt:lpstr>Fair Value Measurements - Carry</vt:lpstr>
      <vt:lpstr>Stockholders' Equity - Discussi</vt:lpstr>
      <vt:lpstr>Stockholders' Equity - Stockhol</vt:lpstr>
      <vt:lpstr>Regulatory Matte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1:36:53Z</dcterms:created>
  <dcterms:modified xmlns:dcterms="http://purl.org/dc/terms/" xmlns:xsi="http://www.w3.org/2001/XMLSchema-instance" xsi:type="dcterms:W3CDTF">2016-08-08T21:36:53Z</dcterms:modified>
  <dc:title xmlns:dc="http://purl.org/dc/elements/1.1/">Untitled</dc:title>
  <dc:description xmlns:dc="http://purl.org/dc/elements/1.1/"/>
  <dc:subject xmlns:dc="http://purl.org/dc/elements/1.1/"/>
  <cp:keywords/>
  <cp:category/>
</cp:coreProperties>
</file>